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sset Impairment and Other Char" sheetId="10" state="visible" r:id="rId10"/>
    <sheet xmlns:r="http://schemas.openxmlformats.org/officeDocument/2006/relationships" name="Investments in Unconsolidated C" sheetId="11" state="visible" r:id="rId11"/>
    <sheet xmlns:r="http://schemas.openxmlformats.org/officeDocument/2006/relationships" name="Variable Interest Entities  (&quot;V"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inancing Receivable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Long-Term Debt and Capital Leas" sheetId="18" state="visible" r:id="rId18"/>
    <sheet xmlns:r="http://schemas.openxmlformats.org/officeDocument/2006/relationships" name="Net Income Per Ordinary Share" sheetId="19" state="visible" r:id="rId19"/>
    <sheet xmlns:r="http://schemas.openxmlformats.org/officeDocument/2006/relationships" name="Accumulated Other Comprehensive" sheetId="20" state="visible" r:id="rId20"/>
    <sheet xmlns:r="http://schemas.openxmlformats.org/officeDocument/2006/relationships" name="Retirement and Other Employee B"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Unaudited Quarterly Financial I" sheetId="28" state="visible" r:id="rId28"/>
    <sheet xmlns:r="http://schemas.openxmlformats.org/officeDocument/2006/relationships" name="Business Segment Data" sheetId="29" state="visible" r:id="rId29"/>
    <sheet xmlns:r="http://schemas.openxmlformats.org/officeDocument/2006/relationships" name="Shareholders' Equity"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sset Impairment and Other Ch34" sheetId="34" state="visible" r:id="rId34"/>
    <sheet xmlns:r="http://schemas.openxmlformats.org/officeDocument/2006/relationships" name="Investments in Unconsolidated35" sheetId="35" state="visible" r:id="rId35"/>
    <sheet xmlns:r="http://schemas.openxmlformats.org/officeDocument/2006/relationships" name="Property, Plant and Equipment36" sheetId="36" state="visible" r:id="rId36"/>
    <sheet xmlns:r="http://schemas.openxmlformats.org/officeDocument/2006/relationships" name="Goodwill and Other Intangible37" sheetId="37" state="visible" r:id="rId37"/>
    <sheet xmlns:r="http://schemas.openxmlformats.org/officeDocument/2006/relationships" name="Financing Receivables (Tables)" sheetId="38" state="visible" r:id="rId38"/>
    <sheet xmlns:r="http://schemas.openxmlformats.org/officeDocument/2006/relationships" name="Accounts Payable and Accrued 39" sheetId="39" state="visible" r:id="rId39"/>
    <sheet xmlns:r="http://schemas.openxmlformats.org/officeDocument/2006/relationships" name="Income Taxes (Tables)" sheetId="40" state="visible" r:id="rId40"/>
    <sheet xmlns:r="http://schemas.openxmlformats.org/officeDocument/2006/relationships" name="Long-Term Debt and Capital Le41" sheetId="41" state="visible" r:id="rId41"/>
    <sheet xmlns:r="http://schemas.openxmlformats.org/officeDocument/2006/relationships" name="Net Income Per Ordinary Share (" sheetId="42" state="visible" r:id="rId42"/>
    <sheet xmlns:r="http://schemas.openxmlformats.org/officeDocument/2006/relationships" name="Accumulated Other Comprehensi43" sheetId="43" state="visible" r:id="rId43"/>
    <sheet xmlns:r="http://schemas.openxmlformats.org/officeDocument/2006/relationships" name="Retirement and Other Employee44" sheetId="44" state="visible" r:id="rId44"/>
    <sheet xmlns:r="http://schemas.openxmlformats.org/officeDocument/2006/relationships" name="Share-Based Compensation  (Tabl" sheetId="45" state="visible" r:id="rId45"/>
    <sheet xmlns:r="http://schemas.openxmlformats.org/officeDocument/2006/relationships" name="Commitments and Contingencies (" sheetId="46" state="visible" r:id="rId46"/>
    <sheet xmlns:r="http://schemas.openxmlformats.org/officeDocument/2006/relationships" name="Derivative Financial Instrume47" sheetId="47" state="visible" r:id="rId47"/>
    <sheet xmlns:r="http://schemas.openxmlformats.org/officeDocument/2006/relationships" name="Fair Value Measurements (Tables" sheetId="48" state="visible" r:id="rId48"/>
    <sheet xmlns:r="http://schemas.openxmlformats.org/officeDocument/2006/relationships" name="Unaudited Quarterly Financial49" sheetId="49" state="visible" r:id="rId49"/>
    <sheet xmlns:r="http://schemas.openxmlformats.org/officeDocument/2006/relationships" name="Business Segment Data (Tables)" sheetId="50" state="visible" r:id="rId50"/>
    <sheet xmlns:r="http://schemas.openxmlformats.org/officeDocument/2006/relationships" name="Shareholders' Equity (Table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sset Impairment and Other Ch54" sheetId="54" state="visible" r:id="rId54"/>
    <sheet xmlns:r="http://schemas.openxmlformats.org/officeDocument/2006/relationships" name="Asset Impairment and Other Ch55" sheetId="55" state="visible" r:id="rId55"/>
    <sheet xmlns:r="http://schemas.openxmlformats.org/officeDocument/2006/relationships" name="Investments in Unconsolidated56" sheetId="56" state="visible" r:id="rId56"/>
    <sheet xmlns:r="http://schemas.openxmlformats.org/officeDocument/2006/relationships" name="Investments in Unconsolidated57" sheetId="57" state="visible" r:id="rId57"/>
    <sheet xmlns:r="http://schemas.openxmlformats.org/officeDocument/2006/relationships" name="Variable Interest Entities (&quot;VI"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Financing Receivables  - Narrat" sheetId="66" state="visible" r:id="rId66"/>
    <sheet xmlns:r="http://schemas.openxmlformats.org/officeDocument/2006/relationships" name="Financing Receivables  - Advanc" sheetId="67" state="visible" r:id="rId67"/>
    <sheet xmlns:r="http://schemas.openxmlformats.org/officeDocument/2006/relationships" name="Financing Receivables  - Credit" sheetId="68" state="visible" r:id="rId68"/>
    <sheet xmlns:r="http://schemas.openxmlformats.org/officeDocument/2006/relationships" name="Financing Receivables  - Allowa" sheetId="69" state="visible" r:id="rId69"/>
    <sheet xmlns:r="http://schemas.openxmlformats.org/officeDocument/2006/relationships" name="Accounts Payable and Accrued 70" sheetId="70" state="visible" r:id="rId70"/>
    <sheet xmlns:r="http://schemas.openxmlformats.org/officeDocument/2006/relationships" name="Income Taxes  - Provision for (" sheetId="71" state="visible" r:id="rId71"/>
    <sheet xmlns:r="http://schemas.openxmlformats.org/officeDocument/2006/relationships" name="Income Taxes  - Income Before I" sheetId="72" state="visible" r:id="rId72"/>
    <sheet xmlns:r="http://schemas.openxmlformats.org/officeDocument/2006/relationships" name="Income Taxes  - Differences Bet" sheetId="73" state="visible" r:id="rId73"/>
    <sheet xmlns:r="http://schemas.openxmlformats.org/officeDocument/2006/relationships" name="Income Taxes  - Deferred Income" sheetId="74" state="visible" r:id="rId74"/>
    <sheet xmlns:r="http://schemas.openxmlformats.org/officeDocument/2006/relationships" name="Income Taxes  - Federal and For" sheetId="75" state="visible" r:id="rId75"/>
    <sheet xmlns:r="http://schemas.openxmlformats.org/officeDocument/2006/relationships" name="Income Taxes  - Reconciliation " sheetId="76" state="visible" r:id="rId76"/>
    <sheet xmlns:r="http://schemas.openxmlformats.org/officeDocument/2006/relationships" name="Income Taxes  - Narrative (Deta" sheetId="77" state="visible" r:id="rId77"/>
    <sheet xmlns:r="http://schemas.openxmlformats.org/officeDocument/2006/relationships" name="Long-Term Debt and Capital Le78" sheetId="78" state="visible" r:id="rId78"/>
    <sheet xmlns:r="http://schemas.openxmlformats.org/officeDocument/2006/relationships" name="Long-Term Debt and Capital Le79" sheetId="79" state="visible" r:id="rId79"/>
    <sheet xmlns:r="http://schemas.openxmlformats.org/officeDocument/2006/relationships" name="Long-Term Debt and Capital Le80" sheetId="80" state="visible" r:id="rId80"/>
    <sheet xmlns:r="http://schemas.openxmlformats.org/officeDocument/2006/relationships" name="Long-Term Debt and Capital Le81" sheetId="81" state="visible" r:id="rId81"/>
    <sheet xmlns:r="http://schemas.openxmlformats.org/officeDocument/2006/relationships" name="Net Income Per Ordinary Share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Retirement and Other Employee85" sheetId="85" state="visible" r:id="rId85"/>
    <sheet xmlns:r="http://schemas.openxmlformats.org/officeDocument/2006/relationships" name="Retirement and Other Employee86" sheetId="86" state="visible" r:id="rId86"/>
    <sheet xmlns:r="http://schemas.openxmlformats.org/officeDocument/2006/relationships" name="Retirement and Other Employee87" sheetId="87" state="visible" r:id="rId87"/>
    <sheet xmlns:r="http://schemas.openxmlformats.org/officeDocument/2006/relationships" name="Retirement and Other Employee88" sheetId="88" state="visible" r:id="rId88"/>
    <sheet xmlns:r="http://schemas.openxmlformats.org/officeDocument/2006/relationships" name="Retirement and Other Employee89" sheetId="89" state="visible" r:id="rId89"/>
    <sheet xmlns:r="http://schemas.openxmlformats.org/officeDocument/2006/relationships" name="Retirement and Other Employee90" sheetId="90" state="visible" r:id="rId90"/>
    <sheet xmlns:r="http://schemas.openxmlformats.org/officeDocument/2006/relationships" name="Retirement and Other Employee91" sheetId="91" state="visible" r:id="rId91"/>
    <sheet xmlns:r="http://schemas.openxmlformats.org/officeDocument/2006/relationships" name="Retirement and Other Employee92" sheetId="92" state="visible" r:id="rId92"/>
    <sheet xmlns:r="http://schemas.openxmlformats.org/officeDocument/2006/relationships" name="Share-Based Compensation  - Exp" sheetId="93" state="visible" r:id="rId93"/>
    <sheet xmlns:r="http://schemas.openxmlformats.org/officeDocument/2006/relationships" name="Share-Based Compensation  - Sto" sheetId="94" state="visible" r:id="rId94"/>
    <sheet xmlns:r="http://schemas.openxmlformats.org/officeDocument/2006/relationships" name="Share-Based Compensation  - S95" sheetId="95" state="visible" r:id="rId95"/>
    <sheet xmlns:r="http://schemas.openxmlformats.org/officeDocument/2006/relationships" name="Share-Based Compensation  - Res" sheetId="96" state="visible" r:id="rId96"/>
    <sheet xmlns:r="http://schemas.openxmlformats.org/officeDocument/2006/relationships" name="Share-Based Compensation  - RSU" sheetId="97" state="visible" r:id="rId97"/>
    <sheet xmlns:r="http://schemas.openxmlformats.org/officeDocument/2006/relationships" name="Share-Based Compensation  - R98" sheetId="98" state="visible" r:id="rId98"/>
    <sheet xmlns:r="http://schemas.openxmlformats.org/officeDocument/2006/relationships" name="Share-Based Compensation  - Nar"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Litigation (Detail)"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Fair Value Measurements  - Fair" sheetId="107" state="visible" r:id="rId107"/>
    <sheet xmlns:r="http://schemas.openxmlformats.org/officeDocument/2006/relationships" name="Fair Value Measurements  - Nonr" sheetId="108" state="visible" r:id="rId108"/>
    <sheet xmlns:r="http://schemas.openxmlformats.org/officeDocument/2006/relationships" name="Fair Value Measurements  - Narr" sheetId="109" state="visible" r:id="rId109"/>
    <sheet xmlns:r="http://schemas.openxmlformats.org/officeDocument/2006/relationships" name="Related Party Transactions (Det" sheetId="110" state="visible" r:id="rId110"/>
    <sheet xmlns:r="http://schemas.openxmlformats.org/officeDocument/2006/relationships" name="Unaudited Quarterly Financia111" sheetId="111" state="visible" r:id="rId111"/>
    <sheet xmlns:r="http://schemas.openxmlformats.org/officeDocument/2006/relationships" name="Business Segment Data  - Net Sa" sheetId="112" state="visible" r:id="rId112"/>
    <sheet xmlns:r="http://schemas.openxmlformats.org/officeDocument/2006/relationships" name="Business Segment Data  - Narrat" sheetId="113" state="visible" r:id="rId113"/>
    <sheet xmlns:r="http://schemas.openxmlformats.org/officeDocument/2006/relationships" name="Shareholders' Equity (Detail)" sheetId="114" state="visible" r:id="rId114"/>
    <sheet xmlns:r="http://schemas.openxmlformats.org/officeDocument/2006/relationships" name="Schedule II - Valuation and 115" sheetId="115" state="visible" r:id="rId115"/>
  </sheets>
  <definedNames/>
  <calcPr calcId="124519" fullCalcOnLoad="1"/>
</workbook>
</file>

<file path=xl/sharedStrings.xml><?xml version="1.0" encoding="utf-8"?>
<sst xmlns="http://schemas.openxmlformats.org/spreadsheetml/2006/main" uniqueCount="1235">
  <si>
    <t>DEI Document - USD ($)</t>
  </si>
  <si>
    <t>12 Months Ended</t>
  </si>
  <si>
    <t>Dec. 29, 2017</t>
  </si>
  <si>
    <t>Feb. 09, 2018</t>
  </si>
  <si>
    <t>Jun. 30, 2017</t>
  </si>
  <si>
    <t>Document and Entity [Abstract]</t>
  </si>
  <si>
    <t>Entity Registrant Name</t>
  </si>
  <si>
    <t>FRESH DEL MONTE PRODUCE INC</t>
  </si>
  <si>
    <t>Entity Central Index Key</t>
  </si>
  <si>
    <t>Current Fiscal Year End Date</t>
  </si>
  <si>
    <t>--12-29</t>
  </si>
  <si>
    <t>Entity Filer Category</t>
  </si>
  <si>
    <t>Large Accelerated Filer</t>
  </si>
  <si>
    <t>Document Type</t>
  </si>
  <si>
    <t>10-K</t>
  </si>
  <si>
    <t>Document Period End Date</t>
  </si>
  <si>
    <t>Dec. 29,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0, 2016</t>
  </si>
  <si>
    <t>Current assets:</t>
  </si>
  <si>
    <t>Cash and cash equivalents</t>
  </si>
  <si>
    <t>Trade accounts receivable, net of allowance of $12.8 and $11.3, respectively</t>
  </si>
  <si>
    <t>Other accounts receivable, net of allowance of $8.8 and $7.8, respectively</t>
  </si>
  <si>
    <t>Inventories, net</t>
  </si>
  <si>
    <t>Prepaid expenses and other current assets</t>
  </si>
  <si>
    <t>Total current assets</t>
  </si>
  <si>
    <t>Investments in and advances to unconsolidated companies</t>
  </si>
  <si>
    <t>Property, plant and equipment, net</t>
  </si>
  <si>
    <t>Goodwill</t>
  </si>
  <si>
    <t>Deferred income taxes</t>
  </si>
  <si>
    <t>Other noncurrent assets</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Commitments and contingencies (See note 16)</t>
  </si>
  <si>
    <t xml:space="preserve"> </t>
  </si>
  <si>
    <t>Shareholders' equity:</t>
  </si>
  <si>
    <t>Preferred shares, $0.01 par value; 50,000,000 shares authorized; none issued or outstanding</t>
  </si>
  <si>
    <t>Ordinary shares, $0.01 par value; 200,000,000 shares authorized; 48,759,481 and 51,256,906 issued and outstanding, respectively</t>
  </si>
  <si>
    <t>Paid-in capital</t>
  </si>
  <si>
    <t>Retained earnings</t>
  </si>
  <si>
    <t>Accumulated other comprehensive loss</t>
  </si>
  <si>
    <t>Total Fresh Del Monte Produce Inc. shareholders' equity</t>
  </si>
  <si>
    <t>Noncontrolling interests</t>
  </si>
  <si>
    <t>Total shareholders' equity</t>
  </si>
  <si>
    <t>Total liabilities and shareholders' equity</t>
  </si>
  <si>
    <t>CONSOLIDATED BALANCE SHEETS (Parenthetical) - USD ($) $ in Millions</t>
  </si>
  <si>
    <t>Statement of Financial Position [Abstract]</t>
  </si>
  <si>
    <t>Allowance for Trade accounts receivable</t>
  </si>
  <si>
    <t>Allowance for Other accounts receivable</t>
  </si>
  <si>
    <t>Stockholders' Equity, Number of Shares, Par Value and Other Disclosures [Abstract]</t>
  </si>
  <si>
    <t>Ordinary shares, par value (usd per share)</t>
  </si>
  <si>
    <t>Ordinary shares, authorized (shares)</t>
  </si>
  <si>
    <t>Ordinary shares, issued (shares)</t>
  </si>
  <si>
    <t>Ordinary shares, outstanding (shares)</t>
  </si>
  <si>
    <t>Preferred shares, par value (usd per share)</t>
  </si>
  <si>
    <t>Preferred shares, shares authorized (shares)</t>
  </si>
  <si>
    <t>Preferred shares, issued (shares)</t>
  </si>
  <si>
    <t>Preferred shares, outstanding (shares)</t>
  </si>
  <si>
    <t>CONSOLIDATED STATEMENTS OF INCOME - USD ($) $ in Millions</t>
  </si>
  <si>
    <t>Jan. 01, 2016</t>
  </si>
  <si>
    <t>Income Statement [Abstract]</t>
  </si>
  <si>
    <t>Net sales</t>
  </si>
  <si>
    <t>Cost of products sold</t>
  </si>
  <si>
    <t>Gross profit</t>
  </si>
  <si>
    <t>Selling, general and administrative expenses</t>
  </si>
  <si>
    <t>Loss (gain) on disposal of property, plant and equipment</t>
  </si>
  <si>
    <t>Goodwill and trademarks impairment charges</t>
  </si>
  <si>
    <t>Asset impairment and other charges, net</t>
  </si>
  <si>
    <t>Operating income</t>
  </si>
  <si>
    <t>Interest expense</t>
  </si>
  <si>
    <t>Interest income</t>
  </si>
  <si>
    <t>Other expense, net</t>
  </si>
  <si>
    <t>Income before income taxes</t>
  </si>
  <si>
    <t>Provision for income taxes</t>
  </si>
  <si>
    <t>Net income</t>
  </si>
  <si>
    <t>Less: Net income (loss) attributable to noncontrolling interests</t>
  </si>
  <si>
    <t>Net income attributable to Fresh Del Monte Produce Inc.</t>
  </si>
  <si>
    <t>Net income per ordinary share attributable to Fresh Del Monte Produce Inc. - Basic (usd per share)</t>
  </si>
  <si>
    <t>Net income per ordinary share attributable to Fresh Del Monte Produce Inc. - Diluted (usd per share)</t>
  </si>
  <si>
    <t>Dividends declared per ordinary share (usd per share)</t>
  </si>
  <si>
    <t>Weighted average number of ordinary shares:</t>
  </si>
  <si>
    <t>Basic (in shares)</t>
  </si>
  <si>
    <t>Diluted (in shares)</t>
  </si>
  <si>
    <t>CONSOLIDATED STATEMENTS OF COMPREHENSIVE INCOME - USD ($) $ in Millions</t>
  </si>
  <si>
    <t>Statement of Comprehensive Income [Abstract]</t>
  </si>
  <si>
    <t>Other comprehensive income (loss):</t>
  </si>
  <si>
    <t>Net unrealized loss on derivatives</t>
  </si>
  <si>
    <t>Net unrealized foreign currency translation gain (loss)</t>
  </si>
  <si>
    <t>Net change in retirement benefit adjustment, net of tax</t>
  </si>
  <si>
    <t>Comprehensive income (loss)</t>
  </si>
  <si>
    <t>Less: comprehensive (loss) income attributable to noncontrolling interests</t>
  </si>
  <si>
    <t>Comprehensive income attributable to Fresh Del Monte Produce Inc.</t>
  </si>
  <si>
    <t>CONSOLIDATED STATEMENTS OF CASH FLOWS - USD ($) $ in Millions</t>
  </si>
  <si>
    <t>Operating activities:</t>
  </si>
  <si>
    <t>Net income (loss)</t>
  </si>
  <si>
    <t>Adjustments to reconcile net income to net cash provided by operating activities:</t>
  </si>
  <si>
    <t>Depreciation and amortization</t>
  </si>
  <si>
    <t>Amortization of debt issuance costs</t>
  </si>
  <si>
    <t>Share-based compensation expense</t>
  </si>
  <si>
    <t>Asset impairment charges, net</t>
  </si>
  <si>
    <t>Change in uncertain tax positions</t>
  </si>
  <si>
    <t>Loss (gain) on disposal of property, plant and equipment, net</t>
  </si>
  <si>
    <t>Equity loss of unconsolidated companies</t>
  </si>
  <si>
    <t>Foreign currency translation adjustment</t>
  </si>
  <si>
    <t>Changes in operating assets and liabilities, net of acquisitions:</t>
  </si>
  <si>
    <t>Receivables</t>
  </si>
  <si>
    <t>Inventories</t>
  </si>
  <si>
    <t>Other noncurrent assets and liabilities</t>
  </si>
  <si>
    <t>Net cash provided by operating activities</t>
  </si>
  <si>
    <t>Investing activities:</t>
  </si>
  <si>
    <t>Capital expenditures</t>
  </si>
  <si>
    <t>Proceeds from sales of property, plant and equipment</t>
  </si>
  <si>
    <t>Purchase of businesses</t>
  </si>
  <si>
    <t>Net cash used in investing activities</t>
  </si>
  <si>
    <t>Financing activities:</t>
  </si>
  <si>
    <t>Borrowings from long-term debt</t>
  </si>
  <si>
    <t>Payments on long-term debt</t>
  </si>
  <si>
    <t>Purchase of noncontrolling interest</t>
  </si>
  <si>
    <t>Distributions to noncontrolling interests</t>
  </si>
  <si>
    <t>Proceeds from stock options exercised</t>
  </si>
  <si>
    <t>Repurchase and retirement of ordinary shares</t>
  </si>
  <si>
    <t>Share-based awards settled in cash for taxes</t>
  </si>
  <si>
    <t>Dividends paid</t>
  </si>
  <si>
    <t>Net cash used in financing activities</t>
  </si>
  <si>
    <t>Effect of exchange rate changes on cash</t>
  </si>
  <si>
    <t>Net increase (de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Retirement of ordinary shares</t>
  </si>
  <si>
    <t>Purchases of assets under capital lease obligations</t>
  </si>
  <si>
    <t>Dividends on restricted share units</t>
  </si>
  <si>
    <t>CONSOLIDATED STATEMENTS OF SHAREHOLDERS' EQUITY - USD ($) $ in Millions</t>
  </si>
  <si>
    <t>Total</t>
  </si>
  <si>
    <t>Ordinary Shares</t>
  </si>
  <si>
    <t>Paid-in Capital</t>
  </si>
  <si>
    <t>Retained Earnings</t>
  </si>
  <si>
    <t>Accumulated Other Comprehensive Income (Loss)</t>
  </si>
  <si>
    <t>Fresh Del Monte Produce Inc. Shareholders' Equity</t>
  </si>
  <si>
    <t>Non-Controlling Interests</t>
  </si>
  <si>
    <t>Balance, shares (shares) at Dec. 26, 2014</t>
  </si>
  <si>
    <t>Balance, value at Dec. 26, 2014</t>
  </si>
  <si>
    <t>Exercises of stock options (shares)</t>
  </si>
  <si>
    <t>Exercises of stock options</t>
  </si>
  <si>
    <t>Issuance of restricted stock awards (shares)</t>
  </si>
  <si>
    <t>Issuance of restricted stock units</t>
  </si>
  <si>
    <t>Issuance of restricted stock units (shares)</t>
  </si>
  <si>
    <t>Share-based payment expense</t>
  </si>
  <si>
    <t>Tax deficiency from share-based compensation, net</t>
  </si>
  <si>
    <t>Repurchase and retirement of ordinary shares (shares)</t>
  </si>
  <si>
    <t>Dividend declared</t>
  </si>
  <si>
    <t>Comprehensive income:</t>
  </si>
  <si>
    <t>Unrealized loss on derivatives</t>
  </si>
  <si>
    <t>Net unrealized foreign currency translation loss</t>
  </si>
  <si>
    <t>Change in retirement benefit adjustment, net of tax</t>
  </si>
  <si>
    <t>Balance, shares (shares) at Jan. 01, 2016</t>
  </si>
  <si>
    <t>Balance, value at Jan. 01, 2016</t>
  </si>
  <si>
    <t>Cumulative effect adjustment of ASU 2016-09 related to share-based payment simplification</t>
  </si>
  <si>
    <t>Capital contribution to non-controlling interest</t>
  </si>
  <si>
    <t>Balance, shares (shares) at Dec. 30, 2016</t>
  </si>
  <si>
    <t>Balance, value at Dec. 30, 2016</t>
  </si>
  <si>
    <t>Balance, shares (shares) at Dec. 29, 2017</t>
  </si>
  <si>
    <t>Balance, value at Dec. 29, 2017</t>
  </si>
  <si>
    <t>General</t>
  </si>
  <si>
    <t>Organization, Consolidation and Presentation of Financial Statements [Abstract]</t>
  </si>
  <si>
    <t>General Reference in this Report to "Fresh Del Monte," “we,” “our” and “us” and the “Company” refer to Fresh Del Monte Produce Inc. and its subsidiaries, unless the context indicates otherwise. We were incorporated under the laws of the Cayman Islands in 1996 and are engaged primarily in the worldwide production, transportation and marketing of fresh produce. We source our products, which include bananas, pineapples, melons and non-tropical fruit (including grapes, apples, citrus, blueberries, strawberries, pears, peaches, plums, nectarines, cherries and kiwis), avocados and tomatoes, primarily from Central America, South America, Africa and the Philippines. We also source products from North America, Europe and the Middle East and distribute our products in North America, Europe, Middle East, Asia, South America and Africa. Products are sourced from our company-owned farms, through joint venture arrangements and through supply contracts with independent growers. We have the exclusive right to use the DEL MONTE ® brand for fresh fruit, fresh vegetables and other fresh and fresh-cut produce and certain other specified products on a royalty-free basis under a worldwide, perpetual license from Del Monte Corporation, an unaffiliated company that owns the DEL MONTE ® trademark. We are also a producer, marketer and distributor of prepared fruit and vegetables, juices and snacks and we hold a perpetual, royalty-free license to use the DEL MONTE ® brand for prepared foods throughout Europe, Africa the Middle East and certain Central Asian countries. Del Monte Corporation and several other unaffiliated companies manufacture, distribute and sell under the DEL MONTE ® brand canned or processed fruit, vegetables and other produce, as well as dried fruit, snacks and other products in certain geographic regions. We can also produce, market and distribute certain prepared food products in North America based on our recently announced agreement with Del Monte Pacific utilizing the DEL MONTE ® brand. We have entered into an agreement with Del Monte Foods, Inc. to jointly; (a) produce, market and sell prepared, chilled/refrigerated (i) juices, (ii) cut-fruit and (iii) avocado/guacamole products produced using high pressure technology; and (b) develop DEL MONTE ® branded restaurants, cafes and other retail outlets. We are required to evaluate events occurring after December 29, 2017 , our fiscal year end, for recognition and disclosure in the Consolidated Financial Statements for the year ended December 29, 2017 . Events are evaluated based on whether they represent information existing as of December 29, 2017 , which require recognition in the Consolidated Financial Statements, or new events occurring after December 29, 2017 , which do not require recognition but require disclosure if the event is significant to the Consolidated Financial Statements. We evaluated events occurring subsequent to December 29, 2017 through the date of issuance of these Consolidated Financial Statements.</t>
  </si>
  <si>
    <t>Summary of Significant Accounting Policies</t>
  </si>
  <si>
    <t>Accounting Policies [Abstract]</t>
  </si>
  <si>
    <t>Summary of Significant Accounting Policies Principles of Consolidation Our Consolidated Financial Statements include the accounts of our majority owned subsidiaries, which we control due to ownership of a majority voting interest and we consolidate variable interest entities (VIEs) when we have variable interests and are the primary beneficiary. We continually evaluate our involvement with VIEs to determine when these criteria are met. Our fiscal year end is the last Friday of the calendar year or the first Friday subsequent to the end of the calendar year, whichever is closest to the end of the calendar year. All significant intercompany accounts and transactions have been eliminated in consolidation. Certain reclassification of prior period balances have been made to confirm to current presentation. 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 Cash and Cash Equivalents We classify as cash equivalents all highly liquid investments with a maturity of three months or less at the time of purchase. 2 . Summary of Significant Accounting Policies (continued) 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reviews of the aging of trade receivables based on contractual terms. We generally do not require collateral on trade accounts receivable. Our allowances for identified claims are recorded as a reduction to both trade accounts receivable and net sales. Write-off of accounts receivable is done only when all collection efforts have been exhausted without success. Accounts receivable from one customer represents approximately 11.2% of trade accounts receivable, net of allowance. This customer is current with its payments. 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December 29, 2017 , we had $24.6 million , net of allowance of $0.9 million , classified as current in other accounts receivable and $23.6 million , net of allowance of $11.2 million , classified as other noncurrent assets on our Consolidated Balance Sheets. As of December 30, 2016 , we had $21.1 million , net of allowance of $0.8 million , classified as current in other accounts receivable and $21.0 million , net of allowance of $12.5 million , classified as other noncurrent assets i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8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 Inventories Inventories are valued at the lower of cost or market.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 Inventories consisted of the following (U.S. dollars in millions): December 29, 2017 December 30, 2016 Finished goods $ 210.1 $ 199.4 Raw materials and packaging supplies 165.4 134.0 Growing crops 166.3 159.8 Total inventories $ 541.8 $ 493.2 2 . Summary of Significant Accounting Policies (continued) Growing Crops Expenditures on pineapple, melon, tomato and non-tropical fruit growing crops are valued at the lower of cost or market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 Accounting for Planned Major Maintenance Activities We account for planned major maintenance activities, such as ship dry-dock activities, consistent with the Financial Accounting Standards Board's ("FASB") Accounting Standards Codification ™ (the “Codification” or “ASC”) guidance related to “Other Assets and Deferred Costs.” We utilize the deferral method of accounting for ship dry-dock activities whereby actual costs incurred are deferred and amortized on a straight-line basis over the period until the next scheduled dry-dock activity. Investments in Unconsolidated Companies Investments in unconsolidated companies are accounted for under the equity method of accounting for investments of 20% or more in companies over which we do not have control. See Note 4 , “ Investments in Unconsolidated Companies. ” Property, Plant and Equipment and Other Definite-Lived or Long-Lived Assets Property, plant and equipment are stated at cost. Depreciation is calculated using the straight-line method over the estimated useful lives of the assets, which range from ten to 40 years for buildings and leasehold improvements, five to 20 years for maritime and other equipment, including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weighted average amortization period of 36.5 years. Amortization expense related to definite-lived intangible assets totaled $0.8 million for 2017 , $0.8 million for 2016 and $0.7 million for 2015 , and is included in cost of products sold.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 net book value of these assets in prepaid expenses and other current assets. Our long-lived assets are primarily composed of property, plant and equipment and definite-lived intangible assets. See Note 6 , “ Property, Plant and Equipment ” and Note 7 , “ Goodwill and Other Intangible Assets. ” We incurred charges related to impairment of long-lived assets of $3.7 million in 2017 , $6.0 million in 2016 , and $3.1 million in 2015 . Such charges are included in asset impairment and other charges, net in the accompanying Consolidated Statements of Income for the years ended December 29, 2017 , December 30, 2016 and January 1, 2016 and as described further in Note 3 , “ Asset Impairment and Other Charges, Net. ” 2 . Summary of Significant Accounting Policies (continued) 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An impairment exists if the fair value of a reporting unit to which goodwill has been allocated, or the fair value of indefinite-lived intangible assets, is less than their respective carrying values. The amount of the impairment to recognize, if any, is calculated as the amount by which the carrying value of goodwill exceeds its implied fair value or the amount of the carrying value of the intangible asset exceeds its fair value.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 See Note 7, " Goodwill and Other Intangible Assets ” for further discussion on the goodwill impairment charges. Revenue Recognition We recognize revenue when persuasive evidence of an arrangement exists, delivery of products has occurred, the sales price is fixed or determinable and collectability is reasonably assured. We follow the guidance of the ASC Topic 605 “ Revenue Recognition ” with regards to recording revenue gross as a principal versus net as an agent, in our presentation of net sales. This guidance requires us to assess whether we act as a principal in the transaction. Where we are the principal in the transaction and have the risks and rewards of ownership, the transactions are recorded gross in the Consolidated Statements of Income. If we do not act as a principal in the transaction, the transactions are recorded on a net basis in the Consolidated Statements of Income. Cost of Products Sold Cost of products sold includes the cost of produce, packaging materials, labor, depreciation, overhead, transportation and other distribution costs, including handling costs incurred to deliver fresh produce or prepared products to customers. Advertising and Promotional Costs We expense advertising and promotional costs as incurred. Advertising and promotional costs, which are included in selling, general and administrative expenses, were $12.8 million for 2017 , $17.2 million for 2016 and $17.6 million for 2015 . Debt Issuance Costs Debt issuance costs relating to long-term debt are amortized over the term of the related debt instrument because the costs are primarily related to our revolving credit facility and are included in other noncurrent assets. Debt issuance cost amortization, which is included in interest expense, was $0.5 million for 2017 , $0.5 million for 2016 , and $0.5 million for 2015 . See Note 11 , “ Long-Term Debt and Capital Lease Obligations ” for further disclosure on our credit facility. 2 . Summary of Significant Accounting Policies (continued)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See Note 10 , “ Income Taxes, ” Environmental Remediation Liabilities Losses associated with environmental remediation obligations are accrued when such losses are probable and can be reasonably estimated. See Note 17 , “ Litigation. ” 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 Other expense, net, in the accompanying Consolidated Statements of Income includes a net foreign exchange loss of $2.0 million for 2017 , $2.2 million for 2016 , and $5.9 million for 2015 . These amounts include the effect of foreign currency remeasurement and realized foreign currency transaction gains and losses. Other Expense, Net In addition to foreign currency gains and losses described above, other expense, net, also includes other items of non-operating income and expenses. Leases We lease property, plant and equipment for use in our operations. We evaluate leases consistent with the provisions of the ASC on “ Leases. ” We evaluate our leases at inception or at any subsequent modification and classify them as either a capital lease or an operating lease based on lease terms. For operating leases that contain rent escalations, rent holidays or rent concessions, rent expense is recognized on a straight-line basis over the life of the lease. See Note 16 , “ Commitments and Contingencies ” for more information. 2 . Summary of Significant Accounting Policies (continued) 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See Note 19 , “ Fair Value Measurements ” for more information. Share-Based Compensation We account for share-based compensation expense consistent with ASC guidance on “ Compensation – Stock Compensation. ” Our share-based payments are composed entirely of Share-based compensation expense as all equity awards granted to employees and members of our Board of Directors, each of whom meets the definition of an employee under the provisions of the ASC, are stock options, performance stock unit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 See Note 15 , “ Stock-Based Compensation ” for more information. 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change in the fair value of a derivative financial instrument be offset against the change in the fair value of the underlying asset, liability, or firm commitment being hedged through earning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use derivative financial instruments primarily to reduce our exposure to adverse fluctuations in foreign exchange rates.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Income as the items being hedged. We also classify the cash flows from our cash flow hedges in the same category as the items being hedged on our Consolidated Statements of Cash Flows based on the fact that our cash flow hedges do no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transactions or assets and other exposures and to the overall reduction in our risk relating to adverse fluctuations in foreign exchange rates. See Note 18 , “ Derivative Financial Instruments ” for more information. 2 . Summary of Significant Accounting Policies (continued) 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 Retirement and Other Employee Benefits Using appropriate actuarial methods and assumptions, we evaluate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9 , “ Fair Value Measurements. ” See Note 14 , “ Retirement and Other Employee Benefits ” for more information. New Accounting Pronouncements Adopted In August 2017, the Financial Accounting Standards Board ("FASB") issued Accounting Standards Update ("ASU") 2017-12 , Derivatives and Hedging (Topic 815): Targeted Improvements to Accounting for Hedge Activities. This ASU amends hedge accounting to enable entities to better portray their risk management activities in the financial statements,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such as eliminating the requirement to separately measure and report hedge ineffectiveness. Early adoption is permitted. We elected to early adopt this ASU during the fourth quarter of 2017. See Note 18 , " Derivatives ," for disclosures. The adoption of this ASU did not have a material impact on our financial condition, results of operations and cash flows. In March 2016, the FASB issued ASU 2016-09, Improvements to Employee Share-Based Payment Accounting , which simplified several areas of accounting for share-based compensation arrangements, including the income tax impact, classification on the statement of cash flows and forfeitures. The new standard requires excess tax benefits or deficiencies for share-based payments to be recognized as income tax benefit or expense, rather than within additional paid-in capital, when the awards vest or are settled. Furthermore, cash flows related to excess tax benefits are required to be classified as operating activities in the statement of cash flows rather than financing activities. We have elected to adopt the cash flow presentation of excess tax benefits retrospectively and have adjusted our Consolidated Statement of Cash Flows by $3.6 million and $1.4 million for the years ended 2016 and 2015 . We adopted these amendments effective December 31, 2016 , the first day of our fiscal 2017 year. We have elected to account for forfeitures of stock-based awards as they occur and have adopted on a modified retrospective basis. As such, we recorded a cumulative effect adjustment of $0.2 million (pre-tax) to reduce retained earnings and increase additional paid-in capital as of December 31, 2016 , the first day of our fiscal 2017 year. The new standard also requires the presentation of cash paid to taxing authorities at settlement arising from the withholding of shares from employees be classified as a financing activity on the statement of cash flows. We adopted these amendments, effective December 31, 2016 , the first day of our fiscal 2017 year, on a retrospective basis and included $9.3 million and $4.7 million related to stock-based awards settled in cash for taxes in financing activities in our Consolidated Statements of Cash Flows for the years ended December 30, 2016 and January 1, 2016 . In November 2015, the FASB issued ASU 2015-17, Balance Sheet Classification of Deferred Taxes ,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2 . Summary of Significant Accounting Policies (continued) In July 2015, the FASB issued ASU 2015-11, Simplifying the Measurement of Inventory . The core principal of the guidance is that an entity should measure inventory at the lower of cost and net realizable value. Net realizable value is the estimated selling price in the ordinary course of business, less reasonably predictable costs of completion, disposal, and transportation. This guidance does not apply to inventory that is being measured using the Last-In, First-Out (LIFO) or the retail inventory method. The Company adopted this guidance on December 31, 2016 , the first day of our fiscal 2017 year, and determined there were no changes to disclosure, financial statement presentation, or valuation of inventory as a result of adoption. New Accounting Pronouncements Not Yet Adopted In May 2017, the FASB issued ASU 2017-09,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This ASU will be effective for us beginning the first day of our 2018 fiscal year. We expect this award to impact modifications meeting the clarified criteria prospectively beginning in 2018. In March 2017, the FASB issued ASU 2017-07, Improving the Presentation of Net Periodic Pension Cost and Net Periodic Postretirement Benefit Cost. This ASU requires that the service cost component of net periodic benefit costs from defined benefit and other postretirement benefit plans be included in the same Consolidated Statements of Income captions as other compensation costs arising from services rendered by the covered employees during the period. The other components of net benefit cost will be presented in the Consolidated Statements of Income separately from service costs. Following adoption, only service costs will be eligible for capitalization into manufactured inventories, which should reduce diversity in practice. This ASU will be effective for us beginning the first day of our 2018 fiscal year. As this ASU only affects presentation and disclosure, we do not anticipate a significant impact of adoption on our financial condition, results of operations and cash flows. In February 2017, the FASB issued ASU 2017-05, Other Income-Gains and Losses from the Derecognition of Nonfinancial Assets: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is ASU will be effective for us beginning the first day of our 2018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7, the FASB issued ASU 2017-04, Simplifying the Test for Goodwill Impairment, which removes the requirement to compare the implied fair value of goodwill with its carrying amount as part of step two of the goodwill impairment test. The ASU permit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0 fiscal year. Early adoption is permitted. We are evaluating the impact of adoption of this ASU on our financial condition, results of operations and cash flows, and we do not expect this ASU to have an impact until an impairment assessment is performed. In January 2017, the FASB issued ASU 2017-01,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8 fiscal year. Early adoption is permitted. We do not expect this ASU to have an impact until a valid transaction takes place . In October 2016, the FASB issued ASU 2016-16, Intra-Entity Transfers of Assets Other Than Inventory , which will require companies to recognize the income tax effects of intra-entity sales and transfers of assets other than inventory, particularly those asset transfers involving intellectual property, in the period in which the transfer occurs. The ASU will be effective for us beginning the first day of our 2018 fiscal year. This guidance requires modified retrospective adoption. We are evaluating the impact of adoption of this ASU on our financial condition, results of operations and cash flows, and, as such, we are not able to estimate the effect the adoption of the new standard will have on our financial statements. 2 . Summary of Significant Accounting Policies (continued) In August 2016, the FASB issued ASU 2016-15, Classification of Certain Cash Receipts and Cash Payments , which addresses eight specific cash flow issues in an effort to reduce diversity in practice. This ASU will be effective for us beginning the first day of our 2018 fiscal year. Early adoption is permitted. We are evaluating the impact of adoption of this ASU on our cash flows, and as such, we are not able to estimate the effect that the adoption of this ASU will have on reclassifications within our Consolidated Statement of Cash Flows. In June 2016, the FASB issued ASU 2016-13, Financial Instruments - Measurement of Credit Losses on Financial Instruments, which requires measurement and recognition of expected credit losses for financial assets held. Entities will be required to use a new forward-looking “expected loss” model that results in the earlier recognition of allowances for losses on trade and other receivables. Additionally, entities will need to disclose significantly more information about credit quality by year of origination for most financing receivables. This ASU will be effective for us beginning the first day of our 2020 fiscal year. Early adoption is permitted beginning the first day of our 2019 fiscal year. We are evaluating the impact of adoption of this ASU on our financial condition, results of operations and cash flows, and, as such, we are not able to estimate the effect the adoption of the new standard will have on our financial statements. In February 2016, the FASB issued A</t>
  </si>
  <si>
    <t>Asset Impairment and Other Charges, Net</t>
  </si>
  <si>
    <t>Asset Impairment and Other Charges, Net [Abstract]</t>
  </si>
  <si>
    <t>Asset Impairment and Other Charges, Net We incurred asset impairment and other charges, net totaling $1.8 million for 2017 , $27.2 million for 2016 and $3.4 million for 2015 . The following represents the detail of asset impairment and other charges, net for the year ended December 29, 2017 by reportable segment (U.S. dollars in millions): Long-lived Other Total Banana segment: Philippine floods $ 0.8 $ — $ 0.8 Underutilized assets in Central America 0.6 — 0.6 Prepared food segment: Write-off of investment venture in Africa 1.5 — 1.5 Other fresh produce segment: Chile insurance recoveries on current and previously announced floods — (3.4 ) (3.4 ) Chile floods 0.8 1.0 1.8 Adjustment of Kunia Well Site environmental reserve in Hawaii and other charges — 0.5 0.5 Total asset impairment and other charges (credits), net $ 3.7 $ (1.9 ) $ 1.8 3 . Asset Impairment and Other Charges, Net (continued) The following represents the detail of asset impairment and exit activity and other charges, net for the year ended December 30, 2016 by reportable segment (U.S. dollars in millions): Long-lived Exit activity and other charges Total Banana segment: United Kingdom contract termination costs $ — $ 0.7 $ 0.7 Brazil exit activities due to drought conditions 2.2 0.2 2.4 Philippines plantation conversion to pineapple 2.5 — 2.5 Underutilized assets in Central America 1.2 — 1.2 Other fresh produce segment: Adjustment of Kunia Well Site environmental reserve in Hawaii and other charges — 0.6 0.6 Other fresh produce segment charges 0.1 — 0.1 Other: — Former President/COO transition — 19.7 19.7 Total asset impairment and other charges, net $ 6.0 $ 21.2 $ 27.2 3 . Asset Impairment and Other Charges, Net (continued) The following represents the detail of asset impairment and exit activity charges (credits), net for the year ended January 1, 2016 by reportable segment (U.S. dollars in millions): Long-lived Total Banana segment: Guatemala banana production assets held for sale $ 1.0 $ — $ 1.0 European Union Antitrust settlement gain — (0.8 ) (0.8 ) United Kingdom contract termination on leased facilities — 0.4 0.4 Other fresh produce segment: Chile farm asset impairment due to adverse weather conditions 1.9 1.4 3.3 Adjustment of previously accrued environmental liability in Hawaii, net of other charges — (0.8 ) (0.8 ) Other fresh produce segment charges — 0.1 0.1 Prepared food segment: Other prepared food segment charges 0.2 — 0.2 Total asset impairment and other charges, net $ 3.1 $ 0.3 $ 3.4 The following represents the roll forward of exit activity and other reserves for the year ended December 29, 2017 (U.S. dollars in millions): Exit activity and Cash Paid Foreign Exchange Impact Exit activity and Contract termination costs for underutilized facility in the United Kingdom charges 1.0 (0.6 ) (0.1 ) 0.3 $ 1.0 $ (0.6 ) $ (0.1 ) $ 0.3 Exit activity and other reserves are recorded in the Consolidated Balance Sheets in accounts payable and accrued expenses, for the current portion and other noncurrent liabilities for the noncurrent portion. There were no contract termination expenses for the underutilized facility in the United Kingdom in 2017. Contract termination expenses were $0.7 million and $0.4 million for the years ended 2016 and 2015. We do not expect additional charges related to the exit and other activities mentioned above that would significantly impact our results of operations or financial condition.</t>
  </si>
  <si>
    <t>Investments in Unconsolidated Companies</t>
  </si>
  <si>
    <t>Equity Method Investments and Joint Ventures [Abstract]</t>
  </si>
  <si>
    <t xml:space="preserve"> Investments in Unconsolidated Companies Investments in unconsolidated companies accounted for under the equity method amounted to $1.6 million for both years, December 29, 2017 and December 30, 2016 , these amounts are included in other noncurrent assets, and consisted of the following: Company Business Ownership Interest Accounting Method Melones De Costa Rica, S.A. Land lessor 50% Equity Hacienda Filadelfia, S.A. Land lessor 50% Equity Del Monte Chilled Fruit Snacks LLC Fruit Snacks 49% Equity Del Monte Avo LLC Guacamole 49% Equity There were no purchases from unconsolidated companies in 2017 , 2016 and 2015 . Our portion of income (losses) in unconsolidated companies were not significant and are included in other expense, net. There were no dividends received from unconsolidated subsidiaries in 2017 , 2016 and 2015 .</t>
  </si>
  <si>
    <t>Variable Interest Entities  ("VIE")</t>
  </si>
  <si>
    <t>Variable Interest Entities [Abstract]</t>
  </si>
  <si>
    <t>Variable Interest Entities (VIE)</t>
  </si>
  <si>
    <t>Variable Interest Entities ("VIE") One of our Del Monte Gold ® Extra Sweet pineapple producers met the definition of a VIE pursuant to the ASC guidance on “ Consolidation ” and is consolidated. Our variable interest in this entity included an equity investment and certain debt guarantees. All of this VIE's pineapple production was sold to us. Based on the criteria of this ASC, as amended, we were the primary beneficiary of this VIE’s expected residual returns or losses in excess of our ownership interest. On April 28, 2016, we acquired the remaining 60% noncontrolling interest of this VIE for $45.0 million , which we paid using operating cash flows and available borrowings under the Credit Facility (as defined in Note 11 “ Long-Term Debt and Capital Lease Obligations ”).</t>
  </si>
  <si>
    <t>Property, Plant and Equipment, Net</t>
  </si>
  <si>
    <t>Property, Plant and Equipment [Abstract]</t>
  </si>
  <si>
    <t>Property, Plant and Equipment, Net Property, plant and equipment consisted of the following (U.S. dollars in millions): December 29, 2017 December 30, 2016 Land and land improvements $ 716.9 $ 675.0 Buildings and leasehold improvements 561.3 525.6 Machinery and equipment 547.3 529.8 Maritime equipment (including containers) 148.6 176.2 Furniture, fixtures and office equipment 94.3 87.9 Automotive equipment 77.0 62.2 Construction-in-progress 85.1 86.1 2,230.5 2,142.8 Less: accumulated depreciation and amortization (902.2 ) (870.8 ) Property, plant and equipment, net $ 1,328.3 $ 1,272.0 Depreciation expense on property, plant and equipment, including assets under capital leases, was $78.3 million for 2017 , $76.8 million for 2016 and $71.1 million for 2015 . Shipping containers, machinery and equipment and automotive equipment under capital leases totaled $2.7 million at December 29, 2017 and $3.1 million at December 30, 2016 . Accumulated amortization for assets under capital leases was $1.4 million at December 29, 2017 and $1.5 million at December 30, 2016 . The loss (gain) on disposal of property, plant and equipment was a net loss of $3.0 million for 2017 , zero for 2016 and a net gain of $2.1 million for 2015 . In 2017, the loss (gain) on disposal of property, plant and equipment primarily included charges related to losses on disposal of low-yielding banana plants in Costa Rica and Guatemala in order to replant and improve productivity, asset disposals in the Middle East and South America partially offset by gains on maritime equipment sales. In 2016, the loss (gain) on sales of property, plant and equipment consisted primarily of losses on the disposal of low-yielding banana plants in Costa Rica and Guatemala in order to replant and improve productivity, disposal of deciduous plants in Chile and a loss on the sale of a refrigerated ship, offset by the sale of lands in Central America. In 2015, the gain of $2.1 million consisted primarily of the sales of two refrigerated ships. Acquisitions and Asset Purchase During June 2016, we purchased a blueberry farm in Chile of approximately 320 acres, which includes agricultural production land, packing houses and farm equipment. The purchase price for this business was $7.1 million and was funded using operating cash flows and available borrowings under the Credit Facility (as defined in Note 11 “ Long-Term Debt and Capital Lease Obligations ”). Goodwill represents the excess purchase price above the fair market value of the net assets acquired. We recorded $0.8 million of goodwill in our Other Fresh Produce segment as a result of this acquisition. During November and December 2016, we purchased two non-tropical fruit farms in Chile, which includes agricultural production land and farm equipment. The purchase price for these businesses was $3.5 million , of which $1.9 million was funded using operating cash flows and available borrowings under the Credit Facility and the remaining $1.6 million was paid using the forgiveness of previous advances to these growers. 6 . Property, Plant and Equipment, Net (continued) On February 6, 2018, we entered into a definitive agreement to acquire Mann Packing for approximately $361 million . See Note 7 , " Goodwill and Other Intangible Assets " and Note 11 , "Long-Term Debt and Capital Lease Obligations" for further information.</t>
  </si>
  <si>
    <t>Goodwill and Other Intangible Assets</t>
  </si>
  <si>
    <t>Goodwill and Intangible Assets Disclosure [Abstract]</t>
  </si>
  <si>
    <t>Goodwill and Other Intangible Assets The following table reflects our indefinite-lived intangible assets, including goodwill and our definite-lived intangible assets along with related accumulated amortization by major category (U.S. dollars in millions): December 29, 2017 December 30, 2016 Goodwill $ 261.9 $ 260.9 Indefinite-lived intangible assets: Trademarks 43.3 44.0 Definite-lived intangible assets: Definite-lived intangible assets 10.7 10.7 Accumulated amortization (8.1 ) (7.3 ) Definite-lived intangible assets, net 2.6 3.4 Goodwill and other intangible assets, net $ 307.8 $ 308.3 Indefinite-lived and definite-lived intangible assets are included in other noncurrent assets in the Consolidated Balance Sheets. 7 . Goodwill and Other Intangible Assets (continued) The following table reflects the changes in the carrying amount of goodwill by business segment (U.S. dollars in millions): Bananas Other fresh produce Prepared food Totals Goodwill $ 64.6 $ 284.6 $ 78.3 $ 427.5 Accumulated impairment losses — (88.1 ) (75.7 ) (163.8 ) Balance at January 1, 2016 $ 64.6 $ 196.5 $ 2.6 $ 263.7 Acquisition of blueberry farm — 0.8 — 0.8 Poultry goodwill impairment $ (2.6 ) $ (2.6 ) Foreign exchange and other (0.4 ) (0.6 ) — (1 ) Goodwill $ 64.2 $ 284.8 $ 78.3 $ 427.3 Accumulated impairment losses — (88.1 ) (78.3 ) (166.4 ) Balance at December 30, 2016 $ 64.2 $ 196.7 $ — $ 260.9 Foreign exchange and other 0.5 0.5 — 1.0 Goodwill $ 64.7 $ 285.3 $ — $ 350.0 Accumulated impairment losses — (88.1 ) — (88.1 ) Balance at December 29, 2017 $ 64.7 $ 197.2 $ — $ 261.9 (1) See Note 6 , " Property, Plant and Equipment, Net " for further discussion on acquisitions. 7 . Goodwill and Other Intangible Assets (continued) Results of Impairment Tests In accordance with the ASC guidance on “ Goodwill and Other Intangible Assets, ” we review goodwill for impairment on an annual basis or earlier if indicators of impairment arise. During 2017, based on the annual impairment review of trade names and trademarks performed on the first day of our fourth quarter and due to the underperformance of our prepared ambient juice business in the United Kingdom, we incurred an impairment of our trade name and trademark of approximately $0.9 million included in asset impairment and other charges, net in our Consolidated Statements of Income. During 2016, we incurred $2.6 million in goodwill impairment representing 100% of the goodwill associated with the poultry business in Jordan in the prepared food segment. This impairment was principally due to underperformance. Based on the annual impairment review of goodwill performed as of the first day of our fourth quarter in 2015 and due to the failure of the tomato and vegetable business in North America to meet our expectations, we wrote-off $66.1 million of goodwill, which was related to the 2003 tomato and vegetable business acquisition. We determined that there was no remaining implied fair value of goodwill for the tomato and vegetable business utilizing the discounted cash flow method, an income approach valuation method, which indicates the fair value of a business based on the cash flows that the business can be expected to generate. The implied fair value of goodwill, if any, is determined by comparing the value of the business using the discounted cash flow method to the fair value of the net assets of that business. The fair value of the banana reporting unit's goodwill and the prepared food unit’s trade names and trademarks are highly sensitive to differences between estimated and actual cash flows and changes in the related discount rate used to evaluate the fair value of these assets. If the banana and the prepared food reporting unit do not perform to expected levels, the banana goodwill and the trade names and trademarks associated with the prepared reporting unit may also be at risk for impairment in the future. The following table highlights the sensitivities of the indefinite-lived intangibles at risk as of December 29, 2017 (U.S. dollars in millions): Banana Reporting Unit Goodwill Prepared Reporting Unit Trade Names and Trademarks Carrying value of indefinite-lived intangible assets $ 64.7 $ 43.3 Approximate percentage by which the fair value exceeds the carrying value based on the annual impairment test as of first day of the fourth quarter 23.0 % 2.0 % Amount that a one percentage point increase in the discount rate and a 5% decrease in cash flows would cause the carrying value to exceed the fair value and trigger an impairment $ 19.7 $ 4.3 7 . Goodwill and Other Intangible Assets (continued) The estimated amortization expense related to definite-lived intangible assets for the five succeeding years is as follows (U.S. dollars in millions): Year Estimated amortization expense 2018 0.4 2019 0.1 2020 0.1 2021 0.1 2022 0.1</t>
  </si>
  <si>
    <t>Financing Receivables</t>
  </si>
  <si>
    <t>Receivables [Abstract]</t>
  </si>
  <si>
    <t>Financing Receivables Financing receivables are defined as a contractual right to receive money, on demand or on fixed or determinable dates and is recognized as an asset in the creditor’s balance sheet. Other accounts receivable less allowances are recognized on our accompanying Consolidated Balance Sheets at net realizable value, which approximates fair value. Other accounts receivable includes value-added taxes receivable, seasonal advances to growers and suppliers, which are usually short-term in nature, and other financing receivables. We source our products from various independent growers primarily in Central and South America, Africa and the Philippines. We also source products from North America and Europe.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10 years. These advances are collateralized by property liens and pledges of the season’s produce; however certain factors such as the impact of weather, crop disease and financial stability could impact the ability for these growers to repay their advance. Occasionally, we agree to a payment plan or take steps to recover the advance via established collateral. Reserves for uncollectible advances are determined on a case by case basis depending on the production for the season and other contributing factors. The following table details the advances to growers and suppliers along with the related allowance for advances to growers and suppliers (U.S. dollars in millions): December 29, December 30, Current Noncurrent Current Noncurrent Gross advances to growers and suppliers $ 38.9 $ 1.6 $ 35.8 $ 0.2 Allowance for advances to growers and suppliers (2.8 ) (0.1 ) (1.5 ) — Net advances to growers and suppliers $ 36.1 $ 1.5 $ 34.3 $ 0.2 The current and noncurrent portions of the financing receivables included above are classified in the Consolidated Balance Sheets in other accounts receivable and other noncurrent assets, respectively. 8 . Financing Receivables (continued) The following table details the credit risk profile of the above listed financing receivables (U.S. dollars in millions): Current Status Fully Reserved Total Gross advances to growers and suppliers: December 29, 2017 $ 37.6 $ 2.9 $ 40.5 December 30, 2016 34.5 1.5 36.0 The allowance for advances to growers and suppliers and the related financing receivables for the years ended December 29, 2017 and December 30, 2016 were as follows (U.S. dollars in millions): December 29, 2017 December 30, 2016 Allowance for advances to growers and suppliers: Balance, beginning of period $ 1.5 $ 2.1 Provision for uncollectible amounts 1.4 — Deductions to allowance including recoveries — (0.6 ) Balance, end of period $ 2.9 $ 1.5</t>
  </si>
  <si>
    <t>Accounts Payable and Accrued Expenses</t>
  </si>
  <si>
    <t>Payables and Accruals [Abstract]</t>
  </si>
  <si>
    <t>Accounts Payable and Accrued Expenses Accounts payable and accrued expenses consisted of the following (U.S. dollars in millions): December 29, December 30, 2016 Trade payables $ 182.9 $ 162.5 Accrued fruit purchases 18.8 17.2 Ship and port operating expenses 21.4 18.5 Warehouse and distribution costs 22.5 20.8 Payroll and employee benefits 61.3 67.0 Accrued promotions 22.1 21.6 Other accrued expenses 53.4 52.9 Accounts payable and accrued expenses $ 382.4 $ 360.5 Other accrued expenses are primarily composed of accruals for purchases received but not invoiced and other accruals, none of which individually exceed 5% of current liabilities.</t>
  </si>
  <si>
    <t>Income Taxes</t>
  </si>
  <si>
    <t>Income Tax Disclosure [Abstract]</t>
  </si>
  <si>
    <t>Income Taxes The provision for income taxes consisted of the following (U.S. dollars in millions): Year ended December 29, 2017 December 30, 2016 January 1, 2016 Current: U.S. federal income tax $ 8.4 $ 7.6 $ 4.7 State 1.5 1.4 0.5 Non-U.S. 13.4 11.0 7.6 23.3 20.0 12.8 Deferred: U.S. federal income tax 2.1 (3.3 ) 1.6 State 0.5 (0.6 ) 0.3 Non-U.S. (1.0 ) (4.3 ) (1.0 ) 1.6 (8.2 ) 0.9 $ 24.9 $ 11.8 $ 13.7 Income (loss) before income taxes consisted of the following (U.S. dollars in millions): Year ended December 29, 2017 December 30, 2016 January 1, U.S. $ 31.1 $ 16.0 $ (49.4 ) Non-U.S. 113.0 221.4 129.5 $ 144.1 $ 237.4 $ 80.1 10 . Income Taxes (continued) The differences between the reported provision for income taxes and income taxes computed at the U.S. statutory federal income tax rate are explained in the following reconciliation (U.S. dollars in millions): Year ended December 29, 2017 December 30, 2016 January 1, 2016 Income tax provision (benefit) computed at the U.S. statutory federal rate $ 50.4 $ 83.1 $ 28.0 Effect of tax rates on non-U.S. operations (67.4 ) (98.8 ) (112.9 ) Provision for uncertain tax positions 0.7 (0.5 ) 0.6 Non-deductible interest 2.4 2.0 — Foreign exchange 2.3 15.1 (17.2 ) Non-deductible intercompany charges — 1.2 (0.3 ) Non-deductible differences 6.0 1.7 0.6 Non-taxable income/loss 0.3 11.8 (2.2 ) Non-deductible goodwill impairment — 0.4 23.1 Adjustment to deferred balances 0.1 — (1.2 ) Other (0.9 ) 0.9 (0.4 ) Other taxes in lieu of income 1.8 1.9 1.3 Change in deferred rate 11.7 (3.4 ) 1.4 Increase (decrease) in valuation allowance (1) 17.5 (3.6 ) 92.9 Provision for income taxes $ 24.9 $ 11.8 $ 13.7 _____________ (1) The increase in valuation allowance includes effects of foreign exchange and adjustments to deferred tax balances which were fully offset by valuation allowance. 10 . Income Taxes (continued) Deferred income tax assets and liabilities consisted of the following (U.S. dollars in millions): December 29, December 30, Deferred tax liabilities: 2017 2016 Allowances and other accrued liabilities $ — $ (2.1 ) Inventories (15.3 ) (14.8 ) Property, plant and equipment (63.2 ) (63.9 ) Equity in earnings of unconsolidated companies (0.1 ) (0.2 ) Pension obligations (2.1 ) (2.6 ) Other noncurrent deferred tax liabilities (5.6 ) (8.1 ) Total noncurrent deferred tax liabilities $ (86.3 ) $ (91.7 ) Deferred tax assets: Allowances and other accrued assets $ 10.6 $ 12.8 Inventories 5.3 7.1 Pension obligations 24.9 22.9 Property, plant and equipment 1.5 1.6 Post-retirement benefits other than pension 1.1 1.1 Net operating loss carryforwards 249.7 225.5 Capital loss carryover 2.6 2.4 Other noncurrent assets 20.5 24.9 Total noncurrent deferred tax assets 316.2 298.3 Valuation allowance (257.1 ) (232.1 ) Total deferred tax assets, net $ 59.1 $ 66.2 Net deferred tax liabilities $ (27.2 ) $ (25.5 ) The valuation allowance increased by $25.0 million in 2017 and by $6.3 million in 2016 . The increase in 2017 and 2016 relates primarily to valuation allowance on additional net operating loss carryforwards offset by the effect of a change in judgment about our ability to realize deferred tax assets in future years, due to our current and foreseeable operations. At December 29, 2017 , the valuation allowance includes $0.4 million for which subsequently recognized tax benefits will be recognized directly in contributed capital. At December 29, 2017, undistributed earnings of the Company’s foreign subsidiaries amounted to $1,544.1 million . Those earnings are considered to be either indefinitely reinvested, or the earnings could be distributed tax free. Accordingly, no taxes have been provided thereon. To the extent the earnings are considered indefinitely reinvested, determination of the amount of unrecognized deferred tax liability is not practicable due to the complexities associated with its hypothetical calculation. 10 . Income Taxes (continued) At December 29, 2017 , we had approximately $918.8 million of federal and foreign tax operating loss carryforwards expiring as follows (U.S. dollars in millions): Expires: 2018 $ 3.4 2019 4.4 2020 16.5 2021 12.8 2022 and beyond 13.9 No expiration 867.8 $ 918.8 A reconciliation of the beginning and ending amount of uncertain tax positions excluding interest and penalties is as follows (U.S. dollars in millions): December 29, 2017 December 30, 2016 January 1, 2016 Beginning balance $ 3.2 $ 3.9 $ 3.5 Gross decreases - tax position in prior period — — — Gross increases - current-period tax positions 0.1 0.1 0.8 Settlements — — — Lapse of statute of limitations (0.1 ) (0.8 ) (0.4 ) Ending balance $ 3.2 $ 3.2 $ 3.9 We had accrued $4.2 million in 2017 and $3.6 million in 2016, for uncertain tax positions, including interest and penalties that, if recognized would affect the effective income tax rate. The tax years 2012-2016 remain subject to examination by taxing authorities throughout the world in major jurisdictions, such as Costa Rica, Luxembourg, Switzerland and the United States. We classify interest and penalties on uncertain tax positions as a component of income tax expense in the Consolidated Statements of Income. Accrued interest and penalties related to uncertain tax positions are $1.1 million and $0.9 million for December 29, 2017 and December 30, 2016 , respectively and are included in other noncurrent liabilities. In connection with a current examination of the tax returns in two foreign jurisdictions, the taxing authorities have issued income tax deficiencies related to transfer pricing of approximately $134.6 million (including interest and penalties) for tax years 2012 through 2015. We strongly disagree with the proposed adjustments and have filed a protest with each of the taxing authorities as we believe that the proposed adjustments are without technical merit. We will continue to vigorously contest the adjustments and expect to exhaust all administrative and judicial remedies necessary to resolve the matters, which could be a lengthy process. We regularly assesse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 Tax reform On December 22, 2017, the United States enacted significant changes to tax law following the passage and signing of The Tax Cuts and Jobs Act (“the Act”). 10 . Income Taxes (continued) We are subject to the provisions of the ASC guidance on Income Taxes , which requires that the effect on deferred tax assets and liabilities of a change in tax rates be recognized in the period the tax rate change was enacted. Among other items, the legislation permanently reduces the U.S. federal corporate tax rate from 35% to 21% effective January 1, 2018. As a result, this caused our U.S. net deferred tax assets to be revalued. Our deferred tax assets represent a decrease in corporate taxes expected to be paid in the future. The reduction in the federal corporate tax rate reduces these benefits. As a result of the decrease in the U.S. corporate tax rate, in the fourth quarter we incurred a one-time, non-cash increase to income tax expense of $2.1 million for the year ended December 29, 2017. The Act includes a transition rule that provides for a mandatory repatriation tax imposed on U.S. Companies with certain foreign subsidiaries (the "Transition Tax"). We have two subsidiaries for which the Transition Tax may apply. The SEC has issued Staff Accounting Bulletin ("SAB") No. 118 which allows us to record provisional amounts during a measurement period which is similar to the measurement period used when accounting for business combinations. Due to the fact that these two subsidiaries are equity-method investments which have not historically been material, there is a lack of information available to us at this time in order to calculate this Transition Tax. Therefore, no tax liability for the repatriation tax has been recorded at this time. We will continue to analyze available data for these subsidiaries as it becomes available, and will revise the provisional estimate for Transition Tax if needed as required by SAB 118.</t>
  </si>
  <si>
    <t>Long-Term Debt and Capital Lease Obligations</t>
  </si>
  <si>
    <t>Long-term Debt and Capital Lease Obligations [Abstract]</t>
  </si>
  <si>
    <t>Long-Term Debt and Capital Lease Obligations The following is a summary of long term-debt and capital lease obligations (U.S. dollars in millions): December 29, 2017 December 30, 2016 Senior unsecured revolving credit facility (see Credit Facility below) $ 356.2 $ 230.5 Capital lease obligations 1.4 1.8 Total long-term debt and capital lease obligations 357.6 232.3 Less: Current portion (0.6 ) (0.6 ) Long-term debt and capital lease obligations $ 357.0 $ 231.7 Credit Facility On April 16, 2015 , we entered into a five -year $800 million syndicated senior unsecured revolving credit facility maturing on April 15, 2020 (the "Credit Facility") with Bank of America, N.A. as administrative agent and Merrill Lynch, Pierce, Fenner &amp; Smith Inc. as sole lead arranger and sole book manager. Borrowings under the Credit Facility bear interest at a spread over LIBOR that varies with our leverage ratio. The Credit Facility also includes a swing line facility, a letter of credit facility and a feature which allows, with bank approval, an increase in availability of up to an additional $300.0 million . Debt issuance costs of $0.8 million are included in other nonconcurrent assets on our Consolidated Balance Sheets. We have a renewable 364 -day, $25.0 million commercial and stand-by letter of credit facility with Rabobank Nederland. The following is a summary of the material terms of the Credit Facility and other working capital facilities at December 29, 2017 (U.S. dollars in millions): Term Maturity Date Interest Rate at Borrowing Limit Available Borrowings at December 29, 2017 Bank of America credit facility 5.0 years April 15, 2020 2.79% $ 800.0 $ 443.8 Rabobank letter of credit facility 364 days June 19, 2018 Varies 25.0 17.5 Other working capital facilities Varies Varies Varies 23.3 13.7 $ 848.3 $ 475.0 The current margin for LIBOR advances is 1.25% . The Credit Facility requires us to comply with financial and other covenants, including limitations on capital expenditures, the amount of dividends that can be paid in the future, the amount and types of liens and indebtedness, material asset sales and mergers. As of December 29, 2017 , we were in compliance with all of the covenants contained in the Credit Facility. The Credit Facility is unsecured as long as we maintain a certain leverage ratio and is guaranteed by certain of our subsidiaries. The Credit Facility permits borrowings under the revolving commitment with an interest rate determined based on our leverage ratio and spread over LIBOR. In addition, we pay a fee on unused commitments. At December 29, 2017 , we applied $7.5 million to the Rabobank Nederland letter of credit facility, in respect of certain contingent obligations and other governmental agency guarantees combined with guarantees for purchases of raw materials and equipment and other trade related letters of credit. We also had $16.6 million in other letter of credit and bank guarantees not included in the Rabobank or Bank of America letter of credit facilities. 11 . Long-Term Debt and Capital Lease Obligations (continued) Maturities of long-term debt and capital lease obligations during the next five years are (U.S. dollars in millions): Fiscal Years Long-Term Capital Leases Totals 2018 $ 9.8 $ 0.7 $ 10.5 2019 12.8 0.5 13.3 2020 371.4 0.2 371.6 2021 — 0.1 0.1 2022 — — — 394.0 1.5 395.5 Less: Amounts representing interest (1) (37.8 ) (0.1 ) (37.9 ) 356.2 1.4 357.6 Less: Current portion $ — $ (0.6 ) $ (0.6 ) Totals, net of current portion of long-term debt and capital lease obligations $ 356.2 $ 0.8 $ 357.0 (1) We utilize a variable interest rate on our long-term debt, and for presentation purposes we have used an assumed rate of 3% . Cash payments of interest on long-term debt, net of amounts capitalized, were $5.8 million for 2017 , $3.2 million for 2016 and $3.6 million for 2015 . Capitalized interest expense was $1.0 million for 2017 and 0.8 million for years 2016 and 2015 .</t>
  </si>
  <si>
    <t>Net Income Per Ordinary Share</t>
  </si>
  <si>
    <t>Earnings Per Share [Abstract]</t>
  </si>
  <si>
    <t>Net Income Per Ordinary Share Basic net income per share is computed using the weighted average number of common shares outstanding for the period. Basic and diluted net income per ordinary share is calculated as follows (U.S. dollars in millions, except share and per share data): Year ended December 29, 2017 December 30, 2016 January 1, 2016 Numerator: Net income attributable to Fresh Del Monte Produce Inc. $ 120.8 $ 225.1 $ 62.4 Denominator: Weighted average number of ordinary shares - Basic 50,247,881 51,507,755 52,750,212 Effect of dilutive securities - employee stock options 340,827 454,440 449,321 Weighted average number of ordinary shares - Diluted 50,588,708 51,962,195 53,199,533 Antidilutive Options and Awards (1) 96,115 — 40,506 Net income per ordinary share attributable to Fresh Del Monte Produce Inc.: Basic $ 2.40 $ 4.37 $ 1.18 Diluted $ 2.39 $ 4.33 $ 1.17 (1) Options to purchase shares of common stock and unvested RSUs and PSUs are not included in the calculation of Net income per ordinary share because the effect would have been anti-dilutive.</t>
  </si>
  <si>
    <t>Accumulated Other Comprehensive (Loss) Income</t>
  </si>
  <si>
    <t>Equity [Abstract]</t>
  </si>
  <si>
    <t xml:space="preserve">Accumulated Other Comprehensive (Loss) Income The following table includes the changes in accumulated other comprehensive income (loss) by component under the ASC on “ Comprehensive Income ” for the years ended December 29, 2017 and December 30, 2016 (U.S. dollars in millions): Changes in Accumulated Other Comprehensive (Loss) Income by Component (1) Changes in Fair Value of Effective Cash Flow Hedges Foreign Currency Translation Adjustment Retirement Benefit Adjustment Total Balance at January 1, 2016 $ 11.9 $ (14.8 ) $ (20.1 ) $ (23.0 ) Other comprehensive income (loss) before reclassifications 1.5 (10.6 ) (2 ) (5.3 ) (14.4 ) Amounts reclassified from accumulated other comprehensive loss (8.0 ) — 1.2 (6.8 ) Net current period other comprehensive loss (6.5 ) (10.6 ) (4.1 ) (21.2 ) Balance at December 30, 2016 $ 5.4 $ (25.4 ) $ (24.2 ) $ (44.2 ) Other comprehensive (loss) income before reclassifications (7.7 ) 18.7 (2 ) 0.5 11.5 Amounts reclassified from accumulated other comprehensive loss 0.9 — 1.2 2.1 Net current period other comprehensive (loss) income (6.8 ) 18.7 1.7 13.6 Balance at December 29, 2017 $ (1.4 ) $ (6.7 ) $ (22.5 ) $ (30.6 ) (1) All amounts are net of tax and noncontrolling interests. (2) Includes a gain of $ 5.6 million and a gain of $2.2 million on intra-entity foreign currency transactions that are of a long-term-investment nature for the years ended December 29, 2017 and December 30, 2016 . There was no noncontrolling interest impact for the year ended December 29, 2017 and a gain of $0.4 million for the year ended December 30, 2016 related to noncontrolling interest. 13 . Accumulated Other Comprehensive (Loss) Income (continued) The following table includes details about amounts reclassified from accumulated other comprehensive income (loss) by component for the years ended December 29, 2017 and December 30, 2016 (U.S. dollars in millions): December 29, 2017 December 30, 2016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1.2 $ (7.5 ) Sales Foreign currency cash flow hedges (0.3 ) (0.5 ) Cost of sales Total $ 0.9 $ (8.0 ) Amortization of retirement benefits: Actuarial losses $ 0.8 $ 0.8 Selling, general and administrative expenses Actuarial losses 0.4 0.4 Cost of sales Total $ 1.2 $ 1.2 </t>
  </si>
  <si>
    <t>Retirement and Other Employee Benefits</t>
  </si>
  <si>
    <t>Retirement Benefits [Abstract]</t>
  </si>
  <si>
    <t>Retirement and Other Employee Benefits We sponsor a number of defined benefit pension plans and post-retirement plans. The most significant of these plans cover employees in the United States, United Kingdom, Costa Rica and Guatemala. These plans are accounted for consistent with the ASC guidance related to “ Compensation – Retirement Benefits. ” The benefit obligation is the projected benefit obligation for defined benefit pension plans and the accumulated post-retirement benefit obligation for post-retirement benefit plans other than pensions. U.S.-Based Defined Benefit Pension Plans We sponsor a defined benefit pension plan, which covers a portion of our U.S.-based employees under a collective bargaining agreement. As a result of the accelerated closing of our Hawaii facility announced in 2006, the ILWU Local 42 collective bargaining agreement was not re-negotiated and expired in 2009 and as such the U.S.-based defined benefit pension plan has ceased accruing benefits. Our funding policy for this plan is to contribute amounts sufficient to meet the minimum funding requirements of the Employee Retirement Income Security Act of 1974, as amended, or such additional amounts as determined appropriate to assure that the assets of the plan would be adequate to provide benefits. Substantially all of the plan’s assets are invested in mutual funds. United Kingdom Defined Benefit Pension Plan We sponsor a defined benefit pension plan, which covers a portion of our employees in the United Kingdom (the “U.K. plan”). The U.K. plan provides benefits based on the employees’ years of service and qualifying compensation and has ceased accruing benefits. Benefit payments are based on a final pay calculation as of November 30, 2005 and are adjusted for inflation annually. Our funding policy for the U.K. plan is to contribute amounts into the plan in accordance with a recovery plan agreed by the Trustees and the Company in order to meet the statutory funding objectives of occupational trust-based arrangements of the United Kingdom or such additional amounts as determined appropriate to assure that assets of the U.K. plan are adequate to provide benefits. Substantially all of the U.K. plan’s assets are primarily invested in fixed income and equity funds. Central American Plans We provide retirement benefits to a portion of our employees of certain Costa Rican and Guatemalan subsidiaries (“Central American plans”). Generally, benefits under these programs are based on an employee’s length of service and level of compensation. These programs are commonly referred to as termination indemnities, which provide retirement benefits in accordance with regulations mandated by the respective governments. Funding generally occurs when employees cease active service. 14 . Retirement and Other Employee Benefits (continued) The following table sets forth a reconciliation of benefit obligations, plan assets and funded status for our defined benefit pension plans and post-retirement plans as of December 29, 2017 and December 30, 2016 , which are also their measurement dates (U.S. dollars in millions): Pension plans (1) Post-retirement plans December 29, 2017 December 30, December 29, 2017 December 30, 2016 U.S. U.K. U.S. U.K. Central America Central America Change in Benefit Obligation: Beginning benefit obligation $ 17.0 $ 57.0 $ 17.6 $ 58.8 $ 61.9 $ 57.8 Service cost — — — — 5.6 5.2 Interest cost 0.6 1.5 0.7 1.9 4.4 3.8 Actuarial loss 0.5 2.9 0.1 10.8 0.4 1.3 Benefits paid (1.4 ) (2.0 ) (1.4 ) (4.3 ) (6.0 ) (6.3 ) Exchange rate changes (2) — 5.5 — (10.2 ) 0.8 0.1 Plan amendment — (0.3 ) — — — — Ending benefit obligation 16.7 64.6 17.0 57.0 67.1 61.9 Change in Plan Assets: Beginning fair value 13.1 50.5 13.4 53.4 — — Actual return on plan assets 1.8 5.9 0.8 8.7 — — Company contributions 0.4 1.8 0.3 1.9 6.0 6.3 Benefits paid (1.4 ) (2.0 ) (1.4 ) (4.3 ) (6.0 ) (6.3 ) Exchange rate changes (2) — 5.1 — (9.2 ) — — Ending fair value 13.9 61.3 13.1 50.5 — — Amounts recognized in the Consolidated Balance Sheets: Accounts payable and accrued expenses (current liability) — — — — 7.5 7.2 Retirement benefits liability (noncurrent liability) 2.8 3.3 3.9 6.5 59.6 54.7 Net amount recognized in the Consolidated Balance Sheets $ 2.8 $ 3.3 $ 3.9 $ 6.5 $ 67.1 $ 61.9 Amounts recognized in Accumulated other comprehensive loss (3) : Net actuarial loss (8.7 ) (1.7 ) (9.4 ) (2.8 ) (14.2 ) (14.6 ) Net amount recognized in accumulated other comprehensive loss $ (8.7 ) $ (1.7 ) $ (9.4 ) $ (2.8 ) $ (14.2 ) $ (14.6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9, 2017 and December 30, 2016 , when compared to the previous year. (3) We had accumulated other comprehensive income of $5.7 million as of December 29, 2017 and $5.2 million as of December 30, 2016 related to tax effect of unamortized pension gains. 14 . Retirement and Other Employee Benefits (continued) The following table provides a roll forward of the accumulated other comprehensive income ("AOCI") balances (U.S. dollars in millions): Pension plans Post-retirement plans Year ended Year ended December 29, 2017 December 30, December 29, December 30, Reconciliation of AOCI U.S. U.K. U.S. U.K. Central America Central America AOCI (loss) gain at beginning of plan year $ (9.4 ) $ (2.8 ) $ (9.3 ) $ 2.1 $ (14.6 ) $ (14.1 ) Amortization of net losses recognized during the year 0.4 — 0.3 — 0.9 0.8 Net (losses) gains occurring during the year 0.3 1.0 (0.4 ) (4.7 ) (0.5 ) (1.3 ) Currency exchange rate changes — 0.1 — (0.2 ) — AOCI (loss) at end of plan year $ (8.7 ) $ (1.7 ) $ (9.4 ) $ (2.8 ) $ (14.2 ) $ (14.6 ) The amounts in AOCI expected to be amortized as a component of net period cost in the upcoming year are (U.S. dollars in millions): Pension plans Post-retirement U.S. U.K. Central America 2018 amortization of net losses $ 0.4 $ — $ 0.8 The following table sets forth the net periodic pension cost of our defined benefit pension and post-retirement benefit plans (U.S. dollars in millions): Pension plans Post-retirement plans Year ended Year ended December 29, 2017 December 30, January 1, 2016 December 29, December 30, 2016 January 1, U.S. U.K. U.S. U.K. U.S. U.K. Central Central America Central Service cost $ — $ — $ — $ — $ — $ — $ 5.6 $ 5.2 $ 5.8 Interest cost 0.6 1.5 0.7 1.9 0.7 2.2 4.4 3.8 3.7 Expected return on assets (1.0 ) (2.4 ) (1.0 ) (2.6 ) (1.0 ) (2.9 ) — — — Net amortization 0.4 — 0.3 — 0.4 — 0.8 0.8 1.1 Net periodic cost (income) $ — $ (0.9 ) $ — $ (0.7 ) $ 0.1 $ (0.7 ) $ 10.8 $ 9.8 $ 10.6 There are no amounts of plan assets expected to be refunded to us over the next 12 months. The expected return on assets is calculated using the fair value of plan assets for both the U.S. and U.K. plans. 14 . Retirement and Other Employee Benefits (continued) Actuarial Assumptions The assumptions used in the calculation of the benefit obligations of our U.S. and U.K. defined benefit pension plans and Central American plans consisted of the following: December 29, 2017 December 30, 2016 January 1, 2016 Pension plans Post- Pension plans Post- Pension plans Post- U.S. U.K. Central U.S. U.K. Central U.S. U.K. Central Weighted average discount rate 3.45 % 2.45 % 6.50 % 3.85 % 2.60 % 7.29 % (1) 4.00 % 3.70 % 7.23 % Rate of increase in compensation levels — % 2.40 % 4.75 % — % 2.50 % 4.75 % — % 2.20 % 4.64 % The assumptions used in the calculation of the net periodic pension costs for our U.S. and U.K. defined benefit pension plans and Central American plans consisted of the following: December 29, 2017 December 30, 2016 January 1, 2016 Pension plans Post- Pension plans Post- Pension plans Post- U.S. U.K. Central U.S. U.K. Central U.S. U.K. Central America Weighted average discount rate 3.85 % 2.60 % 7.10 % 4.00 % 3.70 % 7.23 % (1) 3.70 % 3.60 % 6.85 % Rate of increase in compensation levels — % 2.50 % 4.75 % — % 2.20 % 4.64 % — % 2.50 % 5.20 % Expected long-term rate of return on assets 7.50 % 4.50 % — % 7.50 % 5.47 % — % 7.50 % 5.36 % — % (1) The increase or decrease in the weighted average discount rate assumption for the benefit obligation and net periodic pension costs increased due to an increase or decrease in inflation assumptions and country-specific investments. Effective December 29, 2017 , we utilized updated mortality tables for our U.S. Plan. The change related to updated mortality tables has caused a decrease of our projected benefit obligation for this plan by $0.2 million and is included in accumulated other comprehensive income in our Consolidated Balance Sheets. This change is treated as a change in assumption, which affects the net actuarial (loss) gain and is amortized over the remaining service period of the plan participants. The annual amortization will impact net periodic cost in 2018. 14 . Retirement and Other Employee Benefits (continued) Cash Flows Pension plans Post-retirement U.S. U.K. Central America Expected benefit payments for: 2018 $ 1.4 $ 1.8 $ 7.5 2019 1.4 1.8 7.0 2020 1.3 1.8 6.6 2021 1.3 1.8 6.2 2022 1.2 1.9 6.3 Next 5 years 5.4 11.3 31.4 Expected benefit payments over the next 10 years $ 12.0 $ 20.4 $ 65.0 For 2018, expected contributions are $0.2 million for the U.S. pension plans and $1.8 million for the U.K. pensions plans. Contributions for the U.S. and U.K. pension plans are actuarially determined based on funding regulations. U.S.-Based Defined Benefit Pension Plans Plan Assets Our overall investment strategy is to achieve a mix of between 50% - 70% equity securities for long-term growth and 30% - 50% fixed income securities for near-term benefit payments. Asset allocation targets promote optimal expected return and volatility characteristics given the long-term time horizon for fulfilling the obligations of the pension plans. Selection of the targeted asset allocation for U.S. plan assets was based upon a review of the expected return and risk characteristics of each asset class, as well as the correlation of returns among asset classes. The fair values of our U.S. plan assets by asset category are as follows: Fair Value Measurements at Quoted Prices in Significant Significant Asset Category Total (Level 1) (Level 2) (Level 3) Mutual Funds: Fixed income securities $ 5.7 $ 5.7 $ — $ — Value securities 3.8 3.8 — — Growth securities 4.4 4.4 — — Total $ 13.9 $ 13.9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1.8 $ 1.8 $ — $ — Bond securities 3.6 3.6 — — Value securities 4.2 4.2 — — Growth securities 3.5 3.5 — — Total $ 13.1 $ 13.1 $ — $ —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 Investment managers agree to operate the plan's investments within certain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Furthermore, investment managers agree to obtain written approval for deviations from stated investment style or guidelines. We considered historical returns and the future expectations for returns for each asset class as well as the target asset allocation of plan assets to develop the expected long-term rate of return on assets assumption. The expected long-term rate of return assumption for U.S.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14 . Retirement and Other Employee Benefits (continued) United Kingdom Defined Benefit Pension Plan Plan Assets The fair values of our U.K. plan assets by asset category are as follows: Fair Value Measurements at Asset Category Total Fair Quoted Prices Significant Observable Significant Unobservable Cash $ 0.2 $ 0.2 $ — $ — Equity securities: United Kingdom companies 5.5 5.5 — Diversified growth funds 20.8 20.8 — Other international companies 18.5 18.5 — Fixed income securities: United Kingdom government bonds 7.1 7.1 — Liability-driven investments 9.2 9.2 — Total $ 61.3 $ 0.2 $ 61.1 $ — Fair Value Measurements at Asset Category Total Fair Quoted Prices Significant Observable Significant Unobservable Cash $ 0.4 $ 0.4 $ — $ — Equity securities: United Kingdom companies 4.8 4.8 — Diversified growth funds 17.4 17.4 — Other international companies 17.1 17.1 — Fixed income securities: United Kingdom government bonds 4.4 4.4 — Liability-driven investments 6.4 6.4 — Total $ 50.5 $ 0.4 $ 50.1 $ — Equity securities – This category includes pooled investments in various U.S., U.K. and other international equities over diverse industries. The portfolio of stocks is invested in diverse industries and includes a concentration of 22% in financial institutions , 13% in consumer goods , 13% in industrials , 13% in technology , 11% in health care , 11% in consumer services and the remaining 17% in various other industries . The diversified growth fund includes a portfolio of investment allocations of 35% in equities predominantly in the United States and Asia , 41% in fixed income securities including corporate and government bonds , 11% cash and 13% in other investments such as property and infrastructure . Units of the pooled investment accounts are not traded on an exchange or in an active market; however, valuation is based on the underlying investments of the units and are classified as Level 2 investments of the fair value hierarchy. 14 . Retirement and Other Employee Benefits (continued) Fixed income securities – This category includes pooled investments in U.K. index-linked government bonds, U.K. corporate bonds, U.K. and overseas equity-linked government bonds and liability-driven investments. These investments are valued at the closing price reported on the active market on which the individual securities are traded. Units of the pooled investment accounts are not traded on an exchange or in an active market; however, valuation is based on the underlying investments of the units and are classified as Level 2 investments of the fair value hierarchy. The expected long-term rate of return assumption for U.K. plan assets is adjusted based on asset allocation and is determined by reference to U.K. long dated government bond yields. According to the plan’s investment policy, approximately 34% of the U.K. plan’s assets are invested in diversified growth funds , 30% are invested in other international equities and 9% are invested in U.K. equity securities . Approximately 15% are invested in liability-driven investments and 12% of the U.K. plan’s assets are invested in U.K. index-lined government bonds . Fund managers have no discretion to make asset allocation decisions with the exception of the diversified growth fund. The trustees try to rebalance any discrepancies through selective allocations of future contributions. Performance benchmarks for each asset class are based on various FTSE indices and inflation measures. Investment performance is reviewed quarterly. Other Employee Benefits We also sponsor a defined contribution plan established pursuant to Section 401(k) of the Internal Revenue Code. Subject to certain dollar limits, employees may contribute a percentage of their salaries to the plan, and we will match a portion of each employee’s contribution. This plan is in effect for U.S.-based employees only. The expense pertaining to this plan was $1.2 million for 2017 , $1.1 million for 2016 and $1.2 million for 2015 . On August 31, 1997, one of our subsidiaries ceased accruing benefits under its salary continuation plan covering certain of our Central American management personnel. At December 29, 2017 we had $5.0 million accrued for this plan, including $0.6 million in accumulated other comprehensive income (loss) related to unamortized pension gains. At December 30, 2016 we had $5.4 million accrued for this plan, including $0.8 million in accumulated other comprehensive loss related to unamortized pension gains. Net periodic pension costs were $ 0.1 million for the year ended December 29, 2017 , $0.1 million the year ended December 30, 2016 and $0.1 million for the year ended January 1, 2016 . Expected benefit payments under the plan for 2018 through 2022 total $3.4 million . For 2023 through 2027 the expected benefit payments under the plan total $2.0 million . We sponsor a service gratuity plan covering certain of our Kenyan personnel. At December 29, 2017 we had $6.1 million accrued for this plan, including a $1.3 million in accumulated other comprehensive loss related to unamortized pension losses. At December 30, 2016 we had $6.1 million accrued for this plan, including a $1.8 million in accumulated other comprehensive loss related to unamortized pension losses. Net periodic pension costs were $1.2 million for the year ended December 29, 2017 , $1.1 million for the year ended December 30, 2016 and $0.9 million for the year ended January 1, 2016 . Expected benefit payments under the plan from 2018 through 2022 total $3.7 million . Benefit payments under the plan from 2023 through 2027 are expected to total $4.4 million . We provide retirement benefits to certain employees who are not U.S.-based. Generally, benefits under these programs are based on an employee’s length of service and level of compensation. Included in retirement benefits on our consolidated balance sheets is $12.9 million at December 29, 2017 and $15.5 million at December 30, 2016 related to these programs. The unamortized pension losses related to other non-U.S.-based plans included in accumulated other comprehensive income (loss), a component of shareholders’ equity was $1.7 million for the year ending December 29, 2017 and $2.2 million for the year ending December 30, 2016 . We also offer certain post-employment benefits to former executives and have $2.7 million at December 29, 2017 and $2.7 million at December 30, 2016 in retirement benefits on our consolidated balance sheets related to these benefits.</t>
  </si>
  <si>
    <t>Share-Based Compensation</t>
  </si>
  <si>
    <t>Share-based Compensation [Abstract]</t>
  </si>
  <si>
    <t xml:space="preserve"> Share-Based Compensation We maintain various compensation plans for officers, other employees, and non-employee members of our Board of Directors. Share-based compensation expense included in selling, general and administrative expenses related to stock options, restricted stock awards ("RSAs"), restricted stock units ("RSUs") and performance stock units ("PSUs") is included in the accompanying Consolidated Statements of Income as follows (U.S. dollars in millions): Year ended Types of Awards December 29, 2017 December 30, 2016 January 1, 2016 Stock options $ 0.5 $ 2.4 $ 3.9 RSUs/PSUs 10.7 21.6 12.2 RSAs 0.9 0.9 0.7 Total $ 12.1 $ 24.9 $ 16.8 Proceeds of $1.6 million were received from the exercise of stock options for 2017 , $12.2 million for 2016 and $35.3 million for 2015 . On April 30, 2014, our shareholders approved and ratified the 2014 Omnibus Share Incentive Plan (the “2014 Plan”). The 2014 Plan allows the Company to grant equity-based compensation awards, including stock options, restricted stock awards, restricted stock units and performance stock units. Under the 2014 Plan, the Board of Directors is authorized to award up to 3,000,000 ordinary shares. The 2014 Plan replaced and superseded the 2011 Omnibus Share Incentive Plan (the "2011 Plan"), and the 2010 Non-Employee Directors Equity Plan, collectively referred to as Prior Plans. Under the 2014 Plan and Prior Plans, 20% of the options usually vest immediately, and the remaining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There were no stock options grants for the years ended December 29, 2017 , December 30, 2016 , and January 1, 2016 . 15 . Share-Based Compensation (continued) Stock Options Awards The fair value for stock options was estimated at the date of grant using the Black-Scholes option pricing model, which requires us to make certain assumptions. Volatility is estimated based on the historical volatility of our stock over the past five years. The risk-free interest rate is based on U.S. Treasury zero-coupon issues with a remaining term equal to the expected term of grant. The dividend yield is estimated over the expected life based on our dividend policy, historical cash dividends and expected future cash dividends. The expected term of grant was based on the contractual term of the stock option and expected employee exercise and post-vesting employment termination trends. Forfeitures are estimated based on historical experience. The following table summarizes stock option activity for the years ended December 29, 2017 , December 30, 2016 and January 1, 2016 : Number of Weighted Weighted Options outstanding at December 26, 2014 2,115,606 $ 26.41 $ 8.65 Exercised (1,320,103 ) 26.76 9.05 Canceled (35,000 ) 29.63 11.43 Options outstanding at January 1, 2016 760,503 25.65 7.84 Exercised (471,653 ) 25.77 8.04 Canceled (6,000 ) 15.78 5.53 Options outstanding at December 30, 2016 282,850 25.64 7.55 Exercised (59,000 ) 27.80 8.00 Canceled (5,000 ) 28.09 8.46 Options outstanding at December 29, 2017 218,850 $ 25.00 $ 7.40 Exercisable at January 1, 2016 202,303 $ 22.66 $ 7.69 Exercisable at December 30, 2016 126,250 $ 22.61 $ 7.86 Exercisable at December 29, 2017 186,650 $ 24.33 $ 7.60 15 . Share-Based Compensation (continued) Information about stock options outstanding at December 29, 2017 was as follows: Exercise Remaining Outstanding Outstanding Exercisable Exercisable $ 14.77 1.3 years 24,000 $ 0.8 24,000 $ 0.8 $ 19.83 1.1 years 6,250 0.2 6,250 0.2 $ 21.72 1.6 years 13,000 0.3 13,000 0.3 $ 22.25 0.6 years 21,000 0.5 21,000 0.5 $ 23.76 3.6 years 11,000 0.3 11,000 0.3 $ 24.29 4.6 years 23,000 0.5 23,000 0.5 $ 26.52 5.1 years 32,200 0.7 32,200 0.7 $ 28.01 5.6 years 17,150 0.3 17,150 0.3 $ 28.09 5.6 years 600 — 600 — $ 28.89 6.3 years 64,400 1.2 32,200 0.6 $ 33.97 0.2 years 6,250 0.1 6,250 0.1 218,850 $ 4.9 186,650 $ 4.3 The total intrinsic value of options exercised during the year ended December 29, 2017 was $1.2 million and $13.6 million and for the year ended December 30, 2016 . There were no options granted for the year ended December 29, 2017 and no options granted for the year ended December 30, 2016 . The total fair value of options vesting during the years ended December 29, 2017 was $0.9 million with a weighted-average fair value of $7.52 and $3.3 million for 2016 with a weighted-average fair value of $8.13 per option. As of December 29, 2017 , the total remaining unrecognized compensation cost related to non-vested stock options amounted to $0.1 million , which will be amortized over the weighted-average remaining requisite service period of 0.3 years. 15 . Share-Based Compensation (continued) Restricted Stock Awards (RSA) A share of “restricted stock” is one of our ordinary shares that has restrictions on transferability until certain vesting conditions are met. For RSAs under the 2014 Plan and Prior Plans, 50% of each award of our restricted stock vested on the date it was granted. The remaining 50% of each award vests upon the six-month anniversary of the date on which the recipient ceases to serve as a member of our Board of Directors . RSA awarded during the years ended December 29, 2017 and December 30, 2016 allow directors to retain all of their awards once they cease to serve as a member of our Board of Directors and is considered a nonsubstantive service condition in accordance with the guidance provided by the ASC on “ Compensation – Stock Compensation. ” Accordingly, we recognize compensation cost immediately for restricted stock awards granted to non-management members of the Board of Directors. The following table lists the RSA for the years ended December 29, 2017 and December 30, 2016 : Date of Award Shares of Price Per Share January 3, 2017 14,294 $ 61.21 January 4, 2016 22,946 $ 38.13 Restricted Stock Units (RSU)/ Performance Stock Units (PSU) Each RSU/PSU represents a contingent right to receive one of our ordinary shares. The PSUs are subject to meeting minimum performance criteria set by our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 will vest in three equal annual installments on each of the next three anniversary dates provided that the recipient remains employed with us. For PSU's each anniversary date vesting tranche is considered to have its own grant-date and requisite service period. The RSUs will vest 20% on the award date and 20% on each of the next four anniversaries. For RSU's there is only one grant-date and requisite service period over the four year vesting period, one vesting tranche. We recognize expense related to RSUs and PSUs based on the fair market value, as determined on the date of award, ratably over each vesting tranche, provided the performance condition, if any, is probable. RSUs/PSUs do not have the voting rights of ordinary shares, and the shares underlying the RSUs/PSUs are not considered issued and outstanding. However, shares underlying RSUs/PSUs are included in the calculation of diluted earnings per share to the extent the performance criteria are met. 15 . Share-Based Compensation (continued) The fair market value for RSUs/PSUs is based on the closing price of our stock on the award date. Forfeitures are estimated based on population of employees and historical experience. The following table lists the various RSUs/PSUs awarded under the 2014 Plan and Prior Plans for the years ended December 29, 2017 and December 30, 2016 (U.S. dollars in millions except share and per share data): Date of Award Type of Award Units Awarded Price Per Share August 2, 2017 RSU 48,700 $ 49.75 February 22, 2017 PSU 100,000 56.52 February 22, 2017 RSU 50,000 56.52 September 2, 2016 (1) RSU 50,000 58.94 August 3, 2016 RSU 226,500 59.83 February 24, 2016 PSU 140,000 38.99 February 24, 2016 RSU 50,000 38.99 (1) New grant related to the former President/COO transition RSUs are eligible to earn Dividends Equivalent Units ("DEUs") equal to the cash dividend paid to ordinary shareholders. DEUs are subject to the same performance and/or service conditions as the underlying RSUs/PSUs and are forfeitable. 15 . Share-Based Compensation (continued) The following table summarizes RSUs/PSUs activity for the years ended December 29, 2017 , December 30, 2016 , January 1, 2016 : Number of Weighted RSUs/PSUs outstanding at December 26, 2014 675,932 $ 27.29 Granted 471,767 36.44 Converted (157,933 ) 32.38 Canceled (1,224 ) 29.99 RSUs/PSUs outstanding at January 1, 2016 988,542 30.94 Granted 427,624 49.91 Converted (472,841 ) 37.77 Canceled (11,289 ) 37.89 RSUs/PSUs outstanding at December 30, 2016 932,036 36.09 Granted 208,743 54.17 Converted (336,112 ) 34.91 Canceled (43,515 ) 43.77 RSUs/PSUs outstanding at December 29, 2017 761,152 41.13 Vested at January 1, 2016 249,797 $ 25.53 Vested at December 30, 2016 304,940 $ 26.49 Vested at December 29, 2017 235,332 $ 28.01 15 . Share-Based Compensation (continued) Information about RSUs/PSUs outstanding at December 29, 2017 was as follows: Grant Date Market Value Outstanding Outstanding Vested Vested Intrinsic Value $ 40.03 60,483 $ 0.5 — $ — $ 56.52 97,149 — — — $ 56.52 40,479 — — — $ 59.83 96,116 — — — $ 49.75 39,210 — — — $ 38.99 80,433 0.7 17,513 0.8 $ 38.99 30,674 0.3 — — $ 33.44 79,397 1.1 41,164 2.0 $ 33.44 20,708 0.3 — — $ 25.52 63,146 1.4 63,147 3.0 $ 29.99 39,849 0.7 — — $ 26.52 64,290 1.4 64,290 3.1 $ 24.68 49,218 1.1 49,218 2.3 761,152 $ 7.5 235,332 $ 11.2 As of December 29, 2017 , the total remaining unrecognized compensation cost related to non-vested RSUs/PSUs amounted to $18.2 million , which will be amortized over the weighted-average remaining requisite service period of two years.</t>
  </si>
  <si>
    <t>Commitments and Contingencies</t>
  </si>
  <si>
    <t>Commitments and Contingencies Disclosure [Abstract]</t>
  </si>
  <si>
    <t>Commitments and Contingencies We lease agricultural land and certain property, plant and equipment, including office facilities and refrigerated containers, under operating leases. We also enter into ship charter agreements for the transport of our fresh produce to markets worldwide using seven chartered refrigerated ships. The remaining terms for ship charter agreements range between one to five years. The aggregate minimum payments under all operating leases and ship charter agreements with initial terms of one year or more at December 29, 2017 are as follows (U.S. dollars in millions): 2018 $ 44.1 2019 38.0 2020 16.8 2021 10.2 2022 8.7 Thereafter 27.8 $ 145.6 Total expense for all operating leases and ship charter agreements, including leases with initial terms of less than one year, amounted to $92.1 million for 2017 , $96.4 million for 2016 and $103.9 million for 2015 . We also have agreements to purchase the entire or partial production of certain products of our independent growers primarily in Guatemala, Costa Rica, Philippines, Ecuador, Chile, and Colombia that meet our quality standards. Total purchases under these agreements amounted to $815.0 million for 2017 , $816.0 million for 2016 and $887.2 million for 2015 . 16 . Commitments and Contingencies (continued) In addition, on December 22, 2017, we entered into a definitive agreement for the building of two new refrigerated container ships for $58.0 million to be delivered in 2020. The agreement requires payments of approximately $11.4 million in 2018, $5.7 million in 2019 and $40.9 million in 2020 for these two ships. As part of this ship building agreement, we have two options for two additional ships on each option.</t>
  </si>
  <si>
    <t>Litigation</t>
  </si>
  <si>
    <t>Litigation [Abstract]</t>
  </si>
  <si>
    <t>Litigation DBCP Litigation 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or subject to appeal in Hawaii, Delaware and the Philippines. On October 14, 2004, two of our subsidiaries were served with a complaint in an action styled Angel Abarca, et al. v. Dole Food Co., et al.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 Jorge Acosta Cortes, et al. v. Dole Food Company, et al . filed in the Superior Court of the State of California for the County of Los Angeles on behalf of 461 Costa Rican residents. An initial review of the plaintiffs in the Abarca and Cortes actions found that a substantial number of the plaintiffs were claimants in prior DBCP actions in Texas and may have participated in the settlement of those actions. On June 27, 2008, the court dismissed the claims of 1,329 plaintiffs who were parties to prior DBCP actions. On June 30, 2008, our subsidiaries moved to dismiss the claims of the remaining Abarca plaintiffs on grounds of forum non conveniens in favor of the courts of Costa Rica. On September 22, 2009, the court granted the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On January 18, 2013, all remaining plaintiffs in California filed Requests for Dismissal effecting the dismissal of their claims without prejudice. On September 25, 2013, our subsidiaries filed an answer to the claim re-filed with the courts of Costa Rica. Two additional DBCP-related lawsuit were filed in Costa Rica in 2015, as to which the Company has not yet been served. On May 31 and June 1, 2012, eight actions were filed against one of our subsidiaries in the United States District Court for the District of Delaware on behalf of approximately 3,000 plaintiffs alleging exposure to DBCP on or near banana farms in Costa Rica, Ecuador, Panama, and Guatemala. We and our subsidiaries have never owned, managed or otherwise been involved with any banana growing operations in Panama and were not involved with any banana growing operations in Ecuador during the period when DBCP was in use. The plaintiffs include 229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and appealed to the United States Court of Appeals for the Third Circuit. On September 21, 2012, our subsidiary filed an answer with respect to the claims of those plaintiffs who had not already filed in Louisiana. On May 27, 2014, the court granted a motion made by a co-defendant and entered summary judgment against all remaining plaintiffs based on the September 19, 2013 affirmance by the United States Court of Appeals for the Fifth Circuit of the dismissal on statute of limitations grounds of related cases by the United States District Court for the Eastern District of Louisiana. On July 7, 2014, our subsidiary joined in a motion for summary judgment on statute of limitations grounds as to all remaining plaintiffs on the basis of the court’s May 27, 2014 ruling. Plaintiffs agreed that judgment be entered in favor of all defendants for the claims still pending in the United States District Court for the District of Delaware on the basis of the summary judgment granted on May 27, 2014 and the district court entered judgment dismissing all plaintiffs’ claims on September 22, 2014. On October 21, 2014, a notice of appeal was filed with the United States Court of Appeals for the Third Circuit expressly limited the appeal to the claims of 57 (out of the more than 2,600 ) plaintiffs who had not previously filed claims in Louisiana. On August 11, 2015, a panel of the Court of Appeals affirmed the dismissal of the claims of these plaintiffs. Plaintiffs filed a Motion for Rehearing en Banc with the Third Circuit, which was granted on September 17 . Litigation (continued) 22, 2015. On September 2, 2016, the Third Circuit en banc reversed the District Court’s dismissal on first-filed doctrine grounds of the claims of approximately 229 of the plaintiffs and remanded the case back to the District Court for further proceedings. The United States Court of Appeals for the Third Circuit has canceled the hearing previously scheduled for March 9, 2017 to hear oral argument in the appeal from the grant of summary judgment to defendants on the statute of limitations issue and has advised the parties that its decision on the appeal, which remains pending, will be issued on the basis of the written pleadings filed by the parties. On June 2, 2017, the Third Circuit issued a Petition for Certification of State Law to the Delaware Supreme Court to resolve the complex procedural question pending on appeal regarding the applicability of the first-filed doctrine for tolling the statute of limitations on class actions claims. The Delaware Supreme Court has accepted certification of the pending question of law and the parties have filed their respective briefs with the court. Oral argument before the court took place on January 17, 2018. In Hawaii, plaintiffs filed a petition for certiorari to the Hawaii Supreme Court based upon the Hawaii Court of Appeals affirmance in March 2014 of a summary judgment ruling in defendants’ favor at the trial court level. The Hawaii Supreme Court accepted the petition and oral argument was held on September 18, 2014 with respect to whether the claims of the six named plaintiffs were properly dismissed on statute of limitations grounds. On October 21, 2015, the Hawaii Supreme Court reversed the Hawaii Court of Appeals and the Hawaii state trial court’s grant of partial summary judgment against the DBCP plaintiffs on statute of limitations grounds. The Hawaii Supreme Court remanded the claims of six remaining plaintiffs back to the Hawaii state trial court for further proceedings.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17 . Litigation (continued) We increased the liability by $0.4 million during 2017 and 2016 and reduced the liability by $0.8 million during 2015 due to changes to the remediation work being performed related to the Kunia Well Site clean-up. We included these charges/(credits) in asset impairment and other charges, net on our Consolidated Statements of Income. The estimates are between $13.7 million and $28.7 million . The estimate on which our accrual is based, totals $13.9 million . As of December 29, 2017 , there is $13.5 million included in other noncurrent liabilities and $0.4 million included in accounts payable and accrued expenses in the Consolidated Balance Sheets for the Kunia Well Site clean-up, which we expect to expend in the next 12 months. We expect to expend approximately $0.4 million in 2018, $1.1 million in each year from 2019 through 2021 and $0.9 million in 2022.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Derivative Financial Instruments</t>
  </si>
  <si>
    <t>Derivative Instruments and Hedging Activities Disclosure [Abstract]</t>
  </si>
  <si>
    <t>Derivative Financial Instruments Our derivative financial instruments reduce our exposure to fluctuations in foreign exchange rates. We predominantly designate our derivative financial instruments as cash flow hedges. Counterparties expose us to credit loss in the event of non-performance on hedges. We monitor our exposure to counterparty non-performance risk both at inception of the hedge and at least quarterly thereafter. However, because the contracts are entered into with highly rated financial institutions, we do not anticipate non-performance by any of these counterparties. The exposure is usually the amount of the unrealized gains, if any, in such contracts. 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to determine whether the financial instruments that are used in hedging transactions are effective at offsetting changes in the cash flows or fair value of the related underlying exposure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re are no derivative instruments with a credit-risk-related contingent feature that are in a liability position on December 29, 2017 . As of December 29, 2017 , no triggering event has occurred and thus we are not required to post collateral. If the credit-risk-related contingent features underlying these agreements were triggered on December 29, 2017 , we would not be required to post collateral to its counterparty because the collateralization threshold has not been met.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ith forward contracts and options, which generally expire within one year . At December 29, 2017 , our foreign currency forward contracts will hedge a portion of our 2018 foreign currency exposure. We designate our foreign currency forward contracts as single-purpose cash flow hedges of forecasted cash flows. 18 . Derivative Financial Instruments (continued) We had the following outstanding foreign currency forward contracts as of December 29, 2017 : Foreign Currency Contracts Qualifying as Cash Flow Hedges: Notional Amount Euro € 85.0 million Korean won KRW 31,735.0 million The following table reflects the fair values of derivative instruments as of December 29, 2017 (U.S. dollars in millions): Derivatives Designated as Hedging Instruments (1) Foreign exchange contracts Balance Sheet Location: December 29, 2017 December 30, 2016 Asset derivatives: Prepaid expenses and other current assets $ — $ 5.4 Total asset derivatives $ — $ 5.4 Liability derivatives: Accounts payable and accrued expenses $ 1.4 $ — Total liability derivatives $ 1.4 $ — (1) See Note 19 , " Fair Value Measurements, " for fair value disclosures. (2) We expect that $1.4 million of the fair value of hedges recognized as a net loss in AOCI will be transferred to earnings during the next 12 months along with the effect of the related forecasted transaction. The fair value of our derivatives changed from an asset of $5.4 million as of December 30, 2016 to a liability of $1.4 million as of December 29, 2017 , related to our foreign currency cash flow hedges. For foreign currency hedges, these fluctuations are primarily driven by the strengthening or weakening of the U.S. dollar compared to currencies being hedged relative to the contracted exchange rates and the settling of a number of contracts throughout 2017. During 2017, certain derivative contracts to hedge the euro and Japanese yen relative to our sales were settled; certain derivative contracts to hedge the Korean won relative to our cost of sales were also settled. The change in 2017 was primarily related to the settling of the majority of the contracts throughout 2017. The following table reflects the effect of derivative instruments on the Consolidated Statements of Income for the years ended December 29, 2017 and December 30, 2016 (U.S. dollars in millions): Derivatives in Cash Flow Amount of (Loss) Gain Recognized in Other Location of (Loss) Gain Reclassified Amount of (Loss) Gain Reclassified from Year ended Year ended December 29, 2017 December 30, 2016 December 29, 2017 December 30, 2016 Foreign exchange contracts $ (5.4 ) $ (7.2 ) Net sales $ (1.2 ) $ 7.5 Foreign exchange contracts (1.4 ) 0.7 Cost of products sold 0.3 0.5 Total $ (6.8 ) $ (6.5 ) $ (0.9 ) $ 8.0</t>
  </si>
  <si>
    <t>Fair Value Measurements</t>
  </si>
  <si>
    <t>Fair Value Disclosures [Abstract]</t>
  </si>
  <si>
    <t>Fair Value Measurements Fair Value of Derivative Instruments We mitigate the risk of fluctuations in currency exchange rates on our results of operations and financial condition by entering into foreign currency cash flow hedges. We use an income approach to value our outstanding foreign currency cash flow hedges, which consists of a discounted cash flow model that takes into account the present value of future cash flows under the terms of the contracts using current market information as of the measurement date such as foreign currency spot and forward rates. Additionally, we include an element of default risk based on observable inputs in the fair value calculation. Due to the fact that certain inputs to fair value these derivative instruments can be observed, these derivatives are classified as Level 2. The following table provides a summary of the fair values of our derivative financial instruments measured on a recurring basis under “ Fair Value Measurements and Disclosures ” (U.S. dollars in millions): Fair Value Measurements Foreign currency hedge (liabilities) assets December 29, 2017 December 30, 2016 Quoted Prices in Active Markets for Identical Assets (Level 1) $ — $ — Significant Other Observable Inputs (Level 2) (1.4 ) 5.4 Significant Unobservable Inputs (Level 3) — — Refer to Note 14 , “ Retirement and Other Employee Benefits ” for further fair value disclosures related to pension assets. 19 . Fair Value Measurements (continued) In estimating our fair value disclosures for financial instruments, we use the following methods and assumptions: Cash and cash equivalents: The carrying amount of these items approximates fair value due to their liquid nature and are classified as Level 1. Trade accounts receivable and other accounts receivable, net: The carrying value reported in the Consolidated Balance Sheets for these items is net of allowances for doubtful account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Capital lease obligations: The carrying value of our capital lease obligations reported in the Consolidated Balance Sheets approximates their fair value based on current interest rates, which contain an element of default risk. The fair value of our capital lease obligations is estimated using Level 2 inputs based on quoted prices for those or similar instruments. Refer to Note 11 , “ Long-Term Debt and Capital Lease Obligations. ” Long-term debt: The carrying value of our long-term debt reported in the Consolidated Balance Sheets approximates their fair value since they bear interest at variable rates or fixed rates which contain an element of default risk. The fair value of our long-term debt is estimated using Level 2 inputs based on quoted prices for those or similar instruments. Refer to Note 11 , “ Long-Term Debt and Capital Lease Obligations. ” Fair Value of Non-Financial Assets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K. Beverage trademark impairment $ 1.8 $ — $ — $ 1.8 $ 1.8 $ — $ — $ 1.8 During 2017, based on the annual impairment review of trade names and trademarks performed on the first day of our fourth quarter in 2017 and due to the underperformance of our prepared ambient juice business in the United Kingdom, we incurred a trade name and trademark impairment of $0.9 million . The fair value of the prepared food unit's U.K. Beverage trademark is $1.8 million . We utilized the royalty savings method, an income approach, to determine the fair value of the U.K. Beverage trade names and trademarks. The royalty savings method estimated the fair value of an intangible asset by capitalizing the royalties saved because the Company owns the intangible asset. In other words, the owner of the intangible asset realizes a benefit from owning the intangible asset rather than licensing or paying a royalty for the use of the asset. We corroborate other inputs used in the royalty savings method with market participant assumptions such as royalty rates and discount rates utilized, however due to the mix of unobservable inputs utilized, the fair value of the trademarks are classified as Level 3 of the fair value hierarchy. 19 . Fair Value Measurements (continued)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nderutilized assets in Central America $ 1.0 $ — $ — $ 1.0 Philippines plantation conversion to pineapple 0.3 — — 0.3 $ 1.3 $ — $ — $ 1.3 During the second and third quarters of 2016, we recognized $1.2 million in asset impairment and other charges related to certain underutilized assets in Central America. The asset impairment consisted of a write-down of $1.2 million related to the assets with a carrying value of $2.2 million . We estimated the fair value of these assets of $1.0 million using the market approach. The fair value of these assets are classified as Level 3 of the fair value hierarchy due to the mix of unobservable inputs utilized. During the second quarter of 2016, we recognized $2.5 million in asset impairment and other charges as a result of our decision to convert a banana plantation in the Philippines to a pineapple plantation during the next three years. The asset impairment consisted of a write-down of $2.5 million related to the plantation with a carrying value of $2.8 million . The plantation was written down to a fair value of $0.3 million . We estimated the fair value of this asset using an income based approach, whereby our cash flows were adjusted for a market premium risk. The fair value of the plantation of $0.3 million is classified as Level 3 of the fair value hierarchy due to the mix of unobservable inputs utilized. Refer to Note 3 , “ Asset Impairment and Other Charges, Net ” for further discussion related to asset impairment charges.</t>
  </si>
  <si>
    <t>Related Party Transactions</t>
  </si>
  <si>
    <t>Related Party Transactions [Abstract]</t>
  </si>
  <si>
    <t>Related Party Transactions Receivables from related parties were $0.1 million in 2017 and $0.3 million in 2016 . Payables to related parties were $1.2 million in 2017 and $1.1 million in 2016. Cash distributions to noncontrolling interests were $4.6 million in 2017 and $0.2 million in 2016 . Cash receipts from noncontrolling interests were $1.8 million in 2015 . We have reflected the cash in contributions from (distributions to) noncontrolling interests under financing activities in the Consolidated Statements of Cash Flows. We have $17.8 million as of December 29, 2017 and $22.9 million as of December 30, 2016 in other noncurrent liabilities in our Consolidated Balance Sheets related to one of our noncontrolling interests. We incurred expenses of approximately $2.4 million for 2017 , $2.9 million for 2016 and $2.5 million for 2015 for air transportation services for chartering an aircraft that is indirectly owned by our Chairman and Chief Executive Officer. Other purchases from related parties were $9.3 million in 2017 compared to $9.5 million and $9.4 million in 2016 and 2015 respectively. Sales to related party transactions amounted to $0.3 million in 2017 compared to $0.1 million in 2016 and 2015.</t>
  </si>
  <si>
    <t>Unaudited Quarterly Financial Information</t>
  </si>
  <si>
    <t>Quarterly Financial Data [Abstract]</t>
  </si>
  <si>
    <t>Unaudited Quarterly Financial Information Our fiscal quarter-ends correspond to the last Friday of the 13-week period, beginning the day following our fiscal year end. The following summarizes certain quarterly operating data (U.S. dollars in millions, except per share data): Quarter ended March 31, 2017 June 30, 2017 September 29, December 29, 2017 (2) Net sales $ 1,032.4 $ 1,147.1 $ 952.7 $ 953.7 Gross profit 99.1 123.2 58.3 51.0 Net income (loss) 45.6 69.8 10.5 (6.7 ) Net income (loss) attributable to Fresh Del Monte 46.4 69.2 11.5 (6.3 ) Net income (loss) per ordinary share attributable (1) $ 0.91 $ 1.37 $ 0.23 $ (0.13 ) Net income (loss) per ordinary share attributable (1) $ 0.90 $ 1.36 $ 0.23 $ (0.13 ) Dividends declared per ordinary share $ 0.150 $ 0.150 $ 0.150 $ 0.150 April 1, 2016 July 1, 2016 September 30, 2016 December 30, 2016 Net sales $ 1,018.1 $ 1,088.6 $ 950.2 $ 954.6 Gross profit 140.7 145.4 118.8 56.5 Net income 81.2 97.7 36.2 10.5 Net income attributable to Fresh Del Monte 81.7 96.2 35.2 12.0 Net income per ordinary share attributable (1) $ 1.58 $ 1.88 $ 0.68 $ 0.23 Net income per ordinary share attributable (1) $ 1.57 $ 1.86 $ 0.68 $ 0.23 Dividends declared per ordinary share $ 0.125 $ 0.125 $ 0.150 $ 0.150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quarter ended December 29, 2017 excludes the impact of antidilutive share-based payment awards for 275,688 ordinary shares, as they were antidilutive.</t>
  </si>
  <si>
    <t>Business Segment Data</t>
  </si>
  <si>
    <t>Segment Reporting [Abstract]</t>
  </si>
  <si>
    <t>Business Segment Data We are principally engaged in one major line of business, the production, distribution and marketing of bananas, other fresh produce and prepared food. Our products are sold in markets throughout the world, with our major producing operations located in North, Central and South America, Europe, Asia and Africa. Our operations are aggregated into business segments on the basis of our products: bananas, other fresh produce and prepared food. Other fresh produce includes pineapples, melons, non-tropical fruit (including grapes, apples, citrus, blueberries, strawberries, pears, peaches, plums, nectarines, cherries and kiwis), avocados, fresh-cut products, other fruit and vegetables, a third-party ocean freight business, a plastic product and box manufacturing business. Prepared food includes prepared fruit and vegetables, juices, beverages, snacks, poultry and meat products. We evaluate performance based on several factors, of which net sales and gross profit by product are the primary financial measures (U.S. dollars in millions): Year ended December 29, 2017 December 30, 2016 January 1, 2016 Net Sales Gross Profit Net Sales Gross Profit Net Sales Gross Profit Banana $ 1,775.1 $ 113.4 $ 1,811.5 $ 159.5 $ 1,867.6 $ 76.5 Other fresh produce 1,997.2 179.2 1,852.6 236.7 1,826.3 208.7 Prepared food 313.6 39.0 347.4 65.2 362.6 57.1 Totals $ 4,085.9 $ 331.6 $ 4,011.5 $ 461.4 $ 4,056.5 $ 342.3 Year ended Net sales by geographic region: December 29, 2017 December 30, 2016 January 1, North America $ 2,382.4 $ 2,221.5 $ 2,236.1 Europe 665.9 673.1 721.6 Middle East 518.8 569.8 586.6 Asia 460.2 477.2 441.4 Other 58.6 69.9 70.8 Total net sales $ 4,085.9 $ 4,011.5 $ 4,056.5 22 . Business Segment Data (continued) Property, plant and equipment, net: December 29, 2017 December 30, 2016 North America $ 169.9 $ 151.7 Europe 52.5 45.9 Middle East 139.9 148.5 Africa 44.2 45.9 Asia 159.3 131.1 Central America 642.1 625.7 South America 91.2 88.7 Maritime equipment (including containers) 18.3 21.3 Corporate 10.9 13.2 Total property, plant and equipment, net $ 1,328.3 $ 1,272.0 Identifiable assets: December 29, 2017 December 30, 2016 North America $ 441.5 $ 401.3 Europe 325.0 301.3 Middle East 300.0 320.2 Africa 133.6 122.2 Asia 270.1 232.2 Central America 1,011.7 977.8 South America 185.1 178.9 Maritime equipment (including containers) 35.0 40.1 Corporate 64.9 79.3 Total identifiable assets $ 2,766.9 $ 2,653.3 North America accounted for approximately 58% of our net sales for 2017 and 55% for 2016 and 2015 . Our earnings are heavily dependent on operations located worldwide; however, our net sales are not dependent on any particular country other than the United States, with no other country accounting for greater than 10% of our net sales for 2017 , 2016 and 2015 . These operations are a significant factor in the economies of some of the countries in which we operate and are subject to the risks that are inherent in operating in such countries, including government regulations, currency and ownership restrictions and risk of expropriation. Management reviews assets on the basis of geographic region and not by reportable segment, which more closely aligns our capital investment with demand for our products. Costa Rica is our most significant sourcing location, representing approximately 38% of our property, plant and equipment as of December 29, 2017 . No foreign country other than Costa Rica accounts for greater than 10% of our property, plant and equipment. One customer accounted for approximately 11% of net sales in 2016 and 2015 . These sales are reported in the banana and other fresh produce segments. No customer accounted for 10% or more of our net sales in 2017. In 2017 , our top 10 customers accounted for approximately 32% of net sales as compared with 31% during 2016 and 30% for 2015 . Identifiable assets by geographic area represent those assets used in the operations of each geographic area. Corporate assets consist of goodwill, building, leasehold improvements and furniture and fixtures.</t>
  </si>
  <si>
    <t>Shareholders' Equity</t>
  </si>
  <si>
    <t>Stockholders' Equity Note [Abstract]</t>
  </si>
  <si>
    <t>Shareholders’ Equity Our shareholders have authorized 50,000,000 preferred shares at $0.01 par value, of which none are issued or outstanding, and 200,000,000 ordinary shares of common stock at $0.01 par value, of which 48,759,481 are issued and outstanding at December 29, 2017 . The ordinary share activity for the years ended December 29, 2017 and December 30, 2016 is summarized as follows: Year ended December 29, 2017 December 30, 2016 Ordinary shares issued/(retired) as a result of: Stock option exercises 59,000 471,653 Restricted stock awards 14,294 22,946 Restricted and performance stock units 251,303 544,577 Ordinary share repurchase and retirement (2,822,022 ) (2,325,235 ) On July 29, 2015, our Board of Directors approved a three -year stock repurchase program of up to $300.0 million of our ordinary shares. We have repurchased $240.4 million of our ordinary shares, or 6,029,213 ordinary shares, under the aforementioned repurchase program and retired all the repurchased shares. We have a maximum dollar amount value of $59.6 million shares that may yet be purchased under the stock repurchase program approved on July 29, 2015. The following represents a summary of repurchase activity during years ended December 29, 2017 and December 30, 2016 (U.S. dollars in millions, except share and per share data): Year ended December 29, 2017 December 30, 2016 Shares USD Average price per share Shares USD Average price per share Year ended: 2,822,022 $ 142.0 $ 50.31 2,325,235 $ 106.6 $ 45.85 Subsequent to the year ended December 29, 2017 , we repurchased 106,300 ordinary shares at an average price of $44.82 per share. The following is a summary of the dividends declared per share for the years ended December 29, 2017 and December 30, 2016 : Year ended December 29, 2017 December 30, 2016 Dividend Declared Date Cash Dividend Declared, per Ordinary Share Dividend Declared Date Cash Dividend Declared, per Ordinary Share December 8, 2017 $ 0.15 December 9, 2016 $ 0.15 September 8, 2017 $ 0.15 September 9, 2016 $ 0.15 June 2, 2017 $ 0.15 June 3, 2016 $ 0.125 March 31, 2017 $ 0.15 April 1, 2016 $ 0.125 We paid $30.1 million in dividends during the year ended December 29, 2017 and $28.2 million during the year ended December 30, 2016 .</t>
  </si>
  <si>
    <t>Schedule II - Valuation and Qualifying Accounts</t>
  </si>
  <si>
    <t>Valuation and Qualifying Accounts [Abstract]</t>
  </si>
  <si>
    <t>Schedule II - Valuation and Qualifying Accounts Fresh Del Monte Produce Inc. and Subsidiaries (U.S. dollars in millions) Additions Description Balance at Beginning of Period Charged to Costs and Expenses Charged to Other Accounts Deductions Balance at End of Period Year ended December 29, 2017 Deducted from asset accounts: Valuation accounts: Trade accounts receivable $ 11.3 $ 2.9 $ — $ (1.3 ) $ 12.9 Advances to growers and other receivables 7.8 1.4 — (0.4 ) 8.8 Deferred tax asset valuation allowance 232.1 35.4 (1.8 ) (8.6 ) 257.1 Current and noncurrent accrued liabilities: Provision for Kunia Well Site 13.7 — (0.2 ) 0.4 13.9 Total $ 264.9 $ 39.7 $ (2.0 ) $ (9.9 ) $ 292.7 Year ended December 30, 2016: Deducted from asset accounts: Valuation accounts: Trade accounts receivable $ 9.3 $ 4.0 $ — $ (2.0 ) $ 11.3 Advances to growers and other receivables 7.9 1.4 — (1.5 ) 7.8 Deferred tax asset valuation allowance 225.8 27.5 0.2 (21.4 ) 232.1 Current and noncurrent accrued liabilities: Provision for Kunia Well Site 13.7 — (0.4 ) 0.4 13.7 Total $ 256.7 $ 32.9 $ (0.2 ) $ (24.5 ) $ 264.9 Year ended January 1, 2016: Deducted from asset accounts: Valuation accounts: Trade accounts receivable $ 10.7 $ 0.4 $ — $ (1.8 ) $ 9.3 Advances to growers and other receivables 4.5 4.8 — (1.4 ) 7.9 Deferred tax asset valuation allowance 179.5 62.8 0.2 (16.7 ) 225.8 Current and noncurrent accrued liabilities: Provision for Kunia Well Site 14.6 0.3 (0.3 ) (0.9 ) 13.7 Total $ 209.3 $ 68.3 $ (0.1 ) $ (20.8 ) $ 256.7</t>
  </si>
  <si>
    <t>Summary of Significant Accounting Policies (Policies)</t>
  </si>
  <si>
    <t>Principles of Consolidation</t>
  </si>
  <si>
    <t>Principles of Consolidation Our Consolidated Financial Statements include the accounts of our majority owned subsidiaries, which we control due to ownership of a majority voting interest and we consolidate variable interest entities (VIEs) when we have variable interests and are the primary beneficiary. We continually evaluate our involvement with VIEs to determine when these criteria are met. Our fiscal year end is the last Friday of the calendar year or the first Friday subsequent to the end of the calendar year, whichever is closest to the end of the calendar year. All significant intercompany accounts and transactions have been eliminated in consolidation. Certain reclassification of prior period balances have been made to confirm to current presentation.</t>
  </si>
  <si>
    <t>Use of Estimates</t>
  </si>
  <si>
    <t>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t>
  </si>
  <si>
    <t>Cash and Cash Equivalents</t>
  </si>
  <si>
    <t>Cash and Cash Equivalents We classify as cash equivalents all highly liquid investments with a maturity of three months or less at the time of purchase.</t>
  </si>
  <si>
    <t>Trade Receivables and Concentrations of Credit Risk</t>
  </si>
  <si>
    <t>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reviews of the aging of trade receivables based on contractual terms. We generally do not require collateral on trade accounts receivable. Our allowances for identified claims are recorded as a reduction to both trade accounts receivable and net sales. Write-off of accounts receivable is done only when all collection efforts have been exhausted without success.</t>
  </si>
  <si>
    <t>Other Accounts Receivable</t>
  </si>
  <si>
    <t>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December 29, 2017 , we had $24.6 million , net of allowance of $0.9 million , classified as current in other accounts receivable and $23.6 million , net of allowance of $11.2 million , classified as other noncurrent assets on our Consolidated Balance Sheets. As of December 30, 2016 , we had $21.1 million , net of allowance of $0.8 million , classified as current in other accounts receivable and $21.0 million , net of allowance of $12.5 million , classified as other noncurrent assets i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8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t>
  </si>
  <si>
    <t>Inventories Inventories are valued at the lower of cost or market.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t>
  </si>
  <si>
    <t>Growing Crops</t>
  </si>
  <si>
    <t>Growing Crops Expenditures on pineapple, melon, tomato and non-tropical fruit growing crops are valued at the lower of cost or market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t>
  </si>
  <si>
    <t>Accounting for Planned Major Maintenance Activities</t>
  </si>
  <si>
    <t>Accounting for Planned Major Maintenance Activities We account for planned major maintenance activities, such as ship dry-dock activities, consistent with the Financial Accounting Standards Board's ("FASB") Accounting Standards Codification ™ (the “Codification” or “ASC”) guidance related to “Other Assets and Deferred Costs.” We utilize the deferral method of accounting for ship dry-dock activities whereby actual costs incurred are deferred and amortized on a straight-line basis over the period until the next scheduled dry-dock activity.</t>
  </si>
  <si>
    <t>Investments in Unconsolidated Companies Investments in unconsolidated companies are accounted for under the equity method of accounting for investments of 20% or more in companies over which we do not have control.</t>
  </si>
  <si>
    <t>Property, Plant and Equipment and Other Definite-Lived or Long-Lived Assets</t>
  </si>
  <si>
    <t>Property, Plant and Equipment and Other Definite-Lived or Long-Lived Assets Property, plant and equipment are stated at cost. Depreciation is calculated using the straight-line method over the estimated useful lives of the assets, which range from ten to 40 years for buildings and leasehold improvements, five to 20 years for maritime and other equipment, including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weighted average amortization period of 36.5 years. Amortization expense related to definite-lived intangible assets totaled $0.8 million for 2017 , $0.8 million for 2016 and $0.7 million for 2015 , and is included in cost of products sold.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 net book value of these assets in prepaid expenses and other current assets. Our long-lived assets are primarily composed of property, plant and equipment and definite-lived intangible assets.</t>
  </si>
  <si>
    <t>Impairment or Disposal of Long-Lived Assets</t>
  </si>
  <si>
    <t>Goodwill and Indefinite-Lived Intangible Assets</t>
  </si>
  <si>
    <t>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An impairment exists if the fair value of a reporting unit to which goodwill has been allocated, or the fair value of indefinite-lived intangible assets, is less than their respective carrying values. The amount of the impairment to recognize, if any, is calculated as the amount by which the carrying value of goodwill exceeds its implied fair value or the amount of the carrying value of the intangible asset exceeds its fair value.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t>
  </si>
  <si>
    <t>Revenue Recognition</t>
  </si>
  <si>
    <t>Revenue Recognition We recognize revenue when persuasive evidence of an arrangement exists, delivery of products has occurred, the sales price is fixed or determinable and collectability is reasonably assured. We follow the guidance of the ASC Topic 605 “ Revenue Recognition ” with regards to recording revenue gross as a principal versus net as an agent, in our presentation of net sales. This guidance requires us to assess whether we act as a principal in the transaction. Where we are the principal in the transaction and have the risks and rewards of ownership, the transactions are recorded gross in the Consolidated Statements of Income. If we do not act as a principal in the transaction, the transactions are recorded on a net basis in the Consolidated Statements of Income.</t>
  </si>
  <si>
    <t>Cost of Products Sold</t>
  </si>
  <si>
    <t>Cost of Products Sold Cost of products sold includes the cost of produce, packaging materials, labor, depreciation, overhead, transportation and other distribution costs, including handling costs incurred to deliver fresh produce or prepared products to customers.</t>
  </si>
  <si>
    <t>Advertising and Promotional Costs</t>
  </si>
  <si>
    <t>Advertising and Promotional Costs We expense advertising and promotional costs as incurred.</t>
  </si>
  <si>
    <t>Debt Issuance Costs</t>
  </si>
  <si>
    <t>Debt Issuance Costs Debt issuance costs relating to long-term debt are amortized over the term of the related debt instrument because the costs are primarily related to our revolving credit facility and are included in other noncurrent assets.</t>
  </si>
  <si>
    <t xml:space="preserve">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t>
  </si>
  <si>
    <t>Environmental Remediation Liabilities</t>
  </si>
  <si>
    <t>Environmental Remediation Liabilities Losses associated with environmental remediation obligations are accrued when such losses are probable and can be reasonably estimated.</t>
  </si>
  <si>
    <t>Currency Translation</t>
  </si>
  <si>
    <t>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t>
  </si>
  <si>
    <t>Other Expense, Net</t>
  </si>
  <si>
    <t>Other Expense, Net In addition to foreign currency gains and losses described above, other expense, net, also includes other items of non-operating income and expenses.</t>
  </si>
  <si>
    <t>Leases</t>
  </si>
  <si>
    <t>Leases We lease property, plant and equipment for use in our operations. We evaluate leases consistent with the provisions of the ASC on “ Leases. ” We evaluate our leases at inception or at any subsequent modification and classify them as either a capital lease or an operating lease based on lease terms. For operating leases that contain rent escalations, rent holidays or rent concessions, rent expense is recognized on a straight-line basis over the life of the lease.</t>
  </si>
  <si>
    <t xml:space="preserve">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t>
  </si>
  <si>
    <t>Share-Based Compensation We account for share-based compensation expense consistent with ASC guidance on “ Compensation – Stock Compensation. ” Our share-based payments are composed entirely of Share-based compensation expense as all equity awards granted to employees and members of our Board of Directors, each of whom meets the definition of an employee under the provisions of the ASC, are stock options, performance stock unit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t>
  </si>
  <si>
    <t>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change in the fair value of a derivative financial instrument be offset against the change in the fair value of the underlying asset, liability, or firm commitment being hedged through earning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use derivative financial instruments primarily to reduce our exposure to adverse fluctuations in foreign exchange rates.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Income as the items being hedged. We also classify the cash flows from our cash flow hedges in the same category as the items being hedged on our Consolidated Statements of Cash Flows based on the fact that our cash flow hedges do no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transactions or assets and other exposures and to the overall reduction in our risk relating to adverse fluctuations in foreign exchange rates.</t>
  </si>
  <si>
    <t>Share Repurchases</t>
  </si>
  <si>
    <t>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t>
  </si>
  <si>
    <t xml:space="preserve">Retirement and Other Employee Benefits Using appropriate actuarial methods and assumptions, we evaluate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9 , “ Fair Value Measurements. ” </t>
  </si>
  <si>
    <t>New Accounting Pronouncements</t>
  </si>
  <si>
    <t xml:space="preserve">New Accounting Pronouncements Adopted In August 2017, the Financial Accounting Standards Board ("FASB") issued Accounting Standards Update ("ASU") 2017-12 , Derivatives and Hedging (Topic 815): Targeted Improvements to Accounting for Hedge Activities. This ASU amends hedge accounting to enable entities to better portray their risk management activities in the financial statements,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such as eliminating the requirement to separately measure and report hedge ineffectiveness. Early adoption is permitted. We elected to early adopt this ASU during the fourth quarter of 2017. See Note 18 , " Derivatives ," for disclosures. The adoption of this ASU did not have a material impact on our financial condition, results of operations and cash flows. In March 2016, the FASB issued ASU 2016-09, Improvements to Employee Share-Based Payment Accounting , which simplified several areas of accounting for share-based compensation arrangements, including the income tax impact, classification on the statement of cash flows and forfeitures. The new standard requires excess tax benefits or deficiencies for share-based payments to be recognized as income tax benefit or expense, rather than within additional paid-in capital, when the awards vest or are settled. Furthermore, cash flows related to excess tax benefits are required to be classified as operating activities in the statement of cash flows rather than financing activities. We have elected to adopt the cash flow presentation of excess tax benefits retrospectively and have adjusted our Consolidated Statement of Cash Flows by $3.6 million and $1.4 million for the years ended 2016 and 2015 . We adopted these amendments effective December 31, 2016 , the first day of our fiscal 2017 year. We have elected to account for forfeitures of stock-based awards as they occur and have adopted on a modified retrospective basis. As such, we recorded a cumulative effect adjustment of $0.2 million (pre-tax) to reduce retained earnings and increase additional paid-in capital as of December 31, 2016 , the first day of our fiscal 2017 year. The new standard also requires the presentation of cash paid to taxing authorities at settlement arising from the withholding of shares from employees be classified as a financing activity on the statement of cash flows. We adopted these amendments, effective December 31, 2016 , the first day of our fiscal 2017 year, on a retrospective basis and included $9.3 million and $4.7 million related to stock-based awards settled in cash for taxes in financing activities in our Consolidated Statements of Cash Flows for the years ended December 30, 2016 and January 1, 2016 . In November 2015, the FASB issued ASU 2015-17, Balance Sheet Classification of Deferred Taxes ,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2 . Summary of Significant Accounting Policies (continued) In July 2015, the FASB issued ASU 2015-11, Simplifying the Measurement of Inventory . The core principal of the guidance is that an entity should measure inventory at the lower of cost and net realizable value. Net realizable value is the estimated selling price in the ordinary course of business, less reasonably predictable costs of completion, disposal, and transportation. This guidance does not apply to inventory that is being measured using the Last-In, First-Out (LIFO) or the retail inventory method. The Company adopted this guidance on December 31, 2016 , the first day of our fiscal 2017 year, and determined there were no changes to disclosure, financial statement presentation, or valuation of inventory as a result of adoption. New Accounting Pronouncements Not Yet Adopted In May 2017, the FASB issued ASU 2017-09,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This ASU will be effective for us beginning the first day of our 2018 fiscal year. We expect this award to impact modifications meeting the clarified criteria prospectively beginning in 2018. In March 2017, the FASB issued ASU 2017-07, Improving the Presentation of Net Periodic Pension Cost and Net Periodic Postretirement Benefit Cost. This ASU requires that the service cost component of net periodic benefit costs from defined benefit and other postretirement benefit plans be included in the same Consolidated Statements of Income captions as other compensation costs arising from services rendered by the covered employees during the period. The other components of net benefit cost will be presented in the Consolidated Statements of Income separately from service costs. Following adoption, only service costs will be eligible for capitalization into manufactured inventories, which should reduce diversity in practice. This ASU will be effective for us beginning the first day of our 2018 fiscal year. As this ASU only affects presentation and disclosure, we do not anticipate a significant impact of adoption on our financial condition, results of operations and cash flows. In February 2017, the FASB issued ASU 2017-05, Other Income-Gains and Losses from the Derecognition of Nonfinancial Assets: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is ASU will be effective for us beginning the first day of our 2018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7, the FASB issued ASU 2017-04, Simplifying the Test for Goodwill Impairment, which removes the requirement to compare the implied fair value of goodwill with its carrying amount as part of step two of the goodwill impairment test. The ASU permit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0 fiscal year. Early adoption is permitted. We are evaluating the impact of adoption of this ASU on our financial condition, results of operations and cash flows, and we do not expect this ASU to have an impact until an impairment assessment is performed. In January 2017, the FASB issued ASU 2017-01,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8 fiscal year. Early adoption is permitted. We do not expect this ASU to have an impact until a valid transaction takes place . In October 2016, the FASB issued ASU 2016-16, Intra-Entity Transfers of Assets Other Than Inventory , which will require companies to recognize the income tax effects of intra-entity sales and transfers of assets other than inventory, particularly those asset transfers involving intellectual property, in the period in which the transfer occurs. The ASU will be effective for us beginning the first day of our 2018 fiscal year. This guidance requires modified retrospective adoption. We are evaluating the impact of adoption of this ASU on our financial condition, results of operations and cash flows, and, as such, we are not able to estimate the effect the adoption of the new standard will have on our financial statements. 2 . Summary of Significant Accounting Policies (continued) In August 2016, the FASB issued ASU 2016-15, Classification of Certain Cash Receipts and Cash Payments , which addresses eight specific cash flow issues in an effort to reduce diversity in practice. This ASU will be effective for us beginning the first day of our 2018 fiscal year. Early adoption is permitted. We are evaluating the impact of adoption of this ASU on our cash flows, and as such, we are not able to estimate the effect that the adoption of this ASU will have on reclassifications within our Consolidated Statement of Cash Flows. In June 2016, the FASB issued ASU 2016-13, Financial Instruments - Measurement of Credit Losses on Financial Instruments, which requires measurement and recognition of expected credit losses for financial assets held. Entities will be required to use a new forward-looking “expected loss” model that results in the earlier recognition of allowances for losses on trade and other receivables. Additionally, entities will need to disclose significantly more information about credit quality by year of origination for most financing receivables. This ASU will be effective for us beginning the first day of our 2020 fiscal year. Early adoption is permitted beginning the first day of our 2019 fiscal year. We are evaluating the impact of adoption of this ASU on our financial condition, results of operations and cash flows, and, as such, we are not able to estimate the effect the adoption of the new standard will have on our financial statements. In February 2016, the FASB issued ASU 2016-02, Leases , which requires a dual approach for lessee accounting under which a lessee would account for leases as finance leases or operating leases. Both finance leases and operating leases may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t>
  </si>
  <si>
    <t>Summary of Significant Accounting Policies (Tables)</t>
  </si>
  <si>
    <t>Schedule of Inventory</t>
  </si>
  <si>
    <t>Inventories consisted of the following (U.S. dollars in millions): December 29, 2017 December 30, 2016 Finished goods $ 210.1 $ 199.4 Raw materials and packaging supplies 165.4 134.0 Growing crops 166.3 159.8 Total inventories $ 541.8 $ 493.2</t>
  </si>
  <si>
    <t>Asset Impairment and Other Charges, Net (Tables)</t>
  </si>
  <si>
    <t>Asset Impairment and Other Charges</t>
  </si>
  <si>
    <t>The following represents the detail of asset impairment and other charges, net for the year ended December 29, 2017 by reportable segment (U.S. dollars in millions): Long-lived Other Total Banana segment: Philippine floods $ 0.8 $ — $ 0.8 Underutilized assets in Central America 0.6 — 0.6 Prepared food segment: Write-off of investment venture in Africa 1.5 — 1.5 Other fresh produce segment: Chile insurance recoveries on current and previously announced floods — (3.4 ) (3.4 ) Chile floods 0.8 1.0 1.8 Adjustment of Kunia Well Site environmental reserve in Hawaii and other charges — 0.5 0.5 Total asset impairment and other charges (credits), net $ 3.7 $ (1.9 ) $ 1.8 The following represents the detail of asset impairment and exit activity and other charges, net for the year ended December 30, 2016 by reportable segment (U.S. dollars in millions): Long-lived Exit activity and other charges Total Banana segment: United Kingdom contract termination costs $ — $ 0.7 $ 0.7 Brazil exit activities due to drought conditions 2.2 0.2 2.4 Philippines plantation conversion to pineapple 2.5 — 2.5 Underutilized assets in Central America 1.2 — 1.2 Other fresh produce segment: Adjustment of Kunia Well Site environmental reserve in Hawaii and other charges — 0.6 0.6 Other fresh produce segment charges 0.1 — 0.1 Other: — Former President/COO transition — 19.7 19.7 Total asset impairment and other charges, net $ 6.0 $ 21.2 $ 27.2 The following represents the detail of asset impairment and exit activity charges (credits), net for the year ended January 1, 2016 by reportable segment (U.S. dollars in millions): Long-lived Total Banana segment: Guatemala banana production assets held for sale $ 1.0 $ — $ 1.0 European Union Antitrust settlement gain — (0.8 ) (0.8 ) United Kingdom contract termination on leased facilities — 0.4 0.4 Other fresh produce segment: Chile farm asset impairment due to adverse weather conditions 1.9 1.4 3.3 Adjustment of previously accrued environmental liability in Hawaii, net of other charges — (0.8 ) (0.8 ) Other fresh produce segment charges — 0.1 0.1 Prepared food segment: Other prepared food segment charges 0.2 — 0.2 Total asset impairment and other charges, net $ 3.1 $ 0.3 $ 3.4</t>
  </si>
  <si>
    <t>Rollforward of 2011 Exit Activity and Other Reserves</t>
  </si>
  <si>
    <t>The following represents the roll forward of exit activity and other reserves for the year ended December 29, 2017 (U.S. dollars in millions): Exit activity and Cash Paid Foreign Exchange Impact Exit activity and Contract termination costs for underutilized facility in the United Kingdom charges 1.0 (0.6 ) (0.1 ) 0.3 $ 1.0 $ (0.6 ) $ (0.1 ) $ 0.3</t>
  </si>
  <si>
    <t>Investments in Unconsolidated Companies (Tables)</t>
  </si>
  <si>
    <t>Investments in Unconsolidated Companies Accounted for Under the Equity Method and Cost Method</t>
  </si>
  <si>
    <t>Investments in unconsolidated companies accounted for under the equity method amounted to $1.6 million for both years, December 29, 2017 and December 30, 2016 , these amounts are included in other noncurrent assets, and consisted of the following: Company Business Ownership Interest Accounting Method Melones De Costa Rica, S.A. Land lessor 50% Equity Hacienda Filadelfia, S.A. Land lessor 50% Equity Del Monte Chilled Fruit Snacks LLC Fruit Snacks 49% Equity Del Monte Avo LLC Guacamole 49% Equity</t>
  </si>
  <si>
    <t>Property, Plant and Equipment, Net (Tables)</t>
  </si>
  <si>
    <t>Schedule of Property, Plant and Equipment</t>
  </si>
  <si>
    <t xml:space="preserve">Property, plant and equipment consisted of the following (U.S. dollars in millions): December 29, 2017 December 30, 2016 Land and land improvements $ 716.9 $ 675.0 Buildings and leasehold improvements 561.3 525.6 Machinery and equipment 547.3 529.8 Maritime equipment (including containers) 148.6 176.2 Furniture, fixtures and office equipment 94.3 87.9 Automotive equipment 77.0 62.2 Construction-in-progress 85.1 86.1 2,230.5 2,142.8 Less: accumulated depreciation and amortization (902.2 ) (870.8 ) Property, plant and equipment, net $ 1,328.3 $ 1,272.0 </t>
  </si>
  <si>
    <t>Goodwill and Other Intangible Assets (Tables)</t>
  </si>
  <si>
    <t>Schedule of Intangible Assets and Goodwill</t>
  </si>
  <si>
    <t>The following table reflects our indefinite-lived intangible assets, including goodwill and our definite-lived intangible assets along with related accumulated amortization by major category (U.S. dollars in millions): December 29, 2017 December 30, 2016 Goodwill $ 261.9 $ 260.9 Indefinite-lived intangible assets: Trademarks 43.3 44.0 Definite-lived intangible assets: Definite-lived intangible assets 10.7 10.7 Accumulated amortization (8.1 ) (7.3 ) Definite-lived intangible assets, net 2.6 3.4 Goodwill and other intangible assets, net $ 307.8 $ 308.3</t>
  </si>
  <si>
    <t>Schedule of Goodwill</t>
  </si>
  <si>
    <t>The following table reflects the changes in the carrying amount of goodwill by business segment (U.S. dollars in millions): Bananas Other fresh produce Prepared food Totals Goodwill $ 64.6 $ 284.6 $ 78.3 $ 427.5 Accumulated impairment losses — (88.1 ) (75.7 ) (163.8 ) Balance at January 1, 2016 $ 64.6 $ 196.5 $ 2.6 $ 263.7 Acquisition of blueberry farm — 0.8 — 0.8 Poultry goodwill impairment $ (2.6 ) $ (2.6 ) Foreign exchange and other (0.4 ) (0.6 ) — (1 ) Goodwill $ 64.2 $ 284.8 $ 78.3 $ 427.3 Accumulated impairment losses — (88.1 ) (78.3 ) (166.4 ) Balance at December 30, 2016 $ 64.2 $ 196.7 $ — $ 260.9 Foreign exchange and other 0.5 0.5 — 1.0 Goodwill $ 64.7 $ 285.3 $ — $ 350.0 Accumulated impairment losses — (88.1 ) — (88.1 ) Balance at December 29, 2017 $ 64.7 $ 197.2 $ — $ 261.9 (1) See Note 6 , " Property, Plant and Equipment, Net " for further discussion on acquisitions.</t>
  </si>
  <si>
    <t>Schedule of Sensitivities of Goodwill and Intangible Assets at Risk</t>
  </si>
  <si>
    <t>The following table highlights the sensitivities of the indefinite-lived intangibles at risk as of December 29, 2017 (U.S. dollars in millions): Banana Reporting Unit Goodwill Prepared Reporting Unit Trade Names and Trademarks Carrying value of indefinite-lived intangible assets $ 64.7 $ 43.3 Approximate percentage by which the fair value exceeds the carrying value based on the annual impairment test as of first day of the fourth quarter 23.0 % 2.0 % Amount that a one percentage point increase in the discount rate and a 5% decrease in cash flows would cause the carrying value to exceed the fair value and trigger an impairment $ 19.7 $ 4.3</t>
  </si>
  <si>
    <t>Schedule of Expected Amortization Expense</t>
  </si>
  <si>
    <t>The estimated amortization expense related to definite-lived intangible assets for the five succeeding years is as follows (U.S. dollars in millions): Year Estimated amortization expense 2018 0.4 2019 0.1 2020 0.1 2021 0.1 2022 0.1</t>
  </si>
  <si>
    <t>Financing Receivables (Tables)</t>
  </si>
  <si>
    <t>Financing Receivable Including the Related Allowance for Doubtful Accounts</t>
  </si>
  <si>
    <t>The following table details the advances to growers and suppliers along with the related allowance for advances to growers and suppliers (U.S. dollars in millions): December 29, December 30, Current Noncurrent Current Noncurrent Gross advances to growers and suppliers $ 38.9 $ 1.6 $ 35.8 $ 0.2 Allowance for advances to growers and suppliers (2.8 ) (0.1 ) (1.5 ) — Net advances to growers and suppliers $ 36.1 $ 1.5 $ 34.3 $ 0.2</t>
  </si>
  <si>
    <t>Credit Risk Profile of Financing Receivable</t>
  </si>
  <si>
    <t>The following table details the credit risk profile of the above listed financing receivables (U.S. dollars in millions): Current Status Fully Reserved Total Gross advances to growers and suppliers: December 29, 2017 $ 37.6 $ 2.9 $ 40.5 December 30, 2016 34.5 1.5 36.0</t>
  </si>
  <si>
    <t>Allowance for Doubtful Accounts and Related Financing Receivables</t>
  </si>
  <si>
    <t>The allowance for advances to growers and suppliers and the related financing receivables for the years ended December 29, 2017 and December 30, 2016 were as follows (U.S. dollars in millions): December 29, 2017 December 30, 2016 Allowance for advances to growers and suppliers: Balance, beginning of period $ 1.5 $ 2.1 Provision for uncollectible amounts 1.4 — Deductions to allowance including recoveries — (0.6 ) Balance, end of period $ 2.9 $ 1.5</t>
  </si>
  <si>
    <t>Accounts Payable and Accrued Expenses (Tables)</t>
  </si>
  <si>
    <t>Schedule of Accounts Payable and Accrued Expenses</t>
  </si>
  <si>
    <t>Accounts payable and accrued expenses consisted of the following (U.S. dollars in millions): December 29, December 30, 2016 Trade payables $ 182.9 $ 162.5 Accrued fruit purchases 18.8 17.2 Ship and port operating expenses 21.4 18.5 Warehouse and distribution costs 22.5 20.8 Payroll and employee benefits 61.3 67.0 Accrued promotions 22.1 21.6 Other accrued expenses 53.4 52.9 Accounts payable and accrued expenses $ 382.4 $ 360.5</t>
  </si>
  <si>
    <t>Income Taxes (Tables)</t>
  </si>
  <si>
    <t>Provision for (Benefit from) Income Taxes</t>
  </si>
  <si>
    <t xml:space="preserve">The provision for income taxes consisted of the following (U.S. dollars in millions): Year ended December 29, 2017 December 30, 2016 January 1, 2016 Current: U.S. federal income tax $ 8.4 $ 7.6 $ 4.7 State 1.5 1.4 0.5 Non-U.S. 13.4 11.0 7.6 23.3 20.0 12.8 Deferred: U.S. federal income tax 2.1 (3.3 ) 1.6 State 0.5 (0.6 ) 0.3 Non-U.S. (1.0 ) (4.3 ) (1.0 ) 1.6 (8.2 ) 0.9 $ 24.9 $ 11.8 $ 13.7 </t>
  </si>
  <si>
    <t>Schedule of Income Before Income Tax, Domestic and Foreign</t>
  </si>
  <si>
    <t xml:space="preserve">Income (loss) before income taxes consisted of the following (U.S. dollars in millions): Year ended December 29, 2017 December 30, 2016 January 1, U.S. $ 31.1 $ 16.0 $ (49.4 ) Non-U.S. 113.0 221.4 129.5 $ 144.1 $ 237.4 $ 80.1 </t>
  </si>
  <si>
    <t>Differences Between Reported Provision for (Benefit from) Income Taxes and Income Taxes Computed at U.S. Statutory Federal Income Tax Rate</t>
  </si>
  <si>
    <t>The differences between the reported provision for income taxes and income taxes computed at the U.S. statutory federal income tax rate are explained in the following reconciliation (U.S. dollars in millions): Year ended December 29, 2017 December 30, 2016 January 1, 2016 Income tax provision (benefit) computed at the U.S. statutory federal rate $ 50.4 $ 83.1 $ 28.0 Effect of tax rates on non-U.S. operations (67.4 ) (98.8 ) (112.9 ) Provision for uncertain tax positions 0.7 (0.5 ) 0.6 Non-deductible interest 2.4 2.0 — Foreign exchange 2.3 15.1 (17.2 ) Non-deductible intercompany charges — 1.2 (0.3 ) Non-deductible differences 6.0 1.7 0.6 Non-taxable income/loss 0.3 11.8 (2.2 ) Non-deductible goodwill impairment — 0.4 23.1 Adjustment to deferred balances 0.1 — (1.2 ) Other (0.9 ) 0.9 (0.4 ) Other taxes in lieu of income 1.8 1.9 1.3 Change in deferred rate 11.7 (3.4 ) 1.4 Increase (decrease) in valuation allowance (1) 17.5 (3.6 ) 92.9 Provision for income taxes $ 24.9 $ 11.8 $ 13.7 _____________ (1) The increase in valuation allowance includes effects of foreign exchange and adjustments to deferred tax balances which were fully offset by valuation allowance.</t>
  </si>
  <si>
    <t>Deferred Income Tax Assets and Liabilities</t>
  </si>
  <si>
    <t xml:space="preserve">Deferred income tax assets and liabilities consisted of the following (U.S. dollars in millions): December 29, December 30, Deferred tax liabilities: 2017 2016 Allowances and other accrued liabilities $ — $ (2.1 ) Inventories (15.3 ) (14.8 ) Property, plant and equipment (63.2 ) (63.9 ) Equity in earnings of unconsolidated companies (0.1 ) (0.2 ) Pension obligations (2.1 ) (2.6 ) Other noncurrent deferred tax liabilities (5.6 ) (8.1 ) Total noncurrent deferred tax liabilities $ (86.3 ) $ (91.7 ) Deferred tax assets: Allowances and other accrued assets $ 10.6 $ 12.8 Inventories 5.3 7.1 Pension obligations 24.9 22.9 Property, plant and equipment 1.5 1.6 Post-retirement benefits other than pension 1.1 1.1 Net operating loss carryforwards 249.7 225.5 Capital loss carryover 2.6 2.4 Other noncurrent assets 20.5 24.9 Total noncurrent deferred tax assets 316.2 298.3 Valuation allowance (257.1 ) (232.1 ) Total deferred tax assets, net $ 59.1 $ 66.2 Net deferred tax liabilities $ (27.2 ) $ (25.5 ) </t>
  </si>
  <si>
    <t>Federal and Foreign Tax Operating Loss Carry-Forwards Expiring</t>
  </si>
  <si>
    <t xml:space="preserve">At December 29, 2017 , we had approximately $918.8 million of federal and foreign tax operating loss carryforwards expiring as follows (U.S. dollars in millions): Expires: 2018 $ 3.4 2019 4.4 2020 16.5 2021 12.8 2022 and beyond 13.9 No expiration 867.8 $ 918.8 </t>
  </si>
  <si>
    <t>Reconciliation of Beginning and Ending Amount of Uncertain Tax Positions Excluding Interest and Penalties</t>
  </si>
  <si>
    <t xml:space="preserve">A reconciliation of the beginning and ending amount of uncertain tax positions excluding interest and penalties is as follows (U.S. dollars in millions): December 29, 2017 December 30, 2016 January 1, 2016 Beginning balance $ 3.2 $ 3.9 $ 3.5 Gross decreases - tax position in prior period — — — Gross increases - current-period tax positions 0.1 0.1 0.8 Settlements — — — Lapse of statute of limitations (0.1 ) (0.8 ) (0.4 ) Ending balance $ 3.2 $ 3.2 $ 3.9 </t>
  </si>
  <si>
    <t>Long-Term Debt and Capital Lease Obligations (Tables)</t>
  </si>
  <si>
    <t>Schedule of Long-Term Debt and Capital Lease Obligation</t>
  </si>
  <si>
    <t xml:space="preserve">The following is a summary of long term-debt and capital lease obligations (U.S. dollars in millions): December 29, 2017 December 30, 2016 Senior unsecured revolving credit facility (see Credit Facility below) $ 356.2 $ 230.5 Capital lease obligations 1.4 1.8 Total long-term debt and capital lease obligations 357.6 232.3 Less: Current portion (0.6 ) (0.6 ) Long-term debt and capital lease obligations $ 357.0 $ 231.7 </t>
  </si>
  <si>
    <t>Schedule of Line of Credit Facilities</t>
  </si>
  <si>
    <t>The following is a summary of the material terms of the Credit Facility and other working capital facilities at December 29, 2017 (U.S. dollars in millions): Term Maturity Date Interest Rate at Borrowing Limit Available Borrowings at December 29, 2017 Bank of America credit facility 5.0 years April 15, 2020 2.79% $ 800.0 $ 443.8 Rabobank letter of credit facility 364 days June 19, 2018 Varies 25.0 17.5 Other working capital facilities Varies Varies Varies 23.3 13.7 $ 848.3 $ 475.0</t>
  </si>
  <si>
    <t>Schedule of Maturities of Long-term Debt</t>
  </si>
  <si>
    <t>Maturities of long-term debt and capital lease obligations during the next five years are (U.S. dollars in millions): Fiscal Years Long-Term Capital Leases Totals 2018 $ 9.8 $ 0.7 $ 10.5 2019 12.8 0.5 13.3 2020 371.4 0.2 371.6 2021 — 0.1 0.1 2022 — — — 394.0 1.5 395.5 Less: Amounts representing interest (1) (37.8 ) (0.1 ) (37.9 ) 356.2 1.4 357.6 Less: Current portion $ — $ (0.6 ) $ (0.6 ) Totals, net of current portion of long-term debt and capital lease obligations $ 356.2 $ 0.8 $ 357.0 (1) We utilize a variable interest rate on our long-term debt, and for presentation purposes we have used an assumed rate of 3% .</t>
  </si>
  <si>
    <t>Net Income Per Ordinary Share (Tables)</t>
  </si>
  <si>
    <t>Schedule of Earnings Per Share</t>
  </si>
  <si>
    <t xml:space="preserve">Basic and diluted net income per ordinary share is calculated as follows (U.S. dollars in millions, except share and per share data): Year ended December 29, 2017 December 30, 2016 January 1, 2016 Numerator: Net income attributable to Fresh Del Monte Produce Inc. $ 120.8 $ 225.1 $ 62.4 Denominator: Weighted average number of ordinary shares - Basic 50,247,881 51,507,755 52,750,212 Effect of dilutive securities - employee stock options 340,827 454,440 449,321 Weighted average number of ordinary shares - Diluted 50,588,708 51,962,195 53,199,533 Antidilutive Options and Awards (1) 96,115 — 40,506 Net income per ordinary share attributable to Fresh Del Monte Produce Inc.: Basic $ 2.40 $ 4.37 $ 1.18 Diluted $ 2.39 $ 4.33 $ 1.17 (1) Options to purchase shares of common stock and unvested RSUs and PSUs are not included in the calculation of Net income per ordinary share because the effect would have been anti-dilutive. </t>
  </si>
  <si>
    <t>Accumulated Other Comprehensive (Loss) Income (Tables)</t>
  </si>
  <si>
    <t>Schedule of Comprehensive Income (Loss)</t>
  </si>
  <si>
    <t>The following table includes the changes in accumulated other comprehensive income (loss) by component under the ASC on “ Comprehensive Income ” for the years ended December 29, 2017 and December 30, 2016 (U.S. dollars in millions): Changes in Accumulated Other Comprehensive (Loss) Income by Component (1) Changes in Fair Value of Effective Cash Flow Hedges Foreign Currency Translation Adjustment Retirement Benefit Adjustment Total Balance at January 1, 2016 $ 11.9 $ (14.8 ) $ (20.1 ) $ (23.0 ) Other comprehensive income (loss) before reclassifications 1.5 (10.6 ) (2 ) (5.3 ) (14.4 ) Amounts reclassified from accumulated other comprehensive loss (8.0 ) — 1.2 (6.8 ) Net current period other comprehensive loss (6.5 ) (10.6 ) (4.1 ) (21.2 ) Balance at December 30, 2016 $ 5.4 $ (25.4 ) $ (24.2 ) $ (44.2 ) Other comprehensive (loss) income before reclassifications (7.7 ) 18.7 (2 ) 0.5 11.5 Amounts reclassified from accumulated other comprehensive loss 0.9 — 1.2 2.1 Net current period other comprehensive (loss) income (6.8 ) 18.7 1.7 13.6 Balance at December 29, 2017 $ (1.4 ) $ (6.7 ) $ (22.5 ) $ (30.6 ) (1) All amounts are net of tax and noncontrolling interests. (2) Includes a gain of $ 5.6 million and a gain of $2.2 million on intra-entity foreign currency transactions that are of a long-term-investment nature for the years ended December 29, 2017 and December 30, 2016 . There was no noncontrolling interest impact for the year ended December 29, 2017 and a gain of $0.4 million for the year ended December 30, 2016 related to noncontrolling interest.</t>
  </si>
  <si>
    <t>Schedule of Accumulated Other Comprehensive Income (Loss)</t>
  </si>
  <si>
    <t xml:space="preserve">The following table includes details about amounts reclassified from accumulated other comprehensive income (loss) by component for the years ended December 29, 2017 and December 30, 2016 (U.S. dollars in millions): December 29, 2017 December 30, 2016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1.2 $ (7.5 ) Sales Foreign currency cash flow hedges (0.3 ) (0.5 ) Cost of sales Total $ 0.9 $ (8.0 ) Amortization of retirement benefits: Actuarial losses $ 0.8 $ 0.8 Selling, general and administrative expenses Actuarial losses 0.4 0.4 Cost of sales Total $ 1.2 $ 1.2 </t>
  </si>
  <si>
    <t>Retirement and Other Employee Benefits (Tables)</t>
  </si>
  <si>
    <t>Reconciliation of Benefit Obligations, Plan Assets and Funded Status for Defined Benefit Pension Plans and Post-Retirement Plans</t>
  </si>
  <si>
    <t>The following table sets forth a reconciliation of benefit obligations, plan assets and funded status for our defined benefit pension plans and post-retirement plans as of December 29, 2017 and December 30, 2016 , which are also their measurement dates (U.S. dollars in millions): Pension plans (1) Post-retirement plans December 29, 2017 December 30, December 29, 2017 December 30, 2016 U.S. U.K. U.S. U.K. Central America Central America Change in Benefit Obligation: Beginning benefit obligation $ 17.0 $ 57.0 $ 17.6 $ 58.8 $ 61.9 $ 57.8 Service cost — — — — 5.6 5.2 Interest cost 0.6 1.5 0.7 1.9 4.4 3.8 Actuarial loss 0.5 2.9 0.1 10.8 0.4 1.3 Benefits paid (1.4 ) (2.0 ) (1.4 ) (4.3 ) (6.0 ) (6.3 ) Exchange rate changes (2) — 5.5 — (10.2 ) 0.8 0.1 Plan amendment — (0.3 ) — — — — Ending benefit obligation 16.7 64.6 17.0 57.0 67.1 61.9 Change in Plan Assets: Beginning fair value 13.1 50.5 13.4 53.4 — — Actual return on plan assets 1.8 5.9 0.8 8.7 — — Company contributions 0.4 1.8 0.3 1.9 6.0 6.3 Benefits paid (1.4 ) (2.0 ) (1.4 ) (4.3 ) (6.0 ) (6.3 ) Exchange rate changes (2) — 5.1 — (9.2 ) — — Ending fair value 13.9 61.3 13.1 50.5 — — Amounts recognized in the Consolidated Balance Sheets: Accounts payable and accrued expenses (current liability) — — — — 7.5 7.2 Retirement benefits liability (noncurrent liability) 2.8 3.3 3.9 6.5 59.6 54.7 Net amount recognized in the Consolidated Balance Sheets $ 2.8 $ 3.3 $ 3.9 $ 6.5 $ 67.1 $ 61.9 Amounts recognized in Accumulated other comprehensive loss (3) : Net actuarial loss (8.7 ) (1.7 ) (9.4 ) (2.8 ) (14.2 ) (14.6 ) Net amount recognized in accumulated other comprehensive loss $ (8.7 ) $ (1.7 ) $ (9.4 ) $ (2.8 ) $ (14.2 ) $ (14.6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9, 2017 and December 30, 2016 , when compared to the previous year. (3) We had accumulated other comprehensive income of $5.7 million as of December 29, 2017 and $5.2 million as of December 30, 2016 related to tax effect of unamortized pension gains.</t>
  </si>
  <si>
    <t>Roll Forward of AOCI Balances</t>
  </si>
  <si>
    <t>The following table provides a roll forward of the accumulated other comprehensive income ("AOCI") balances (U.S. dollars in millions): Pension plans Post-retirement plans Year ended Year ended December 29, 2017 December 30, December 29, December 30, Reconciliation of AOCI U.S. U.K. U.S. U.K. Central America Central America AOCI (loss) gain at beginning of plan year $ (9.4 ) $ (2.8 ) $ (9.3 ) $ 2.1 $ (14.6 ) $ (14.1 ) Amortization of net losses recognized during the year 0.4 — 0.3 — 0.9 0.8 Net (losses) gains occurring during the year 0.3 1.0 (0.4 ) (4.7 ) (0.5 ) (1.3 ) Currency exchange rate changes — 0.1 — (0.2 ) — AOCI (loss) at end of plan year $ (8.7 ) $ (1.7 ) $ (9.4 ) $ (2.8 ) $ (14.2 ) $ (14.6 )</t>
  </si>
  <si>
    <t>Post-retirement Healthcare Plans Assumptions</t>
  </si>
  <si>
    <t>The amounts in AOCI expected to be amortized as a component of net period cost in the upcoming year are (U.S. dollars in millions): Pension plans Post-retirement U.S. U.K. Central America 2018 amortization of net losses $ 0.4 $ — $ 0.8</t>
  </si>
  <si>
    <t>Net Periodic Pension Cost of Defined Benefit Pension and Post-Retirement Benefit Plans</t>
  </si>
  <si>
    <t>The following table sets forth the net periodic pension cost of our defined benefit pension and post-retirement benefit plans (U.S. dollars in millions): Pension plans Post-retirement plans Year ended Year ended December 29, 2017 December 30, January 1, 2016 December 29, December 30, 2016 January 1, U.S. U.K. U.S. U.K. U.S. U.K. Central Central America Central Service cost $ — $ — $ — $ — $ — $ — $ 5.6 $ 5.2 $ 5.8 Interest cost 0.6 1.5 0.7 1.9 0.7 2.2 4.4 3.8 3.7 Expected return on assets (1.0 ) (2.4 ) (1.0 ) (2.6 ) (1.0 ) (2.9 ) — — — Net amortization 0.4 — 0.3 — 0.4 — 0.8 0.8 1.1 Net periodic cost (income) $ — $ (0.9 ) $ — $ (0.7 ) $ 0.1 $ (0.7 ) $ 10.8 $ 9.8 $ 10.6</t>
  </si>
  <si>
    <t>Assumptions Used in the Calculation of Benefit Obligations and Net Periodic Pension Costs of U.S. and U.K. Defined Benefit Pension Plans and Central American Plans</t>
  </si>
  <si>
    <t>The assumptions used in the calculation of the benefit obligations of our U.S. and U.K. defined benefit pension plans and Central American plans consisted of the following: December 29, 2017 December 30, 2016 January 1, 2016 Pension plans Post- Pension plans Post- Pension plans Post- U.S. U.K. Central U.S. U.K. Central U.S. U.K. Central Weighted average discount rate 3.45 % 2.45 % 6.50 % 3.85 % 2.60 % 7.29 % (1) 4.00 % 3.70 % 7.23 % Rate of increase in compensation levels — % 2.40 % 4.75 % — % 2.50 % 4.75 % — % 2.20 % 4.64 % The assumptions used in the calculation of the net periodic pension costs for our U.S. and U.K. defined benefit pension plans and Central American plans consisted of the following: December 29, 2017 December 30, 2016 January 1, 2016 Pension plans Post- Pension plans Post- Pension plans Post- U.S. U.K. Central U.S. U.K. Central U.S. U.K. Central America Weighted average discount rate 3.85 % 2.60 % 7.10 % 4.00 % 3.70 % 7.23 % (1) 3.70 % 3.60 % 6.85 % Rate of increase in compensation levels — % 2.50 % 4.75 % — % 2.20 % 4.64 % — % 2.50 % 5.20 % Expected long-term rate of return on assets 7.50 % 4.50 % — % 7.50 % 5.47 % — % 7.50 % 5.36 % — % (1) The increase or decrease in the weighted average discount rate assumption for the benefit obligation and net periodic pension costs increased due to an increase or decrease in inflation assumptions and country-specific investments.</t>
  </si>
  <si>
    <t>Expected Benefit Payments</t>
  </si>
  <si>
    <t>Cash Flows Pension plans Post-retirement U.S. U.K. Central America Expected benefit payments for: 2018 $ 1.4 $ 1.8 $ 7.5 2019 1.4 1.8 7.0 2020 1.3 1.8 6.6 2021 1.3 1.8 6.2 2022 1.2 1.9 6.3 Next 5 years 5.4 11.3 31.4 Expected benefit payments over the next 10 years $ 12.0 $ 20.4 $ 65.0</t>
  </si>
  <si>
    <t>Fair Values of Plan Assets by Asset Category</t>
  </si>
  <si>
    <t>The fair values of our U.K. plan assets by asset category are as follows: Fair Value Measurements at Asset Category Total Fair Quoted Prices Significant Observable Significant Unobservable Cash $ 0.2 $ 0.2 $ — $ — Equity securities: United Kingdom companies 5.5 5.5 — Diversified growth funds 20.8 20.8 — Other international companies 18.5 18.5 — Fixed income securities: United Kingdom government bonds 7.1 7.1 — Liability-driven investments 9.2 9.2 — Total $ 61.3 $ 0.2 $ 61.1 $ — Fair Value Measurements at Asset Category Total Fair Quoted Prices Significant Observable Significant Unobservable Cash $ 0.4 $ 0.4 $ — $ — Equity securities: United Kingdom companies 4.8 4.8 — Diversified growth funds 17.4 17.4 — Other international companies 17.1 17.1 — Fixed income securities: United Kingdom government bonds 4.4 4.4 — Liability-driven investments 6.4 6.4 — Total $ 50.5 $ 0.4 $ 50.1 $ — The fair values of our U.S. plan assets by asset category are as follows: Fair Value Measurements at Quoted Prices in Significant Significant Asset Category Total (Level 1) (Level 2) (Level 3) Mutual Funds: Fixed income securities $ 5.7 $ 5.7 $ — $ — Value securities 3.8 3.8 — — Growth securities 4.4 4.4 — — Total $ 13.9 $ 13.9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1.8 $ 1.8 $ — $ — Bond securities 3.6 3.6 — — Value securities 4.2 4.2 — — Growth securities 3.5 3.5 — — Total $ 13.1 $ 13.1 $ — $ —</t>
  </si>
  <si>
    <t>Share-Based Compensation  (Tables)</t>
  </si>
  <si>
    <t>Stock-Based Compensation Expense Included in Selling, General and Administrative Expenses Related to Stock Options and Restricted Stock Awards</t>
  </si>
  <si>
    <t>Share-based compensation expense included in selling, general and administrative expenses related to stock options, restricted stock awards ("RSAs"), restricted stock units ("RSUs") and performance stock units ("PSUs") is included in the accompanying Consolidated Statements of Income as follows (U.S. dollars in millions): Year ended Types of Awards December 29, 2017 December 30, 2016 January 1, 2016 Stock options $ 0.5 $ 2.4 $ 3.9 RSUs/PSUs 10.7 21.6 12.2 RSAs 0.9 0.9 0.7 Total $ 12.1 $ 24.9 $ 16.8</t>
  </si>
  <si>
    <t>Stock Option Activity</t>
  </si>
  <si>
    <t>The following table summarizes stock option activity for the years ended December 29, 2017 , December 30, 2016 and January 1, 2016 : Number of Weighted Weighted Options outstanding at December 26, 2014 2,115,606 $ 26.41 $ 8.65 Exercised (1,320,103 ) 26.76 9.05 Canceled (35,000 ) 29.63 11.43 Options outstanding at January 1, 2016 760,503 25.65 7.84 Exercised (471,653 ) 25.77 8.04 Canceled (6,000 ) 15.78 5.53 Options outstanding at December 30, 2016 282,850 25.64 7.55 Exercised (59,000 ) 27.80 8.00 Canceled (5,000 ) 28.09 8.46 Options outstanding at December 29, 2017 218,850 $ 25.00 $ 7.40 Exercisable at January 1, 2016 202,303 $ 22.66 $ 7.69 Exercisable at December 30, 2016 126,250 $ 22.61 $ 7.86 Exercisable at December 29, 2017 186,650 $ 24.33 $ 7.60</t>
  </si>
  <si>
    <t>Stock Options - Outstanding and Exercisable</t>
  </si>
  <si>
    <t>Information about stock options outstanding at December 29, 2017 was as follows: Exercise Remaining Outstanding Outstanding Exercisable Exercisable $ 14.77 1.3 years 24,000 $ 0.8 24,000 $ 0.8 $ 19.83 1.1 years 6,250 0.2 6,250 0.2 $ 21.72 1.6 years 13,000 0.3 13,000 0.3 $ 22.25 0.6 years 21,000 0.5 21,000 0.5 $ 23.76 3.6 years 11,000 0.3 11,000 0.3 $ 24.29 4.6 years 23,000 0.5 23,000 0.5 $ 26.52 5.1 years 32,200 0.7 32,200 0.7 $ 28.01 5.6 years 17,150 0.3 17,150 0.3 $ 28.09 5.6 years 600 — 600 — $ 28.89 6.3 years 64,400 1.2 32,200 0.6 $ 33.97 0.2 years 6,250 0.1 6,250 0.1 218,850 $ 4.9 186,650 $ 4.3</t>
  </si>
  <si>
    <t>Restricted Stock Units Award Activity</t>
  </si>
  <si>
    <t>The following table lists the RSA for the years ended December 29, 2017 and December 30, 2016 : Date of Award Shares of Price Per Share January 3, 2017 14,294 $ 61.21 January 4, 2016 22,946 $ 38.13</t>
  </si>
  <si>
    <t>Schedule of RSUs / PSUs Awarded</t>
  </si>
  <si>
    <t>The following table lists the various RSUs/PSUs awarded under the 2014 Plan and Prior Plans for the years ended December 29, 2017 and December 30, 2016 (U.S. dollars in millions except share and per share data): Date of Award Type of Award Units Awarded Price Per Share August 2, 2017 RSU 48,700 $ 49.75 February 22, 2017 PSU 100,000 56.52 February 22, 2017 RSU 50,000 56.52 September 2, 2016 (1) RSU 50,000 58.94 August 3, 2016 RSU 226,500 59.83 February 24, 2016 PSU 140,000 38.99 February 24, 2016 RSU 50,000 38.99 (1) New grant related to the former President/COO transition</t>
  </si>
  <si>
    <t>Schedule of RSUs / PSUs Activity</t>
  </si>
  <si>
    <t>The following table summarizes RSUs/PSUs activity for the years ended December 29, 2017 , December 30, 2016 , January 1, 2016 : Number of Weighted RSUs/PSUs outstanding at December 26, 2014 675,932 $ 27.29 Granted 471,767 36.44 Converted (157,933 ) 32.38 Canceled (1,224 ) 29.99 RSUs/PSUs outstanding at January 1, 2016 988,542 30.94 Granted 427,624 49.91 Converted (472,841 ) 37.77 Canceled (11,289 ) 37.89 RSUs/PSUs outstanding at December 30, 2016 932,036 36.09 Granted 208,743 54.17 Converted (336,112 ) 34.91 Canceled (43,515 ) 43.77 RSUs/PSUs outstanding at December 29, 2017 761,152 41.13 Vested at January 1, 2016 249,797 $ 25.53 Vested at December 30, 2016 304,940 $ 26.49 Vested at December 29, 2017 235,332 $ 28.01</t>
  </si>
  <si>
    <t>Summary of RSUs / PSUs Outstanding</t>
  </si>
  <si>
    <t>Information about RSUs/PSUs outstanding at December 29, 2017 was as follows: Grant Date Market Value Outstanding Outstanding Vested Vested Intrinsic Value $ 40.03 60,483 $ 0.5 — $ — $ 56.52 97,149 — — — $ 56.52 40,479 — — — $ 59.83 96,116 — — — $ 49.75 39,210 — — — $ 38.99 80,433 0.7 17,513 0.8 $ 38.99 30,674 0.3 — — $ 33.44 79,397 1.1 41,164 2.0 $ 33.44 20,708 0.3 — — $ 25.52 63,146 1.4 63,147 3.0 $ 29.99 39,849 0.7 — — $ 26.52 64,290 1.4 64,290 3.1 $ 24.68 49,218 1.1 49,218 2.3 761,152 $ 7.5 235,332 $ 11.2</t>
  </si>
  <si>
    <t>Commitments and Contingencies (Tables)</t>
  </si>
  <si>
    <t>Aggregate Minimum Payments Under all Operating Leases and Vessel Charter Agreements</t>
  </si>
  <si>
    <t>The aggregate minimum payments under all operating leases and ship charter agreements with initial terms of one year or more at December 29, 2017 are as follows (U.S. dollars in millions): 2018 $ 44.1 2019 38.0 2020 16.8 2021 10.2 2022 8.7 Thereafter 27.8 $ 145.6</t>
  </si>
  <si>
    <t>Derivative Financial Instruments (Tables)</t>
  </si>
  <si>
    <t>Outstanding Foreign Currency Forward Contracts that were Entered into to Hedge Forecasted Cash Flows</t>
  </si>
  <si>
    <t xml:space="preserve">We had the following outstanding foreign currency forward contracts as of December 29, 2017 : Foreign Currency Contracts Qualifying as Cash Flow Hedges: Notional Amount Euro € 85.0 million Korean won KRW 31,735.0 million </t>
  </si>
  <si>
    <t>Fair Values of Derivative Instruments</t>
  </si>
  <si>
    <t xml:space="preserve">The following table reflects the fair values of derivative instruments as of December 29, 2017 (U.S. dollars in millions): Derivatives Designated as Hedging Instruments (1) Foreign exchange contracts Balance Sheet Location: December 29, 2017 December 30, 2016 Asset derivatives: Prepaid expenses and other current assets $ — $ 5.4 Total asset derivatives $ — $ 5.4 Liability derivatives: Accounts payable and accrued expenses $ 1.4 $ — Total liability derivatives $ 1.4 $ — (1) See Note 19 , " Fair Value Measurements, " for fair value disclosures. (2) We expect that $1.4 million of the fair value of hedges recognized as a net loss in AOCI will be transferred to earnings during the next 12 months along with the effect of the related forecasted transaction. </t>
  </si>
  <si>
    <t>Effect of Derivative Instruments on the Consolidated Statements of Income</t>
  </si>
  <si>
    <t xml:space="preserve">The following table reflects the effect of derivative instruments on the Consolidated Statements of Income for the years ended December 29, 2017 and December 30, 2016 (U.S. dollars in millions): Derivatives in Cash Flow Amount of (Loss) Gain Recognized in Other Location of (Loss) Gain Reclassified Amount of (Loss) Gain Reclassified from Year ended Year ended December 29, 2017 December 30, 2016 December 29, 2017 December 30, 2016 Foreign exchange contracts $ (5.4 ) $ (7.2 ) Net sales $ (1.2 ) $ 7.5 Foreign exchange contracts (1.4 ) 0.7 Cost of products sold 0.3 0.5 Total $ (6.8 ) $ (6.5 ) $ (0.9 ) $ 8.0 </t>
  </si>
  <si>
    <t>Fair Value Measurements (Tables)</t>
  </si>
  <si>
    <t>Fair Values of Assets and Liabilities Measured on a Recurring Basis</t>
  </si>
  <si>
    <t>The following table provides a summary of the fair values of our derivative financial instruments measured on a recurring basis under “ Fair Value Measurements and Disclosures ” (U.S. dollars in millions): Fair Value Measurements Foreign currency hedge (liabilities) assets December 29, 2017 December 30, 2016 Quoted Prices in Active Markets for Identical Assets (Level 1) $ — $ — Significant Other Observable Inputs (Level 2) (1.4 ) 5.4 Significant Unobservable Inputs (Level 3) — —</t>
  </si>
  <si>
    <t>Fair Values of Assets and Liabilities Measured on a Non-Recurring Basis</t>
  </si>
  <si>
    <t>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K. Beverage trademark impairment $ 1.8 $ — $ — $ 1.8 $ 1.8 $ — $ — $ 1.8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K. Beverage trademark impairment $ 1.8 $ — $ — $ 1.8 $ 1.8 $ — $ — $ 1.8 During 2017, based on the annual impairment review of trade names and trademarks performed on the first day of our fourth quarter in 2017 and due to the underperformance of our prepared ambient juice business in the United Kingdom, we incurred a trade name and trademark impairment of $0.9 million . The fair value of the prepared food unit's U.K. Beverage trademark is $1.8 million . We utilized the royalty savings method, an income approach, to determine the fair value of the U.K. Beverage trade names and trademarks. The royalty savings method estimated the fair value of an intangible asset by capitalizing the royalties saved because the Company owns the intangible asset. In other words, the owner of the intangible asset realizes a benefit from owning the intangible asset rather than licensing or paying a royalty for the use of the asset. We corroborate other inputs used in the royalty savings method with market participant assumptions such as royalty rates and discount rates utilized, however due to the mix of unobservable inputs utilized, the fair value of the trademarks are classified as Level 3 of the fair value hierarchy. 19 . Fair Value Measurements (continued)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nderutilized assets in Central America $ 1.0 $ — $ — $ 1.0 Philippines plantation conversion to pineapple 0.3 — — 0.3 $ 1.3 $ — $ — $ 1.3</t>
  </si>
  <si>
    <t>Unaudited Quarterly Financial Information (Tables)</t>
  </si>
  <si>
    <t>Schedule of Quarterly Financial Information</t>
  </si>
  <si>
    <t>Our fiscal quarter-ends correspond to the last Friday of the 13-week period, beginning the day following our fiscal year end. The following summarizes certain quarterly operating data (U.S. dollars in millions, except per share data): Quarter ended March 31, 2017 June 30, 2017 September 29, December 29, 2017 (2) Net sales $ 1,032.4 $ 1,147.1 $ 952.7 $ 953.7 Gross profit 99.1 123.2 58.3 51.0 Net income (loss) 45.6 69.8 10.5 (6.7 ) Net income (loss) attributable to Fresh Del Monte 46.4 69.2 11.5 (6.3 ) Net income (loss) per ordinary share attributable (1) $ 0.91 $ 1.37 $ 0.23 $ (0.13 ) Net income (loss) per ordinary share attributable (1) $ 0.90 $ 1.36 $ 0.23 $ (0.13 ) Dividends declared per ordinary share $ 0.150 $ 0.150 $ 0.150 $ 0.150 April 1, 2016 July 1, 2016 September 30, 2016 December 30, 2016 Net sales $ 1,018.1 $ 1,088.6 $ 950.2 $ 954.6 Gross profit 140.7 145.4 118.8 56.5 Net income 81.2 97.7 36.2 10.5 Net income attributable to Fresh Del Monte 81.7 96.2 35.2 12.0 Net income per ordinary share attributable (1) $ 1.58 $ 1.88 $ 0.68 $ 0.23 Net income per ordinary share attributable (1) $ 1.57 $ 1.86 $ 0.68 $ 0.23 Dividends declared per ordinary share $ 0.125 $ 0.125 $ 0.150 $ 0.150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quarter ended December 29, 2017 excludes the impact of antidilutive share-based payment awards for 275,688 ordinary shares, as they were antidilutive.</t>
  </si>
  <si>
    <t>Business Segment Data (Tables)</t>
  </si>
  <si>
    <t>Net Sales, Property, Plant and Equipment, Net and Identifiable Assets by Geographic Region</t>
  </si>
  <si>
    <t>We evaluate performance based on several factors, of which net sales and gross profit by product are the primary financial measures (U.S. dollars in millions): Year ended December 29, 2017 December 30, 2016 January 1, 2016 Net Sales Gross Profit Net Sales Gross Profit Net Sales Gross Profit Banana $ 1,775.1 $ 113.4 $ 1,811.5 $ 159.5 $ 1,867.6 $ 76.5 Other fresh produce 1,997.2 179.2 1,852.6 236.7 1,826.3 208.7 Prepared food 313.6 39.0 347.4 65.2 362.6 57.1 Totals $ 4,085.9 $ 331.6 $ 4,011.5 $ 461.4 $ 4,056.5 $ 342.3 Year ended Net sales by geographic region: December 29, 2017 December 30, 2016 January 1, North America $ 2,382.4 $ 2,221.5 $ 2,236.1 Europe 665.9 673.1 721.6 Middle East 518.8 569.8 586.6 Asia 460.2 477.2 441.4 Other 58.6 69.9 70.8 Total net sales $ 4,085.9 $ 4,011.5 $ 4,056.5 22 . Business Segment Data (continued) Property, plant and equipment, net: December 29, 2017 December 30, 2016 North America $ 169.9 $ 151.7 Europe 52.5 45.9 Middle East 139.9 148.5 Africa 44.2 45.9 Asia 159.3 131.1 Central America 642.1 625.7 South America 91.2 88.7 Maritime equipment (including containers) 18.3 21.3 Corporate 10.9 13.2 Total property, plant and equipment, net $ 1,328.3 $ 1,272.0 Identifiable assets: December 29, 2017 December 30, 2016 North America $ 441.5 $ 401.3 Europe 325.0 301.3 Middle East 300.0 320.2 Africa 133.6 122.2 Asia 270.1 232.2 Central America 1,011.7 977.8 South America 185.1 178.9 Maritime equipment (including containers) 35.0 40.1 Corporate 64.9 79.3 Total identifiable assets $ 2,766.9 $ 2,653.3</t>
  </si>
  <si>
    <t>Shareholders' Equity (Tables)</t>
  </si>
  <si>
    <t>Schedule of Ordinary Share Activity</t>
  </si>
  <si>
    <t>The ordinary share activity for the years ended December 29, 2017 and December 30, 2016 is summarized as follows: Year ended December 29, 2017 December 30, 2016 Ordinary shares issued/(retired) as a result of: Stock option exercises 59,000 471,653 Restricted stock awards 14,294 22,946 Restricted and performance stock units 251,303 544,577 Ordinary share repurchase and retirement (2,822,022 ) (2,325,235 )</t>
  </si>
  <si>
    <t>Schedule of Repurchase Activity</t>
  </si>
  <si>
    <t>The following represents a summary of repurchase activity during years ended December 29, 2017 and December 30, 2016 (U.S. dollars in millions, except share and per share data): Year ended December 29, 2017 December 30, 2016 Shares USD Average price per share Shares USD Average price per share Year ended: 2,822,022 $ 142.0 $ 50.31 2,325,235 $ 106.6 $ 45.85</t>
  </si>
  <si>
    <t>Schedule of Dividends Declared</t>
  </si>
  <si>
    <t>The following is a summary of the dividends declared per share for the years ended December 29, 2017 and December 30, 2016 : Year ended December 29, 2017 December 30, 2016 Dividend Declared Date Cash Dividend Declared, per Ordinary Share Dividend Declared Date Cash Dividend Declared, per Ordinary Share December 8, 2017 $ 0.15 December 9, 2016 $ 0.15 September 8, 2017 $ 0.15 September 9, 2016 $ 0.15 June 2, 2017 $ 0.15 June 3, 2016 $ 0.125 March 31, 2017 $ 0.15 April 1, 2016 $ 0.125</t>
  </si>
  <si>
    <t>Summary of Significant Accounting Policies  - Narrative (Details) - USD ($) $ in Millions</t>
  </si>
  <si>
    <t>Significant Accounting Policies [Line Items]</t>
  </si>
  <si>
    <t>Other accounts receivable, value added taxes receivable current</t>
  </si>
  <si>
    <t>Other accounts receivable, allowance for value added tax receivable current</t>
  </si>
  <si>
    <t>Other accounts receivable, value added taxes receivable noncurrent</t>
  </si>
  <si>
    <t>Other accounts receivable, allowance for value added tax receivable noncurrent</t>
  </si>
  <si>
    <t>Ownership interest</t>
  </si>
  <si>
    <t>20.00%</t>
  </si>
  <si>
    <t>Useful life</t>
  </si>
  <si>
    <t>36 years 6 months</t>
  </si>
  <si>
    <t>Amortization expense for definite-lived intangible assets</t>
  </si>
  <si>
    <t>Asset impairment charges</t>
  </si>
  <si>
    <t>Advertising and promotional costs</t>
  </si>
  <si>
    <t>Foreign exchange loss</t>
  </si>
  <si>
    <t>Payments related to tax withholding for share-based compensation</t>
  </si>
  <si>
    <t>Minimum | Buildings</t>
  </si>
  <si>
    <t>Property, plant and equipment, minimum estimated useful lives (in years)</t>
  </si>
  <si>
    <t>10 years</t>
  </si>
  <si>
    <t>Minimum | Maritime and other equipment, including ships and containers</t>
  </si>
  <si>
    <t>5 years</t>
  </si>
  <si>
    <t>Minimum | Machinery and equipment</t>
  </si>
  <si>
    <t>3 years</t>
  </si>
  <si>
    <t>Minimum | Furniture, fixtures and office equipment</t>
  </si>
  <si>
    <t>Minimum | Automotive equipment</t>
  </si>
  <si>
    <t>Maximum | Buildings</t>
  </si>
  <si>
    <t>40 years</t>
  </si>
  <si>
    <t>Maximum | Maritime and other equipment, including ships and containers</t>
  </si>
  <si>
    <t>20 years</t>
  </si>
  <si>
    <t>Maximum | Machinery and equipment</t>
  </si>
  <si>
    <t>Maximum | Furniture, fixtures and office equipment</t>
  </si>
  <si>
    <t>7 years</t>
  </si>
  <si>
    <t>Maximum | Automotive equipment</t>
  </si>
  <si>
    <t>Accounts Receivable</t>
  </si>
  <si>
    <t>Percent of trade accounts receivable</t>
  </si>
  <si>
    <t>11.20%</t>
  </si>
  <si>
    <t>Accounting Standards Update 2016-09, Excess Tax Benefit Component</t>
  </si>
  <si>
    <t>Excess tax benefits reclassified to operating activities</t>
  </si>
  <si>
    <t>Excess tax benefit reclassified from financing activities</t>
  </si>
  <si>
    <t>Retained Earnings | Accounting Standards Update 2016-09, Excess Tax Benefit Component</t>
  </si>
  <si>
    <t>Cumulative effect of new accounting principle in period of adoption</t>
  </si>
  <si>
    <t>Paid-in Capital | Accounting Standards Update 2016-09, Excess Tax Benefit Component</t>
  </si>
  <si>
    <t>Summary of Significant Accounting Policies  - Schedule of Inventory (Details) - USD ($) $ in Millions</t>
  </si>
  <si>
    <t>Finished goods</t>
  </si>
  <si>
    <t>Raw materials and packaging supplies</t>
  </si>
  <si>
    <t>Growing crops</t>
  </si>
  <si>
    <t>Total inventories</t>
  </si>
  <si>
    <t>Asset Impairment and Other Charges, Net  - Asset Impairment and Exit Activity Charges (Details) - USD ($) $ in Millions</t>
  </si>
  <si>
    <t>3 Months Ended</t>
  </si>
  <si>
    <t>6 Months Ended</t>
  </si>
  <si>
    <t>Jul. 01, 2016</t>
  </si>
  <si>
    <t>Sep. 30, 2016</t>
  </si>
  <si>
    <t>Schedule of Asset Impairment and Other Charges [Line Items]</t>
  </si>
  <si>
    <t>Long-lived and other asset impairment</t>
  </si>
  <si>
    <t>Exit activity and other charges (credits)</t>
  </si>
  <si>
    <t>Central America</t>
  </si>
  <si>
    <t>Banana | Philippines</t>
  </si>
  <si>
    <t>Operating Segments | Banana | Philippines | Floods</t>
  </si>
  <si>
    <t>Operating Segments | Banana | Philippines | Plantation conversion</t>
  </si>
  <si>
    <t>Operating Segments | Banana | Central America | Underutilized assets</t>
  </si>
  <si>
    <t>Operating Segments | Banana | United Kingdom | Contract termination</t>
  </si>
  <si>
    <t>Operating Segments | Banana | Brazil | Drought conditions</t>
  </si>
  <si>
    <t>Operating Segments | Banana | Guatemala | Production Assets Held for Sale</t>
  </si>
  <si>
    <t>Operating Segments | Banana | European Union | Litigation Settlement</t>
  </si>
  <si>
    <t>Operating Segments | Other fresh produce</t>
  </si>
  <si>
    <t>Operating Segments | Other fresh produce | Other immaterial restructuring</t>
  </si>
  <si>
    <t>Operating Segments | Other fresh produce | Chile | Floods</t>
  </si>
  <si>
    <t>Operating Segments | Other fresh produce | Chile | Flood clean up costs</t>
  </si>
  <si>
    <t>Operating Segments | Other fresh produce | Chile | Severe Weather Conditions and Natural Events</t>
  </si>
  <si>
    <t>Operating Segments | Other fresh produce | Hawaii</t>
  </si>
  <si>
    <t>Operating Segments | Prepared food</t>
  </si>
  <si>
    <t>Operating Segments | Prepared food | Investment write-off</t>
  </si>
  <si>
    <t>Other</t>
  </si>
  <si>
    <t>Asset Impairment and Other Charges, Net  - Exit Activity and Other Reserves (Details) - USD ($)</t>
  </si>
  <si>
    <t>Restructuring Reserve [Roll Forward]</t>
  </si>
  <si>
    <t>Exit activity and other reserves balance at December 30, 2016</t>
  </si>
  <si>
    <t>Cash Paid</t>
  </si>
  <si>
    <t>Foreign Exchange Impact</t>
  </si>
  <si>
    <t>Exit activity and other reserves balance at December 29, 2017</t>
  </si>
  <si>
    <t>Contract termination costs for underutilized facility in the United Kingdom charges</t>
  </si>
  <si>
    <t>Operating Segments | Banana | United Kingdom | Contract termination costs for underutilized facility in the United Kingdom charges</t>
  </si>
  <si>
    <t>Impact to Earnings</t>
  </si>
  <si>
    <t>Investments in Unconsolidated Companies  - Narrative (Detail) - USD ($)</t>
  </si>
  <si>
    <t>Schedule of Equity Method Investments [Line Items]</t>
  </si>
  <si>
    <t>Investments in unconsolidated companies accounted for under the equity method</t>
  </si>
  <si>
    <t>Purchases from unconsolidated companies</t>
  </si>
  <si>
    <t>Dividends from unconsolidated subsidiaries</t>
  </si>
  <si>
    <t>Unconsolidated companies</t>
  </si>
  <si>
    <t>Investments in Unconsolidated Companies  - Accounted for Under the Equity Method and Cost Method (Detail)</t>
  </si>
  <si>
    <t>Ownership Interest</t>
  </si>
  <si>
    <t>Melones De Costa Rica, S.A.</t>
  </si>
  <si>
    <t>Business</t>
  </si>
  <si>
    <t>Land lessor</t>
  </si>
  <si>
    <t>50.00%</t>
  </si>
  <si>
    <t>Hacienda Filadelfia, S.A.</t>
  </si>
  <si>
    <t>Del Monte Chilled Fruit Snacks LLC</t>
  </si>
  <si>
    <t>Fruit Snacks</t>
  </si>
  <si>
    <t>49.00%</t>
  </si>
  <si>
    <t>Del Monte Avo LLC</t>
  </si>
  <si>
    <t>Guacamole</t>
  </si>
  <si>
    <t>Variable Interest Entities ("VIE") (Details) - VIE $ in Millions</t>
  </si>
  <si>
    <t>Apr. 28, 2016USD ($)</t>
  </si>
  <si>
    <t>Dec. 29, 2017subsidiary</t>
  </si>
  <si>
    <t>Variable Interest Entity [Line Items]</t>
  </si>
  <si>
    <t>Number of entities | subsidiary</t>
  </si>
  <si>
    <t>Ownership percentage acquired</t>
  </si>
  <si>
    <t>60.00%</t>
  </si>
  <si>
    <t>Consideration transferred | $</t>
  </si>
  <si>
    <t>Property, Plant and Equipment, Net (Details) - USD ($) $ in Millions</t>
  </si>
  <si>
    <t>Property, Plant and Equipment [Line Items]</t>
  </si>
  <si>
    <t>Property, plant and equipment, gross</t>
  </si>
  <si>
    <t>Less: accumulated depreciation and amortization</t>
  </si>
  <si>
    <t>Land and land improvements</t>
  </si>
  <si>
    <t>Buildings and leasehold improvements</t>
  </si>
  <si>
    <t>Machinery and equipment</t>
  </si>
  <si>
    <t>Maritime equipment (including containers)</t>
  </si>
  <si>
    <t>Furniture, fixtures and office equipment</t>
  </si>
  <si>
    <t>Automotive equipment</t>
  </si>
  <si>
    <t>Construction-in-progress</t>
  </si>
  <si>
    <t>Property, Plant and Equipment, Net  - Narrative (Details) $ in Millions</t>
  </si>
  <si>
    <t>Feb. 06, 2018USD ($)</t>
  </si>
  <si>
    <t>Jun. 30, 2016USD ($)a</t>
  </si>
  <si>
    <t>Dec. 30, 2016USD ($)business</t>
  </si>
  <si>
    <t>Dec. 29, 2017USD ($)</t>
  </si>
  <si>
    <t>Dec. 30, 2016USD ($)</t>
  </si>
  <si>
    <t>Jan. 01, 2016USD ($)vessel</t>
  </si>
  <si>
    <t>Depreciation</t>
  </si>
  <si>
    <t>Containers, machinery and equipment and automotive equipment under capital leases</t>
  </si>
  <si>
    <t>Assets under capital leases, accumulated amortization</t>
  </si>
  <si>
    <t>Number of refrigerated vessels sold | vessel</t>
  </si>
  <si>
    <t>Payments to acquire business</t>
  </si>
  <si>
    <t>Blueberry Farm | Chile</t>
  </si>
  <si>
    <t>Area of land | a</t>
  </si>
  <si>
    <t>Non-Tropical Fruit Farms | Chile</t>
  </si>
  <si>
    <t>Number of businesses acquired | business</t>
  </si>
  <si>
    <t>Consideration transferred</t>
  </si>
  <si>
    <t>Debt forgiveness</t>
  </si>
  <si>
    <t>Operating Segments | Other fresh produce | Blueberry Farm | Chile</t>
  </si>
  <si>
    <t>Goodwill adjustments</t>
  </si>
  <si>
    <t>Subsequent Event | Mann Packing</t>
  </si>
  <si>
    <t>Goodwill and Other Intangible Assets  - Intangible Assets and Goodwill (Details) - USD ($) $ in Millions</t>
  </si>
  <si>
    <t>Indefinite-lived intangible assets:</t>
  </si>
  <si>
    <t>Trademarks</t>
  </si>
  <si>
    <t>Definite-lived intangible assets:</t>
  </si>
  <si>
    <t>Definite-lived intangible assets</t>
  </si>
  <si>
    <t>Accumulated amortization</t>
  </si>
  <si>
    <t>Definite-lived intangible assets, net</t>
  </si>
  <si>
    <t>Goodwill and other intangible assets, net</t>
  </si>
  <si>
    <t>Goodwill and Other Intangible Assets  - Changes in the Carrying Amount of Goodwill (Details) - USD ($) $ in Millions</t>
  </si>
  <si>
    <t>Goodwill [Roll Forward]</t>
  </si>
  <si>
    <t>Beginning Balance</t>
  </si>
  <si>
    <t>Acquisition of blueberry farm</t>
  </si>
  <si>
    <t>Poultry goodwill impairment</t>
  </si>
  <si>
    <t>Foreign exchange and other</t>
  </si>
  <si>
    <t>Accumulated impairment losses</t>
  </si>
  <si>
    <t>Ending Balance</t>
  </si>
  <si>
    <t>Bananas</t>
  </si>
  <si>
    <t>Other fresh produce</t>
  </si>
  <si>
    <t>Prepared food</t>
  </si>
  <si>
    <t>Goodwill and Other Intangible Assets  - Sensitivities of Goodwill and Indefinite-Lived Intangibles at Risk (Details) $ in Millions</t>
  </si>
  <si>
    <t>Banana | Goodwill</t>
  </si>
  <si>
    <t>Goodwill and Intangible Assets Disclosure [Line Items]</t>
  </si>
  <si>
    <t>Intangible assets, including goodwill</t>
  </si>
  <si>
    <t>Approximate percentage by which the fair value exceeds the carrying value based on the annual impairment test as of first day of the fourth quarter</t>
  </si>
  <si>
    <t>23.00%</t>
  </si>
  <si>
    <t>Amount that a one percentage point increase in the discount rate and a 5% decrease in cash flows would cause the carrying value to exceed the fair value and trigger an impairment</t>
  </si>
  <si>
    <t>Prepared Food Reporting Unit | Remaining Del Monte Trademarks</t>
  </si>
  <si>
    <t>2.00%</t>
  </si>
  <si>
    <t>Goodwill and Other Intangible Assets  - Estimated Amortization Expense (Details) $ in Millions</t>
  </si>
  <si>
    <t>Goodwill and Other Intangible Assets  - Narrative (Details) - USD ($) $ in Millions</t>
  </si>
  <si>
    <t>Finite-Lived Intangible Assets [Line Items]</t>
  </si>
  <si>
    <t>Goodwill impairment charges</t>
  </si>
  <si>
    <t>Jordan | Prepared food</t>
  </si>
  <si>
    <t>Goodwill impairment, percentage</t>
  </si>
  <si>
    <t>100.00%</t>
  </si>
  <si>
    <t>2003 Tomato and Vegetable Acquisition | North America | Other fresh produce</t>
  </si>
  <si>
    <t>Trademarks and Trade Names | United Kingdom</t>
  </si>
  <si>
    <t>Financing Receivables  - Narrative (Details) - Maximum</t>
  </si>
  <si>
    <t>Accounts, Notes, Loans and Financing Receivable [Line Items]</t>
  </si>
  <si>
    <t>Financing receivable term</t>
  </si>
  <si>
    <t>1 year</t>
  </si>
  <si>
    <t>Long Term Advances to Growers</t>
  </si>
  <si>
    <t>Financing Receivables  - Advances to Growers Along with the Related Allowance for Doubtful Accounts (Details) - Advances to Growers - USD ($) $ in Millions</t>
  </si>
  <si>
    <t>Current</t>
  </si>
  <si>
    <t>Gross advances to growers and suppliers</t>
  </si>
  <si>
    <t>Allowance for advances to growers and suppliers</t>
  </si>
  <si>
    <t>Net advances to growers and suppliers</t>
  </si>
  <si>
    <t>Noncurrent</t>
  </si>
  <si>
    <t>Financing Receivables  - Credit Risk Profile (Details) - Advances to Growers - USD ($) $ in Millions</t>
  </si>
  <si>
    <t>Financing Receivable, Recorded Investment [Line Items]</t>
  </si>
  <si>
    <t>Current Status</t>
  </si>
  <si>
    <t>Fully Reserved</t>
  </si>
  <si>
    <t>Financing Receivables  - Allowance for Doubtful Accounts and Related Financing Receivables (Details) - Advances to Growers - USD ($) $ in Millions</t>
  </si>
  <si>
    <t>Financing Receivable, Allowance for Credit Losses [Roll Forward]</t>
  </si>
  <si>
    <t>Allowance for advances to growers and suppliers, beginning of period</t>
  </si>
  <si>
    <t>Provision for uncollectible amounts</t>
  </si>
  <si>
    <t>Deductions to allowance including recoveries</t>
  </si>
  <si>
    <t>Allowance for advances to growers and suppliers, end of period</t>
  </si>
  <si>
    <t>Accounts Payable and Accrued Expenses (Details) - USD ($) $ in Millions</t>
  </si>
  <si>
    <t>Trade payables</t>
  </si>
  <si>
    <t>Accrued fruit purchases</t>
  </si>
  <si>
    <t>Ship and port operating expenses</t>
  </si>
  <si>
    <t>Warehouse and distribution costs</t>
  </si>
  <si>
    <t>Payroll and employee benefits</t>
  </si>
  <si>
    <t>Accrued promotions</t>
  </si>
  <si>
    <t>Other accrued expenses</t>
  </si>
  <si>
    <t>Other accrued expenses and accounts payable maximum risk percentage</t>
  </si>
  <si>
    <t>5.00%</t>
  </si>
  <si>
    <t>Income Taxes  - Provision for (Benefit from) Income Taxes (Detail) - USD ($) $ in Millions</t>
  </si>
  <si>
    <t>Current:</t>
  </si>
  <si>
    <t>U.S. federal income tax</t>
  </si>
  <si>
    <t>State</t>
  </si>
  <si>
    <t>Non-U.S.</t>
  </si>
  <si>
    <t>Current Income Tax Expense (Benefit), Total</t>
  </si>
  <si>
    <t>Deferred:</t>
  </si>
  <si>
    <t>Deferred Income Tax Expense (Benefit), Total</t>
  </si>
  <si>
    <t>Income Taxes  - Income Before Income Taxes (Detail) - USD ($) $ in Millions</t>
  </si>
  <si>
    <t>U.S.</t>
  </si>
  <si>
    <t>Income Taxes  - Differences Between Reported Provision for (Benefit from) Income Taxes and Income Taxes Computed at U.S. Statutory Federal Income Tax Rate (Detail) - USD ($) $ in Millions</t>
  </si>
  <si>
    <t>Income tax provision (benefit) computed at the U.S. statutory federal rate</t>
  </si>
  <si>
    <t>Effect of tax rates on non-U.S. operations</t>
  </si>
  <si>
    <t>Provision for uncertain tax positions</t>
  </si>
  <si>
    <t>Non-deductible interest</t>
  </si>
  <si>
    <t>Foreign exchange</t>
  </si>
  <si>
    <t>Non-deductible intercompany charges</t>
  </si>
  <si>
    <t>Non-deductible differences</t>
  </si>
  <si>
    <t>Non-taxable income/loss</t>
  </si>
  <si>
    <t>Non-deductible goodwill impairment</t>
  </si>
  <si>
    <t>Adjustment to deferred balances</t>
  </si>
  <si>
    <t>Other taxes in lieu of income</t>
  </si>
  <si>
    <t>Change in deferred rate</t>
  </si>
  <si>
    <t>Increase (decrease) in valuation allowance</t>
  </si>
  <si>
    <t>Income Taxes  - Deferred Income Tax Assets and Liabilities (Detail) - USD ($) $ in Millions</t>
  </si>
  <si>
    <t>Deferred tax liabilities:</t>
  </si>
  <si>
    <t>Allowances and other accrued liabilities</t>
  </si>
  <si>
    <t>Property, plant and equipment</t>
  </si>
  <si>
    <t>Equity in earnings of unconsolidated companies</t>
  </si>
  <si>
    <t>Pension obligations</t>
  </si>
  <si>
    <t>Other noncurrent deferred tax liabilities</t>
  </si>
  <si>
    <t>Total noncurrent deferred tax liabilities</t>
  </si>
  <si>
    <t>Deferred tax assets:</t>
  </si>
  <si>
    <t>Allowances and other accrued assets</t>
  </si>
  <si>
    <t>Post-retirement benefits other than pension</t>
  </si>
  <si>
    <t>Net operating loss carryforwards</t>
  </si>
  <si>
    <t>Capital loss carryover</t>
  </si>
  <si>
    <t>Total noncurrent deferred tax assets</t>
  </si>
  <si>
    <t>Valuation allowance</t>
  </si>
  <si>
    <t>Total deferred tax assets, net</t>
  </si>
  <si>
    <t>Net deferred tax liabilities</t>
  </si>
  <si>
    <t>Income Taxes  - Federal and Foreign Tax Operating Loss Carry-Forwards Expiring (Detail) $ in Millions</t>
  </si>
  <si>
    <t>2022 and beyond</t>
  </si>
  <si>
    <t>No expiration</t>
  </si>
  <si>
    <t>Federal and foreign tax operating loss carry-forwards</t>
  </si>
  <si>
    <t>Income Taxes  - Reconciliation of Beginning and Ending Amount of Uncertain Tax Positions Excluding Interest and Penalties (Detail) - USD ($) $ in Millions</t>
  </si>
  <si>
    <t>Reconciliation of Unrecognized Tax Benefits, Excluding Amounts Pertaining to Examined Tax Returns [Roll Forward]</t>
  </si>
  <si>
    <t>Beginning balance</t>
  </si>
  <si>
    <t>Gross decreases - tax position in prior period</t>
  </si>
  <si>
    <t>Gross increases - current-period tax positions</t>
  </si>
  <si>
    <t>Settlements</t>
  </si>
  <si>
    <t>Lapse of statute of limitations</t>
  </si>
  <si>
    <t>Ending balance</t>
  </si>
  <si>
    <t>Income Taxes  - Narrative (Detail) jurisdiction in Millions, $ in Millions</t>
  </si>
  <si>
    <t>Dec. 29, 2017USD ($)subsidiaries</t>
  </si>
  <si>
    <t>Dec. 29, 2017USD ($)jurisdiction</t>
  </si>
  <si>
    <t>Income Tax Contingency [Line Items]</t>
  </si>
  <si>
    <t>Increased (decrease) in valuation allowance</t>
  </si>
  <si>
    <t>Pension and other postretirement benefit plans, tax</t>
  </si>
  <si>
    <t>Undistributed earnings of foreign subsidiaries</t>
  </si>
  <si>
    <t>Accrual for uncertain tax positions, that, if recognized would affect the effective income tax rate</t>
  </si>
  <si>
    <t>Interest on income taxes accrued</t>
  </si>
  <si>
    <t>Change in tax rate, income tax expense</t>
  </si>
  <si>
    <t>Number or subsidiaries impacted by repatriation tax | subsidiaries</t>
  </si>
  <si>
    <t>Foreign Tax Authority [Member]</t>
  </si>
  <si>
    <t>Number of jurisdictions under examination | jurisdiction</t>
  </si>
  <si>
    <t>Estimate of possible loss</t>
  </si>
  <si>
    <t>Long-Term Debt and Capital Lease Obligations  - Schedule of Long-Term Debt and Capital Lease Obligations (Details) - USD ($) $ in Millions</t>
  </si>
  <si>
    <t>Senior secured revolving credit facility</t>
  </si>
  <si>
    <t>Capital lease obligations</t>
  </si>
  <si>
    <t>Total long-term debt and capital lease obligations</t>
  </si>
  <si>
    <t>Less: Current portion</t>
  </si>
  <si>
    <t>Long-Term Debt and Capital Lease Obligations  - Schedule of Line of Credit Facilities (Details) - USD ($)</t>
  </si>
  <si>
    <t>Apr. 16, 2015</t>
  </si>
  <si>
    <t>Line of Credit Facility [Line Items]</t>
  </si>
  <si>
    <t>Borrowing Limit</t>
  </si>
  <si>
    <t>Available Borrowings at December 29, 2017</t>
  </si>
  <si>
    <t>Other working capital facilities</t>
  </si>
  <si>
    <t>Revolving Credit Facility | Unsecured Debt</t>
  </si>
  <si>
    <t>Term</t>
  </si>
  <si>
    <t>Maturity Date</t>
  </si>
  <si>
    <t>Apr. 15,
		2020</t>
  </si>
  <si>
    <t>Interest Rate at December 29, 2017</t>
  </si>
  <si>
    <t>2.79%</t>
  </si>
  <si>
    <t>Standby Letters of Credit</t>
  </si>
  <si>
    <t>364 days</t>
  </si>
  <si>
    <t>Jun. 19,
		2018</t>
  </si>
  <si>
    <t>Long-Term Debt and Capital Lease Obligations  - Maturities of Long-Term Debt and Capital Lease Obligations (Detail) - USD ($) $ in Millions</t>
  </si>
  <si>
    <t>Debt Instrument [Line Items]</t>
  </si>
  <si>
    <t>Less: Amounts representing interest</t>
  </si>
  <si>
    <t>Totals, net of current portion of long-term debt and capital lease obligations</t>
  </si>
  <si>
    <t>Long-Term Debt</t>
  </si>
  <si>
    <t>Assumed variable interest rate</t>
  </si>
  <si>
    <t>3.00%</t>
  </si>
  <si>
    <t>Capital Leases</t>
  </si>
  <si>
    <t>Long-Term Debt and Capital Lease Obligations  - Narrative (Detail) - USD ($)</t>
  </si>
  <si>
    <t>Line of credit facility, maximum borrowing capacity</t>
  </si>
  <si>
    <t>Amount of committed working capital facilities applied to letter of credit facility</t>
  </si>
  <si>
    <t>Other letters of credit and bank guarantees</t>
  </si>
  <si>
    <t>Cash payments of interest on long-term debt, net of amounts capitalized</t>
  </si>
  <si>
    <t>Cash payments of interest on long-term debt, amounts capitalized</t>
  </si>
  <si>
    <t>Debt issuance cost capitalized</t>
  </si>
  <si>
    <t>Interest rate description</t>
  </si>
  <si>
    <t>LIBOR</t>
  </si>
  <si>
    <t>Variable rate</t>
  </si>
  <si>
    <t>1.25%</t>
  </si>
  <si>
    <t>Swing Line Facility [Member] | Unsecured Debt</t>
  </si>
  <si>
    <t>Net Income Per Ordinary Share (Details) - USD ($) $ / shares in Units, $ in Millions</t>
  </si>
  <si>
    <t>Sep. 29, 2017</t>
  </si>
  <si>
    <t>Mar. 31, 2017</t>
  </si>
  <si>
    <t>Apr. 01, 2016</t>
  </si>
  <si>
    <t>Numerator:</t>
  </si>
  <si>
    <t>Denominator:</t>
  </si>
  <si>
    <t>Weighted average number of ordinary share - Basic (shares)</t>
  </si>
  <si>
    <t>Effect of dilutive securities - employee stock option (shares)</t>
  </si>
  <si>
    <t>Weighted average number of ordinary share - Diluted (shares)</t>
  </si>
  <si>
    <t>Antidilutive Options and Awards (shares)</t>
  </si>
  <si>
    <t>Net income per ordinary share attributable to Fresh Del Monte Produce Onc.:</t>
  </si>
  <si>
    <t>Basic (usd per share)</t>
  </si>
  <si>
    <t>Diluted (usd per share)</t>
  </si>
  <si>
    <t>Accumulated Other Comprehensive (Loss) Income  - Changes in OCI (Details) - USD ($) $ in Millions</t>
  </si>
  <si>
    <t>Changes in Accumulated Other Comprehensive Income (Loss) [Roll Forward]</t>
  </si>
  <si>
    <t>Balance, value</t>
  </si>
  <si>
    <t>Net unrealized foreign currency translation gain</t>
  </si>
  <si>
    <t>Changes in Fair Value of Effective Cash Flow Hedges</t>
  </si>
  <si>
    <t>Other comprehensive income (loss) before reclassifications</t>
  </si>
  <si>
    <t>Amounts reclassified from accumulated other comprehensive loss</t>
  </si>
  <si>
    <t>Net current period other comprehensive (loss) income</t>
  </si>
  <si>
    <t>Foreign Currency Translation Adjustment</t>
  </si>
  <si>
    <t>Retirement Benefit Adjustment</t>
  </si>
  <si>
    <t>Accumulated Other Comprehensive (Loss) Income  - Reclassification from OCI (Details) - USD ($) $ in Millions</t>
  </si>
  <si>
    <t>Reclassification Adjustment out of Accumulated Other Comprehensive Income [Line Items]</t>
  </si>
  <si>
    <t>Sales</t>
  </si>
  <si>
    <t>Cost of sales</t>
  </si>
  <si>
    <t>Reclassification out of Accumulated Other Comprehensive Income | Changes in Fair Value of Effective Cash Flow Hedges</t>
  </si>
  <si>
    <t>Reclassification out of Accumulated Other Comprehensive Income | Retirement Benefit Adjustment</t>
  </si>
  <si>
    <t>Retirement and Other Employee Benefits  - Reconciliation of Benefit Obligations, Plan Assets and Funded Status for Defined Benefit Pension Plans and Post-Retirement Plans (Detail) - USD ($) $ in Millions</t>
  </si>
  <si>
    <t>Change in Plan Assets:</t>
  </si>
  <si>
    <t>Beginning fair value</t>
  </si>
  <si>
    <t>Ending fair value</t>
  </si>
  <si>
    <t>Amounts recognized in Accumulated other comprehensive loss:</t>
  </si>
  <si>
    <t>Net gains occurring during the year</t>
  </si>
  <si>
    <t>United States | Pension plans</t>
  </si>
  <si>
    <t>Change in Benefit Obligation:</t>
  </si>
  <si>
    <t>Beginning benefit obligation</t>
  </si>
  <si>
    <t>Service cost</t>
  </si>
  <si>
    <t>Interest cost</t>
  </si>
  <si>
    <t>Actuarial loss</t>
  </si>
  <si>
    <t>Benefits paid</t>
  </si>
  <si>
    <t>Exchange rate changes</t>
  </si>
  <si>
    <t>Plan amendment</t>
  </si>
  <si>
    <t>Ending benefit obligation</t>
  </si>
  <si>
    <t>Actual return on plan assets</t>
  </si>
  <si>
    <t>Company contributions</t>
  </si>
  <si>
    <t>Amounts recognized in the Consolidated Balance Sheets:</t>
  </si>
  <si>
    <t>Accounts payable and accrued expenses (current liability)</t>
  </si>
  <si>
    <t>Retirement benefits liability (noncurrent liability)</t>
  </si>
  <si>
    <t>Net amount recognized in the Consolidated Balance Sheets</t>
  </si>
  <si>
    <t>Net actuarial loss</t>
  </si>
  <si>
    <t>Net amount recognized in accumulated other comprehensive loss</t>
  </si>
  <si>
    <t>United Kingdom | Pension plans</t>
  </si>
  <si>
    <t>Central America | Post-retirement plans</t>
  </si>
  <si>
    <t>Retirement and Other Employee Benefits  - Roll Forward of AOCI Balances (Detail) - USD ($) $ in Millions</t>
  </si>
  <si>
    <t>(Decrease) Increase In Accumulated Other Comprehensive Income Loss Before Tax [Roll Forward]</t>
  </si>
  <si>
    <t>Net (losses) gains occurring during the year</t>
  </si>
  <si>
    <t>Pension plans | United States</t>
  </si>
  <si>
    <t>AOCI (loss) gain at beginning of plan year</t>
  </si>
  <si>
    <t>Amortization of net losses recognized during the year</t>
  </si>
  <si>
    <t>Currency exchange rate changes</t>
  </si>
  <si>
    <t>AOCI (loss) at end of plan year</t>
  </si>
  <si>
    <t>Pension plans | United Kingdom</t>
  </si>
  <si>
    <t>Post-retirement plans | Central America</t>
  </si>
  <si>
    <t>Retirement and Other Employee Benefits  - Amounts of AOCI Expected to be Amortized as a Component of Net Period Cost (Detail) $ in Millions</t>
  </si>
  <si>
    <t>Defined Benefit Plan Disclosure [Line Items]</t>
  </si>
  <si>
    <t>2018 amortization of net losses</t>
  </si>
  <si>
    <t>Retirement and Other Employee Benefits  - Net Periodic Pension Cost of Defined Benefit Pension and Post-Retirement Benefit Plans (Detail) - USD ($) $ in Millions</t>
  </si>
  <si>
    <t>Expected return on assets</t>
  </si>
  <si>
    <t>Net amortization</t>
  </si>
  <si>
    <t>Net periodic cost (income)</t>
  </si>
  <si>
    <t>Retirement and Other Employee Benefits  - Assumptions Used in the Calculation of Benefit Obligations and Net Periodic Pension Costs of U.S. and U.K. Defined Benefit Pension Plans and Central American Plans (Detail)</t>
  </si>
  <si>
    <t>Weighted average discount rate</t>
  </si>
  <si>
    <t>3.45%</t>
  </si>
  <si>
    <t>3.85%</t>
  </si>
  <si>
    <t>4.00%</t>
  </si>
  <si>
    <t>Rate of increase in compensation levels</t>
  </si>
  <si>
    <t>0.00%</t>
  </si>
  <si>
    <t>3.70%</t>
  </si>
  <si>
    <t>Expected long-term rate of return on assets</t>
  </si>
  <si>
    <t>7.50%</t>
  </si>
  <si>
    <t>2.45%</t>
  </si>
  <si>
    <t>2.60%</t>
  </si>
  <si>
    <t>2.40%</t>
  </si>
  <si>
    <t>2.50%</t>
  </si>
  <si>
    <t>2.20%</t>
  </si>
  <si>
    <t>3.60%</t>
  </si>
  <si>
    <t>4.50%</t>
  </si>
  <si>
    <t>5.47%</t>
  </si>
  <si>
    <t>5.36%</t>
  </si>
  <si>
    <t>6.50%</t>
  </si>
  <si>
    <t>7.29%</t>
  </si>
  <si>
    <t>7.23%</t>
  </si>
  <si>
    <t>4.75%</t>
  </si>
  <si>
    <t>4.64%</t>
  </si>
  <si>
    <t>7.10%</t>
  </si>
  <si>
    <t>6.85%</t>
  </si>
  <si>
    <t>5.20%</t>
  </si>
  <si>
    <t>Retirement and Other Employee Benefits  - Expected Benefit Payments (Detail) $ in Millions</t>
  </si>
  <si>
    <t>Expected benefit payments for:</t>
  </si>
  <si>
    <t>Next 5 years</t>
  </si>
  <si>
    <t>Expected benefit payments over the next 10 years</t>
  </si>
  <si>
    <t>Retirement and Other Employee Benefits  - Fair Values of Plan Assets by Asset Category (Detail) - USD ($) $ in Millions</t>
  </si>
  <si>
    <t>Fair values of plan assets</t>
  </si>
  <si>
    <t>Fixed income securities</t>
  </si>
  <si>
    <t>Bond securities</t>
  </si>
  <si>
    <t>Value securities</t>
  </si>
  <si>
    <t>Growth securities</t>
  </si>
  <si>
    <t>Quoted Prices in Active Markets for Identical Assets (Level 1)</t>
  </si>
  <si>
    <t>Quoted Prices in Active Markets for Identical Assets (Level 1) | Fixed income securities</t>
  </si>
  <si>
    <t>Quoted Prices in Active Markets for Identical Assets (Level 1) | Bond securities</t>
  </si>
  <si>
    <t>Quoted Prices in Active Markets for Identical Assets (Level 1) | Value securities</t>
  </si>
  <si>
    <t>Quoted Prices in Active Markets for Identical Assets (Level 1) | Growth securities</t>
  </si>
  <si>
    <t>Significant Observable Inputs (Level 2)</t>
  </si>
  <si>
    <t>Significant Observable Inputs (Level 2) | Fixed income securities</t>
  </si>
  <si>
    <t>Significant Observable Inputs (Level 2) | Bond securities</t>
  </si>
  <si>
    <t>Significant Observable Inputs (Level 2) | Value securities</t>
  </si>
  <si>
    <t>Significant Observable Inputs (Level 2) | Growth securities</t>
  </si>
  <si>
    <t>Significant Unobservable Inputs (Level 3)</t>
  </si>
  <si>
    <t>Significant Unobservable Inputs (Level 3) | Fixed income securities</t>
  </si>
  <si>
    <t>Significant Unobservable Inputs (Level 3) | Bond securities</t>
  </si>
  <si>
    <t>Significant Unobservable Inputs (Level 3) | Value securities</t>
  </si>
  <si>
    <t>Significant Unobservable Inputs (Level 3) | Growth securities</t>
  </si>
  <si>
    <t>United States | Pension plans | Fixed income securities</t>
  </si>
  <si>
    <t>United States | Pension plans | Value securities</t>
  </si>
  <si>
    <t>United States | Pension plans | Growth securities</t>
  </si>
  <si>
    <t>United States | Pension plans | Quoted Prices in Active Markets for Identical Assets (Level 1)</t>
  </si>
  <si>
    <t>United States | Pension plans | Quoted Prices in Active Markets for Identical Assets (Level 1) | Fixed income securities</t>
  </si>
  <si>
    <t>United States | Pension plans | Quoted Prices in Active Markets for Identical Assets (Level 1) | Value securities</t>
  </si>
  <si>
    <t>United States | Pension plans | Quoted Prices in Active Markets for Identical Assets (Level 1) | Growth securities</t>
  </si>
  <si>
    <t>United States | Pension plans | Significant Observable Inputs (Level 2)</t>
  </si>
  <si>
    <t>United States | Pension plans | Significant Observable Inputs (Level 2) | Fixed income securities</t>
  </si>
  <si>
    <t>United States | Pension plans | Significant Observable Inputs (Level 2) | Value securities</t>
  </si>
  <si>
    <t>United States | Pension plans | Significant Observable Inputs (Level 2) | Growth securities</t>
  </si>
  <si>
    <t>United States | Pension plans | Significant Unobservable Inputs (Level 3)</t>
  </si>
  <si>
    <t>United States | Pension plans | Significant Unobservable Inputs (Level 3) | Fixed income securities</t>
  </si>
  <si>
    <t>United States | Pension plans | Significant Unobservable Inputs (Level 3) | Value securities</t>
  </si>
  <si>
    <t>United States | Pension plans | Significant Unobservable Inputs (Level 3) | Growth securities</t>
  </si>
  <si>
    <t>United Kingdom | Pension plans | Cash</t>
  </si>
  <si>
    <t>United Kingdom | Pension plans | United Kingdom companies</t>
  </si>
  <si>
    <t>United Kingdom | Pension plans | Diversified growth funds</t>
  </si>
  <si>
    <t>United Kingdom | Pension plans | Other international companies</t>
  </si>
  <si>
    <t>United Kingdom | Pension plans | United Kingdom government bonds</t>
  </si>
  <si>
    <t>United Kingdom | Pension plans | Liability-driven investments</t>
  </si>
  <si>
    <t>United Kingdom | Pension plans | Quoted Prices in Active Markets for Identical Assets (Level 1)</t>
  </si>
  <si>
    <t>United Kingdom | Pension plans | Quoted Prices in Active Markets for Identical Assets (Level 1) | Cash</t>
  </si>
  <si>
    <t>United Kingdom | Pension plans | Quoted Prices in Active Markets for Identical Assets (Level 1) | United Kingdom companies</t>
  </si>
  <si>
    <t>United Kingdom | Pension plans | Quoted Prices in Active Markets for Identical Assets (Level 1) | Diversified growth funds</t>
  </si>
  <si>
    <t>United Kingdom | Pension plans | Quoted Prices in Active Markets for Identical Assets (Level 1) | Other international companies</t>
  </si>
  <si>
    <t>United Kingdom | Pension plans | Quoted Prices in Active Markets for Identical Assets (Level 1) | United Kingdom government bonds</t>
  </si>
  <si>
    <t>United Kingdom | Pension plans | Quoted Prices in Active Markets for Identical Assets (Level 1) | Liability-driven investments</t>
  </si>
  <si>
    <t>United Kingdom | Pension plans | Significant Observable Inputs (Level 2)</t>
  </si>
  <si>
    <t>United Kingdom | Pension plans | Significant Observable Inputs (Level 2) | Cash</t>
  </si>
  <si>
    <t>United Kingdom | Pension plans | Significant Observable Inputs (Level 2) | United Kingdom companies</t>
  </si>
  <si>
    <t>United Kingdom | Pension plans | Significant Observable Inputs (Level 2) | Diversified growth funds</t>
  </si>
  <si>
    <t>United Kingdom | Pension plans | Significant Observable Inputs (Level 2) | Other international companies</t>
  </si>
  <si>
    <t>United Kingdom | Pension plans | Significant Observable Inputs (Level 2) | United Kingdom government bonds</t>
  </si>
  <si>
    <t>United Kingdom | Pension plans | Significant Observable Inputs (Level 2) | Liability-driven investments</t>
  </si>
  <si>
    <t>United Kingdom | Pension plans | Significant Unobservable Inputs (Level 3)</t>
  </si>
  <si>
    <t>United Kingdom | Pension plans | Significant Unobservable Inputs (Level 3) | Cash</t>
  </si>
  <si>
    <t>United Kingdom | Pension plans | Significant Unobservable Inputs (Level 3) | United Kingdom companies</t>
  </si>
  <si>
    <t>United Kingdom | Pension plans | Significant Unobservable Inputs (Level 3) | Diversified growth funds</t>
  </si>
  <si>
    <t>United Kingdom | Pension plans | Significant Unobservable Inputs (Level 3) | Other international companies</t>
  </si>
  <si>
    <t>United Kingdom | Pension plans | Significant Unobservable Inputs (Level 3) | United Kingdom government bonds</t>
  </si>
  <si>
    <t>United Kingdom | Pension plans | Significant Unobservable Inputs (Level 3) | Liability-driven investments</t>
  </si>
  <si>
    <t>Retirement and Other Employee Benefits  - Narrative (Detail) - USD ($) $ in Millions</t>
  </si>
  <si>
    <t>Defined Benefit Plans and Other Postretirement Benefit Plans Table Text Block [Line Items]</t>
  </si>
  <si>
    <t>Financial Institutions</t>
  </si>
  <si>
    <t>Portfolio of stocks invested, industry concentration</t>
  </si>
  <si>
    <t>22.00%</t>
  </si>
  <si>
    <t>Consumer Goods</t>
  </si>
  <si>
    <t>13.00%</t>
  </si>
  <si>
    <t>Industrial</t>
  </si>
  <si>
    <t>Healthcare Investments</t>
  </si>
  <si>
    <t>11.00%</t>
  </si>
  <si>
    <t>Other Industries</t>
  </si>
  <si>
    <t>17.00%</t>
  </si>
  <si>
    <t>Technology</t>
  </si>
  <si>
    <t>Consumer Services</t>
  </si>
  <si>
    <t>Equity Securities</t>
  </si>
  <si>
    <t>Plan assets target allocation percentage, equity securities</t>
  </si>
  <si>
    <t>35.00%</t>
  </si>
  <si>
    <t>Other international companies</t>
  </si>
  <si>
    <t>41.00%</t>
  </si>
  <si>
    <t>Cash</t>
  </si>
  <si>
    <t>Non-United States</t>
  </si>
  <si>
    <t>Expected contributions in next fiscal year</t>
  </si>
  <si>
    <t>Net periodic pension costs</t>
  </si>
  <si>
    <t>Expected future benefit payments, thereafter</t>
  </si>
  <si>
    <t>Pension plans | United States | Change in Assumptions for Pension Plans</t>
  </si>
  <si>
    <t>Increase (decrease) in benefit obligation</t>
  </si>
  <si>
    <t>Pension plans | United Kingdom | United Kingdom companies</t>
  </si>
  <si>
    <t>9.00%</t>
  </si>
  <si>
    <t>Pension plans | United Kingdom | Other international companies</t>
  </si>
  <si>
    <t>30.00%</t>
  </si>
  <si>
    <t>Pension plans | United Kingdom | Growth securities</t>
  </si>
  <si>
    <t>34.00%</t>
  </si>
  <si>
    <t>Pension plans | United Kingdom | Liability-driven investments</t>
  </si>
  <si>
    <t>15.00%</t>
  </si>
  <si>
    <t>Pension plans | United Kingdom | United Kingdom corporate bonds</t>
  </si>
  <si>
    <t>12.00%</t>
  </si>
  <si>
    <t>Pension plans | Non-United States</t>
  </si>
  <si>
    <t>Post-retirement plans | United States</t>
  </si>
  <si>
    <t>Defined contribution plan expense</t>
  </si>
  <si>
    <t>Post-retirement plans | Kenya</t>
  </si>
  <si>
    <t>Accrued benefits</t>
  </si>
  <si>
    <t>Expected future benefit payments, next five years</t>
  </si>
  <si>
    <t>Post-retirement plans | Non-United States | Former Executives</t>
  </si>
  <si>
    <t>Supplemental unemployment benefits | Central America</t>
  </si>
  <si>
    <t>Minimum | Equity Securities</t>
  </si>
  <si>
    <t>Plan asset target allocation percentage</t>
  </si>
  <si>
    <t>Minimum | Fixed income securities</t>
  </si>
  <si>
    <t>Maximum | Equity Securities</t>
  </si>
  <si>
    <t>70.00%</t>
  </si>
  <si>
    <t>Maximum | Fixed income securities</t>
  </si>
  <si>
    <t>Share-Based Compensation  - Expense Included in Selling, General and Administrative Expenses Related to Stock Options and Restricted Stock Awards (Detail) - Selling, General and Administrative Expenses - USD ($) $ in Millions</t>
  </si>
  <si>
    <t>Employee Service Share-based Compensation, Allocation of Recognized Period Costs [Line Items]</t>
  </si>
  <si>
    <t>Stock-based compensation expense</t>
  </si>
  <si>
    <t>Stock options</t>
  </si>
  <si>
    <t>RSUs/PSUs</t>
  </si>
  <si>
    <t>RSAs</t>
  </si>
  <si>
    <t>Share-Based Compensation  - Stock Option Activity (Detail) - $ / shares</t>
  </si>
  <si>
    <t>Number of shares under option</t>
  </si>
  <si>
    <t>Beginning Balance (shares)</t>
  </si>
  <si>
    <t>Exercised (shares)</t>
  </si>
  <si>
    <t>Canceled (shares)</t>
  </si>
  <si>
    <t>Ending Balance (shares)</t>
  </si>
  <si>
    <t>Exercisable - Number of Shares (shares)</t>
  </si>
  <si>
    <t>Weighted average exercise price per share</t>
  </si>
  <si>
    <t>Beginning Balance (usd per share)</t>
  </si>
  <si>
    <t>Exercised (usd per share)</t>
  </si>
  <si>
    <t>Canceled (usd per share)</t>
  </si>
  <si>
    <t>Ending Balance (usd per share)</t>
  </si>
  <si>
    <t>Exercisable - Weighted Average Exercise Price (usd per share)</t>
  </si>
  <si>
    <t>Weighted average fair value</t>
  </si>
  <si>
    <t>Exercisable - Weighted Average Fair Value (usd per share)</t>
  </si>
  <si>
    <t>Share-Based Compensation  - Stock Options - Outstanding and Exercisable (Detail) - USD ($) $ / shares in Units, $ in Millions</t>
  </si>
  <si>
    <t>Dec. 26, 2014</t>
  </si>
  <si>
    <t>Share-based Compensation, Shares Authorized under Stock Option Plans, Exercise Price Range [Line Items]</t>
  </si>
  <si>
    <t>Exercise Price (usd per share)</t>
  </si>
  <si>
    <t>Outstanding (shares)</t>
  </si>
  <si>
    <t>Outstanding Intrinsic Value</t>
  </si>
  <si>
    <t>Exercisable (shares)</t>
  </si>
  <si>
    <t>Exercisable Intrinsic Value</t>
  </si>
  <si>
    <t>Remaining Contractual Life</t>
  </si>
  <si>
    <t>1 year 4 months</t>
  </si>
  <si>
    <t>1 year 1 month 24 days</t>
  </si>
  <si>
    <t>1 year 6 months 30 days</t>
  </si>
  <si>
    <t>6 months 29 days</t>
  </si>
  <si>
    <t>3 years 7 months 2 days</t>
  </si>
  <si>
    <t>4 years 7 months</t>
  </si>
  <si>
    <t>5 years 1 month 19 days</t>
  </si>
  <si>
    <t>5 years 6 months 30 days</t>
  </si>
  <si>
    <t>6 years 3 months 29 days</t>
  </si>
  <si>
    <t>1 month 26 days</t>
  </si>
  <si>
    <t>Share-Based Compensation  - Restricted Stock Awards and Restricted Stock Units (Details) - $ / shares</t>
  </si>
  <si>
    <t>Aug. 02, 2017</t>
  </si>
  <si>
    <t>Feb. 22, 2017</t>
  </si>
  <si>
    <t>Jan. 03, 2017</t>
  </si>
  <si>
    <t>Sep. 02, 2016</t>
  </si>
  <si>
    <t>Aug. 03, 2016</t>
  </si>
  <si>
    <t>Feb. 24, 2016</t>
  </si>
  <si>
    <t>Jan. 04, 2016</t>
  </si>
  <si>
    <t>2014 Omnibus Share Incentive Plan (2014 Plan) | Performance Stock Units (PSUs) [Member]</t>
  </si>
  <si>
    <t>Share-based Compensation Arrangement by Share-based Payment Award [Line Items]</t>
  </si>
  <si>
    <t>Number of shares awarded (shares)</t>
  </si>
  <si>
    <t>Price per share (usd per share)</t>
  </si>
  <si>
    <t>2014 Omnibus Share Incentive Plan (2014 Plan) | Restricted Stock Units (RSUs)</t>
  </si>
  <si>
    <t>Non Employee Directors Plan | Restricted Stock</t>
  </si>
  <si>
    <t>Share-Based Compensation  - RSU and PSU Activity (Details) - RSUs/PSUs - $ / shares</t>
  </si>
  <si>
    <t>Number of Shares</t>
  </si>
  <si>
    <t>RSUs/PSUs outstanding at beginning of period (shares)</t>
  </si>
  <si>
    <t>Granted (shares)</t>
  </si>
  <si>
    <t>Converted (shares)</t>
  </si>
  <si>
    <t>RSUs/PSUs outstanding at end of period (shares)</t>
  </si>
  <si>
    <t>Vested as of end of period (shares)</t>
  </si>
  <si>
    <t>Weighted Average Grant Date Fair Value</t>
  </si>
  <si>
    <t>RSUs/PSUs outstanding at beginning of period (usd per share)</t>
  </si>
  <si>
    <t>Granted (usd per share)</t>
  </si>
  <si>
    <t>Converted (usd per share)</t>
  </si>
  <si>
    <t>RSUs/PSUs outstanding at end of period (usd per share)</t>
  </si>
  <si>
    <t>Vested as of end of period (usd per share)</t>
  </si>
  <si>
    <t>Share-Based Compensation  - RSUs / PSUs Outstanding (Details) - RSUs/PSUs - USD ($) $ / shares in Units, $ in Millions</t>
  </si>
  <si>
    <t>Vested (shares)</t>
  </si>
  <si>
    <t>Vested Intrinsic Value</t>
  </si>
  <si>
    <t>Share-Based Compensation  - Narrative (Detail) - USD ($) $ / shares in Units, $ in Millions</t>
  </si>
  <si>
    <t>Apr. 30, 2014</t>
  </si>
  <si>
    <t>Total intrinsic value of options exercised</t>
  </si>
  <si>
    <t>Total fair value of options granted</t>
  </si>
  <si>
    <t>Total fair value of options vested</t>
  </si>
  <si>
    <t>Total fair value of options vested, weighted average fair value (usd per share)</t>
  </si>
  <si>
    <t>Total remaining unrecognized compensation cost related to non-vested stock options</t>
  </si>
  <si>
    <t>Compensation cost not yet recognized, period for recognition</t>
  </si>
  <si>
    <t>3 months 18 days</t>
  </si>
  <si>
    <t>2 years</t>
  </si>
  <si>
    <t>RSUs/PSUs outstanding (shares)</t>
  </si>
  <si>
    <t>Restricted Stock Units (RSUs)</t>
  </si>
  <si>
    <t>Award vesting rights</t>
  </si>
  <si>
    <t>PUs</t>
  </si>
  <si>
    <t>33.00%</t>
  </si>
  <si>
    <t>Maximum | Restricted Stock Units (RSUs)</t>
  </si>
  <si>
    <t>Percent of award units granted, range</t>
  </si>
  <si>
    <t>Minimum | Restricted Stock Units (RSUs)</t>
  </si>
  <si>
    <t>2014 Omnibus Share Incentive Plan (2014 Plan)</t>
  </si>
  <si>
    <t>Maximum number of ordinary shares that may be covered by awards (shares)</t>
  </si>
  <si>
    <t>2011 Omnibus Share Incentive Plan</t>
  </si>
  <si>
    <t>Maximum number of ordinary shares that may be granted to a single participant (shares)</t>
  </si>
  <si>
    <t>2011 Omnibus Share Incentive Plan | Stock options</t>
  </si>
  <si>
    <t>Options, expiration period</t>
  </si>
  <si>
    <t>Award vesting period</t>
  </si>
  <si>
    <t>4 years</t>
  </si>
  <si>
    <t>Share Incentive Plan 1999</t>
  </si>
  <si>
    <t>Share Incentive Plan 1999 | Stock options</t>
  </si>
  <si>
    <t>Non Employee Directors Plan</t>
  </si>
  <si>
    <t>Non Employee Directors Plan | Stock options</t>
  </si>
  <si>
    <t>Immediate Vesting | Restricted Stock</t>
  </si>
  <si>
    <t>Immediate Vesting | 2011 Omnibus Share Incentive Plan | Stock options</t>
  </si>
  <si>
    <t>Immediate Vesting | Share Incentive Plan 1999 | Stock options</t>
  </si>
  <si>
    <t>Immediate Vesting | Non Employee Directors Plan | Stock options</t>
  </si>
  <si>
    <t>Six-month Anniversary Upon Ceasing to be Member of Board of Directors | Restricted Stock</t>
  </si>
  <si>
    <t>6 months</t>
  </si>
  <si>
    <t>Commitments and Contingencies  - Narrative (Detail) $ in Millions</t>
  </si>
  <si>
    <t>Dec. 22, 2017USD ($)vessel</t>
  </si>
  <si>
    <t>Dec. 29, 2017USD ($)vesselshipoption</t>
  </si>
  <si>
    <t>Jan. 01, 2016USD ($)</t>
  </si>
  <si>
    <t>Commitments and Contingencies Disclosure [Line Items]</t>
  </si>
  <si>
    <t>Chartered refrigerated vessels used for the transport of fresh produce to markets worldwide | vessel</t>
  </si>
  <si>
    <t>Total expense for all operating leases and vessel charter agreements</t>
  </si>
  <si>
    <t>Total purchases under agreements to purchase certain products of our independent growers</t>
  </si>
  <si>
    <t>Number of options for additional purchases | option</t>
  </si>
  <si>
    <t>Number of additional ships available | ship</t>
  </si>
  <si>
    <t>Minimum</t>
  </si>
  <si>
    <t>Terms for vessel charter agreements (in years)</t>
  </si>
  <si>
    <t>Maximum</t>
  </si>
  <si>
    <t>Capital Addition Purchase Commitments</t>
  </si>
  <si>
    <t>Number of refrigerated container ships | vessel</t>
  </si>
  <si>
    <t>Purchase commitment amount</t>
  </si>
  <si>
    <t>Payments due in 2018</t>
  </si>
  <si>
    <t>Payments due in 2019</t>
  </si>
  <si>
    <t>Payments due in 2020</t>
  </si>
  <si>
    <t>Commitments and Contingencies  - Aggregate Minimum Payments Under all Operating Leases and Vessel Charter Agreements (Detail) $ in Millions</t>
  </si>
  <si>
    <t>Thereafter</t>
  </si>
  <si>
    <t>Litigation (Detail) $ in Millions</t>
  </si>
  <si>
    <t>Sep. 02, 2016claim</t>
  </si>
  <si>
    <t>Oct. 21, 2014plaintiff</t>
  </si>
  <si>
    <t>Sep. 18, 2014plaintiff</t>
  </si>
  <si>
    <t>Sep. 17, 2012claim</t>
  </si>
  <si>
    <t>Jun. 01, 2012plaintiffclaim</t>
  </si>
  <si>
    <t>Jan. 02, 2009subsidiaryplaintiff</t>
  </si>
  <si>
    <t>Jun. 27, 2008plaintiff</t>
  </si>
  <si>
    <t>Oct. 14, 2004subsidiaryplaintiff</t>
  </si>
  <si>
    <t>Sep. 25, 2003USD ($)</t>
  </si>
  <si>
    <t>Sep. 27, 2002USD ($)</t>
  </si>
  <si>
    <t>Sep. 28, 2001USD ($)</t>
  </si>
  <si>
    <t>Dec. 30, 2016USD ($)claim</t>
  </si>
  <si>
    <t>Dec. 31, 1980subsidiary</t>
  </si>
  <si>
    <t>Kunia Well Site cleanup operation, accrual expected to be paid in the third year</t>
  </si>
  <si>
    <t>Kunia Well Site cleanup operation, accrual expected to be paid in the fourth year</t>
  </si>
  <si>
    <t>DBCP Litigation</t>
  </si>
  <si>
    <t>Number of subsidiaries involved in litigation | subsidiary</t>
  </si>
  <si>
    <t>Number of plaintiffs (more than 2,600 plaintiffs) | plaintiff</t>
  </si>
  <si>
    <t>Actions filed | claim</t>
  </si>
  <si>
    <t>Claims dismissed</t>
  </si>
  <si>
    <t>Dismissed claims reversed | claim</t>
  </si>
  <si>
    <t>DBCP Litigation | Costa Rican Residents</t>
  </si>
  <si>
    <t>Kunia Well Site</t>
  </si>
  <si>
    <t>Kunia Well Site cleanup operation, estimated remediation costs associated with the cleanup</t>
  </si>
  <si>
    <t>Accrual for environmental loss contingencies, estimated payment period</t>
  </si>
  <si>
    <t>Kunia Well Site cleanup operation, charge for estimated expected future cleanup cost</t>
  </si>
  <si>
    <t>Kunia Well Site cleanup operation, undiscounted estimated remediation costs associated with the cleanup</t>
  </si>
  <si>
    <t>Kunia Well Site cleanup operation, accrual expected to be paid in the next 12 months</t>
  </si>
  <si>
    <t>Kunia Well Site cleanup operation, accrual expected to be paid in the second year</t>
  </si>
  <si>
    <t>Kunia Well Site cleanup operation, accrual expected to be paid in the fifth year</t>
  </si>
  <si>
    <t>Kunia Well Site | Minimum</t>
  </si>
  <si>
    <t>Kunia Well Site | Maximum</t>
  </si>
  <si>
    <t>Costa Rica | DBCP Litigation</t>
  </si>
  <si>
    <t>Other fresh produce | Discount Rate Adjustment</t>
  </si>
  <si>
    <t>Other increase (decrease) in environmental liabilities</t>
  </si>
  <si>
    <t>Other noncurrent liabilities | Kunia Well Site</t>
  </si>
  <si>
    <t>Accounts payable and accrued expenses current | Kunia Well Site</t>
  </si>
  <si>
    <t>Derivative Financial Instruments  - Narrative (Detail) - USD ($) $ in Millions</t>
  </si>
  <si>
    <t>Aggregate fair value of all derivative instruments with a credit-risk-related contingent feature that are in a liability position</t>
  </si>
  <si>
    <t>Fair value of derivatives</t>
  </si>
  <si>
    <t>Derivative Financial Instruments  - Outstanding Foreign Currency Forward Contracts that were Entered into to Hedge Forecasted Cash Flows (Detail) - Dec. 29, 2017 € in Millions, ₩ in Millions</t>
  </si>
  <si>
    <t>EUR (€)</t>
  </si>
  <si>
    <t>KRW (₩)</t>
  </si>
  <si>
    <t>Foreign Exchange Contract</t>
  </si>
  <si>
    <t>Derivative [Line Items]</t>
  </si>
  <si>
    <t>Notional Amount</t>
  </si>
  <si>
    <t>Derivative Financial Instruments  - Fair Values of Derivative Instruments (Detail) - USD ($) $ in Millions</t>
  </si>
  <si>
    <t>Derivatives, Fair Value [Line Items]</t>
  </si>
  <si>
    <t>Net fair value of hedges recognized as a loss in accumulated other comprehensive income (AOCI) that will be transferred to earnings during the next 12 months</t>
  </si>
  <si>
    <t>Foreign currency cash flow hedge derivative at fair value, net</t>
  </si>
  <si>
    <t>Total asset derivatives</t>
  </si>
  <si>
    <t>Total liability derivatives</t>
  </si>
  <si>
    <t>Derivative Financial Instruments  - Effect of Derivative Instruments on the Consolidated Statements of Income (Detail) - USD ($) $ in Millions</t>
  </si>
  <si>
    <t>Derivative Instruments, Gain (Loss) [Line Items]</t>
  </si>
  <si>
    <t>Amount of (Loss) Gain Recognized in Other Comprehensive Income on Derivatives (Effective Portion)</t>
  </si>
  <si>
    <t>Amount of (Loss) Gain Reclassified from AOCI into Income (Effective Portion)</t>
  </si>
  <si>
    <t>Foreign Exchange Contract | Net sales</t>
  </si>
  <si>
    <t>Foreign Exchange Contract | Cost of products sold</t>
  </si>
  <si>
    <t>Fair Value Measurements  - Fair Values of Assets and Liabilities Measured on a Recurring Basis (Detail) - Fair Value Mmasurements, Recurring Basis - USD ($) $ in Millions</t>
  </si>
  <si>
    <t>Fair Value, Assets and Liabilities Measured on Recurring and Nonrecurring Basis [Line Items]</t>
  </si>
  <si>
    <t>Fair Value Measurements  - Nonrecurring Fair Value Measurement (Detail) $ in Millions</t>
  </si>
  <si>
    <t>Impairment</t>
  </si>
  <si>
    <t>Fair value</t>
  </si>
  <si>
    <t>Philippines</t>
  </si>
  <si>
    <t>Quoted Prices in Active Markets for Identical Assets (Level 1) | Central America</t>
  </si>
  <si>
    <t>Quoted Prices in Active Markets for Identical Assets (Level 1) | Philippines</t>
  </si>
  <si>
    <t>Significant Observable Inputs (Level 2) | Central America</t>
  </si>
  <si>
    <t>Significant Observable Inputs (Level 2) | Philippines</t>
  </si>
  <si>
    <t>Significant Unobservable Inputs (Level 3) | Central America</t>
  </si>
  <si>
    <t>Significant Unobservable Inputs (Level 3) | Philippines</t>
  </si>
  <si>
    <t>Trademarks | United Kingdom</t>
  </si>
  <si>
    <t>Trademarks | Quoted Prices in Active Markets for Identical Assets (Level 1) | United Kingdom</t>
  </si>
  <si>
    <t>Trademarks | Significant Observable Inputs (Level 2) | United Kingdom</t>
  </si>
  <si>
    <t>Trademarks | Significant Unobservable Inputs (Level 3) | United Kingdom</t>
  </si>
  <si>
    <t>Fair Value Measurements  - Narrative (Detail) - USD ($) $ in Millions</t>
  </si>
  <si>
    <t>Assets</t>
  </si>
  <si>
    <t>Plantation conversion term</t>
  </si>
  <si>
    <t>Carrying Value | Central America</t>
  </si>
  <si>
    <t>Carrying Value | Banana | Philippines</t>
  </si>
  <si>
    <t>Fair Value | Significant Unobservable Inputs (Level 3) | Central America</t>
  </si>
  <si>
    <t>Fair Value | Banana | Significant Unobservable Inputs (Level 3) | Philippines</t>
  </si>
  <si>
    <t>Related Party Transactions (Detail) - USD ($) $ in Millions</t>
  </si>
  <si>
    <t>Related Party Transaction [Line Items]</t>
  </si>
  <si>
    <t>Receivables from related parties</t>
  </si>
  <si>
    <t>Payables to related parties</t>
  </si>
  <si>
    <t>Due to related party</t>
  </si>
  <si>
    <t>Revenue from related parties</t>
  </si>
  <si>
    <t>Chairman and Chief Executive Officer</t>
  </si>
  <si>
    <t>Related Party Transactions, air transportation services expense</t>
  </si>
  <si>
    <t>Unaudited Quarterly Financial Information (Details) - USD ($) $ / shares in Units, $ in Millions</t>
  </si>
  <si>
    <t>Dec. 08, 2017</t>
  </si>
  <si>
    <t>Sep. 08, 2017</t>
  </si>
  <si>
    <t>Jun. 02, 2017</t>
  </si>
  <si>
    <t>Sep. 09, 2016</t>
  </si>
  <si>
    <t>Jun. 30, 2016</t>
  </si>
  <si>
    <t>Net income (loss) attributable to Fresh Del Monte Produce Inc.</t>
  </si>
  <si>
    <t>Net income (loss) per ordinary share attributable to Fresh Del Monte Produce Inc. – basic (usd per share)</t>
  </si>
  <si>
    <t>Net income (loss) per ordinary share attributable to Fresh Del Monte Produce Inc. – diluted (usd per share)</t>
  </si>
  <si>
    <t>Business Segment Data  - Net Sales and Gross Profit by Product (Detail) - USD ($) $ in Millions</t>
  </si>
  <si>
    <t>Segment Reporting Information [Line Items]</t>
  </si>
  <si>
    <t>Net Sales</t>
  </si>
  <si>
    <t>Gross Profit</t>
  </si>
  <si>
    <t>Corporate</t>
  </si>
  <si>
    <t>North America</t>
  </si>
  <si>
    <t>Europe</t>
  </si>
  <si>
    <t>Middle East</t>
  </si>
  <si>
    <t>Asia</t>
  </si>
  <si>
    <t>Africa</t>
  </si>
  <si>
    <t>South America</t>
  </si>
  <si>
    <t>Banana</t>
  </si>
  <si>
    <t>Business Segment Data  - Narrative (Detail) - major_business_line</t>
  </si>
  <si>
    <t>Number of major business lines</t>
  </si>
  <si>
    <t>Property, Plant and Equipment | Costa Rica</t>
  </si>
  <si>
    <t>Percentage of net sales by country</t>
  </si>
  <si>
    <t>38.00%</t>
  </si>
  <si>
    <t>Geographic Concentration Risk | Net Sales Goods | Individual Consumers [Member]</t>
  </si>
  <si>
    <t>Geographic Concentration Risk | Net Sales Goods | Top Ten Customers</t>
  </si>
  <si>
    <t>32.00%</t>
  </si>
  <si>
    <t>31.00%</t>
  </si>
  <si>
    <t>Geographic Concentration Risk | Net Sales Goods | United States</t>
  </si>
  <si>
    <t>58.00%</t>
  </si>
  <si>
    <t>55.00%</t>
  </si>
  <si>
    <t>Shareholders' Equity (Detail) - USD ($) $ / shares in Units, $ in Millions</t>
  </si>
  <si>
    <t>Jul. 29, 2015</t>
  </si>
  <si>
    <t>Feb. 20, 2018</t>
  </si>
  <si>
    <t>Subsequent Event [Line Items]</t>
  </si>
  <si>
    <t>Ordinary shares issued/ (retired) as a result of:</t>
  </si>
  <si>
    <t>Stock option exercises (shares)</t>
  </si>
  <si>
    <t>Restricted share grants (shares)</t>
  </si>
  <si>
    <t>Stock repurchased during period (shares)</t>
  </si>
  <si>
    <t>Stock repurchase program, term</t>
  </si>
  <si>
    <t>Total stock repurchase program, authorized repurchase amount</t>
  </si>
  <si>
    <t>Stock repurchase program, value of ordinary shares repurchased and retired</t>
  </si>
  <si>
    <t>Stock repurchase program, ordinary shares repurchased and retired (shares)</t>
  </si>
  <si>
    <t>Common stock repurchase program, maximum remaining amount</t>
  </si>
  <si>
    <t>Stock Repurchase Program:</t>
  </si>
  <si>
    <t>Stock repurchase program, ordinary shares value</t>
  </si>
  <si>
    <t>Stock repurchase program, average purchase price (usd per share)</t>
  </si>
  <si>
    <t>Dividends:</t>
  </si>
  <si>
    <t>Payments of dividends, common stock</t>
  </si>
  <si>
    <t>Subsequent Event</t>
  </si>
  <si>
    <t>Schedule II - Valuation and Qualifying Accounts (Detail) - USD ($) $ in Millions</t>
  </si>
  <si>
    <t>Movement in Valuation Allowances and Reserves [Roll Forward]</t>
  </si>
  <si>
    <t>Balance at Beginning of Period</t>
  </si>
  <si>
    <t>Additions Charged to Costs and Expenses</t>
  </si>
  <si>
    <t>Additions Charged to Other Accounts</t>
  </si>
  <si>
    <t>Deductions</t>
  </si>
  <si>
    <t>Balance at End of Period</t>
  </si>
  <si>
    <t>Trade accounts receivable</t>
  </si>
  <si>
    <t>Advances to growers and other receivables</t>
  </si>
  <si>
    <t>Deferred tax asset valuation allowance</t>
  </si>
  <si>
    <t>Provision for Kunia Well Sit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Range &quot;#,##0_);_(&quot;Range &quot;(#,##0)" numFmtId="168"/>
    <numFmt formatCode="_(&quot;€ &quot;#,##0_);_(&quot;€ &quot;(#,##0)" numFmtId="169"/>
    <numFmt formatCode="_(&quot;₩ &quot;#,##0_);_(&quot;₩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8790890</v>
      </c>
    </row>
    <row r="14" spans="1:4">
      <c r="A14" s="4" t="s">
        <v>23</v>
      </c>
      <c r="B14" s="4" t="s">
        <v>24</v>
      </c>
    </row>
    <row r="15" spans="1:4">
      <c r="A15" s="4" t="s">
        <v>25</v>
      </c>
      <c r="B15" s="4" t="s">
        <v>26</v>
      </c>
    </row>
    <row r="16" spans="1:4">
      <c r="A16" s="4" t="s">
        <v>27</v>
      </c>
      <c r="B16" s="4" t="s">
        <v>24</v>
      </c>
    </row>
    <row r="17" spans="1:4">
      <c r="A17" s="4" t="s">
        <v>28</v>
      </c>
      <c r="D17" s="6" t="n">
        <v>1610070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s>
  <sheetData>
    <row r="1" spans="1:5">
      <c r="A1" s="1" t="s">
        <v>1061</v>
      </c>
      <c r="B1" s="2" t="s">
        <v>1062</v>
      </c>
      <c r="C1" s="2" t="s">
        <v>1063</v>
      </c>
      <c r="D1" s="2" t="s">
        <v>548</v>
      </c>
      <c r="E1" s="2" t="s">
        <v>1064</v>
      </c>
    </row>
    <row r="2" spans="1:5">
      <c r="A2" s="3" t="s">
        <v>1065</v>
      </c>
    </row>
    <row r="3" spans="1:5">
      <c r="A3" s="4" t="s">
        <v>1066</v>
      </c>
      <c r="C3" s="5" t="n">
        <v>7</v>
      </c>
    </row>
    <row r="4" spans="1:5">
      <c r="A4" s="4" t="s">
        <v>1067</v>
      </c>
      <c r="C4" s="7" t="n">
        <v>92.09999999999999</v>
      </c>
      <c r="D4" s="7" t="n">
        <v>96.40000000000001</v>
      </c>
      <c r="E4" s="7" t="n">
        <v>103.9</v>
      </c>
    </row>
    <row r="5" spans="1:5">
      <c r="A5" s="4" t="s">
        <v>1068</v>
      </c>
      <c r="C5" s="6" t="n">
        <v>815</v>
      </c>
      <c r="D5" s="6" t="n">
        <v>816</v>
      </c>
      <c r="E5" s="7" t="n">
        <v>887.2</v>
      </c>
    </row>
    <row r="6" spans="1:5">
      <c r="A6" s="4" t="s">
        <v>1069</v>
      </c>
      <c r="C6" s="5" t="n">
        <v>2</v>
      </c>
    </row>
    <row r="7" spans="1:5">
      <c r="A7" s="4" t="s">
        <v>1070</v>
      </c>
      <c r="C7" s="5" t="n">
        <v>2</v>
      </c>
    </row>
    <row r="8" spans="1:5">
      <c r="A8" s="4" t="s">
        <v>1071</v>
      </c>
    </row>
    <row r="9" spans="1:5">
      <c r="A9" s="3" t="s">
        <v>1065</v>
      </c>
    </row>
    <row r="10" spans="1:5">
      <c r="A10" s="4" t="s">
        <v>1072</v>
      </c>
      <c r="C10" s="4" t="s">
        <v>604</v>
      </c>
    </row>
    <row r="11" spans="1:5">
      <c r="A11" s="4" t="s">
        <v>1073</v>
      </c>
    </row>
    <row r="12" spans="1:5">
      <c r="A12" s="3" t="s">
        <v>1065</v>
      </c>
    </row>
    <row r="13" spans="1:5">
      <c r="A13" s="4" t="s">
        <v>1072</v>
      </c>
      <c r="C13" s="4" t="s">
        <v>444</v>
      </c>
    </row>
    <row r="14" spans="1:5">
      <c r="A14" s="4" t="s">
        <v>1074</v>
      </c>
    </row>
    <row r="15" spans="1:5">
      <c r="A15" s="3" t="s">
        <v>1065</v>
      </c>
    </row>
    <row r="16" spans="1:5">
      <c r="A16" s="4" t="s">
        <v>1075</v>
      </c>
      <c r="B16" s="5" t="n">
        <v>2</v>
      </c>
    </row>
    <row r="17" spans="1:5">
      <c r="A17" s="4" t="s">
        <v>1076</v>
      </c>
      <c r="B17" s="6" t="n">
        <v>58</v>
      </c>
    </row>
    <row r="18" spans="1:5">
      <c r="A18" s="4" t="s">
        <v>1077</v>
      </c>
      <c r="C18" s="7" t="n">
        <v>11.4</v>
      </c>
    </row>
    <row r="19" spans="1:5">
      <c r="A19" s="4" t="s">
        <v>1078</v>
      </c>
      <c r="C19" s="8" t="n">
        <v>5.7</v>
      </c>
    </row>
    <row r="20" spans="1:5">
      <c r="A20" s="4" t="s">
        <v>1079</v>
      </c>
      <c r="C20" s="7" t="n">
        <v>4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47</v>
      </c>
    </row>
    <row r="2" spans="1:2">
      <c r="A2" s="3" t="s">
        <v>233</v>
      </c>
    </row>
    <row r="3" spans="1:2">
      <c r="A3" s="5" t="n">
        <v>2018</v>
      </c>
      <c r="B3" s="7" t="n">
        <v>44.1</v>
      </c>
    </row>
    <row r="4" spans="1:2">
      <c r="A4" s="5" t="n">
        <v>2019</v>
      </c>
      <c r="B4" s="5" t="n">
        <v>38</v>
      </c>
    </row>
    <row r="5" spans="1:2">
      <c r="A5" s="5" t="n">
        <v>2020</v>
      </c>
      <c r="B5" s="8" t="n">
        <v>16.8</v>
      </c>
    </row>
    <row r="6" spans="1:2">
      <c r="A6" s="5" t="n">
        <v>2021</v>
      </c>
      <c r="B6" s="8" t="n">
        <v>10.2</v>
      </c>
    </row>
    <row r="7" spans="1:2">
      <c r="A7" s="5" t="n">
        <v>2022</v>
      </c>
      <c r="B7" s="8" t="n">
        <v>8.699999999999999</v>
      </c>
    </row>
    <row r="8" spans="1:2">
      <c r="A8" s="4" t="s">
        <v>1081</v>
      </c>
      <c r="B8" s="8" t="n">
        <v>27.8</v>
      </c>
    </row>
    <row r="9" spans="1:2">
      <c r="A9" s="4" t="s">
        <v>156</v>
      </c>
      <c r="B9" s="7" t="n">
        <v>14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3"/>
    <col customWidth="1" max="5" min="5" width="19"/>
    <col customWidth="1" max="6" min="6" width="28"/>
    <col customWidth="1" max="7" min="7" width="33"/>
    <col customWidth="1" max="8" min="8" width="23"/>
    <col customWidth="1" max="9" min="9" width="33"/>
    <col customWidth="1" max="10" min="10" width="21"/>
    <col customWidth="1" max="11" min="11" width="21"/>
    <col customWidth="1" max="12" min="12" width="21"/>
    <col customWidth="1" max="13" min="13" width="21"/>
    <col customWidth="1" max="14" min="14" width="26"/>
    <col customWidth="1" max="15" min="15" width="21"/>
    <col customWidth="1" max="16" min="16" width="24"/>
  </cols>
  <sheetData>
    <row r="1" spans="1:16">
      <c r="A1" s="1" t="s">
        <v>1082</v>
      </c>
      <c r="B1" s="2" t="s">
        <v>1083</v>
      </c>
      <c r="C1" s="2" t="s">
        <v>1084</v>
      </c>
      <c r="D1" s="2" t="s">
        <v>1085</v>
      </c>
      <c r="E1" s="2" t="s">
        <v>1086</v>
      </c>
      <c r="F1" s="2" t="s">
        <v>1087</v>
      </c>
      <c r="G1" s="2" t="s">
        <v>1088</v>
      </c>
      <c r="H1" s="2" t="s">
        <v>1089</v>
      </c>
      <c r="I1" s="2" t="s">
        <v>1090</v>
      </c>
      <c r="J1" s="2" t="s">
        <v>1091</v>
      </c>
      <c r="K1" s="2" t="s">
        <v>1092</v>
      </c>
      <c r="L1" s="2" t="s">
        <v>1093</v>
      </c>
      <c r="M1" s="2" t="s">
        <v>547</v>
      </c>
      <c r="N1" s="2" t="s">
        <v>1094</v>
      </c>
      <c r="O1" s="2" t="s">
        <v>1064</v>
      </c>
      <c r="P1" s="2" t="s">
        <v>1095</v>
      </c>
    </row>
    <row r="2" spans="1:16">
      <c r="A2" s="3" t="s">
        <v>1065</v>
      </c>
    </row>
    <row r="3" spans="1:16">
      <c r="A3" s="4" t="s">
        <v>1096</v>
      </c>
      <c r="M3" s="7" t="n">
        <v>1.1</v>
      </c>
    </row>
    <row r="4" spans="1:16">
      <c r="A4" s="4" t="s">
        <v>1097</v>
      </c>
      <c r="M4" s="8" t="n">
        <v>1.1</v>
      </c>
    </row>
    <row r="5" spans="1:16">
      <c r="A5" s="4" t="s">
        <v>1098</v>
      </c>
    </row>
    <row r="6" spans="1:16">
      <c r="A6" s="3" t="s">
        <v>1065</v>
      </c>
    </row>
    <row r="7" spans="1:16">
      <c r="A7" s="4" t="s">
        <v>1099</v>
      </c>
      <c r="I7" s="5" t="n">
        <v>2</v>
      </c>
    </row>
    <row r="8" spans="1:16">
      <c r="A8" s="4" t="s">
        <v>1100</v>
      </c>
      <c r="C8" s="5" t="n">
        <v>57</v>
      </c>
      <c r="F8" s="5" t="n">
        <v>3000</v>
      </c>
    </row>
    <row r="9" spans="1:16">
      <c r="A9" s="4" t="s">
        <v>1101</v>
      </c>
      <c r="F9" s="5" t="n">
        <v>8</v>
      </c>
    </row>
    <row r="10" spans="1:16">
      <c r="A10" s="4" t="s">
        <v>1102</v>
      </c>
      <c r="D10" s="5" t="n">
        <v>6</v>
      </c>
      <c r="E10" s="5" t="n">
        <v>229</v>
      </c>
    </row>
    <row r="11" spans="1:16">
      <c r="A11" s="4" t="s">
        <v>1103</v>
      </c>
      <c r="B11" s="5" t="n">
        <v>229</v>
      </c>
    </row>
    <row r="12" spans="1:16">
      <c r="A12" s="4" t="s">
        <v>1104</v>
      </c>
    </row>
    <row r="13" spans="1:16">
      <c r="A13" s="3" t="s">
        <v>1065</v>
      </c>
    </row>
    <row r="14" spans="1:16">
      <c r="A14" s="4" t="s">
        <v>1099</v>
      </c>
      <c r="G14" s="5" t="n">
        <v>3</v>
      </c>
    </row>
    <row r="15" spans="1:16">
      <c r="A15" s="4" t="s">
        <v>1100</v>
      </c>
      <c r="C15" s="5" t="n">
        <v>2600</v>
      </c>
      <c r="G15" s="5" t="n">
        <v>461</v>
      </c>
      <c r="H15" s="5" t="n">
        <v>1329</v>
      </c>
      <c r="I15" s="5" t="n">
        <v>2600</v>
      </c>
    </row>
    <row r="16" spans="1:16">
      <c r="A16" s="4" t="s">
        <v>1105</v>
      </c>
    </row>
    <row r="17" spans="1:16">
      <c r="A17" s="3" t="s">
        <v>1065</v>
      </c>
    </row>
    <row r="18" spans="1:16">
      <c r="A18" s="4" t="s">
        <v>1099</v>
      </c>
      <c r="P18" s="5" t="n">
        <v>1</v>
      </c>
    </row>
    <row r="19" spans="1:16">
      <c r="A19" s="4" t="s">
        <v>1106</v>
      </c>
      <c r="K19" s="7" t="n">
        <v>26.1</v>
      </c>
      <c r="L19" s="7" t="n">
        <v>19.1</v>
      </c>
    </row>
    <row r="20" spans="1:16">
      <c r="A20" s="4" t="s">
        <v>1107</v>
      </c>
      <c r="J20" s="4" t="s">
        <v>442</v>
      </c>
    </row>
    <row r="21" spans="1:16">
      <c r="A21" s="4" t="s">
        <v>1108</v>
      </c>
      <c r="K21" s="6" t="n">
        <v>7</v>
      </c>
      <c r="L21" s="6" t="n">
        <v>15</v>
      </c>
    </row>
    <row r="22" spans="1:16">
      <c r="A22" s="4" t="s">
        <v>1109</v>
      </c>
      <c r="O22" s="7" t="n">
        <v>13.9</v>
      </c>
    </row>
    <row r="23" spans="1:16">
      <c r="A23" s="4" t="s">
        <v>1110</v>
      </c>
      <c r="M23" s="8" t="n">
        <v>0.4</v>
      </c>
    </row>
    <row r="24" spans="1:16">
      <c r="A24" s="4" t="s">
        <v>1111</v>
      </c>
      <c r="M24" s="8" t="n">
        <v>1.1</v>
      </c>
    </row>
    <row r="25" spans="1:16">
      <c r="A25" s="4" t="s">
        <v>1112</v>
      </c>
      <c r="M25" s="8" t="n">
        <v>0.9</v>
      </c>
    </row>
    <row r="26" spans="1:16">
      <c r="A26" s="4" t="s">
        <v>1113</v>
      </c>
    </row>
    <row r="27" spans="1:16">
      <c r="A27" s="3" t="s">
        <v>1065</v>
      </c>
    </row>
    <row r="28" spans="1:16">
      <c r="A28" s="4" t="s">
        <v>1106</v>
      </c>
      <c r="J28" s="7" t="n">
        <v>12.9</v>
      </c>
    </row>
    <row r="29" spans="1:16">
      <c r="A29" s="4" t="s">
        <v>1109</v>
      </c>
      <c r="O29" s="8" t="n">
        <v>13.7</v>
      </c>
    </row>
    <row r="30" spans="1:16">
      <c r="A30" s="4" t="s">
        <v>1114</v>
      </c>
    </row>
    <row r="31" spans="1:16">
      <c r="A31" s="3" t="s">
        <v>1065</v>
      </c>
    </row>
    <row r="32" spans="1:16">
      <c r="A32" s="4" t="s">
        <v>1106</v>
      </c>
      <c r="J32" s="7" t="n">
        <v>25.4</v>
      </c>
    </row>
    <row r="33" spans="1:16">
      <c r="A33" s="4" t="s">
        <v>1109</v>
      </c>
      <c r="O33" s="8" t="n">
        <v>28.7</v>
      </c>
    </row>
    <row r="34" spans="1:16">
      <c r="A34" s="4" t="s">
        <v>1115</v>
      </c>
    </row>
    <row r="35" spans="1:16">
      <c r="A35" s="3" t="s">
        <v>1065</v>
      </c>
    </row>
    <row r="36" spans="1:16">
      <c r="A36" s="4" t="s">
        <v>1101</v>
      </c>
      <c r="N36" s="5" t="n">
        <v>2</v>
      </c>
    </row>
    <row r="37" spans="1:16">
      <c r="A37" s="4" t="s">
        <v>1116</v>
      </c>
    </row>
    <row r="38" spans="1:16">
      <c r="A38" s="3" t="s">
        <v>1065</v>
      </c>
    </row>
    <row r="39" spans="1:16">
      <c r="A39" s="4" t="s">
        <v>1117</v>
      </c>
      <c r="M39" s="7" t="n">
        <v>0.4</v>
      </c>
      <c r="N39" s="7" t="n">
        <v>0.4</v>
      </c>
      <c r="O39" s="8" t="n">
        <v>-0.8</v>
      </c>
    </row>
    <row r="40" spans="1:16">
      <c r="A40" s="4" t="s">
        <v>1118</v>
      </c>
    </row>
    <row r="41" spans="1:16">
      <c r="A41" s="3" t="s">
        <v>1065</v>
      </c>
    </row>
    <row r="42" spans="1:16">
      <c r="A42" s="4" t="s">
        <v>1109</v>
      </c>
      <c r="O42" s="8" t="n">
        <v>13.5</v>
      </c>
    </row>
    <row r="43" spans="1:16">
      <c r="A43" s="4" t="s">
        <v>1119</v>
      </c>
    </row>
    <row r="44" spans="1:16">
      <c r="A44" s="3" t="s">
        <v>1065</v>
      </c>
    </row>
    <row r="45" spans="1:16">
      <c r="A45" s="4" t="s">
        <v>1109</v>
      </c>
      <c r="O45" s="7" t="n">
        <v>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0</v>
      </c>
    </row>
    <row r="2" spans="1:3">
      <c r="A2" s="3" t="s">
        <v>239</v>
      </c>
    </row>
    <row r="3" spans="1:3">
      <c r="A3" s="4" t="s">
        <v>1121</v>
      </c>
      <c r="B3" s="6" t="n">
        <v>0</v>
      </c>
    </row>
    <row r="4" spans="1:3">
      <c r="A4" s="4" t="s">
        <v>1122</v>
      </c>
      <c r="B4" s="7" t="n">
        <v>1.4</v>
      </c>
      <c r="C4" s="7" t="n">
        <v>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1123</v>
      </c>
      <c r="B1" s="2" t="s">
        <v>1124</v>
      </c>
      <c r="C1" s="2" t="s">
        <v>1125</v>
      </c>
    </row>
    <row r="2" spans="1:3">
      <c r="A2" s="4" t="s">
        <v>1126</v>
      </c>
    </row>
    <row r="3" spans="1:3">
      <c r="A3" s="3" t="s">
        <v>1127</v>
      </c>
    </row>
    <row r="4" spans="1:3">
      <c r="A4" s="4" t="s">
        <v>1128</v>
      </c>
      <c r="B4" s="12" t="n">
        <v>85</v>
      </c>
      <c r="C4" s="13" t="n">
        <v>317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0</v>
      </c>
    </row>
    <row r="2" spans="1:3">
      <c r="A2" s="3" t="s">
        <v>1130</v>
      </c>
    </row>
    <row r="3" spans="1:3">
      <c r="A3" s="4" t="s">
        <v>1131</v>
      </c>
      <c r="B3" s="7" t="n">
        <v>1.4</v>
      </c>
    </row>
    <row r="4" spans="1:3">
      <c r="A4" s="4" t="s">
        <v>36</v>
      </c>
    </row>
    <row r="5" spans="1:3">
      <c r="A5" s="3" t="s">
        <v>1130</v>
      </c>
    </row>
    <row r="6" spans="1:3">
      <c r="A6" s="4" t="s">
        <v>1132</v>
      </c>
      <c r="B6" s="5" t="n">
        <v>0</v>
      </c>
      <c r="C6" s="7" t="n">
        <v>5.4</v>
      </c>
    </row>
    <row r="7" spans="1:3">
      <c r="A7" s="4" t="s">
        <v>1133</v>
      </c>
    </row>
    <row r="8" spans="1:3">
      <c r="A8" s="3" t="s">
        <v>1130</v>
      </c>
    </row>
    <row r="9" spans="1:3">
      <c r="A9" s="4" t="s">
        <v>1132</v>
      </c>
      <c r="B9" s="5" t="n">
        <v>0</v>
      </c>
      <c r="C9" s="8" t="n">
        <v>5.4</v>
      </c>
    </row>
    <row r="10" spans="1:3">
      <c r="A10" s="4" t="s">
        <v>45</v>
      </c>
    </row>
    <row r="11" spans="1:3">
      <c r="A11" s="3" t="s">
        <v>1130</v>
      </c>
    </row>
    <row r="12" spans="1:3">
      <c r="A12" s="4" t="s">
        <v>1132</v>
      </c>
      <c r="B12" s="8" t="n">
        <v>1.4</v>
      </c>
      <c r="C12" s="5" t="n">
        <v>0</v>
      </c>
    </row>
    <row r="13" spans="1:3">
      <c r="A13" s="4" t="s">
        <v>1134</v>
      </c>
    </row>
    <row r="14" spans="1:3">
      <c r="A14" s="3" t="s">
        <v>1130</v>
      </c>
    </row>
    <row r="15" spans="1:3">
      <c r="A15" s="4" t="s">
        <v>1132</v>
      </c>
      <c r="B15" s="7" t="n">
        <v>1.4</v>
      </c>
      <c r="C1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0</v>
      </c>
    </row>
    <row r="3" spans="1:3">
      <c r="A3" s="3" t="s">
        <v>1136</v>
      </c>
    </row>
    <row r="4" spans="1:3">
      <c r="A4" s="4" t="s">
        <v>1137</v>
      </c>
      <c r="B4" s="7" t="n">
        <v>-6.8</v>
      </c>
      <c r="C4" s="7" t="n">
        <v>-6.5</v>
      </c>
    </row>
    <row r="5" spans="1:3">
      <c r="A5" s="4" t="s">
        <v>1138</v>
      </c>
      <c r="B5" s="8" t="n">
        <v>-0.9</v>
      </c>
      <c r="C5" s="5" t="n">
        <v>8</v>
      </c>
    </row>
    <row r="6" spans="1:3">
      <c r="A6" s="4" t="s">
        <v>1139</v>
      </c>
    </row>
    <row r="7" spans="1:3">
      <c r="A7" s="3" t="s">
        <v>1136</v>
      </c>
    </row>
    <row r="8" spans="1:3">
      <c r="A8" s="4" t="s">
        <v>1137</v>
      </c>
      <c r="B8" s="8" t="n">
        <v>-5.4</v>
      </c>
      <c r="C8" s="8" t="n">
        <v>-7.2</v>
      </c>
    </row>
    <row r="9" spans="1:3">
      <c r="A9" s="4" t="s">
        <v>1138</v>
      </c>
      <c r="B9" s="8" t="n">
        <v>-1.2</v>
      </c>
      <c r="C9" s="8" t="n">
        <v>7.5</v>
      </c>
    </row>
    <row r="10" spans="1:3">
      <c r="A10" s="4" t="s">
        <v>1140</v>
      </c>
    </row>
    <row r="11" spans="1:3">
      <c r="A11" s="3" t="s">
        <v>1136</v>
      </c>
    </row>
    <row r="12" spans="1:3">
      <c r="A12" s="4" t="s">
        <v>1137</v>
      </c>
      <c r="B12" s="8" t="n">
        <v>-1.4</v>
      </c>
      <c r="C12" s="8" t="n">
        <v>0.7</v>
      </c>
    </row>
    <row r="13" spans="1:3">
      <c r="A13" s="4" t="s">
        <v>1138</v>
      </c>
      <c r="B13" s="7" t="n">
        <v>0.3</v>
      </c>
      <c r="C13" s="7" t="n">
        <v>0.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0</v>
      </c>
    </row>
    <row r="2" spans="1:3">
      <c r="A2" s="4" t="s">
        <v>848</v>
      </c>
    </row>
    <row r="3" spans="1:3">
      <c r="A3" s="3" t="s">
        <v>1142</v>
      </c>
    </row>
    <row r="4" spans="1:3">
      <c r="A4" s="4" t="s">
        <v>1132</v>
      </c>
      <c r="B4" s="6" t="n">
        <v>0</v>
      </c>
      <c r="C4" s="6" t="n">
        <v>0</v>
      </c>
    </row>
    <row r="5" spans="1:3">
      <c r="A5" s="4" t="s">
        <v>853</v>
      </c>
    </row>
    <row r="6" spans="1:3">
      <c r="A6" s="3" t="s">
        <v>1142</v>
      </c>
    </row>
    <row r="7" spans="1:3">
      <c r="A7" s="4" t="s">
        <v>1132</v>
      </c>
      <c r="B7" s="8" t="n">
        <v>-1.4</v>
      </c>
      <c r="C7" s="8" t="n">
        <v>5.4</v>
      </c>
    </row>
    <row r="8" spans="1:3">
      <c r="A8" s="4" t="s">
        <v>858</v>
      </c>
    </row>
    <row r="9" spans="1:3">
      <c r="A9" s="3" t="s">
        <v>1142</v>
      </c>
    </row>
    <row r="10" spans="1:3">
      <c r="A10" s="4" t="s">
        <v>1132</v>
      </c>
      <c r="B10" s="6" t="n">
        <v>0</v>
      </c>
      <c r="C10"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547</v>
      </c>
    </row>
    <row r="2" spans="1:2">
      <c r="A2" s="3" t="s">
        <v>1142</v>
      </c>
    </row>
    <row r="3" spans="1:2">
      <c r="A3" s="4" t="s">
        <v>1144</v>
      </c>
      <c r="B3" s="7" t="n">
        <v>1.8</v>
      </c>
    </row>
    <row r="4" spans="1:2">
      <c r="A4" s="4" t="s">
        <v>1145</v>
      </c>
      <c r="B4" s="8" t="n">
        <v>1.3</v>
      </c>
    </row>
    <row r="5" spans="1:2">
      <c r="A5" s="4" t="s">
        <v>479</v>
      </c>
    </row>
    <row r="6" spans="1:2">
      <c r="A6" s="3" t="s">
        <v>1142</v>
      </c>
    </row>
    <row r="7" spans="1:2">
      <c r="A7" s="4" t="s">
        <v>1145</v>
      </c>
      <c r="B7" s="5" t="n">
        <v>1</v>
      </c>
    </row>
    <row r="8" spans="1:2">
      <c r="A8" s="4" t="s">
        <v>1146</v>
      </c>
    </row>
    <row r="9" spans="1:2">
      <c r="A9" s="3" t="s">
        <v>1142</v>
      </c>
    </row>
    <row r="10" spans="1:2">
      <c r="A10" s="4" t="s">
        <v>1145</v>
      </c>
      <c r="B10" s="8" t="n">
        <v>0.3</v>
      </c>
    </row>
    <row r="11" spans="1:2">
      <c r="A11" s="4" t="s">
        <v>848</v>
      </c>
    </row>
    <row r="12" spans="1:2">
      <c r="A12" s="3" t="s">
        <v>1142</v>
      </c>
    </row>
    <row r="13" spans="1:2">
      <c r="A13" s="4" t="s">
        <v>1144</v>
      </c>
      <c r="B13" s="5" t="n">
        <v>0</v>
      </c>
    </row>
    <row r="14" spans="1:2">
      <c r="A14" s="4" t="s">
        <v>1145</v>
      </c>
      <c r="B14" s="5" t="n">
        <v>0</v>
      </c>
    </row>
    <row r="15" spans="1:2">
      <c r="A15" s="4" t="s">
        <v>1147</v>
      </c>
    </row>
    <row r="16" spans="1:2">
      <c r="A16" s="3" t="s">
        <v>1142</v>
      </c>
    </row>
    <row r="17" spans="1:2">
      <c r="A17" s="4" t="s">
        <v>1145</v>
      </c>
      <c r="B17" s="5" t="n">
        <v>0</v>
      </c>
    </row>
    <row r="18" spans="1:2">
      <c r="A18" s="4" t="s">
        <v>1148</v>
      </c>
    </row>
    <row r="19" spans="1:2">
      <c r="A19" s="3" t="s">
        <v>1142</v>
      </c>
    </row>
    <row r="20" spans="1:2">
      <c r="A20" s="4" t="s">
        <v>1145</v>
      </c>
      <c r="B20" s="5" t="n">
        <v>0</v>
      </c>
    </row>
    <row r="21" spans="1:2">
      <c r="A21" s="4" t="s">
        <v>853</v>
      </c>
    </row>
    <row r="22" spans="1:2">
      <c r="A22" s="3" t="s">
        <v>1142</v>
      </c>
    </row>
    <row r="23" spans="1:2">
      <c r="A23" s="4" t="s">
        <v>1144</v>
      </c>
      <c r="B23" s="5" t="n">
        <v>0</v>
      </c>
    </row>
    <row r="24" spans="1:2">
      <c r="A24" s="4" t="s">
        <v>1145</v>
      </c>
      <c r="B24" s="5" t="n">
        <v>0</v>
      </c>
    </row>
    <row r="25" spans="1:2">
      <c r="A25" s="4" t="s">
        <v>1149</v>
      </c>
    </row>
    <row r="26" spans="1:2">
      <c r="A26" s="3" t="s">
        <v>1142</v>
      </c>
    </row>
    <row r="27" spans="1:2">
      <c r="A27" s="4" t="s">
        <v>1145</v>
      </c>
      <c r="B27" s="5" t="n">
        <v>0</v>
      </c>
    </row>
    <row r="28" spans="1:2">
      <c r="A28" s="4" t="s">
        <v>1150</v>
      </c>
    </row>
    <row r="29" spans="1:2">
      <c r="A29" s="3" t="s">
        <v>1142</v>
      </c>
    </row>
    <row r="30" spans="1:2">
      <c r="A30" s="4" t="s">
        <v>1145</v>
      </c>
      <c r="B30" s="5" t="n">
        <v>0</v>
      </c>
    </row>
    <row r="31" spans="1:2">
      <c r="A31" s="4" t="s">
        <v>858</v>
      </c>
    </row>
    <row r="32" spans="1:2">
      <c r="A32" s="3" t="s">
        <v>1142</v>
      </c>
    </row>
    <row r="33" spans="1:2">
      <c r="A33" s="4" t="s">
        <v>1144</v>
      </c>
      <c r="B33" s="8" t="n">
        <v>1.8</v>
      </c>
    </row>
    <row r="34" spans="1:2">
      <c r="A34" s="4" t="s">
        <v>1145</v>
      </c>
      <c r="B34" s="8" t="n">
        <v>1.3</v>
      </c>
    </row>
    <row r="35" spans="1:2">
      <c r="A35" s="4" t="s">
        <v>1151</v>
      </c>
    </row>
    <row r="36" spans="1:2">
      <c r="A36" s="3" t="s">
        <v>1142</v>
      </c>
    </row>
    <row r="37" spans="1:2">
      <c r="A37" s="4" t="s">
        <v>1145</v>
      </c>
      <c r="B37" s="5" t="n">
        <v>1</v>
      </c>
    </row>
    <row r="38" spans="1:2">
      <c r="A38" s="4" t="s">
        <v>1152</v>
      </c>
    </row>
    <row r="39" spans="1:2">
      <c r="A39" s="3" t="s">
        <v>1142</v>
      </c>
    </row>
    <row r="40" spans="1:2">
      <c r="A40" s="4" t="s">
        <v>1145</v>
      </c>
      <c r="B40" s="8" t="n">
        <v>0.3</v>
      </c>
    </row>
    <row r="41" spans="1:2">
      <c r="A41" s="4" t="s">
        <v>1153</v>
      </c>
    </row>
    <row r="42" spans="1:2">
      <c r="A42" s="3" t="s">
        <v>1142</v>
      </c>
    </row>
    <row r="43" spans="1:2">
      <c r="A43" s="4" t="s">
        <v>1144</v>
      </c>
      <c r="B43" s="8" t="n">
        <v>1.8</v>
      </c>
    </row>
    <row r="44" spans="1:2">
      <c r="A44" s="4" t="s">
        <v>1154</v>
      </c>
    </row>
    <row r="45" spans="1:2">
      <c r="A45" s="3" t="s">
        <v>1142</v>
      </c>
    </row>
    <row r="46" spans="1:2">
      <c r="A46" s="4" t="s">
        <v>1144</v>
      </c>
      <c r="B46" s="5" t="n">
        <v>0</v>
      </c>
    </row>
    <row r="47" spans="1:2">
      <c r="A47" s="4" t="s">
        <v>1155</v>
      </c>
    </row>
    <row r="48" spans="1:2">
      <c r="A48" s="3" t="s">
        <v>1142</v>
      </c>
    </row>
    <row r="49" spans="1:2">
      <c r="A49" s="4" t="s">
        <v>1144</v>
      </c>
      <c r="B49" s="5" t="n">
        <v>0</v>
      </c>
    </row>
    <row r="50" spans="1:2">
      <c r="A50" s="4" t="s">
        <v>1156</v>
      </c>
    </row>
    <row r="51" spans="1:2">
      <c r="A51" s="3" t="s">
        <v>1142</v>
      </c>
    </row>
    <row r="52" spans="1:2">
      <c r="A52" s="4" t="s">
        <v>1144</v>
      </c>
      <c r="B52" s="7" t="n">
        <v>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57</v>
      </c>
      <c r="B1" s="2" t="s">
        <v>472</v>
      </c>
      <c r="C1" s="2" t="s">
        <v>473</v>
      </c>
      <c r="D1" s="2" t="s">
        <v>1</v>
      </c>
    </row>
    <row r="2" spans="1:6">
      <c r="B2" s="2" t="s">
        <v>474</v>
      </c>
      <c r="C2" s="2" t="s">
        <v>475</v>
      </c>
      <c r="D2" s="2" t="s">
        <v>2</v>
      </c>
      <c r="E2" s="2" t="s">
        <v>30</v>
      </c>
      <c r="F2" s="2" t="s">
        <v>79</v>
      </c>
    </row>
    <row r="3" spans="1:6">
      <c r="A3" s="3" t="s">
        <v>1142</v>
      </c>
    </row>
    <row r="4" spans="1:6">
      <c r="A4" s="4" t="s">
        <v>86</v>
      </c>
      <c r="D4" s="7" t="n">
        <v>0.9</v>
      </c>
      <c r="E4" s="7" t="n">
        <v>2.6</v>
      </c>
      <c r="F4" s="7" t="n">
        <v>66.09999999999999</v>
      </c>
    </row>
    <row r="5" spans="1:6">
      <c r="A5" s="4" t="s">
        <v>1144</v>
      </c>
      <c r="D5" s="8" t="n">
        <v>1.8</v>
      </c>
    </row>
    <row r="6" spans="1:6">
      <c r="A6" s="4" t="s">
        <v>436</v>
      </c>
      <c r="D6" s="8" t="n">
        <v>3.7</v>
      </c>
      <c r="E6" s="6" t="n">
        <v>6</v>
      </c>
      <c r="F6" s="7" t="n">
        <v>3.1</v>
      </c>
    </row>
    <row r="7" spans="1:6">
      <c r="A7" s="4" t="s">
        <v>1158</v>
      </c>
      <c r="D7" s="8" t="n">
        <v>1.3</v>
      </c>
    </row>
    <row r="8" spans="1:6">
      <c r="A8" s="4" t="s">
        <v>479</v>
      </c>
    </row>
    <row r="9" spans="1:6">
      <c r="A9" s="3" t="s">
        <v>1142</v>
      </c>
    </row>
    <row r="10" spans="1:6">
      <c r="A10" s="4" t="s">
        <v>436</v>
      </c>
      <c r="C10" s="7" t="n">
        <v>1.2</v>
      </c>
    </row>
    <row r="11" spans="1:6">
      <c r="A11" s="4" t="s">
        <v>1158</v>
      </c>
      <c r="D11" s="5" t="n">
        <v>1</v>
      </c>
    </row>
    <row r="12" spans="1:6">
      <c r="A12" s="4" t="s">
        <v>1146</v>
      </c>
    </row>
    <row r="13" spans="1:6">
      <c r="A13" s="3" t="s">
        <v>1142</v>
      </c>
    </row>
    <row r="14" spans="1:6">
      <c r="A14" s="4" t="s">
        <v>1158</v>
      </c>
      <c r="D14" s="8" t="n">
        <v>0.3</v>
      </c>
    </row>
    <row r="15" spans="1:6">
      <c r="A15" s="4" t="s">
        <v>848</v>
      </c>
    </row>
    <row r="16" spans="1:6">
      <c r="A16" s="3" t="s">
        <v>1142</v>
      </c>
    </row>
    <row r="17" spans="1:6">
      <c r="A17" s="4" t="s">
        <v>1144</v>
      </c>
      <c r="D17" s="5" t="n">
        <v>0</v>
      </c>
    </row>
    <row r="18" spans="1:6">
      <c r="A18" s="4" t="s">
        <v>1158</v>
      </c>
      <c r="D18" s="5" t="n">
        <v>0</v>
      </c>
    </row>
    <row r="19" spans="1:6">
      <c r="A19" s="4" t="s">
        <v>1147</v>
      </c>
    </row>
    <row r="20" spans="1:6">
      <c r="A20" s="3" t="s">
        <v>1142</v>
      </c>
    </row>
    <row r="21" spans="1:6">
      <c r="A21" s="4" t="s">
        <v>1158</v>
      </c>
      <c r="D21" s="5" t="n">
        <v>0</v>
      </c>
    </row>
    <row r="22" spans="1:6">
      <c r="A22" s="4" t="s">
        <v>1148</v>
      </c>
    </row>
    <row r="23" spans="1:6">
      <c r="A23" s="3" t="s">
        <v>1142</v>
      </c>
    </row>
    <row r="24" spans="1:6">
      <c r="A24" s="4" t="s">
        <v>1158</v>
      </c>
      <c r="D24" s="5" t="n">
        <v>0</v>
      </c>
    </row>
    <row r="25" spans="1:6">
      <c r="A25" s="4" t="s">
        <v>853</v>
      </c>
    </row>
    <row r="26" spans="1:6">
      <c r="A26" s="3" t="s">
        <v>1142</v>
      </c>
    </row>
    <row r="27" spans="1:6">
      <c r="A27" s="4" t="s">
        <v>1144</v>
      </c>
      <c r="D27" s="5" t="n">
        <v>0</v>
      </c>
    </row>
    <row r="28" spans="1:6">
      <c r="A28" s="4" t="s">
        <v>1158</v>
      </c>
      <c r="D28" s="5" t="n">
        <v>0</v>
      </c>
    </row>
    <row r="29" spans="1:6">
      <c r="A29" s="4" t="s">
        <v>1149</v>
      </c>
    </row>
    <row r="30" spans="1:6">
      <c r="A30" s="3" t="s">
        <v>1142</v>
      </c>
    </row>
    <row r="31" spans="1:6">
      <c r="A31" s="4" t="s">
        <v>1158</v>
      </c>
      <c r="D31" s="5" t="n">
        <v>0</v>
      </c>
    </row>
    <row r="32" spans="1:6">
      <c r="A32" s="4" t="s">
        <v>1150</v>
      </c>
    </row>
    <row r="33" spans="1:6">
      <c r="A33" s="3" t="s">
        <v>1142</v>
      </c>
    </row>
    <row r="34" spans="1:6">
      <c r="A34" s="4" t="s">
        <v>1158</v>
      </c>
      <c r="D34" s="5" t="n">
        <v>0</v>
      </c>
    </row>
    <row r="35" spans="1:6">
      <c r="A35" s="4" t="s">
        <v>858</v>
      </c>
    </row>
    <row r="36" spans="1:6">
      <c r="A36" s="3" t="s">
        <v>1142</v>
      </c>
    </row>
    <row r="37" spans="1:6">
      <c r="A37" s="4" t="s">
        <v>1144</v>
      </c>
      <c r="D37" s="8" t="n">
        <v>1.8</v>
      </c>
    </row>
    <row r="38" spans="1:6">
      <c r="A38" s="4" t="s">
        <v>1158</v>
      </c>
      <c r="D38" s="8" t="n">
        <v>1.3</v>
      </c>
    </row>
    <row r="39" spans="1:6">
      <c r="A39" s="4" t="s">
        <v>1151</v>
      </c>
    </row>
    <row r="40" spans="1:6">
      <c r="A40" s="3" t="s">
        <v>1142</v>
      </c>
    </row>
    <row r="41" spans="1:6">
      <c r="A41" s="4" t="s">
        <v>1158</v>
      </c>
      <c r="D41" s="5" t="n">
        <v>1</v>
      </c>
    </row>
    <row r="42" spans="1:6">
      <c r="A42" s="4" t="s">
        <v>1152</v>
      </c>
    </row>
    <row r="43" spans="1:6">
      <c r="A43" s="3" t="s">
        <v>1142</v>
      </c>
    </row>
    <row r="44" spans="1:6">
      <c r="A44" s="4" t="s">
        <v>1158</v>
      </c>
      <c r="D44" s="8" t="n">
        <v>0.3</v>
      </c>
    </row>
    <row r="45" spans="1:6">
      <c r="A45" s="4" t="s">
        <v>480</v>
      </c>
    </row>
    <row r="46" spans="1:6">
      <c r="A46" s="3" t="s">
        <v>1142</v>
      </c>
    </row>
    <row r="47" spans="1:6">
      <c r="A47" s="4" t="s">
        <v>436</v>
      </c>
      <c r="B47" s="7" t="n">
        <v>2.5</v>
      </c>
    </row>
    <row r="48" spans="1:6">
      <c r="A48" s="4" t="s">
        <v>1159</v>
      </c>
      <c r="B48" s="4" t="s">
        <v>446</v>
      </c>
    </row>
    <row r="49" spans="1:6">
      <c r="A49" s="4" t="s">
        <v>1160</v>
      </c>
    </row>
    <row r="50" spans="1:6">
      <c r="A50" s="3" t="s">
        <v>1142</v>
      </c>
    </row>
    <row r="51" spans="1:6">
      <c r="A51" s="4" t="s">
        <v>1158</v>
      </c>
      <c r="C51" s="8" t="n">
        <v>2.2</v>
      </c>
    </row>
    <row r="52" spans="1:6">
      <c r="A52" s="4" t="s">
        <v>1161</v>
      </c>
    </row>
    <row r="53" spans="1:6">
      <c r="A53" s="3" t="s">
        <v>1142</v>
      </c>
    </row>
    <row r="54" spans="1:6">
      <c r="A54" s="4" t="s">
        <v>1158</v>
      </c>
      <c r="B54" s="7" t="n">
        <v>2.8</v>
      </c>
    </row>
    <row r="55" spans="1:6">
      <c r="A55" s="4" t="s">
        <v>1162</v>
      </c>
    </row>
    <row r="56" spans="1:6">
      <c r="A56" s="3" t="s">
        <v>1142</v>
      </c>
    </row>
    <row r="57" spans="1:6">
      <c r="A57" s="4" t="s">
        <v>1158</v>
      </c>
      <c r="C57" s="6" t="n">
        <v>1</v>
      </c>
    </row>
    <row r="58" spans="1:6">
      <c r="A58" s="4" t="s">
        <v>1163</v>
      </c>
    </row>
    <row r="59" spans="1:6">
      <c r="A59" s="3" t="s">
        <v>1142</v>
      </c>
    </row>
    <row r="60" spans="1:6">
      <c r="A60" s="4" t="s">
        <v>1158</v>
      </c>
      <c r="B60" s="7" t="n">
        <v>0.3</v>
      </c>
    </row>
    <row r="61" spans="1:6">
      <c r="A61" s="4" t="s">
        <v>600</v>
      </c>
    </row>
    <row r="62" spans="1:6">
      <c r="A62" s="3" t="s">
        <v>1142</v>
      </c>
    </row>
    <row r="63" spans="1:6">
      <c r="A63" s="4" t="s">
        <v>86</v>
      </c>
      <c r="D63" s="8" t="n">
        <v>0.9</v>
      </c>
    </row>
    <row r="64" spans="1:6">
      <c r="A64" s="4" t="s">
        <v>1153</v>
      </c>
    </row>
    <row r="65" spans="1:6">
      <c r="A65" s="3" t="s">
        <v>1142</v>
      </c>
    </row>
    <row r="66" spans="1:6">
      <c r="A66" s="4" t="s">
        <v>1144</v>
      </c>
      <c r="D66" s="8" t="n">
        <v>1.8</v>
      </c>
    </row>
    <row r="67" spans="1:6">
      <c r="A67" s="4" t="s">
        <v>1154</v>
      </c>
    </row>
    <row r="68" spans="1:6">
      <c r="A68" s="3" t="s">
        <v>1142</v>
      </c>
    </row>
    <row r="69" spans="1:6">
      <c r="A69" s="4" t="s">
        <v>1144</v>
      </c>
      <c r="D69" s="5" t="n">
        <v>0</v>
      </c>
    </row>
    <row r="70" spans="1:6">
      <c r="A70" s="4" t="s">
        <v>1155</v>
      </c>
    </row>
    <row r="71" spans="1:6">
      <c r="A71" s="3" t="s">
        <v>1142</v>
      </c>
    </row>
    <row r="72" spans="1:6">
      <c r="A72" s="4" t="s">
        <v>1144</v>
      </c>
      <c r="D72" s="5" t="n">
        <v>0</v>
      </c>
    </row>
    <row r="73" spans="1:6">
      <c r="A73" s="4" t="s">
        <v>1156</v>
      </c>
    </row>
    <row r="74" spans="1:6">
      <c r="A74" s="3" t="s">
        <v>1142</v>
      </c>
    </row>
    <row r="75" spans="1:6">
      <c r="A75" s="4" t="s">
        <v>1144</v>
      </c>
      <c r="D75" s="7" t="n">
        <v>1.8</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64</v>
      </c>
      <c r="B1" s="2" t="s">
        <v>1</v>
      </c>
    </row>
    <row r="2" spans="1:4">
      <c r="B2" s="2" t="s">
        <v>2</v>
      </c>
      <c r="C2" s="2" t="s">
        <v>30</v>
      </c>
      <c r="D2" s="2" t="s">
        <v>79</v>
      </c>
    </row>
    <row r="3" spans="1:4">
      <c r="A3" s="3" t="s">
        <v>1165</v>
      </c>
    </row>
    <row r="4" spans="1:4">
      <c r="A4" s="4" t="s">
        <v>1166</v>
      </c>
      <c r="B4" s="7" t="n">
        <v>0.1</v>
      </c>
      <c r="C4" s="7" t="n">
        <v>0.3</v>
      </c>
    </row>
    <row r="5" spans="1:4">
      <c r="A5" s="4" t="s">
        <v>1167</v>
      </c>
      <c r="B5" s="8" t="n">
        <v>1.2</v>
      </c>
      <c r="C5" s="8" t="n">
        <v>1.1</v>
      </c>
    </row>
    <row r="6" spans="1:4">
      <c r="A6" s="4" t="s">
        <v>138</v>
      </c>
      <c r="B6" s="8" t="n">
        <v>4.6</v>
      </c>
      <c r="C6" s="8" t="n">
        <v>0.2</v>
      </c>
      <c r="D6" s="7" t="n">
        <v>1.8</v>
      </c>
    </row>
    <row r="7" spans="1:4">
      <c r="A7" s="4" t="s">
        <v>1168</v>
      </c>
      <c r="B7" s="8" t="n">
        <v>17.8</v>
      </c>
      <c r="C7" s="8" t="n">
        <v>22.9</v>
      </c>
    </row>
    <row r="8" spans="1:4">
      <c r="A8" s="4" t="s">
        <v>509</v>
      </c>
      <c r="B8" s="8" t="n">
        <v>9.300000000000001</v>
      </c>
      <c r="C8" s="8" t="n">
        <v>9.5</v>
      </c>
      <c r="D8" s="8" t="n">
        <v>9.4</v>
      </c>
    </row>
    <row r="9" spans="1:4">
      <c r="A9" s="4" t="s">
        <v>1169</v>
      </c>
      <c r="B9" s="8" t="n">
        <v>0.3</v>
      </c>
      <c r="C9" s="8" t="n">
        <v>0.1</v>
      </c>
      <c r="D9" s="8" t="n">
        <v>0.1</v>
      </c>
    </row>
    <row r="10" spans="1:4">
      <c r="A10" s="4" t="s">
        <v>1170</v>
      </c>
    </row>
    <row r="11" spans="1:4">
      <c r="A11" s="3" t="s">
        <v>1165</v>
      </c>
    </row>
    <row r="12" spans="1:4">
      <c r="A12" s="4" t="s">
        <v>1171</v>
      </c>
      <c r="B12" s="7" t="n">
        <v>2.4</v>
      </c>
      <c r="C12" s="7" t="n">
        <v>2.9</v>
      </c>
      <c r="D12" s="7" t="n">
        <v>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172</v>
      </c>
      <c r="B1" s="2" t="s">
        <v>1173</v>
      </c>
      <c r="C1" s="2" t="s">
        <v>1174</v>
      </c>
      <c r="D1" s="2" t="s">
        <v>1175</v>
      </c>
      <c r="E1" s="2" t="s">
        <v>741</v>
      </c>
      <c r="F1" s="2" t="s">
        <v>1176</v>
      </c>
      <c r="G1" s="2" t="s">
        <v>742</v>
      </c>
      <c r="H1" s="2" t="s">
        <v>30</v>
      </c>
      <c r="I1" s="2" t="s">
        <v>1177</v>
      </c>
      <c r="J1" s="2" t="s">
        <v>2</v>
      </c>
      <c r="K1" s="2" t="s">
        <v>740</v>
      </c>
      <c r="L1" s="2" t="s">
        <v>4</v>
      </c>
      <c r="M1" s="2" t="s">
        <v>741</v>
      </c>
      <c r="N1" s="2" t="s">
        <v>30</v>
      </c>
      <c r="O1" s="2" t="s">
        <v>475</v>
      </c>
      <c r="P1" s="2" t="s">
        <v>474</v>
      </c>
      <c r="Q1" s="2" t="s">
        <v>742</v>
      </c>
      <c r="R1" s="2" t="s">
        <v>2</v>
      </c>
      <c r="S1" s="2" t="s">
        <v>30</v>
      </c>
      <c r="T1" s="2" t="s">
        <v>79</v>
      </c>
    </row>
    <row r="2" spans="1:20">
      <c r="A2" s="3" t="s">
        <v>248</v>
      </c>
    </row>
    <row r="3" spans="1:20">
      <c r="A3" s="4" t="s">
        <v>748</v>
      </c>
      <c r="J3" s="5" t="n">
        <v>275688</v>
      </c>
      <c r="R3" s="5" t="n">
        <v>96115</v>
      </c>
      <c r="S3" s="5" t="n">
        <v>0</v>
      </c>
      <c r="T3" s="5" t="n">
        <v>40506</v>
      </c>
    </row>
    <row r="4" spans="1:20">
      <c r="A4" s="4" t="s">
        <v>81</v>
      </c>
      <c r="J4" s="7" t="n">
        <v>953.7</v>
      </c>
      <c r="K4" s="7" t="n">
        <v>952.7</v>
      </c>
      <c r="L4" s="7" t="n">
        <v>1147.1</v>
      </c>
      <c r="M4" s="7" t="n">
        <v>1032.4</v>
      </c>
      <c r="N4" s="7" t="n">
        <v>954.6</v>
      </c>
      <c r="O4" s="7" t="n">
        <v>950.2</v>
      </c>
      <c r="P4" s="7" t="n">
        <v>1088.6</v>
      </c>
      <c r="Q4" s="7" t="n">
        <v>1018.1</v>
      </c>
      <c r="R4" s="7" t="n">
        <v>4085.9</v>
      </c>
      <c r="S4" s="7" t="n">
        <v>4011.5</v>
      </c>
      <c r="T4" s="7" t="n">
        <v>4056.5</v>
      </c>
    </row>
    <row r="5" spans="1:20">
      <c r="A5" s="4" t="s">
        <v>83</v>
      </c>
      <c r="J5" s="5" t="n">
        <v>51</v>
      </c>
      <c r="K5" s="8" t="n">
        <v>58.3</v>
      </c>
      <c r="L5" s="8" t="n">
        <v>123.2</v>
      </c>
      <c r="M5" s="8" t="n">
        <v>99.09999999999999</v>
      </c>
      <c r="N5" s="8" t="n">
        <v>56.5</v>
      </c>
      <c r="O5" s="8" t="n">
        <v>118.8</v>
      </c>
      <c r="P5" s="8" t="n">
        <v>145.4</v>
      </c>
      <c r="Q5" s="8" t="n">
        <v>140.7</v>
      </c>
      <c r="R5" s="8" t="n">
        <v>331.6</v>
      </c>
      <c r="S5" s="8" t="n">
        <v>461.4</v>
      </c>
      <c r="T5" s="8" t="n">
        <v>342.3</v>
      </c>
    </row>
    <row r="6" spans="1:20">
      <c r="A6" s="4" t="s">
        <v>114</v>
      </c>
      <c r="J6" s="8" t="n">
        <v>-6.7</v>
      </c>
      <c r="K6" s="8" t="n">
        <v>10.5</v>
      </c>
      <c r="L6" s="8" t="n">
        <v>69.8</v>
      </c>
      <c r="M6" s="8" t="n">
        <v>45.6</v>
      </c>
      <c r="N6" s="8" t="n">
        <v>10.5</v>
      </c>
      <c r="O6" s="8" t="n">
        <v>36.2</v>
      </c>
      <c r="P6" s="8" t="n">
        <v>97.7</v>
      </c>
      <c r="Q6" s="8" t="n">
        <v>81.2</v>
      </c>
      <c r="R6" s="8" t="n">
        <v>119.2</v>
      </c>
      <c r="S6" s="8" t="n">
        <v>225.6</v>
      </c>
      <c r="T6" s="8" t="n">
        <v>66.40000000000001</v>
      </c>
    </row>
    <row r="7" spans="1:20">
      <c r="A7" s="4" t="s">
        <v>1178</v>
      </c>
      <c r="J7" s="7" t="n">
        <v>-6.3</v>
      </c>
      <c r="K7" s="7" t="n">
        <v>11.5</v>
      </c>
      <c r="L7" s="7" t="n">
        <v>69.2</v>
      </c>
      <c r="M7" s="7" t="n">
        <v>46.4</v>
      </c>
      <c r="N7" s="6" t="n">
        <v>12</v>
      </c>
      <c r="O7" s="7" t="n">
        <v>35.2</v>
      </c>
      <c r="P7" s="7" t="n">
        <v>96.2</v>
      </c>
      <c r="Q7" s="7" t="n">
        <v>81.7</v>
      </c>
      <c r="R7" s="7" t="n">
        <v>120.8</v>
      </c>
      <c r="S7" s="7" t="n">
        <v>225.1</v>
      </c>
      <c r="T7" s="7" t="n">
        <v>62.4</v>
      </c>
    </row>
    <row r="8" spans="1:20">
      <c r="A8" s="4" t="s">
        <v>1179</v>
      </c>
      <c r="J8" s="9" t="n">
        <v>-0.13</v>
      </c>
      <c r="K8" s="9" t="n">
        <v>0.23</v>
      </c>
      <c r="L8" s="9" t="n">
        <v>1.37</v>
      </c>
      <c r="M8" s="9" t="n">
        <v>0.91</v>
      </c>
      <c r="N8" s="9" t="n">
        <v>0.23</v>
      </c>
      <c r="O8" s="9" t="n">
        <v>0.68</v>
      </c>
      <c r="P8" s="9" t="n">
        <v>1.88</v>
      </c>
      <c r="Q8" s="9" t="n">
        <v>1.58</v>
      </c>
      <c r="R8" s="9" t="n">
        <v>2.4</v>
      </c>
      <c r="S8" s="9" t="n">
        <v>4.37</v>
      </c>
      <c r="T8" s="9" t="n">
        <v>1.18</v>
      </c>
    </row>
    <row r="9" spans="1:20">
      <c r="A9" s="4" t="s">
        <v>1180</v>
      </c>
      <c r="J9" s="10" t="n">
        <v>-0.13</v>
      </c>
      <c r="K9" s="10" t="n">
        <v>0.23</v>
      </c>
      <c r="L9" s="10" t="n">
        <v>1.36</v>
      </c>
      <c r="M9" s="10" t="n">
        <v>0.9</v>
      </c>
      <c r="N9" s="10" t="n">
        <v>0.23</v>
      </c>
      <c r="O9" s="10" t="n">
        <v>0.68</v>
      </c>
      <c r="P9" s="10" t="n">
        <v>1.86</v>
      </c>
      <c r="Q9" s="10" t="n">
        <v>1.57</v>
      </c>
      <c r="R9" s="10" t="n">
        <v>2.39</v>
      </c>
      <c r="S9" s="10" t="n">
        <v>4.33</v>
      </c>
      <c r="T9" s="10" t="n">
        <v>1.17</v>
      </c>
    </row>
    <row r="10" spans="1:20">
      <c r="A10" s="4" t="s">
        <v>99</v>
      </c>
      <c r="B10" s="14" t="n">
        <v>0.15</v>
      </c>
      <c r="C10" s="14" t="n">
        <v>0.15</v>
      </c>
      <c r="D10" s="9" t="n">
        <v>0.15</v>
      </c>
      <c r="E10" s="9" t="n">
        <v>0.15</v>
      </c>
      <c r="F10" s="9" t="n">
        <v>0.15</v>
      </c>
      <c r="G10" s="14" t="n">
        <v>0.125</v>
      </c>
      <c r="H10" s="9" t="n">
        <v>0.15</v>
      </c>
      <c r="I10" s="14" t="n">
        <v>0.125</v>
      </c>
      <c r="J10" s="14" t="n">
        <v>0.15</v>
      </c>
      <c r="K10" s="14" t="n">
        <v>0.15</v>
      </c>
      <c r="L10" s="14" t="n">
        <v>0.15</v>
      </c>
      <c r="M10" s="14" t="n">
        <v>0.15</v>
      </c>
      <c r="N10" s="14" t="n">
        <v>0.15</v>
      </c>
      <c r="O10" s="14" t="n">
        <v>0.15</v>
      </c>
      <c r="P10" s="14" t="n">
        <v>0.125</v>
      </c>
      <c r="Q10" s="14" t="n">
        <v>0.125</v>
      </c>
      <c r="R10" s="9" t="n">
        <v>0.6</v>
      </c>
      <c r="S10" s="9" t="n">
        <v>0.55</v>
      </c>
      <c r="T10" s="9" t="n">
        <v>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472</v>
      </c>
      <c r="J1" s="2" t="s">
        <v>1</v>
      </c>
    </row>
    <row r="2" spans="1:12">
      <c r="B2" s="2" t="s">
        <v>2</v>
      </c>
      <c r="C2" s="2" t="s">
        <v>740</v>
      </c>
      <c r="D2" s="2" t="s">
        <v>4</v>
      </c>
      <c r="E2" s="2" t="s">
        <v>741</v>
      </c>
      <c r="F2" s="2" t="s">
        <v>30</v>
      </c>
      <c r="G2" s="2" t="s">
        <v>475</v>
      </c>
      <c r="H2" s="2" t="s">
        <v>474</v>
      </c>
      <c r="I2" s="2" t="s">
        <v>742</v>
      </c>
      <c r="J2" s="2" t="s">
        <v>2</v>
      </c>
      <c r="K2" s="2" t="s">
        <v>30</v>
      </c>
      <c r="L2" s="2" t="s">
        <v>79</v>
      </c>
    </row>
    <row r="3" spans="1:12">
      <c r="A3" s="3" t="s">
        <v>1182</v>
      </c>
    </row>
    <row r="4" spans="1:12">
      <c r="A4" s="4" t="s">
        <v>1183</v>
      </c>
      <c r="B4" s="7" t="n">
        <v>953.7</v>
      </c>
      <c r="C4" s="7" t="n">
        <v>952.7</v>
      </c>
      <c r="D4" s="7" t="n">
        <v>1147.1</v>
      </c>
      <c r="E4" s="7" t="n">
        <v>1032.4</v>
      </c>
      <c r="F4" s="7" t="n">
        <v>954.6</v>
      </c>
      <c r="G4" s="7" t="n">
        <v>950.2</v>
      </c>
      <c r="H4" s="7" t="n">
        <v>1088.6</v>
      </c>
      <c r="I4" s="7" t="n">
        <v>1018.1</v>
      </c>
      <c r="J4" s="7" t="n">
        <v>4085.9</v>
      </c>
      <c r="K4" s="7" t="n">
        <v>4011.5</v>
      </c>
      <c r="L4" s="7" t="n">
        <v>4056.5</v>
      </c>
    </row>
    <row r="5" spans="1:12">
      <c r="A5" s="4" t="s">
        <v>1184</v>
      </c>
      <c r="B5" s="5" t="n">
        <v>51</v>
      </c>
      <c r="C5" s="7" t="n">
        <v>58.3</v>
      </c>
      <c r="D5" s="7" t="n">
        <v>123.2</v>
      </c>
      <c r="E5" s="7" t="n">
        <v>99.09999999999999</v>
      </c>
      <c r="F5" s="8" t="n">
        <v>56.5</v>
      </c>
      <c r="G5" s="7" t="n">
        <v>118.8</v>
      </c>
      <c r="H5" s="7" t="n">
        <v>145.4</v>
      </c>
      <c r="I5" s="7" t="n">
        <v>140.7</v>
      </c>
      <c r="J5" s="8" t="n">
        <v>331.6</v>
      </c>
      <c r="K5" s="8" t="n">
        <v>461.4</v>
      </c>
      <c r="L5" s="8" t="n">
        <v>342.3</v>
      </c>
    </row>
    <row r="6" spans="1:12">
      <c r="A6" s="4" t="s">
        <v>39</v>
      </c>
      <c r="B6" s="8" t="n">
        <v>1328.3</v>
      </c>
      <c r="F6" s="5" t="n">
        <v>1272</v>
      </c>
      <c r="J6" s="8" t="n">
        <v>1328.3</v>
      </c>
      <c r="K6" s="5" t="n">
        <v>1272</v>
      </c>
    </row>
    <row r="7" spans="1:12">
      <c r="A7" s="4" t="s">
        <v>1158</v>
      </c>
      <c r="B7" s="8" t="n">
        <v>2766.9</v>
      </c>
      <c r="F7" s="8" t="n">
        <v>2653.3</v>
      </c>
      <c r="J7" s="8" t="n">
        <v>2766.9</v>
      </c>
      <c r="K7" s="8" t="n">
        <v>2653.3</v>
      </c>
    </row>
    <row r="8" spans="1:12">
      <c r="A8" s="4" t="s">
        <v>539</v>
      </c>
    </row>
    <row r="9" spans="1:12">
      <c r="A9" s="3" t="s">
        <v>1182</v>
      </c>
    </row>
    <row r="10" spans="1:12">
      <c r="A10" s="4" t="s">
        <v>39</v>
      </c>
      <c r="B10" s="8" t="n">
        <v>18.3</v>
      </c>
      <c r="F10" s="8" t="n">
        <v>21.3</v>
      </c>
      <c r="J10" s="8" t="n">
        <v>18.3</v>
      </c>
      <c r="K10" s="8" t="n">
        <v>21.3</v>
      </c>
    </row>
    <row r="11" spans="1:12">
      <c r="A11" s="4" t="s">
        <v>1158</v>
      </c>
      <c r="B11" s="5" t="n">
        <v>35</v>
      </c>
      <c r="F11" s="8" t="n">
        <v>40.1</v>
      </c>
      <c r="J11" s="5" t="n">
        <v>35</v>
      </c>
      <c r="K11" s="8" t="n">
        <v>40.1</v>
      </c>
    </row>
    <row r="12" spans="1:12">
      <c r="A12" s="4" t="s">
        <v>1185</v>
      </c>
    </row>
    <row r="13" spans="1:12">
      <c r="A13" s="3" t="s">
        <v>1182</v>
      </c>
    </row>
    <row r="14" spans="1:12">
      <c r="A14" s="4" t="s">
        <v>1158</v>
      </c>
      <c r="B14" s="8" t="n">
        <v>64.90000000000001</v>
      </c>
      <c r="F14" s="8" t="n">
        <v>79.3</v>
      </c>
      <c r="J14" s="8" t="n">
        <v>64.90000000000001</v>
      </c>
      <c r="K14" s="8" t="n">
        <v>79.3</v>
      </c>
    </row>
    <row r="15" spans="1:12">
      <c r="A15" s="4" t="s">
        <v>1186</v>
      </c>
    </row>
    <row r="16" spans="1:12">
      <c r="A16" s="3" t="s">
        <v>1182</v>
      </c>
    </row>
    <row r="17" spans="1:12">
      <c r="A17" s="4" t="s">
        <v>1183</v>
      </c>
      <c r="J17" s="8" t="n">
        <v>2382.4</v>
      </c>
      <c r="K17" s="8" t="n">
        <v>2221.5</v>
      </c>
      <c r="L17" s="8" t="n">
        <v>2236.1</v>
      </c>
    </row>
    <row r="18" spans="1:12">
      <c r="A18" s="4" t="s">
        <v>39</v>
      </c>
      <c r="B18" s="8" t="n">
        <v>169.9</v>
      </c>
      <c r="F18" s="8" t="n">
        <v>151.7</v>
      </c>
      <c r="J18" s="8" t="n">
        <v>169.9</v>
      </c>
      <c r="K18" s="8" t="n">
        <v>151.7</v>
      </c>
    </row>
    <row r="19" spans="1:12">
      <c r="A19" s="4" t="s">
        <v>1158</v>
      </c>
      <c r="B19" s="8" t="n">
        <v>441.5</v>
      </c>
      <c r="F19" s="8" t="n">
        <v>401.3</v>
      </c>
      <c r="J19" s="8" t="n">
        <v>441.5</v>
      </c>
      <c r="K19" s="8" t="n">
        <v>401.3</v>
      </c>
    </row>
    <row r="20" spans="1:12">
      <c r="A20" s="4" t="s">
        <v>1187</v>
      </c>
    </row>
    <row r="21" spans="1:12">
      <c r="A21" s="3" t="s">
        <v>1182</v>
      </c>
    </row>
    <row r="22" spans="1:12">
      <c r="A22" s="4" t="s">
        <v>1183</v>
      </c>
      <c r="J22" s="8" t="n">
        <v>665.9</v>
      </c>
      <c r="K22" s="8" t="n">
        <v>673.1</v>
      </c>
      <c r="L22" s="8" t="n">
        <v>721.6</v>
      </c>
    </row>
    <row r="23" spans="1:12">
      <c r="A23" s="4" t="s">
        <v>39</v>
      </c>
      <c r="B23" s="8" t="n">
        <v>52.5</v>
      </c>
      <c r="F23" s="8" t="n">
        <v>45.9</v>
      </c>
      <c r="J23" s="8" t="n">
        <v>52.5</v>
      </c>
      <c r="K23" s="8" t="n">
        <v>45.9</v>
      </c>
    </row>
    <row r="24" spans="1:12">
      <c r="A24" s="4" t="s">
        <v>1158</v>
      </c>
      <c r="B24" s="5" t="n">
        <v>325</v>
      </c>
      <c r="F24" s="8" t="n">
        <v>301.3</v>
      </c>
      <c r="J24" s="5" t="n">
        <v>325</v>
      </c>
      <c r="K24" s="8" t="n">
        <v>301.3</v>
      </c>
    </row>
    <row r="25" spans="1:12">
      <c r="A25" s="4" t="s">
        <v>1188</v>
      </c>
    </row>
    <row r="26" spans="1:12">
      <c r="A26" s="3" t="s">
        <v>1182</v>
      </c>
    </row>
    <row r="27" spans="1:12">
      <c r="A27" s="4" t="s">
        <v>1183</v>
      </c>
      <c r="J27" s="8" t="n">
        <v>518.8</v>
      </c>
      <c r="K27" s="8" t="n">
        <v>569.8</v>
      </c>
      <c r="L27" s="8" t="n">
        <v>586.6</v>
      </c>
    </row>
    <row r="28" spans="1:12">
      <c r="A28" s="4" t="s">
        <v>39</v>
      </c>
      <c r="B28" s="8" t="n">
        <v>139.9</v>
      </c>
      <c r="F28" s="8" t="n">
        <v>148.5</v>
      </c>
      <c r="J28" s="8" t="n">
        <v>139.9</v>
      </c>
      <c r="K28" s="8" t="n">
        <v>148.5</v>
      </c>
    </row>
    <row r="29" spans="1:12">
      <c r="A29" s="4" t="s">
        <v>1158</v>
      </c>
      <c r="B29" s="5" t="n">
        <v>300</v>
      </c>
      <c r="F29" s="8" t="n">
        <v>320.2</v>
      </c>
      <c r="J29" s="5" t="n">
        <v>300</v>
      </c>
      <c r="K29" s="8" t="n">
        <v>320.2</v>
      </c>
    </row>
    <row r="30" spans="1:12">
      <c r="A30" s="4" t="s">
        <v>1189</v>
      </c>
    </row>
    <row r="31" spans="1:12">
      <c r="A31" s="3" t="s">
        <v>1182</v>
      </c>
    </row>
    <row r="32" spans="1:12">
      <c r="A32" s="4" t="s">
        <v>1183</v>
      </c>
      <c r="J32" s="8" t="n">
        <v>460.2</v>
      </c>
      <c r="K32" s="8" t="n">
        <v>477.2</v>
      </c>
      <c r="L32" s="8" t="n">
        <v>441.4</v>
      </c>
    </row>
    <row r="33" spans="1:12">
      <c r="A33" s="4" t="s">
        <v>39</v>
      </c>
      <c r="B33" s="8" t="n">
        <v>159.3</v>
      </c>
      <c r="F33" s="8" t="n">
        <v>131.1</v>
      </c>
      <c r="J33" s="8" t="n">
        <v>159.3</v>
      </c>
      <c r="K33" s="8" t="n">
        <v>131.1</v>
      </c>
    </row>
    <row r="34" spans="1:12">
      <c r="A34" s="4" t="s">
        <v>1158</v>
      </c>
      <c r="B34" s="8" t="n">
        <v>270.1</v>
      </c>
      <c r="F34" s="8" t="n">
        <v>232.2</v>
      </c>
      <c r="J34" s="8" t="n">
        <v>270.1</v>
      </c>
      <c r="K34" s="8" t="n">
        <v>232.2</v>
      </c>
    </row>
    <row r="35" spans="1:12">
      <c r="A35" s="4" t="s">
        <v>496</v>
      </c>
    </row>
    <row r="36" spans="1:12">
      <c r="A36" s="3" t="s">
        <v>1182</v>
      </c>
    </row>
    <row r="37" spans="1:12">
      <c r="A37" s="4" t="s">
        <v>1183</v>
      </c>
      <c r="J37" s="8" t="n">
        <v>58.6</v>
      </c>
      <c r="K37" s="8" t="n">
        <v>69.90000000000001</v>
      </c>
      <c r="L37" s="8" t="n">
        <v>70.8</v>
      </c>
    </row>
    <row r="38" spans="1:12">
      <c r="A38" s="4" t="s">
        <v>1190</v>
      </c>
    </row>
    <row r="39" spans="1:12">
      <c r="A39" s="3" t="s">
        <v>1182</v>
      </c>
    </row>
    <row r="40" spans="1:12">
      <c r="A40" s="4" t="s">
        <v>39</v>
      </c>
      <c r="B40" s="8" t="n">
        <v>44.2</v>
      </c>
      <c r="F40" s="8" t="n">
        <v>45.9</v>
      </c>
      <c r="J40" s="8" t="n">
        <v>44.2</v>
      </c>
      <c r="K40" s="8" t="n">
        <v>45.9</v>
      </c>
    </row>
    <row r="41" spans="1:12">
      <c r="A41" s="4" t="s">
        <v>1158</v>
      </c>
      <c r="B41" s="8" t="n">
        <v>133.6</v>
      </c>
      <c r="F41" s="8" t="n">
        <v>122.2</v>
      </c>
      <c r="J41" s="8" t="n">
        <v>133.6</v>
      </c>
      <c r="K41" s="8" t="n">
        <v>122.2</v>
      </c>
    </row>
    <row r="42" spans="1:12">
      <c r="A42" s="4" t="s">
        <v>479</v>
      </c>
    </row>
    <row r="43" spans="1:12">
      <c r="A43" s="3" t="s">
        <v>1182</v>
      </c>
    </row>
    <row r="44" spans="1:12">
      <c r="A44" s="4" t="s">
        <v>39</v>
      </c>
      <c r="B44" s="8" t="n">
        <v>642.1</v>
      </c>
      <c r="F44" s="8" t="n">
        <v>625.7</v>
      </c>
      <c r="J44" s="8" t="n">
        <v>642.1</v>
      </c>
      <c r="K44" s="8" t="n">
        <v>625.7</v>
      </c>
    </row>
    <row r="45" spans="1:12">
      <c r="A45" s="4" t="s">
        <v>1158</v>
      </c>
      <c r="B45" s="8" t="n">
        <v>1011.7</v>
      </c>
      <c r="F45" s="8" t="n">
        <v>977.8</v>
      </c>
      <c r="J45" s="8" t="n">
        <v>1011.7</v>
      </c>
      <c r="K45" s="8" t="n">
        <v>977.8</v>
      </c>
    </row>
    <row r="46" spans="1:12">
      <c r="A46" s="4" t="s">
        <v>1191</v>
      </c>
    </row>
    <row r="47" spans="1:12">
      <c r="A47" s="3" t="s">
        <v>1182</v>
      </c>
    </row>
    <row r="48" spans="1:12">
      <c r="A48" s="4" t="s">
        <v>39</v>
      </c>
      <c r="B48" s="8" t="n">
        <v>91.2</v>
      </c>
      <c r="F48" s="8" t="n">
        <v>88.7</v>
      </c>
      <c r="J48" s="8" t="n">
        <v>91.2</v>
      </c>
      <c r="K48" s="8" t="n">
        <v>88.7</v>
      </c>
    </row>
    <row r="49" spans="1:12">
      <c r="A49" s="4" t="s">
        <v>1158</v>
      </c>
      <c r="B49" s="8" t="n">
        <v>185.1</v>
      </c>
      <c r="F49" s="8" t="n">
        <v>178.9</v>
      </c>
      <c r="J49" s="8" t="n">
        <v>185.1</v>
      </c>
      <c r="K49" s="8" t="n">
        <v>178.9</v>
      </c>
    </row>
    <row r="50" spans="1:12">
      <c r="A50" s="4" t="s">
        <v>1185</v>
      </c>
    </row>
    <row r="51" spans="1:12">
      <c r="A51" s="3" t="s">
        <v>1182</v>
      </c>
    </row>
    <row r="52" spans="1:12">
      <c r="A52" s="4" t="s">
        <v>39</v>
      </c>
      <c r="B52" s="7" t="n">
        <v>10.9</v>
      </c>
      <c r="F52" s="7" t="n">
        <v>13.2</v>
      </c>
      <c r="J52" s="8" t="n">
        <v>10.9</v>
      </c>
      <c r="K52" s="8" t="n">
        <v>13.2</v>
      </c>
    </row>
    <row r="53" spans="1:12">
      <c r="A53" s="4" t="s">
        <v>1192</v>
      </c>
    </row>
    <row r="54" spans="1:12">
      <c r="A54" s="3" t="s">
        <v>1182</v>
      </c>
    </row>
    <row r="55" spans="1:12">
      <c r="A55" s="4" t="s">
        <v>1183</v>
      </c>
      <c r="J55" s="8" t="n">
        <v>1775.1</v>
      </c>
      <c r="K55" s="8" t="n">
        <v>1811.5</v>
      </c>
      <c r="L55" s="8" t="n">
        <v>1867.6</v>
      </c>
    </row>
    <row r="56" spans="1:12">
      <c r="A56" s="4" t="s">
        <v>1184</v>
      </c>
      <c r="J56" s="8" t="n">
        <v>113.4</v>
      </c>
      <c r="K56" s="8" t="n">
        <v>159.5</v>
      </c>
      <c r="L56" s="8" t="n">
        <v>76.5</v>
      </c>
    </row>
    <row r="57" spans="1:12">
      <c r="A57" s="4" t="s">
        <v>581</v>
      </c>
    </row>
    <row r="58" spans="1:12">
      <c r="A58" s="3" t="s">
        <v>1182</v>
      </c>
    </row>
    <row r="59" spans="1:12">
      <c r="A59" s="4" t="s">
        <v>1183</v>
      </c>
      <c r="J59" s="8" t="n">
        <v>1997.2</v>
      </c>
      <c r="K59" s="8" t="n">
        <v>1852.6</v>
      </c>
      <c r="L59" s="8" t="n">
        <v>1826.3</v>
      </c>
    </row>
    <row r="60" spans="1:12">
      <c r="A60" s="4" t="s">
        <v>1184</v>
      </c>
      <c r="J60" s="8" t="n">
        <v>179.2</v>
      </c>
      <c r="K60" s="8" t="n">
        <v>236.7</v>
      </c>
      <c r="L60" s="8" t="n">
        <v>208.7</v>
      </c>
    </row>
    <row r="61" spans="1:12">
      <c r="A61" s="4" t="s">
        <v>582</v>
      </c>
    </row>
    <row r="62" spans="1:12">
      <c r="A62" s="3" t="s">
        <v>1182</v>
      </c>
    </row>
    <row r="63" spans="1:12">
      <c r="A63" s="4" t="s">
        <v>1183</v>
      </c>
      <c r="J63" s="8" t="n">
        <v>313.6</v>
      </c>
      <c r="K63" s="8" t="n">
        <v>347.4</v>
      </c>
      <c r="L63" s="8" t="n">
        <v>362.6</v>
      </c>
    </row>
    <row r="64" spans="1:12">
      <c r="A64" s="4" t="s">
        <v>1184</v>
      </c>
      <c r="J64" s="6" t="n">
        <v>39</v>
      </c>
      <c r="K64" s="7" t="n">
        <v>65.2</v>
      </c>
      <c r="L64" s="7" t="n">
        <v>57.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79</v>
      </c>
    </row>
    <row r="3" spans="1:4">
      <c r="A3" s="3" t="s">
        <v>1182</v>
      </c>
    </row>
    <row r="4" spans="1:4">
      <c r="A4" s="4" t="s">
        <v>1194</v>
      </c>
      <c r="B4" s="5" t="n">
        <v>1</v>
      </c>
    </row>
    <row r="5" spans="1:4">
      <c r="A5" s="4" t="s">
        <v>1195</v>
      </c>
    </row>
    <row r="6" spans="1:4">
      <c r="A6" s="3" t="s">
        <v>1182</v>
      </c>
    </row>
    <row r="7" spans="1:4">
      <c r="A7" s="4" t="s">
        <v>1196</v>
      </c>
      <c r="B7" s="4" t="s">
        <v>1197</v>
      </c>
    </row>
    <row r="8" spans="1:4">
      <c r="A8" s="4" t="s">
        <v>1198</v>
      </c>
    </row>
    <row r="9" spans="1:4">
      <c r="A9" s="3" t="s">
        <v>1182</v>
      </c>
    </row>
    <row r="10" spans="1:4">
      <c r="A10" s="4" t="s">
        <v>1196</v>
      </c>
      <c r="C10" s="4" t="s">
        <v>914</v>
      </c>
      <c r="D10" s="4" t="s">
        <v>914</v>
      </c>
    </row>
    <row r="11" spans="1:4">
      <c r="A11" s="4" t="s">
        <v>1199</v>
      </c>
    </row>
    <row r="12" spans="1:4">
      <c r="A12" s="3" t="s">
        <v>1182</v>
      </c>
    </row>
    <row r="13" spans="1:4">
      <c r="A13" s="4" t="s">
        <v>1196</v>
      </c>
      <c r="B13" s="4" t="s">
        <v>1200</v>
      </c>
      <c r="C13" s="4" t="s">
        <v>1201</v>
      </c>
      <c r="D13" s="4" t="s">
        <v>934</v>
      </c>
    </row>
    <row r="14" spans="1:4">
      <c r="A14" s="4" t="s">
        <v>1202</v>
      </c>
    </row>
    <row r="15" spans="1:4">
      <c r="A15" s="3" t="s">
        <v>1182</v>
      </c>
    </row>
    <row r="16" spans="1:4">
      <c r="A16" s="4" t="s">
        <v>1196</v>
      </c>
      <c r="B16" s="4" t="s">
        <v>1203</v>
      </c>
      <c r="C16" s="4" t="s">
        <v>1204</v>
      </c>
      <c r="D16" s="4" t="s">
        <v>12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205</v>
      </c>
      <c r="B1" s="2" t="s">
        <v>1173</v>
      </c>
      <c r="C1" s="2" t="s">
        <v>1174</v>
      </c>
      <c r="D1" s="2" t="s">
        <v>1175</v>
      </c>
      <c r="E1" s="2" t="s">
        <v>741</v>
      </c>
      <c r="F1" s="2" t="s">
        <v>1176</v>
      </c>
      <c r="G1" s="2" t="s">
        <v>742</v>
      </c>
      <c r="H1" s="2" t="s">
        <v>1206</v>
      </c>
      <c r="I1" s="2" t="s">
        <v>30</v>
      </c>
      <c r="J1" s="2" t="s">
        <v>1177</v>
      </c>
      <c r="K1" s="2" t="s">
        <v>1207</v>
      </c>
      <c r="L1" s="2" t="s">
        <v>2</v>
      </c>
      <c r="M1" s="2" t="s">
        <v>740</v>
      </c>
      <c r="N1" s="2" t="s">
        <v>4</v>
      </c>
      <c r="O1" s="2" t="s">
        <v>741</v>
      </c>
      <c r="P1" s="2" t="s">
        <v>30</v>
      </c>
      <c r="Q1" s="2" t="s">
        <v>475</v>
      </c>
      <c r="R1" s="2" t="s">
        <v>474</v>
      </c>
      <c r="S1" s="2" t="s">
        <v>742</v>
      </c>
      <c r="T1" s="2" t="s">
        <v>2</v>
      </c>
      <c r="U1" s="2" t="s">
        <v>30</v>
      </c>
      <c r="V1" s="2" t="s">
        <v>79</v>
      </c>
    </row>
    <row r="2" spans="1:22">
      <c r="A2" s="3" t="s">
        <v>1208</v>
      </c>
    </row>
    <row r="3" spans="1:22">
      <c r="A3" s="4" t="s">
        <v>75</v>
      </c>
      <c r="I3" s="5" t="n">
        <v>50000000</v>
      </c>
      <c r="L3" s="5" t="n">
        <v>50000000</v>
      </c>
      <c r="P3" s="5" t="n">
        <v>50000000</v>
      </c>
      <c r="T3" s="5" t="n">
        <v>50000000</v>
      </c>
      <c r="U3" s="5" t="n">
        <v>50000000</v>
      </c>
    </row>
    <row r="4" spans="1:22">
      <c r="A4" s="4" t="s">
        <v>74</v>
      </c>
      <c r="I4" s="9" t="n">
        <v>0.01</v>
      </c>
      <c r="L4" s="9" t="n">
        <v>0.01</v>
      </c>
      <c r="P4" s="9" t="n">
        <v>0.01</v>
      </c>
      <c r="T4" s="9" t="n">
        <v>0.01</v>
      </c>
      <c r="U4" s="9" t="n">
        <v>0.01</v>
      </c>
    </row>
    <row r="5" spans="1:22">
      <c r="A5" s="4" t="s">
        <v>76</v>
      </c>
      <c r="I5" s="5" t="n">
        <v>0</v>
      </c>
      <c r="L5" s="5" t="n">
        <v>0</v>
      </c>
      <c r="P5" s="5" t="n">
        <v>0</v>
      </c>
      <c r="T5" s="5" t="n">
        <v>0</v>
      </c>
      <c r="U5" s="5" t="n">
        <v>0</v>
      </c>
    </row>
    <row r="6" spans="1:22">
      <c r="A6" s="4" t="s">
        <v>77</v>
      </c>
      <c r="I6" s="5" t="n">
        <v>0</v>
      </c>
      <c r="L6" s="5" t="n">
        <v>0</v>
      </c>
      <c r="P6" s="5" t="n">
        <v>0</v>
      </c>
      <c r="T6" s="5" t="n">
        <v>0</v>
      </c>
      <c r="U6" s="5" t="n">
        <v>0</v>
      </c>
    </row>
    <row r="7" spans="1:22">
      <c r="A7" s="4" t="s">
        <v>71</v>
      </c>
      <c r="I7" s="5" t="n">
        <v>200000000</v>
      </c>
      <c r="L7" s="5" t="n">
        <v>200000000</v>
      </c>
      <c r="P7" s="5" t="n">
        <v>200000000</v>
      </c>
      <c r="T7" s="5" t="n">
        <v>200000000</v>
      </c>
      <c r="U7" s="5" t="n">
        <v>200000000</v>
      </c>
    </row>
    <row r="8" spans="1:22">
      <c r="A8" s="4" t="s">
        <v>70</v>
      </c>
      <c r="I8" s="9" t="n">
        <v>0.01</v>
      </c>
      <c r="L8" s="9" t="n">
        <v>0.01</v>
      </c>
      <c r="P8" s="9" t="n">
        <v>0.01</v>
      </c>
      <c r="T8" s="9" t="n">
        <v>0.01</v>
      </c>
      <c r="U8" s="9" t="n">
        <v>0.01</v>
      </c>
    </row>
    <row r="9" spans="1:22">
      <c r="A9" s="4" t="s">
        <v>72</v>
      </c>
      <c r="I9" s="5" t="n">
        <v>51256906</v>
      </c>
      <c r="L9" s="5" t="n">
        <v>48759481</v>
      </c>
      <c r="P9" s="5" t="n">
        <v>51256906</v>
      </c>
      <c r="T9" s="5" t="n">
        <v>48759481</v>
      </c>
      <c r="U9" s="5" t="n">
        <v>51256906</v>
      </c>
    </row>
    <row r="10" spans="1:22">
      <c r="A10" s="4" t="s">
        <v>73</v>
      </c>
      <c r="I10" s="5" t="n">
        <v>51256906</v>
      </c>
      <c r="L10" s="5" t="n">
        <v>48759481</v>
      </c>
      <c r="P10" s="5" t="n">
        <v>51256906</v>
      </c>
      <c r="T10" s="5" t="n">
        <v>48759481</v>
      </c>
      <c r="U10" s="5" t="n">
        <v>51256906</v>
      </c>
    </row>
    <row r="11" spans="1:22">
      <c r="A11" s="3" t="s">
        <v>1209</v>
      </c>
    </row>
    <row r="12" spans="1:22">
      <c r="A12" s="4" t="s">
        <v>1210</v>
      </c>
      <c r="T12" s="5" t="n">
        <v>59000</v>
      </c>
      <c r="U12" s="5" t="n">
        <v>471653</v>
      </c>
      <c r="V12" s="5" t="n">
        <v>1320103</v>
      </c>
    </row>
    <row r="13" spans="1:22">
      <c r="A13" s="4" t="s">
        <v>1211</v>
      </c>
      <c r="T13" s="5" t="n">
        <v>14294</v>
      </c>
      <c r="U13" s="5" t="n">
        <v>22946</v>
      </c>
    </row>
    <row r="14" spans="1:22">
      <c r="A14" s="4" t="s">
        <v>165</v>
      </c>
      <c r="T14" s="5" t="n">
        <v>251303</v>
      </c>
      <c r="U14" s="5" t="n">
        <v>544577</v>
      </c>
    </row>
    <row r="15" spans="1:22">
      <c r="A15" s="4" t="s">
        <v>1212</v>
      </c>
      <c r="T15" s="5" t="n">
        <v>-2822022</v>
      </c>
      <c r="U15" s="5" t="n">
        <v>-2325235</v>
      </c>
    </row>
    <row r="16" spans="1:22">
      <c r="A16" s="4" t="s">
        <v>1213</v>
      </c>
      <c r="H16" s="4" t="s">
        <v>446</v>
      </c>
    </row>
    <row r="17" spans="1:22">
      <c r="A17" s="4" t="s">
        <v>1214</v>
      </c>
      <c r="H17" s="6" t="n">
        <v>300</v>
      </c>
    </row>
    <row r="18" spans="1:22">
      <c r="A18" s="4" t="s">
        <v>1215</v>
      </c>
      <c r="L18" s="7" t="n">
        <v>240.4</v>
      </c>
      <c r="T18" s="7" t="n">
        <v>240.4</v>
      </c>
    </row>
    <row r="19" spans="1:22">
      <c r="A19" s="4" t="s">
        <v>1216</v>
      </c>
      <c r="L19" s="5" t="n">
        <v>6029213</v>
      </c>
      <c r="T19" s="5" t="n">
        <v>6029213</v>
      </c>
    </row>
    <row r="20" spans="1:22">
      <c r="A20" s="4" t="s">
        <v>1217</v>
      </c>
      <c r="L20" s="7" t="n">
        <v>59.6</v>
      </c>
      <c r="T20" s="7" t="n">
        <v>59.6</v>
      </c>
    </row>
    <row r="21" spans="1:22">
      <c r="A21" s="3" t="s">
        <v>1218</v>
      </c>
    </row>
    <row r="22" spans="1:22">
      <c r="A22" s="4" t="s">
        <v>1219</v>
      </c>
      <c r="T22" s="6" t="n">
        <v>142</v>
      </c>
      <c r="U22" s="7" t="n">
        <v>106.6</v>
      </c>
    </row>
    <row r="23" spans="1:22">
      <c r="A23" s="4" t="s">
        <v>1220</v>
      </c>
      <c r="T23" s="9" t="n">
        <v>50.31</v>
      </c>
      <c r="U23" s="9" t="n">
        <v>45.85</v>
      </c>
    </row>
    <row r="24" spans="1:22">
      <c r="A24" s="3" t="s">
        <v>1221</v>
      </c>
    </row>
    <row r="25" spans="1:22">
      <c r="A25" s="4" t="s">
        <v>99</v>
      </c>
      <c r="B25" s="14" t="n">
        <v>0.15</v>
      </c>
      <c r="C25" s="14" t="n">
        <v>0.15</v>
      </c>
      <c r="D25" s="9" t="n">
        <v>0.15</v>
      </c>
      <c r="E25" s="9" t="n">
        <v>0.15</v>
      </c>
      <c r="F25" s="9" t="n">
        <v>0.15</v>
      </c>
      <c r="G25" s="14" t="n">
        <v>0.125</v>
      </c>
      <c r="I25" s="9" t="n">
        <v>0.15</v>
      </c>
      <c r="J25" s="14" t="n">
        <v>0.125</v>
      </c>
      <c r="L25" s="14" t="n">
        <v>0.15</v>
      </c>
      <c r="M25" s="14" t="n">
        <v>0.15</v>
      </c>
      <c r="N25" s="14" t="n">
        <v>0.15</v>
      </c>
      <c r="O25" s="14" t="n">
        <v>0.15</v>
      </c>
      <c r="P25" s="14" t="n">
        <v>0.15</v>
      </c>
      <c r="Q25" s="14" t="n">
        <v>0.15</v>
      </c>
      <c r="R25" s="14" t="n">
        <v>0.125</v>
      </c>
      <c r="S25" s="14" t="n">
        <v>0.125</v>
      </c>
      <c r="T25" s="9" t="n">
        <v>0.6</v>
      </c>
      <c r="U25" s="9" t="n">
        <v>0.55</v>
      </c>
      <c r="V25" s="9" t="n">
        <v>0.5</v>
      </c>
    </row>
    <row r="26" spans="1:22">
      <c r="A26" s="4" t="s">
        <v>1222</v>
      </c>
      <c r="T26" s="7" t="n">
        <v>30.1</v>
      </c>
      <c r="U26" s="7" t="n">
        <v>28.2</v>
      </c>
      <c r="V26" s="7" t="n">
        <v>26.2</v>
      </c>
    </row>
    <row r="27" spans="1:22">
      <c r="A27" s="4" t="s">
        <v>1223</v>
      </c>
    </row>
    <row r="28" spans="1:22">
      <c r="A28" s="3" t="s">
        <v>1209</v>
      </c>
    </row>
    <row r="29" spans="1:22">
      <c r="A29" s="4" t="s">
        <v>1216</v>
      </c>
      <c r="K29" s="5" t="n">
        <v>106300000</v>
      </c>
    </row>
    <row r="30" spans="1:22">
      <c r="A30" s="3" t="s">
        <v>1218</v>
      </c>
    </row>
    <row r="31" spans="1:22">
      <c r="A31" s="4" t="s">
        <v>1220</v>
      </c>
      <c r="K31" s="9" t="n">
        <v>44.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79</v>
      </c>
    </row>
    <row r="3" spans="1:4">
      <c r="A3" s="3" t="s">
        <v>1225</v>
      </c>
    </row>
    <row r="4" spans="1:4">
      <c r="A4" s="4" t="s">
        <v>1226</v>
      </c>
      <c r="B4" s="7" t="n">
        <v>264.9</v>
      </c>
      <c r="C4" s="7" t="n">
        <v>256.7</v>
      </c>
      <c r="D4" s="7" t="n">
        <v>209.3</v>
      </c>
    </row>
    <row r="5" spans="1:4">
      <c r="A5" s="4" t="s">
        <v>1227</v>
      </c>
      <c r="B5" s="8" t="n">
        <v>39.7</v>
      </c>
      <c r="C5" s="8" t="n">
        <v>32.9</v>
      </c>
      <c r="D5" s="8" t="n">
        <v>68.3</v>
      </c>
    </row>
    <row r="6" spans="1:4">
      <c r="A6" s="4" t="s">
        <v>1228</v>
      </c>
      <c r="B6" s="5" t="n">
        <v>-2</v>
      </c>
      <c r="C6" s="8" t="n">
        <v>-0.2</v>
      </c>
      <c r="D6" s="8" t="n">
        <v>-0.1</v>
      </c>
    </row>
    <row r="7" spans="1:4">
      <c r="A7" s="4" t="s">
        <v>1229</v>
      </c>
      <c r="B7" s="8" t="n">
        <v>-9.9</v>
      </c>
      <c r="C7" s="8" t="n">
        <v>-24.5</v>
      </c>
      <c r="D7" s="8" t="n">
        <v>-20.8</v>
      </c>
    </row>
    <row r="8" spans="1:4">
      <c r="A8" s="4" t="s">
        <v>1230</v>
      </c>
      <c r="B8" s="8" t="n">
        <v>292.7</v>
      </c>
      <c r="C8" s="8" t="n">
        <v>264.9</v>
      </c>
      <c r="D8" s="8" t="n">
        <v>256.7</v>
      </c>
    </row>
    <row r="9" spans="1:4">
      <c r="A9" s="4" t="s">
        <v>1231</v>
      </c>
    </row>
    <row r="10" spans="1:4">
      <c r="A10" s="3" t="s">
        <v>1225</v>
      </c>
    </row>
    <row r="11" spans="1:4">
      <c r="A11" s="4" t="s">
        <v>1226</v>
      </c>
      <c r="B11" s="8" t="n">
        <v>11.3</v>
      </c>
      <c r="C11" s="8" t="n">
        <v>9.300000000000001</v>
      </c>
      <c r="D11" s="8" t="n">
        <v>10.7</v>
      </c>
    </row>
    <row r="12" spans="1:4">
      <c r="A12" s="4" t="s">
        <v>1227</v>
      </c>
      <c r="B12" s="8" t="n">
        <v>2.9</v>
      </c>
      <c r="C12" s="5" t="n">
        <v>4</v>
      </c>
      <c r="D12" s="8" t="n">
        <v>0.4</v>
      </c>
    </row>
    <row r="13" spans="1:4">
      <c r="A13" s="4" t="s">
        <v>1228</v>
      </c>
      <c r="B13" s="5" t="n">
        <v>0</v>
      </c>
      <c r="C13" s="5" t="n">
        <v>0</v>
      </c>
      <c r="D13" s="5" t="n">
        <v>0</v>
      </c>
    </row>
    <row r="14" spans="1:4">
      <c r="A14" s="4" t="s">
        <v>1229</v>
      </c>
      <c r="B14" s="8" t="n">
        <v>-1.3</v>
      </c>
      <c r="C14" s="5" t="n">
        <v>-2</v>
      </c>
      <c r="D14" s="8" t="n">
        <v>-1.8</v>
      </c>
    </row>
    <row r="15" spans="1:4">
      <c r="A15" s="4" t="s">
        <v>1230</v>
      </c>
      <c r="B15" s="8" t="n">
        <v>12.9</v>
      </c>
      <c r="C15" s="8" t="n">
        <v>11.3</v>
      </c>
      <c r="D15" s="8" t="n">
        <v>9.300000000000001</v>
      </c>
    </row>
    <row r="16" spans="1:4">
      <c r="A16" s="4" t="s">
        <v>1232</v>
      </c>
    </row>
    <row r="17" spans="1:4">
      <c r="A17" s="3" t="s">
        <v>1225</v>
      </c>
    </row>
    <row r="18" spans="1:4">
      <c r="A18" s="4" t="s">
        <v>1226</v>
      </c>
      <c r="B18" s="8" t="n">
        <v>7.8</v>
      </c>
      <c r="C18" s="8" t="n">
        <v>7.9</v>
      </c>
      <c r="D18" s="8" t="n">
        <v>4.5</v>
      </c>
    </row>
    <row r="19" spans="1:4">
      <c r="A19" s="4" t="s">
        <v>1227</v>
      </c>
      <c r="B19" s="8" t="n">
        <v>1.4</v>
      </c>
      <c r="C19" s="8" t="n">
        <v>1.4</v>
      </c>
      <c r="D19" s="8" t="n">
        <v>4.8</v>
      </c>
    </row>
    <row r="20" spans="1:4">
      <c r="A20" s="4" t="s">
        <v>1228</v>
      </c>
      <c r="B20" s="5" t="n">
        <v>0</v>
      </c>
      <c r="C20" s="5" t="n">
        <v>0</v>
      </c>
      <c r="D20" s="5" t="n">
        <v>0</v>
      </c>
    </row>
    <row r="21" spans="1:4">
      <c r="A21" s="4" t="s">
        <v>1229</v>
      </c>
      <c r="B21" s="8" t="n">
        <v>-0.4</v>
      </c>
      <c r="C21" s="8" t="n">
        <v>-1.5</v>
      </c>
      <c r="D21" s="8" t="n">
        <v>-1.4</v>
      </c>
    </row>
    <row r="22" spans="1:4">
      <c r="A22" s="4" t="s">
        <v>1230</v>
      </c>
      <c r="B22" s="8" t="n">
        <v>8.800000000000001</v>
      </c>
      <c r="C22" s="8" t="n">
        <v>7.8</v>
      </c>
      <c r="D22" s="8" t="n">
        <v>7.9</v>
      </c>
    </row>
    <row r="23" spans="1:4">
      <c r="A23" s="4" t="s">
        <v>1233</v>
      </c>
    </row>
    <row r="24" spans="1:4">
      <c r="A24" s="3" t="s">
        <v>1225</v>
      </c>
    </row>
    <row r="25" spans="1:4">
      <c r="A25" s="4" t="s">
        <v>1226</v>
      </c>
      <c r="B25" s="8" t="n">
        <v>232.1</v>
      </c>
      <c r="C25" s="8" t="n">
        <v>225.8</v>
      </c>
      <c r="D25" s="8" t="n">
        <v>179.5</v>
      </c>
    </row>
    <row r="26" spans="1:4">
      <c r="A26" s="4" t="s">
        <v>1227</v>
      </c>
      <c r="B26" s="8" t="n">
        <v>35.4</v>
      </c>
      <c r="C26" s="8" t="n">
        <v>27.5</v>
      </c>
      <c r="D26" s="8" t="n">
        <v>62.8</v>
      </c>
    </row>
    <row r="27" spans="1:4">
      <c r="A27" s="4" t="s">
        <v>1228</v>
      </c>
      <c r="B27" s="8" t="n">
        <v>-1.8</v>
      </c>
      <c r="C27" s="8" t="n">
        <v>0.2</v>
      </c>
      <c r="D27" s="8" t="n">
        <v>0.2</v>
      </c>
    </row>
    <row r="28" spans="1:4">
      <c r="A28" s="4" t="s">
        <v>1229</v>
      </c>
      <c r="B28" s="8" t="n">
        <v>-8.6</v>
      </c>
      <c r="C28" s="8" t="n">
        <v>-21.4</v>
      </c>
      <c r="D28" s="8" t="n">
        <v>-16.7</v>
      </c>
    </row>
    <row r="29" spans="1:4">
      <c r="A29" s="4" t="s">
        <v>1230</v>
      </c>
      <c r="B29" s="8" t="n">
        <v>257.1</v>
      </c>
      <c r="C29" s="8" t="n">
        <v>232.1</v>
      </c>
      <c r="D29" s="8" t="n">
        <v>225.8</v>
      </c>
    </row>
    <row r="30" spans="1:4">
      <c r="A30" s="4" t="s">
        <v>1234</v>
      </c>
    </row>
    <row r="31" spans="1:4">
      <c r="A31" s="3" t="s">
        <v>1225</v>
      </c>
    </row>
    <row r="32" spans="1:4">
      <c r="A32" s="4" t="s">
        <v>1226</v>
      </c>
      <c r="B32" s="8" t="n">
        <v>13.7</v>
      </c>
      <c r="C32" s="8" t="n">
        <v>13.7</v>
      </c>
      <c r="D32" s="8" t="n">
        <v>14.6</v>
      </c>
    </row>
    <row r="33" spans="1:4">
      <c r="A33" s="4" t="s">
        <v>1227</v>
      </c>
      <c r="B33" s="5" t="n">
        <v>0</v>
      </c>
      <c r="C33" s="5" t="n">
        <v>0</v>
      </c>
      <c r="D33" s="8" t="n">
        <v>0.3</v>
      </c>
    </row>
    <row r="34" spans="1:4">
      <c r="A34" s="4" t="s">
        <v>1228</v>
      </c>
      <c r="B34" s="8" t="n">
        <v>-0.2</v>
      </c>
      <c r="C34" s="8" t="n">
        <v>-0.4</v>
      </c>
      <c r="D34" s="8" t="n">
        <v>-0.3</v>
      </c>
    </row>
    <row r="35" spans="1:4">
      <c r="A35" s="4" t="s">
        <v>1229</v>
      </c>
      <c r="B35" s="8" t="n">
        <v>0.4</v>
      </c>
      <c r="C35" s="8" t="n">
        <v>0.4</v>
      </c>
      <c r="D35" s="8" t="n">
        <v>-0.9</v>
      </c>
    </row>
    <row r="36" spans="1:4">
      <c r="A36" s="4" t="s">
        <v>1230</v>
      </c>
      <c r="B36" s="7" t="n">
        <v>13.9</v>
      </c>
      <c r="C36" s="7" t="n">
        <v>13.7</v>
      </c>
      <c r="D36" s="7" t="n">
        <v>1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1</v>
      </c>
      <c r="C3" s="7" t="n">
        <v>20.1</v>
      </c>
    </row>
    <row r="4" spans="1:3">
      <c r="A4" s="4" t="s">
        <v>33</v>
      </c>
      <c r="B4" s="8" t="n">
        <v>358.8</v>
      </c>
      <c r="C4" s="8" t="n">
        <v>349.2</v>
      </c>
    </row>
    <row r="5" spans="1:3">
      <c r="A5" s="4" t="s">
        <v>34</v>
      </c>
      <c r="B5" s="8" t="n">
        <v>73.59999999999999</v>
      </c>
      <c r="C5" s="5" t="n">
        <v>63</v>
      </c>
    </row>
    <row r="6" spans="1:3">
      <c r="A6" s="4" t="s">
        <v>35</v>
      </c>
      <c r="B6" s="8" t="n">
        <v>541.8</v>
      </c>
      <c r="C6" s="8" t="n">
        <v>493.2</v>
      </c>
    </row>
    <row r="7" spans="1:3">
      <c r="A7" s="4" t="s">
        <v>36</v>
      </c>
      <c r="B7" s="8" t="n">
        <v>20.5</v>
      </c>
      <c r="C7" s="8" t="n">
        <v>35.6</v>
      </c>
    </row>
    <row r="8" spans="1:3">
      <c r="A8" s="4" t="s">
        <v>37</v>
      </c>
      <c r="B8" s="8" t="n">
        <v>1019.8</v>
      </c>
      <c r="C8" s="8" t="n">
        <v>961.1</v>
      </c>
    </row>
    <row r="9" spans="1:3">
      <c r="A9" s="4" t="s">
        <v>38</v>
      </c>
      <c r="B9" s="5" t="n">
        <v>2</v>
      </c>
      <c r="C9" s="5" t="n">
        <v>2</v>
      </c>
    </row>
    <row r="10" spans="1:3">
      <c r="A10" s="4" t="s">
        <v>39</v>
      </c>
      <c r="B10" s="8" t="n">
        <v>1328.3</v>
      </c>
      <c r="C10" s="5" t="n">
        <v>1272</v>
      </c>
    </row>
    <row r="11" spans="1:3">
      <c r="A11" s="4" t="s">
        <v>40</v>
      </c>
      <c r="B11" s="8" t="n">
        <v>261.9</v>
      </c>
      <c r="C11" s="8" t="n">
        <v>260.9</v>
      </c>
    </row>
    <row r="12" spans="1:3">
      <c r="A12" s="4" t="s">
        <v>41</v>
      </c>
      <c r="B12" s="8" t="n">
        <v>59.1</v>
      </c>
      <c r="C12" s="8" t="n">
        <v>66.2</v>
      </c>
    </row>
    <row r="13" spans="1:3">
      <c r="A13" s="4" t="s">
        <v>42</v>
      </c>
      <c r="B13" s="8" t="n">
        <v>95.8</v>
      </c>
      <c r="C13" s="8" t="n">
        <v>91.09999999999999</v>
      </c>
    </row>
    <row r="14" spans="1:3">
      <c r="A14" s="4" t="s">
        <v>43</v>
      </c>
      <c r="B14" s="8" t="n">
        <v>2766.9</v>
      </c>
      <c r="C14" s="8" t="n">
        <v>2653.3</v>
      </c>
    </row>
    <row r="15" spans="1:3">
      <c r="A15" s="3" t="s">
        <v>44</v>
      </c>
    </row>
    <row r="16" spans="1:3">
      <c r="A16" s="4" t="s">
        <v>45</v>
      </c>
      <c r="B16" s="8" t="n">
        <v>382.4</v>
      </c>
      <c r="C16" s="8" t="n">
        <v>360.5</v>
      </c>
    </row>
    <row r="17" spans="1:3">
      <c r="A17" s="4" t="s">
        <v>46</v>
      </c>
      <c r="B17" s="8" t="n">
        <v>0.6</v>
      </c>
      <c r="C17" s="8" t="n">
        <v>0.6</v>
      </c>
    </row>
    <row r="18" spans="1:3">
      <c r="A18" s="4" t="s">
        <v>47</v>
      </c>
      <c r="B18" s="8" t="n">
        <v>10.8</v>
      </c>
      <c r="C18" s="5" t="n">
        <v>8</v>
      </c>
    </row>
    <row r="19" spans="1:3">
      <c r="A19" s="4" t="s">
        <v>48</v>
      </c>
      <c r="B19" s="8" t="n">
        <v>393.8</v>
      </c>
      <c r="C19" s="8" t="n">
        <v>369.1</v>
      </c>
    </row>
    <row r="20" spans="1:3">
      <c r="A20" s="4" t="s">
        <v>49</v>
      </c>
      <c r="B20" s="5" t="n">
        <v>357</v>
      </c>
      <c r="C20" s="8" t="n">
        <v>231.7</v>
      </c>
    </row>
    <row r="21" spans="1:3">
      <c r="A21" s="4" t="s">
        <v>50</v>
      </c>
      <c r="B21" s="8" t="n">
        <v>96.2</v>
      </c>
      <c r="C21" s="8" t="n">
        <v>93.59999999999999</v>
      </c>
    </row>
    <row r="22" spans="1:3">
      <c r="A22" s="4" t="s">
        <v>51</v>
      </c>
      <c r="B22" s="8" t="n">
        <v>42.4</v>
      </c>
      <c r="C22" s="8" t="n">
        <v>50.8</v>
      </c>
    </row>
    <row r="23" spans="1:3">
      <c r="A23" s="4" t="s">
        <v>41</v>
      </c>
      <c r="B23" s="8" t="n">
        <v>86.3</v>
      </c>
      <c r="C23" s="8" t="n">
        <v>91.7</v>
      </c>
    </row>
    <row r="24" spans="1:3">
      <c r="A24" s="4" t="s">
        <v>52</v>
      </c>
      <c r="B24" s="8" t="n">
        <v>975.7</v>
      </c>
      <c r="C24" s="8" t="n">
        <v>836.9</v>
      </c>
    </row>
    <row r="25" spans="1:3">
      <c r="A25" s="4" t="s">
        <v>53</v>
      </c>
      <c r="B25" s="4" t="s">
        <v>54</v>
      </c>
      <c r="C25" s="4" t="s">
        <v>54</v>
      </c>
    </row>
    <row r="26" spans="1:3">
      <c r="A26" s="3" t="s">
        <v>55</v>
      </c>
    </row>
    <row r="27" spans="1:3">
      <c r="A27" s="4" t="s">
        <v>56</v>
      </c>
      <c r="B27" s="5" t="n">
        <v>0</v>
      </c>
      <c r="C27" s="5" t="n">
        <v>0</v>
      </c>
    </row>
    <row r="28" spans="1:3">
      <c r="A28" s="4" t="s">
        <v>57</v>
      </c>
      <c r="B28" s="8" t="n">
        <v>0.5</v>
      </c>
      <c r="C28" s="8" t="n">
        <v>0.5</v>
      </c>
    </row>
    <row r="29" spans="1:3">
      <c r="A29" s="4" t="s">
        <v>58</v>
      </c>
      <c r="B29" s="8" t="n">
        <v>522.5</v>
      </c>
      <c r="C29" s="8" t="n">
        <v>549.7</v>
      </c>
    </row>
    <row r="30" spans="1:3">
      <c r="A30" s="4" t="s">
        <v>59</v>
      </c>
      <c r="B30" s="5" t="n">
        <v>1275</v>
      </c>
      <c r="C30" s="8" t="n">
        <v>1285.8</v>
      </c>
    </row>
    <row r="31" spans="1:3">
      <c r="A31" s="4" t="s">
        <v>60</v>
      </c>
      <c r="B31" s="8" t="n">
        <v>-30.6</v>
      </c>
      <c r="C31" s="8" t="n">
        <v>-44.2</v>
      </c>
    </row>
    <row r="32" spans="1:3">
      <c r="A32" s="4" t="s">
        <v>61</v>
      </c>
      <c r="B32" s="8" t="n">
        <v>1767.4</v>
      </c>
      <c r="C32" s="8" t="n">
        <v>1791.8</v>
      </c>
    </row>
    <row r="33" spans="1:3">
      <c r="A33" s="4" t="s">
        <v>62</v>
      </c>
      <c r="B33" s="8" t="n">
        <v>23.8</v>
      </c>
      <c r="C33" s="8" t="n">
        <v>24.6</v>
      </c>
    </row>
    <row r="34" spans="1:3">
      <c r="A34" s="4" t="s">
        <v>63</v>
      </c>
      <c r="B34" s="8" t="n">
        <v>1791.2</v>
      </c>
      <c r="C34" s="8" t="n">
        <v>1816.4</v>
      </c>
    </row>
    <row r="35" spans="1:3">
      <c r="A35" s="4" t="s">
        <v>64</v>
      </c>
      <c r="B35" s="7" t="n">
        <v>2766.9</v>
      </c>
      <c r="C35" s="7" t="n">
        <v>2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12.8</v>
      </c>
      <c r="C3" s="7" t="n">
        <v>11.3</v>
      </c>
    </row>
    <row r="4" spans="1:3">
      <c r="A4" s="4" t="s">
        <v>68</v>
      </c>
      <c r="B4" s="7" t="n">
        <v>8.800000000000001</v>
      </c>
      <c r="C4" s="7" t="n">
        <v>7.8</v>
      </c>
    </row>
    <row r="5" spans="1:3">
      <c r="A5" s="3" t="s">
        <v>69</v>
      </c>
    </row>
    <row r="6" spans="1:3">
      <c r="A6" s="4" t="s">
        <v>70</v>
      </c>
      <c r="B6" s="9" t="n">
        <v>0.01</v>
      </c>
      <c r="C6" s="9" t="n">
        <v>0.01</v>
      </c>
    </row>
    <row r="7" spans="1:3">
      <c r="A7" s="4" t="s">
        <v>71</v>
      </c>
      <c r="B7" s="5" t="n">
        <v>200000000</v>
      </c>
      <c r="C7" s="5" t="n">
        <v>200000000</v>
      </c>
    </row>
    <row r="8" spans="1:3">
      <c r="A8" s="4" t="s">
        <v>72</v>
      </c>
      <c r="B8" s="5" t="n">
        <v>48759481</v>
      </c>
      <c r="C8" s="5" t="n">
        <v>51256906</v>
      </c>
    </row>
    <row r="9" spans="1:3">
      <c r="A9" s="4" t="s">
        <v>73</v>
      </c>
      <c r="B9" s="5" t="n">
        <v>48759481</v>
      </c>
      <c r="C9" s="5" t="n">
        <v>51256906</v>
      </c>
    </row>
    <row r="10" spans="1:3">
      <c r="A10" s="4" t="s">
        <v>74</v>
      </c>
      <c r="B10" s="9" t="n">
        <v>0.01</v>
      </c>
      <c r="C10" s="9" t="n">
        <v>0.01</v>
      </c>
    </row>
    <row r="11" spans="1:3">
      <c r="A11" s="4" t="s">
        <v>75</v>
      </c>
      <c r="B11" s="5" t="n">
        <v>50000000</v>
      </c>
      <c r="C11" s="5" t="n">
        <v>50000000</v>
      </c>
    </row>
    <row r="12" spans="1:3">
      <c r="A12" s="4" t="s">
        <v>76</v>
      </c>
      <c r="B12" s="5" t="n">
        <v>0</v>
      </c>
      <c r="C12" s="5" t="n">
        <v>0</v>
      </c>
    </row>
    <row r="13" spans="1:3">
      <c r="A13" s="4" t="s">
        <v>77</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126</v>
      </c>
      <c r="B9" s="4" t="s">
        <v>270</v>
      </c>
    </row>
    <row r="10" spans="1:2">
      <c r="A10" s="4" t="s">
        <v>271</v>
      </c>
      <c r="B10" s="4" t="s">
        <v>272</v>
      </c>
    </row>
    <row r="11" spans="1:2">
      <c r="A11" s="4" t="s">
        <v>273</v>
      </c>
      <c r="B11" s="4" t="s">
        <v>274</v>
      </c>
    </row>
    <row r="12" spans="1:2">
      <c r="A12" s="4" t="s">
        <v>195</v>
      </c>
      <c r="B12" s="4" t="s">
        <v>275</v>
      </c>
    </row>
    <row r="13" spans="1:2">
      <c r="A13" s="4" t="s">
        <v>276</v>
      </c>
      <c r="B13" s="4" t="s">
        <v>277</v>
      </c>
    </row>
    <row r="14" spans="1:2">
      <c r="A14" s="4" t="s">
        <v>278</v>
      </c>
      <c r="B14" s="4" t="s">
        <v>277</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14</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41</v>
      </c>
      <c r="B25" s="4" t="s">
        <v>298</v>
      </c>
    </row>
    <row r="26" spans="1:2">
      <c r="A26" s="4" t="s">
        <v>229</v>
      </c>
      <c r="B26" s="4" t="s">
        <v>299</v>
      </c>
    </row>
    <row r="27" spans="1:2">
      <c r="A27" s="4" t="s">
        <v>238</v>
      </c>
      <c r="B27" s="4" t="s">
        <v>300</v>
      </c>
    </row>
    <row r="28" spans="1:2">
      <c r="A28" s="4" t="s">
        <v>301</v>
      </c>
      <c r="B28" s="4" t="s">
        <v>302</v>
      </c>
    </row>
    <row r="29" spans="1:2">
      <c r="A29" s="4" t="s">
        <v>226</v>
      </c>
      <c r="B29" s="4" t="s">
        <v>303</v>
      </c>
    </row>
    <row r="30" spans="1:2">
      <c r="A30" s="4" t="s">
        <v>304</v>
      </c>
      <c r="B30"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0</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9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4085.9</v>
      </c>
      <c r="C4" s="7" t="n">
        <v>4011.5</v>
      </c>
      <c r="D4" s="7" t="n">
        <v>4056.5</v>
      </c>
    </row>
    <row r="5" spans="1:4">
      <c r="A5" s="4" t="s">
        <v>82</v>
      </c>
      <c r="B5" s="8" t="n">
        <v>3754.3</v>
      </c>
      <c r="C5" s="8" t="n">
        <v>3550.1</v>
      </c>
      <c r="D5" s="8" t="n">
        <v>3714.2</v>
      </c>
    </row>
    <row r="6" spans="1:4">
      <c r="A6" s="4" t="s">
        <v>83</v>
      </c>
      <c r="B6" s="8" t="n">
        <v>331.6</v>
      </c>
      <c r="C6" s="8" t="n">
        <v>461.4</v>
      </c>
      <c r="D6" s="8" t="n">
        <v>342.3</v>
      </c>
    </row>
    <row r="7" spans="1:4">
      <c r="A7" s="4" t="s">
        <v>84</v>
      </c>
      <c r="B7" s="8" t="n">
        <v>173.2</v>
      </c>
      <c r="C7" s="8" t="n">
        <v>187.4</v>
      </c>
      <c r="D7" s="8" t="n">
        <v>183.9</v>
      </c>
    </row>
    <row r="8" spans="1:4">
      <c r="A8" s="4" t="s">
        <v>85</v>
      </c>
      <c r="B8" s="5" t="n">
        <v>3</v>
      </c>
      <c r="C8" s="5" t="n">
        <v>0</v>
      </c>
      <c r="D8" s="8" t="n">
        <v>-2.1</v>
      </c>
    </row>
    <row r="9" spans="1:4">
      <c r="A9" s="4" t="s">
        <v>86</v>
      </c>
      <c r="B9" s="8" t="n">
        <v>0.9</v>
      </c>
      <c r="C9" s="8" t="n">
        <v>2.6</v>
      </c>
      <c r="D9" s="8" t="n">
        <v>66.09999999999999</v>
      </c>
    </row>
    <row r="10" spans="1:4">
      <c r="A10" s="4" t="s">
        <v>87</v>
      </c>
      <c r="B10" s="8" t="n">
        <v>1.8</v>
      </c>
      <c r="C10" s="8" t="n">
        <v>27.2</v>
      </c>
      <c r="D10" s="8" t="n">
        <v>3.4</v>
      </c>
    </row>
    <row r="11" spans="1:4">
      <c r="A11" s="4" t="s">
        <v>88</v>
      </c>
      <c r="B11" s="8" t="n">
        <v>152.7</v>
      </c>
      <c r="C11" s="8" t="n">
        <v>244.2</v>
      </c>
      <c r="D11" s="5" t="n">
        <v>91</v>
      </c>
    </row>
    <row r="12" spans="1:4">
      <c r="A12" s="4" t="s">
        <v>89</v>
      </c>
      <c r="B12" s="8" t="n">
        <v>6.4</v>
      </c>
      <c r="C12" s="8" t="n">
        <v>4.1</v>
      </c>
      <c r="D12" s="8" t="n">
        <v>4.3</v>
      </c>
    </row>
    <row r="13" spans="1:4">
      <c r="A13" s="4" t="s">
        <v>90</v>
      </c>
      <c r="B13" s="8" t="n">
        <v>0.8</v>
      </c>
      <c r="C13" s="8" t="n">
        <v>0.7</v>
      </c>
      <c r="D13" s="8" t="n">
        <v>0.6</v>
      </c>
    </row>
    <row r="14" spans="1:4">
      <c r="A14" s="4" t="s">
        <v>91</v>
      </c>
      <c r="B14" s="5" t="n">
        <v>3</v>
      </c>
      <c r="C14" s="8" t="n">
        <v>3.4</v>
      </c>
      <c r="D14" s="8" t="n">
        <v>7.2</v>
      </c>
    </row>
    <row r="15" spans="1:4">
      <c r="A15" s="4" t="s">
        <v>92</v>
      </c>
      <c r="B15" s="8" t="n">
        <v>144.1</v>
      </c>
      <c r="C15" s="8" t="n">
        <v>237.4</v>
      </c>
      <c r="D15" s="8" t="n">
        <v>80.09999999999999</v>
      </c>
    </row>
    <row r="16" spans="1:4">
      <c r="A16" s="4" t="s">
        <v>93</v>
      </c>
      <c r="B16" s="8" t="n">
        <v>24.9</v>
      </c>
      <c r="C16" s="8" t="n">
        <v>11.8</v>
      </c>
      <c r="D16" s="8" t="n">
        <v>13.7</v>
      </c>
    </row>
    <row r="17" spans="1:4">
      <c r="A17" s="4" t="s">
        <v>94</v>
      </c>
      <c r="B17" s="8" t="n">
        <v>119.2</v>
      </c>
      <c r="C17" s="8" t="n">
        <v>225.6</v>
      </c>
      <c r="D17" s="8" t="n">
        <v>66.40000000000001</v>
      </c>
    </row>
    <row r="18" spans="1:4">
      <c r="A18" s="4" t="s">
        <v>95</v>
      </c>
      <c r="B18" s="8" t="n">
        <v>-1.6</v>
      </c>
      <c r="C18" s="8" t="n">
        <v>0.5</v>
      </c>
      <c r="D18" s="5" t="n">
        <v>4</v>
      </c>
    </row>
    <row r="19" spans="1:4">
      <c r="A19" s="4" t="s">
        <v>96</v>
      </c>
      <c r="B19" s="7" t="n">
        <v>120.8</v>
      </c>
      <c r="C19" s="7" t="n">
        <v>225.1</v>
      </c>
      <c r="D19" s="7" t="n">
        <v>62.4</v>
      </c>
    </row>
    <row r="20" spans="1:4">
      <c r="A20" s="4" t="s">
        <v>97</v>
      </c>
      <c r="B20" s="9" t="n">
        <v>2.4</v>
      </c>
      <c r="C20" s="9" t="n">
        <v>4.37</v>
      </c>
      <c r="D20" s="9" t="n">
        <v>1.18</v>
      </c>
    </row>
    <row r="21" spans="1:4">
      <c r="A21" s="4" t="s">
        <v>98</v>
      </c>
      <c r="B21" s="10" t="n">
        <v>2.39</v>
      </c>
      <c r="C21" s="10" t="n">
        <v>4.33</v>
      </c>
      <c r="D21" s="10" t="n">
        <v>1.17</v>
      </c>
    </row>
    <row r="22" spans="1:4">
      <c r="A22" s="4" t="s">
        <v>99</v>
      </c>
      <c r="B22" s="9" t="n">
        <v>0.6</v>
      </c>
      <c r="C22" s="9" t="n">
        <v>0.55</v>
      </c>
      <c r="D22" s="9" t="n">
        <v>0.5</v>
      </c>
    </row>
    <row r="23" spans="1:4">
      <c r="A23" s="3" t="s">
        <v>100</v>
      </c>
    </row>
    <row r="24" spans="1:4">
      <c r="A24" s="4" t="s">
        <v>101</v>
      </c>
      <c r="B24" s="5" t="n">
        <v>50247881</v>
      </c>
      <c r="C24" s="5" t="n">
        <v>51507755</v>
      </c>
      <c r="D24" s="5" t="n">
        <v>52750212</v>
      </c>
    </row>
    <row r="25" spans="1:4">
      <c r="A25" s="4" t="s">
        <v>102</v>
      </c>
      <c r="B25" s="5" t="n">
        <v>50588708</v>
      </c>
      <c r="C25" s="5" t="n">
        <v>51962195</v>
      </c>
      <c r="D25" s="5" t="n">
        <v>531995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1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21</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2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3</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4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2</v>
      </c>
    </row>
    <row r="3" spans="1:2">
      <c r="A3" s="3" t="s">
        <v>248</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v>
      </c>
      <c r="B1" s="2" t="s">
        <v>1</v>
      </c>
    </row>
    <row r="2" spans="1:4">
      <c r="B2" s="2" t="s">
        <v>2</v>
      </c>
      <c r="C2" s="2" t="s">
        <v>30</v>
      </c>
      <c r="D2" s="2" t="s">
        <v>79</v>
      </c>
    </row>
    <row r="3" spans="1:4">
      <c r="A3" s="3" t="s">
        <v>104</v>
      </c>
    </row>
    <row r="4" spans="1:4">
      <c r="A4" s="4" t="s">
        <v>94</v>
      </c>
      <c r="B4" s="7" t="n">
        <v>119.2</v>
      </c>
      <c r="C4" s="7" t="n">
        <v>225.6</v>
      </c>
      <c r="D4" s="7" t="n">
        <v>66.40000000000001</v>
      </c>
    </row>
    <row r="5" spans="1:4">
      <c r="A5" s="3" t="s">
        <v>105</v>
      </c>
    </row>
    <row r="6" spans="1:4">
      <c r="A6" s="4" t="s">
        <v>106</v>
      </c>
      <c r="B6" s="8" t="n">
        <v>-6.8</v>
      </c>
      <c r="C6" s="8" t="n">
        <v>-6.5</v>
      </c>
      <c r="D6" s="8" t="n">
        <v>-13.3</v>
      </c>
    </row>
    <row r="7" spans="1:4">
      <c r="A7" s="4" t="s">
        <v>107</v>
      </c>
      <c r="B7" s="8" t="n">
        <v>18.7</v>
      </c>
      <c r="C7" s="8" t="n">
        <v>-10.2</v>
      </c>
      <c r="D7" s="8" t="n">
        <v>-14.9</v>
      </c>
    </row>
    <row r="8" spans="1:4">
      <c r="A8" s="4" t="s">
        <v>108</v>
      </c>
      <c r="B8" s="8" t="n">
        <v>1.7</v>
      </c>
      <c r="C8" s="8" t="n">
        <v>-4.1</v>
      </c>
      <c r="D8" s="8" t="n">
        <v>1.6</v>
      </c>
    </row>
    <row r="9" spans="1:4">
      <c r="A9" s="4" t="s">
        <v>109</v>
      </c>
      <c r="B9" s="8" t="n">
        <v>132.8</v>
      </c>
      <c r="C9" s="8" t="n">
        <v>204.8</v>
      </c>
      <c r="D9" s="8" t="n">
        <v>39.8</v>
      </c>
    </row>
    <row r="10" spans="1:4">
      <c r="A10" s="4" t="s">
        <v>110</v>
      </c>
      <c r="B10" s="8" t="n">
        <v>-1.6</v>
      </c>
      <c r="C10" s="8" t="n">
        <v>0.9</v>
      </c>
      <c r="D10" s="5" t="n">
        <v>3</v>
      </c>
    </row>
    <row r="11" spans="1:4">
      <c r="A11" s="4" t="s">
        <v>111</v>
      </c>
      <c r="B11" s="7" t="n">
        <v>134.4</v>
      </c>
      <c r="C11" s="7" t="n">
        <v>203.9</v>
      </c>
      <c r="D11" s="7" t="n">
        <v>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1</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v>
      </c>
    </row>
    <row r="3" spans="1:2">
      <c r="A3" s="3" t="s">
        <v>254</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25</v>
      </c>
      <c r="B1" s="2" t="s">
        <v>1</v>
      </c>
    </row>
    <row r="2" spans="1:4">
      <c r="B2" s="2" t="s">
        <v>2</v>
      </c>
      <c r="C2" s="2" t="s">
        <v>30</v>
      </c>
      <c r="D2" s="2" t="s">
        <v>79</v>
      </c>
    </row>
    <row r="3" spans="1:4">
      <c r="A3" s="3" t="s">
        <v>426</v>
      </c>
    </row>
    <row r="4" spans="1:4">
      <c r="A4" s="4" t="s">
        <v>427</v>
      </c>
      <c r="B4" s="7" t="n">
        <v>24.6</v>
      </c>
      <c r="C4" s="7" t="n">
        <v>21.1</v>
      </c>
    </row>
    <row r="5" spans="1:4">
      <c r="A5" s="4" t="s">
        <v>428</v>
      </c>
      <c r="B5" s="8" t="n">
        <v>0.9</v>
      </c>
      <c r="C5" s="8" t="n">
        <v>0.8</v>
      </c>
    </row>
    <row r="6" spans="1:4">
      <c r="A6" s="4" t="s">
        <v>429</v>
      </c>
      <c r="B6" s="8" t="n">
        <v>23.6</v>
      </c>
      <c r="C6" s="5" t="n">
        <v>21</v>
      </c>
    </row>
    <row r="7" spans="1:4">
      <c r="A7" s="4" t="s">
        <v>430</v>
      </c>
      <c r="B7" s="7" t="n">
        <v>11.2</v>
      </c>
      <c r="C7" s="8" t="n">
        <v>12.5</v>
      </c>
    </row>
    <row r="8" spans="1:4">
      <c r="A8" s="4" t="s">
        <v>431</v>
      </c>
      <c r="B8" s="4" t="s">
        <v>432</v>
      </c>
    </row>
    <row r="9" spans="1:4">
      <c r="A9" s="4" t="s">
        <v>433</v>
      </c>
      <c r="B9" s="4" t="s">
        <v>434</v>
      </c>
    </row>
    <row r="10" spans="1:4">
      <c r="A10" s="4" t="s">
        <v>435</v>
      </c>
      <c r="B10" s="7" t="n">
        <v>0.8</v>
      </c>
      <c r="C10" s="8" t="n">
        <v>0.8</v>
      </c>
      <c r="D10" s="7" t="n">
        <v>0.7</v>
      </c>
    </row>
    <row r="11" spans="1:4">
      <c r="A11" s="4" t="s">
        <v>436</v>
      </c>
      <c r="B11" s="8" t="n">
        <v>3.7</v>
      </c>
      <c r="C11" s="5" t="n">
        <v>6</v>
      </c>
      <c r="D11" s="8" t="n">
        <v>3.1</v>
      </c>
    </row>
    <row r="12" spans="1:4">
      <c r="A12" s="4" t="s">
        <v>86</v>
      </c>
      <c r="B12" s="8" t="n">
        <v>0.9</v>
      </c>
      <c r="C12" s="8" t="n">
        <v>2.6</v>
      </c>
      <c r="D12" s="8" t="n">
        <v>66.09999999999999</v>
      </c>
    </row>
    <row r="13" spans="1:4">
      <c r="A13" s="4" t="s">
        <v>437</v>
      </c>
      <c r="B13" s="8" t="n">
        <v>12.8</v>
      </c>
      <c r="C13" s="8" t="n">
        <v>17.2</v>
      </c>
      <c r="D13" s="8" t="n">
        <v>17.6</v>
      </c>
    </row>
    <row r="14" spans="1:4">
      <c r="A14" s="4" t="s">
        <v>117</v>
      </c>
      <c r="B14" s="8" t="n">
        <v>0.5</v>
      </c>
      <c r="C14" s="8" t="n">
        <v>0.5</v>
      </c>
      <c r="D14" s="8" t="n">
        <v>0.5</v>
      </c>
    </row>
    <row r="15" spans="1:4">
      <c r="A15" s="4" t="s">
        <v>438</v>
      </c>
      <c r="B15" s="5" t="n">
        <v>2</v>
      </c>
      <c r="C15" s="8" t="n">
        <v>2.2</v>
      </c>
      <c r="D15" s="8" t="n">
        <v>5.9</v>
      </c>
    </row>
    <row r="16" spans="1:4">
      <c r="A16" s="4" t="s">
        <v>439</v>
      </c>
      <c r="B16" s="7" t="n">
        <v>5.6</v>
      </c>
      <c r="C16" s="8" t="n">
        <v>9.300000000000001</v>
      </c>
      <c r="D16" s="8" t="n">
        <v>4.7</v>
      </c>
    </row>
    <row r="17" spans="1:4">
      <c r="A17" s="4" t="s">
        <v>440</v>
      </c>
    </row>
    <row r="18" spans="1:4">
      <c r="A18" s="3" t="s">
        <v>426</v>
      </c>
    </row>
    <row r="19" spans="1:4">
      <c r="A19" s="4" t="s">
        <v>441</v>
      </c>
      <c r="B19" s="4" t="s">
        <v>442</v>
      </c>
    </row>
    <row r="20" spans="1:4">
      <c r="A20" s="4" t="s">
        <v>443</v>
      </c>
    </row>
    <row r="21" spans="1:4">
      <c r="A21" s="3" t="s">
        <v>426</v>
      </c>
    </row>
    <row r="22" spans="1:4">
      <c r="A22" s="4" t="s">
        <v>441</v>
      </c>
      <c r="B22" s="4" t="s">
        <v>444</v>
      </c>
    </row>
    <row r="23" spans="1:4">
      <c r="A23" s="4" t="s">
        <v>445</v>
      </c>
    </row>
    <row r="24" spans="1:4">
      <c r="A24" s="3" t="s">
        <v>426</v>
      </c>
    </row>
    <row r="25" spans="1:4">
      <c r="A25" s="4" t="s">
        <v>441</v>
      </c>
      <c r="B25" s="4" t="s">
        <v>446</v>
      </c>
    </row>
    <row r="26" spans="1:4">
      <c r="A26" s="4" t="s">
        <v>447</v>
      </c>
    </row>
    <row r="27" spans="1:4">
      <c r="A27" s="3" t="s">
        <v>426</v>
      </c>
    </row>
    <row r="28" spans="1:4">
      <c r="A28" s="4" t="s">
        <v>441</v>
      </c>
      <c r="B28" s="4" t="s">
        <v>446</v>
      </c>
    </row>
    <row r="29" spans="1:4">
      <c r="A29" s="4" t="s">
        <v>448</v>
      </c>
    </row>
    <row r="30" spans="1:4">
      <c r="A30" s="3" t="s">
        <v>426</v>
      </c>
    </row>
    <row r="31" spans="1:4">
      <c r="A31" s="4" t="s">
        <v>441</v>
      </c>
      <c r="B31" s="4" t="s">
        <v>444</v>
      </c>
    </row>
    <row r="32" spans="1:4">
      <c r="A32" s="4" t="s">
        <v>449</v>
      </c>
    </row>
    <row r="33" spans="1:4">
      <c r="A33" s="3" t="s">
        <v>426</v>
      </c>
    </row>
    <row r="34" spans="1:4">
      <c r="A34" s="4" t="s">
        <v>441</v>
      </c>
      <c r="B34" s="4" t="s">
        <v>450</v>
      </c>
    </row>
    <row r="35" spans="1:4">
      <c r="A35" s="4" t="s">
        <v>451</v>
      </c>
    </row>
    <row r="36" spans="1:4">
      <c r="A36" s="3" t="s">
        <v>426</v>
      </c>
    </row>
    <row r="37" spans="1:4">
      <c r="A37" s="4" t="s">
        <v>441</v>
      </c>
      <c r="B37" s="4" t="s">
        <v>452</v>
      </c>
    </row>
    <row r="38" spans="1:4">
      <c r="A38" s="4" t="s">
        <v>453</v>
      </c>
    </row>
    <row r="39" spans="1:4">
      <c r="A39" s="3" t="s">
        <v>426</v>
      </c>
    </row>
    <row r="40" spans="1:4">
      <c r="A40" s="4" t="s">
        <v>441</v>
      </c>
      <c r="B40" s="4" t="s">
        <v>452</v>
      </c>
    </row>
    <row r="41" spans="1:4">
      <c r="A41" s="4" t="s">
        <v>454</v>
      </c>
    </row>
    <row r="42" spans="1:4">
      <c r="A42" s="3" t="s">
        <v>426</v>
      </c>
    </row>
    <row r="43" spans="1:4">
      <c r="A43" s="4" t="s">
        <v>441</v>
      </c>
      <c r="B43" s="4" t="s">
        <v>455</v>
      </c>
    </row>
    <row r="44" spans="1:4">
      <c r="A44" s="4" t="s">
        <v>456</v>
      </c>
    </row>
    <row r="45" spans="1:4">
      <c r="A45" s="3" t="s">
        <v>426</v>
      </c>
    </row>
    <row r="46" spans="1:4">
      <c r="A46" s="4" t="s">
        <v>441</v>
      </c>
      <c r="B46" s="4" t="s">
        <v>442</v>
      </c>
    </row>
    <row r="47" spans="1:4">
      <c r="A47" s="4" t="s">
        <v>457</v>
      </c>
    </row>
    <row r="48" spans="1:4">
      <c r="A48" s="3" t="s">
        <v>426</v>
      </c>
    </row>
    <row r="49" spans="1:4">
      <c r="A49" s="4" t="s">
        <v>458</v>
      </c>
      <c r="B49" s="4" t="s">
        <v>459</v>
      </c>
    </row>
    <row r="50" spans="1:4">
      <c r="A50" s="4" t="s">
        <v>460</v>
      </c>
    </row>
    <row r="51" spans="1:4">
      <c r="A51" s="3" t="s">
        <v>426</v>
      </c>
    </row>
    <row r="52" spans="1:4">
      <c r="A52" s="4" t="s">
        <v>461</v>
      </c>
      <c r="C52" s="8" t="n">
        <v>3.6</v>
      </c>
      <c r="D52" s="8" t="n">
        <v>1.4</v>
      </c>
    </row>
    <row r="53" spans="1:4">
      <c r="A53" s="4" t="s">
        <v>462</v>
      </c>
      <c r="C53" s="8" t="n">
        <v>3.6</v>
      </c>
      <c r="D53" s="7" t="n">
        <v>1.4</v>
      </c>
    </row>
    <row r="54" spans="1:4">
      <c r="A54" s="4" t="s">
        <v>463</v>
      </c>
    </row>
    <row r="55" spans="1:4">
      <c r="A55" s="3" t="s">
        <v>426</v>
      </c>
    </row>
    <row r="56" spans="1:4">
      <c r="A56" s="4" t="s">
        <v>464</v>
      </c>
      <c r="C56" s="8" t="n">
        <v>-0.2</v>
      </c>
    </row>
    <row r="57" spans="1:4">
      <c r="A57" s="4" t="s">
        <v>465</v>
      </c>
    </row>
    <row r="58" spans="1:4">
      <c r="A58" s="3" t="s">
        <v>426</v>
      </c>
    </row>
    <row r="59" spans="1:4">
      <c r="A59" s="4" t="s">
        <v>464</v>
      </c>
      <c r="C59" s="7"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190</v>
      </c>
    </row>
    <row r="3" spans="1:3">
      <c r="A3" s="4" t="s">
        <v>467</v>
      </c>
      <c r="B3" s="7" t="n">
        <v>210.1</v>
      </c>
      <c r="C3" s="7" t="n">
        <v>199.4</v>
      </c>
    </row>
    <row r="4" spans="1:3">
      <c r="A4" s="4" t="s">
        <v>468</v>
      </c>
      <c r="B4" s="8" t="n">
        <v>165.4</v>
      </c>
      <c r="C4" s="5" t="n">
        <v>134</v>
      </c>
    </row>
    <row r="5" spans="1:3">
      <c r="A5" s="4" t="s">
        <v>469</v>
      </c>
      <c r="B5" s="8" t="n">
        <v>166.3</v>
      </c>
      <c r="C5" s="8" t="n">
        <v>159.8</v>
      </c>
    </row>
    <row r="6" spans="1:3">
      <c r="A6" s="4" t="s">
        <v>470</v>
      </c>
      <c r="B6" s="7" t="n">
        <v>541.8</v>
      </c>
      <c r="C6" s="7" t="n">
        <v>49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1</v>
      </c>
      <c r="B1" s="2" t="s">
        <v>472</v>
      </c>
      <c r="C1" s="2" t="s">
        <v>473</v>
      </c>
      <c r="D1" s="2" t="s">
        <v>1</v>
      </c>
    </row>
    <row r="2" spans="1:6">
      <c r="B2" s="2" t="s">
        <v>474</v>
      </c>
      <c r="C2" s="2" t="s">
        <v>475</v>
      </c>
      <c r="D2" s="2" t="s">
        <v>2</v>
      </c>
      <c r="E2" s="2" t="s">
        <v>30</v>
      </c>
      <c r="F2" s="2" t="s">
        <v>79</v>
      </c>
    </row>
    <row r="3" spans="1:6">
      <c r="A3" s="3" t="s">
        <v>476</v>
      </c>
    </row>
    <row r="4" spans="1:6">
      <c r="A4" s="4" t="s">
        <v>87</v>
      </c>
      <c r="D4" s="7" t="n">
        <v>1.8</v>
      </c>
      <c r="E4" s="7" t="n">
        <v>27.2</v>
      </c>
      <c r="F4" s="7" t="n">
        <v>3.4</v>
      </c>
    </row>
    <row r="5" spans="1:6">
      <c r="A5" s="4" t="s">
        <v>477</v>
      </c>
      <c r="D5" s="8" t="n">
        <v>3.7</v>
      </c>
      <c r="E5" s="5" t="n">
        <v>6</v>
      </c>
      <c r="F5" s="8" t="n">
        <v>3.1</v>
      </c>
    </row>
    <row r="6" spans="1:6">
      <c r="A6" s="4" t="s">
        <v>478</v>
      </c>
      <c r="D6" s="8" t="n">
        <v>-1.9</v>
      </c>
      <c r="E6" s="8" t="n">
        <v>21.2</v>
      </c>
      <c r="F6" s="8" t="n">
        <v>0.3</v>
      </c>
    </row>
    <row r="7" spans="1:6">
      <c r="A7" s="4" t="s">
        <v>156</v>
      </c>
      <c r="D7" s="8" t="n">
        <v>1.8</v>
      </c>
      <c r="E7" s="8" t="n">
        <v>27.2</v>
      </c>
      <c r="F7" s="8" t="n">
        <v>3.4</v>
      </c>
    </row>
    <row r="8" spans="1:6">
      <c r="A8" s="4" t="s">
        <v>479</v>
      </c>
    </row>
    <row r="9" spans="1:6">
      <c r="A9" s="3" t="s">
        <v>476</v>
      </c>
    </row>
    <row r="10" spans="1:6">
      <c r="A10" s="4" t="s">
        <v>477</v>
      </c>
      <c r="C10" s="7" t="n">
        <v>1.2</v>
      </c>
    </row>
    <row r="11" spans="1:6">
      <c r="A11" s="4" t="s">
        <v>480</v>
      </c>
    </row>
    <row r="12" spans="1:6">
      <c r="A12" s="3" t="s">
        <v>476</v>
      </c>
    </row>
    <row r="13" spans="1:6">
      <c r="A13" s="4" t="s">
        <v>477</v>
      </c>
      <c r="B13" s="7" t="n">
        <v>2.5</v>
      </c>
    </row>
    <row r="14" spans="1:6">
      <c r="A14" s="4" t="s">
        <v>481</v>
      </c>
    </row>
    <row r="15" spans="1:6">
      <c r="A15" s="3" t="s">
        <v>476</v>
      </c>
    </row>
    <row r="16" spans="1:6">
      <c r="A16" s="4" t="s">
        <v>477</v>
      </c>
      <c r="D16" s="8" t="n">
        <v>0.8</v>
      </c>
    </row>
    <row r="17" spans="1:6">
      <c r="A17" s="4" t="s">
        <v>478</v>
      </c>
      <c r="D17" s="5" t="n">
        <v>0</v>
      </c>
    </row>
    <row r="18" spans="1:6">
      <c r="A18" s="4" t="s">
        <v>156</v>
      </c>
      <c r="D18" s="8" t="n">
        <v>0.8</v>
      </c>
    </row>
    <row r="19" spans="1:6">
      <c r="A19" s="4" t="s">
        <v>482</v>
      </c>
    </row>
    <row r="20" spans="1:6">
      <c r="A20" s="3" t="s">
        <v>476</v>
      </c>
    </row>
    <row r="21" spans="1:6">
      <c r="A21" s="4" t="s">
        <v>477</v>
      </c>
      <c r="E21" s="8" t="n">
        <v>2.5</v>
      </c>
    </row>
    <row r="22" spans="1:6">
      <c r="A22" s="4" t="s">
        <v>478</v>
      </c>
      <c r="E22" s="5" t="n">
        <v>0</v>
      </c>
    </row>
    <row r="23" spans="1:6">
      <c r="A23" s="4" t="s">
        <v>156</v>
      </c>
      <c r="E23" s="8" t="n">
        <v>2.5</v>
      </c>
    </row>
    <row r="24" spans="1:6">
      <c r="A24" s="4" t="s">
        <v>483</v>
      </c>
    </row>
    <row r="25" spans="1:6">
      <c r="A25" s="3" t="s">
        <v>476</v>
      </c>
    </row>
    <row r="26" spans="1:6">
      <c r="A26" s="4" t="s">
        <v>477</v>
      </c>
      <c r="D26" s="8" t="n">
        <v>0.6</v>
      </c>
      <c r="E26" s="8" t="n">
        <v>1.2</v>
      </c>
    </row>
    <row r="27" spans="1:6">
      <c r="A27" s="4" t="s">
        <v>478</v>
      </c>
      <c r="D27" s="5" t="n">
        <v>0</v>
      </c>
      <c r="E27" s="5" t="n">
        <v>0</v>
      </c>
    </row>
    <row r="28" spans="1:6">
      <c r="A28" s="4" t="s">
        <v>156</v>
      </c>
      <c r="D28" s="8" t="n">
        <v>0.6</v>
      </c>
      <c r="E28" s="8" t="n">
        <v>1.2</v>
      </c>
    </row>
    <row r="29" spans="1:6">
      <c r="A29" s="4" t="s">
        <v>484</v>
      </c>
    </row>
    <row r="30" spans="1:6">
      <c r="A30" s="3" t="s">
        <v>476</v>
      </c>
    </row>
    <row r="31" spans="1:6">
      <c r="A31" s="4" t="s">
        <v>477</v>
      </c>
      <c r="E31" s="5" t="n">
        <v>0</v>
      </c>
      <c r="F31" s="5" t="n">
        <v>0</v>
      </c>
    </row>
    <row r="32" spans="1:6">
      <c r="A32" s="4" t="s">
        <v>478</v>
      </c>
      <c r="E32" s="8" t="n">
        <v>0.7</v>
      </c>
      <c r="F32" s="8" t="n">
        <v>0.4</v>
      </c>
    </row>
    <row r="33" spans="1:6">
      <c r="A33" s="4" t="s">
        <v>156</v>
      </c>
      <c r="E33" s="8" t="n">
        <v>0.7</v>
      </c>
      <c r="F33" s="8" t="n">
        <v>0.4</v>
      </c>
    </row>
    <row r="34" spans="1:6">
      <c r="A34" s="4" t="s">
        <v>485</v>
      </c>
    </row>
    <row r="35" spans="1:6">
      <c r="A35" s="3" t="s">
        <v>476</v>
      </c>
    </row>
    <row r="36" spans="1:6">
      <c r="A36" s="4" t="s">
        <v>477</v>
      </c>
      <c r="E36" s="8" t="n">
        <v>2.2</v>
      </c>
    </row>
    <row r="37" spans="1:6">
      <c r="A37" s="4" t="s">
        <v>478</v>
      </c>
      <c r="E37" s="8" t="n">
        <v>0.2</v>
      </c>
    </row>
    <row r="38" spans="1:6">
      <c r="A38" s="4" t="s">
        <v>156</v>
      </c>
      <c r="E38" s="8" t="n">
        <v>2.4</v>
      </c>
    </row>
    <row r="39" spans="1:6">
      <c r="A39" s="4" t="s">
        <v>486</v>
      </c>
    </row>
    <row r="40" spans="1:6">
      <c r="A40" s="3" t="s">
        <v>476</v>
      </c>
    </row>
    <row r="41" spans="1:6">
      <c r="A41" s="4" t="s">
        <v>477</v>
      </c>
      <c r="F41" s="5" t="n">
        <v>1</v>
      </c>
    </row>
    <row r="42" spans="1:6">
      <c r="A42" s="4" t="s">
        <v>478</v>
      </c>
      <c r="F42" s="5" t="n">
        <v>0</v>
      </c>
    </row>
    <row r="43" spans="1:6">
      <c r="A43" s="4" t="s">
        <v>156</v>
      </c>
      <c r="F43" s="5" t="n">
        <v>1</v>
      </c>
    </row>
    <row r="44" spans="1:6">
      <c r="A44" s="4" t="s">
        <v>487</v>
      </c>
    </row>
    <row r="45" spans="1:6">
      <c r="A45" s="3" t="s">
        <v>476</v>
      </c>
    </row>
    <row r="46" spans="1:6">
      <c r="A46" s="4" t="s">
        <v>477</v>
      </c>
      <c r="F46" s="5" t="n">
        <v>0</v>
      </c>
    </row>
    <row r="47" spans="1:6">
      <c r="A47" s="4" t="s">
        <v>478</v>
      </c>
      <c r="F47" s="8" t="n">
        <v>-0.8</v>
      </c>
    </row>
    <row r="48" spans="1:6">
      <c r="A48" s="4" t="s">
        <v>156</v>
      </c>
      <c r="F48" s="8" t="n">
        <v>-0.8</v>
      </c>
    </row>
    <row r="49" spans="1:6">
      <c r="A49" s="4" t="s">
        <v>488</v>
      </c>
    </row>
    <row r="50" spans="1:6">
      <c r="A50" s="3" t="s">
        <v>476</v>
      </c>
    </row>
    <row r="51" spans="1:6">
      <c r="A51" s="4" t="s">
        <v>477</v>
      </c>
      <c r="F51" s="5" t="n">
        <v>0</v>
      </c>
    </row>
    <row r="52" spans="1:6">
      <c r="A52" s="4" t="s">
        <v>478</v>
      </c>
      <c r="F52" s="8" t="n">
        <v>0.1</v>
      </c>
    </row>
    <row r="53" spans="1:6">
      <c r="A53" s="4" t="s">
        <v>156</v>
      </c>
      <c r="F53" s="8" t="n">
        <v>0.1</v>
      </c>
    </row>
    <row r="54" spans="1:6">
      <c r="A54" s="4" t="s">
        <v>489</v>
      </c>
    </row>
    <row r="55" spans="1:6">
      <c r="A55" s="3" t="s">
        <v>476</v>
      </c>
    </row>
    <row r="56" spans="1:6">
      <c r="A56" s="4" t="s">
        <v>477</v>
      </c>
      <c r="E56" s="8" t="n">
        <v>0.1</v>
      </c>
    </row>
    <row r="57" spans="1:6">
      <c r="A57" s="4" t="s">
        <v>478</v>
      </c>
      <c r="E57" s="5" t="n">
        <v>0</v>
      </c>
    </row>
    <row r="58" spans="1:6">
      <c r="A58" s="4" t="s">
        <v>156</v>
      </c>
      <c r="E58" s="8" t="n">
        <v>0.1</v>
      </c>
    </row>
    <row r="59" spans="1:6">
      <c r="A59" s="4" t="s">
        <v>490</v>
      </c>
    </row>
    <row r="60" spans="1:6">
      <c r="A60" s="3" t="s">
        <v>476</v>
      </c>
    </row>
    <row r="61" spans="1:6">
      <c r="A61" s="4" t="s">
        <v>477</v>
      </c>
      <c r="D61" s="8" t="n">
        <v>0.8</v>
      </c>
    </row>
    <row r="62" spans="1:6">
      <c r="A62" s="4" t="s">
        <v>478</v>
      </c>
      <c r="D62" s="5" t="n">
        <v>1</v>
      </c>
    </row>
    <row r="63" spans="1:6">
      <c r="A63" s="4" t="s">
        <v>156</v>
      </c>
      <c r="D63" s="8" t="n">
        <v>1.8</v>
      </c>
    </row>
    <row r="64" spans="1:6">
      <c r="A64" s="4" t="s">
        <v>491</v>
      </c>
    </row>
    <row r="65" spans="1:6">
      <c r="A65" s="3" t="s">
        <v>476</v>
      </c>
    </row>
    <row r="66" spans="1:6">
      <c r="A66" s="4" t="s">
        <v>477</v>
      </c>
      <c r="D66" s="5" t="n">
        <v>0</v>
      </c>
    </row>
    <row r="67" spans="1:6">
      <c r="A67" s="4" t="s">
        <v>478</v>
      </c>
      <c r="D67" s="8" t="n">
        <v>-3.4</v>
      </c>
    </row>
    <row r="68" spans="1:6">
      <c r="A68" s="4" t="s">
        <v>156</v>
      </c>
      <c r="D68" s="8" t="n">
        <v>-3.4</v>
      </c>
    </row>
    <row r="69" spans="1:6">
      <c r="A69" s="4" t="s">
        <v>492</v>
      </c>
    </row>
    <row r="70" spans="1:6">
      <c r="A70" s="3" t="s">
        <v>476</v>
      </c>
    </row>
    <row r="71" spans="1:6">
      <c r="A71" s="4" t="s">
        <v>477</v>
      </c>
      <c r="F71" s="8" t="n">
        <v>1.9</v>
      </c>
    </row>
    <row r="72" spans="1:6">
      <c r="A72" s="4" t="s">
        <v>478</v>
      </c>
      <c r="F72" s="8" t="n">
        <v>1.4</v>
      </c>
    </row>
    <row r="73" spans="1:6">
      <c r="A73" s="4" t="s">
        <v>156</v>
      </c>
      <c r="F73" s="8" t="n">
        <v>3.3</v>
      </c>
    </row>
    <row r="74" spans="1:6">
      <c r="A74" s="4" t="s">
        <v>493</v>
      </c>
    </row>
    <row r="75" spans="1:6">
      <c r="A75" s="3" t="s">
        <v>476</v>
      </c>
    </row>
    <row r="76" spans="1:6">
      <c r="A76" s="4" t="s">
        <v>477</v>
      </c>
      <c r="D76" s="5" t="n">
        <v>0</v>
      </c>
      <c r="E76" s="5" t="n">
        <v>0</v>
      </c>
      <c r="F76" s="5" t="n">
        <v>0</v>
      </c>
    </row>
    <row r="77" spans="1:6">
      <c r="A77" s="4" t="s">
        <v>478</v>
      </c>
      <c r="D77" s="8" t="n">
        <v>0.5</v>
      </c>
      <c r="E77" s="8" t="n">
        <v>0.6</v>
      </c>
      <c r="F77" s="8" t="n">
        <v>-0.8</v>
      </c>
    </row>
    <row r="78" spans="1:6">
      <c r="A78" s="4" t="s">
        <v>156</v>
      </c>
      <c r="D78" s="8" t="n">
        <v>0.5</v>
      </c>
      <c r="E78" s="8" t="n">
        <v>0.6</v>
      </c>
      <c r="F78" s="8" t="n">
        <v>-0.8</v>
      </c>
    </row>
    <row r="79" spans="1:6">
      <c r="A79" s="4" t="s">
        <v>494</v>
      </c>
    </row>
    <row r="80" spans="1:6">
      <c r="A80" s="3" t="s">
        <v>476</v>
      </c>
    </row>
    <row r="81" spans="1:6">
      <c r="A81" s="4" t="s">
        <v>477</v>
      </c>
      <c r="F81" s="8" t="n">
        <v>0.2</v>
      </c>
    </row>
    <row r="82" spans="1:6">
      <c r="A82" s="4" t="s">
        <v>478</v>
      </c>
      <c r="F82" s="5" t="n">
        <v>0</v>
      </c>
    </row>
    <row r="83" spans="1:6">
      <c r="A83" s="4" t="s">
        <v>156</v>
      </c>
      <c r="F83" s="7" t="n">
        <v>0.2</v>
      </c>
    </row>
    <row r="84" spans="1:6">
      <c r="A84" s="4" t="s">
        <v>495</v>
      </c>
    </row>
    <row r="85" spans="1:6">
      <c r="A85" s="3" t="s">
        <v>476</v>
      </c>
    </row>
    <row r="86" spans="1:6">
      <c r="A86" s="4" t="s">
        <v>477</v>
      </c>
      <c r="D86" s="8" t="n">
        <v>1.5</v>
      </c>
    </row>
    <row r="87" spans="1:6">
      <c r="A87" s="4" t="s">
        <v>478</v>
      </c>
      <c r="D87" s="5" t="n">
        <v>0</v>
      </c>
    </row>
    <row r="88" spans="1:6">
      <c r="A88" s="4" t="s">
        <v>156</v>
      </c>
      <c r="D88" s="7" t="n">
        <v>1.5</v>
      </c>
    </row>
    <row r="89" spans="1:6">
      <c r="A89" s="4" t="s">
        <v>496</v>
      </c>
    </row>
    <row r="90" spans="1:6">
      <c r="A90" s="3" t="s">
        <v>476</v>
      </c>
    </row>
    <row r="91" spans="1:6">
      <c r="A91" s="4" t="s">
        <v>477</v>
      </c>
      <c r="E91" s="5" t="n">
        <v>0</v>
      </c>
    </row>
    <row r="92" spans="1:6">
      <c r="A92" s="4" t="s">
        <v>478</v>
      </c>
      <c r="E92" s="8" t="n">
        <v>19.7</v>
      </c>
    </row>
    <row r="93" spans="1:6">
      <c r="A93" s="4" t="s">
        <v>156</v>
      </c>
      <c r="E93" s="7" t="n">
        <v>19.7</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9</v>
      </c>
    </row>
    <row r="3" spans="1:4">
      <c r="A3" s="3" t="s">
        <v>498</v>
      </c>
    </row>
    <row r="4" spans="1:4">
      <c r="A4" s="4" t="s">
        <v>499</v>
      </c>
      <c r="B4" s="6" t="n">
        <v>1000000</v>
      </c>
    </row>
    <row r="5" spans="1:4">
      <c r="A5" s="4" t="s">
        <v>500</v>
      </c>
      <c r="B5" s="5" t="n">
        <v>-600000</v>
      </c>
    </row>
    <row r="6" spans="1:4">
      <c r="A6" s="4" t="s">
        <v>501</v>
      </c>
      <c r="B6" s="5" t="n">
        <v>-100000</v>
      </c>
    </row>
    <row r="7" spans="1:4">
      <c r="A7" s="4" t="s">
        <v>502</v>
      </c>
      <c r="B7" s="5" t="n">
        <v>300000</v>
      </c>
      <c r="C7" s="6" t="n">
        <v>1000000</v>
      </c>
    </row>
    <row r="8" spans="1:4">
      <c r="A8" s="4" t="s">
        <v>503</v>
      </c>
    </row>
    <row r="9" spans="1:4">
      <c r="A9" s="3" t="s">
        <v>498</v>
      </c>
    </row>
    <row r="10" spans="1:4">
      <c r="A10" s="4" t="s">
        <v>499</v>
      </c>
      <c r="B10" s="5" t="n">
        <v>1000000</v>
      </c>
    </row>
    <row r="11" spans="1:4">
      <c r="A11" s="4" t="s">
        <v>500</v>
      </c>
      <c r="B11" s="5" t="n">
        <v>-600000</v>
      </c>
    </row>
    <row r="12" spans="1:4">
      <c r="A12" s="4" t="s">
        <v>501</v>
      </c>
      <c r="B12" s="5" t="n">
        <v>-100000</v>
      </c>
    </row>
    <row r="13" spans="1:4">
      <c r="A13" s="4" t="s">
        <v>502</v>
      </c>
      <c r="B13" s="5" t="n">
        <v>300000</v>
      </c>
      <c r="C13" s="5" t="n">
        <v>1000000</v>
      </c>
    </row>
    <row r="14" spans="1:4">
      <c r="A14" s="4" t="s">
        <v>504</v>
      </c>
    </row>
    <row r="15" spans="1:4">
      <c r="A15" s="3" t="s">
        <v>498</v>
      </c>
    </row>
    <row r="16" spans="1:4">
      <c r="A16" s="4" t="s">
        <v>505</v>
      </c>
      <c r="B16" s="6" t="n">
        <v>0</v>
      </c>
      <c r="C16" s="6" t="n">
        <v>700000</v>
      </c>
      <c r="D16" s="6" t="n">
        <v>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6</v>
      </c>
      <c r="B1" s="2" t="s">
        <v>1</v>
      </c>
    </row>
    <row r="2" spans="1:4">
      <c r="B2" s="2" t="s">
        <v>2</v>
      </c>
      <c r="C2" s="2" t="s">
        <v>30</v>
      </c>
      <c r="D2" s="2" t="s">
        <v>79</v>
      </c>
    </row>
    <row r="3" spans="1:4">
      <c r="A3" s="3" t="s">
        <v>507</v>
      </c>
    </row>
    <row r="4" spans="1:4">
      <c r="A4" s="4" t="s">
        <v>508</v>
      </c>
      <c r="B4" s="6" t="n">
        <v>1600000</v>
      </c>
      <c r="C4" s="6" t="n">
        <v>1600000</v>
      </c>
    </row>
    <row r="5" spans="1:4">
      <c r="A5" s="4" t="s">
        <v>509</v>
      </c>
      <c r="B5" s="5" t="n">
        <v>9300000</v>
      </c>
      <c r="C5" s="5" t="n">
        <v>9500000</v>
      </c>
      <c r="D5" s="6" t="n">
        <v>9400000</v>
      </c>
    </row>
    <row r="6" spans="1:4">
      <c r="A6" s="4" t="s">
        <v>510</v>
      </c>
      <c r="B6" s="5" t="n">
        <v>0</v>
      </c>
      <c r="C6" s="5" t="n">
        <v>0</v>
      </c>
      <c r="D6" s="5" t="n">
        <v>0</v>
      </c>
    </row>
    <row r="7" spans="1:4">
      <c r="A7" s="4" t="s">
        <v>511</v>
      </c>
    </row>
    <row r="8" spans="1:4">
      <c r="A8" s="3" t="s">
        <v>507</v>
      </c>
    </row>
    <row r="9" spans="1:4">
      <c r="A9" s="4" t="s">
        <v>509</v>
      </c>
      <c r="B9" s="6" t="n">
        <v>0</v>
      </c>
      <c r="C9" s="6" t="n">
        <v>0</v>
      </c>
      <c r="D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v>
      </c>
    </row>
    <row r="3" spans="1:2">
      <c r="A3" s="3" t="s">
        <v>507</v>
      </c>
    </row>
    <row r="4" spans="1:2">
      <c r="A4" s="4" t="s">
        <v>513</v>
      </c>
      <c r="B4" s="4" t="s">
        <v>432</v>
      </c>
    </row>
    <row r="5" spans="1:2">
      <c r="A5" s="4" t="s">
        <v>514</v>
      </c>
    </row>
    <row r="6" spans="1:2">
      <c r="A6" s="3" t="s">
        <v>507</v>
      </c>
    </row>
    <row r="7" spans="1:2">
      <c r="A7" s="4" t="s">
        <v>515</v>
      </c>
      <c r="B7" s="4" t="s">
        <v>516</v>
      </c>
    </row>
    <row r="8" spans="1:2">
      <c r="A8" s="4" t="s">
        <v>513</v>
      </c>
      <c r="B8" s="4" t="s">
        <v>517</v>
      </c>
    </row>
    <row r="9" spans="1:2">
      <c r="A9" s="4" t="s">
        <v>518</v>
      </c>
    </row>
    <row r="10" spans="1:2">
      <c r="A10" s="3" t="s">
        <v>507</v>
      </c>
    </row>
    <row r="11" spans="1:2">
      <c r="A11" s="4" t="s">
        <v>515</v>
      </c>
      <c r="B11" s="4" t="s">
        <v>516</v>
      </c>
    </row>
    <row r="12" spans="1:2">
      <c r="A12" s="4" t="s">
        <v>513</v>
      </c>
      <c r="B12" s="4" t="s">
        <v>517</v>
      </c>
    </row>
    <row r="13" spans="1:2">
      <c r="A13" s="4" t="s">
        <v>519</v>
      </c>
    </row>
    <row r="14" spans="1:2">
      <c r="A14" s="3" t="s">
        <v>507</v>
      </c>
    </row>
    <row r="15" spans="1:2">
      <c r="A15" s="4" t="s">
        <v>515</v>
      </c>
      <c r="B15" s="4" t="s">
        <v>520</v>
      </c>
    </row>
    <row r="16" spans="1:2">
      <c r="A16" s="4" t="s">
        <v>513</v>
      </c>
      <c r="B16" s="4" t="s">
        <v>521</v>
      </c>
    </row>
    <row r="17" spans="1:2">
      <c r="A17" s="4" t="s">
        <v>522</v>
      </c>
    </row>
    <row r="18" spans="1:2">
      <c r="A18" s="3" t="s">
        <v>507</v>
      </c>
    </row>
    <row r="19" spans="1:2">
      <c r="A19" s="4" t="s">
        <v>515</v>
      </c>
      <c r="B19" s="4" t="s">
        <v>523</v>
      </c>
    </row>
    <row r="20" spans="1:2">
      <c r="A20" s="4" t="s">
        <v>513</v>
      </c>
      <c r="B20"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1"/>
    <col customWidth="1" max="3" min="3" width="24"/>
  </cols>
  <sheetData>
    <row r="1" spans="1:3">
      <c r="A1" s="1" t="s">
        <v>524</v>
      </c>
      <c r="B1" s="2" t="s">
        <v>525</v>
      </c>
      <c r="C1" s="2" t="s">
        <v>526</v>
      </c>
    </row>
    <row r="2" spans="1:3">
      <c r="A2" s="3" t="s">
        <v>527</v>
      </c>
    </row>
    <row r="3" spans="1:3">
      <c r="A3" s="4" t="s">
        <v>528</v>
      </c>
      <c r="C3" s="5" t="n">
        <v>1</v>
      </c>
    </row>
    <row r="4" spans="1:3">
      <c r="A4" s="4" t="s">
        <v>529</v>
      </c>
      <c r="B4" s="4" t="s">
        <v>530</v>
      </c>
    </row>
    <row r="5" spans="1:3">
      <c r="A5" s="4" t="s">
        <v>531</v>
      </c>
      <c r="B5" s="6" t="n">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2</v>
      </c>
      <c r="B1" s="2" t="s">
        <v>2</v>
      </c>
      <c r="C1" s="2" t="s">
        <v>30</v>
      </c>
    </row>
    <row r="2" spans="1:3">
      <c r="A2" s="3" t="s">
        <v>533</v>
      </c>
    </row>
    <row r="3" spans="1:3">
      <c r="A3" s="4" t="s">
        <v>534</v>
      </c>
      <c r="B3" s="7" t="n">
        <v>2230.5</v>
      </c>
      <c r="C3" s="7" t="n">
        <v>2142.8</v>
      </c>
    </row>
    <row r="4" spans="1:3">
      <c r="A4" s="4" t="s">
        <v>535</v>
      </c>
      <c r="B4" s="8" t="n">
        <v>-902.2</v>
      </c>
      <c r="C4" s="8" t="n">
        <v>-870.8</v>
      </c>
    </row>
    <row r="5" spans="1:3">
      <c r="A5" s="4" t="s">
        <v>39</v>
      </c>
      <c r="B5" s="8" t="n">
        <v>1328.3</v>
      </c>
      <c r="C5" s="5" t="n">
        <v>1272</v>
      </c>
    </row>
    <row r="6" spans="1:3">
      <c r="A6" s="4" t="s">
        <v>536</v>
      </c>
    </row>
    <row r="7" spans="1:3">
      <c r="A7" s="3" t="s">
        <v>533</v>
      </c>
    </row>
    <row r="8" spans="1:3">
      <c r="A8" s="4" t="s">
        <v>534</v>
      </c>
      <c r="B8" s="8" t="n">
        <v>716.9</v>
      </c>
      <c r="C8" s="5" t="n">
        <v>675</v>
      </c>
    </row>
    <row r="9" spans="1:3">
      <c r="A9" s="4" t="s">
        <v>537</v>
      </c>
    </row>
    <row r="10" spans="1:3">
      <c r="A10" s="3" t="s">
        <v>533</v>
      </c>
    </row>
    <row r="11" spans="1:3">
      <c r="A11" s="4" t="s">
        <v>534</v>
      </c>
      <c r="B11" s="8" t="n">
        <v>561.3</v>
      </c>
      <c r="C11" s="8" t="n">
        <v>525.6</v>
      </c>
    </row>
    <row r="12" spans="1:3">
      <c r="A12" s="4" t="s">
        <v>538</v>
      </c>
    </row>
    <row r="13" spans="1:3">
      <c r="A13" s="3" t="s">
        <v>533</v>
      </c>
    </row>
    <row r="14" spans="1:3">
      <c r="A14" s="4" t="s">
        <v>534</v>
      </c>
      <c r="B14" s="8" t="n">
        <v>547.3</v>
      </c>
      <c r="C14" s="8" t="n">
        <v>529.8</v>
      </c>
    </row>
    <row r="15" spans="1:3">
      <c r="A15" s="4" t="s">
        <v>539</v>
      </c>
    </row>
    <row r="16" spans="1:3">
      <c r="A16" s="3" t="s">
        <v>533</v>
      </c>
    </row>
    <row r="17" spans="1:3">
      <c r="A17" s="4" t="s">
        <v>534</v>
      </c>
      <c r="B17" s="8" t="n">
        <v>148.6</v>
      </c>
      <c r="C17" s="8" t="n">
        <v>176.2</v>
      </c>
    </row>
    <row r="18" spans="1:3">
      <c r="A18" s="4" t="s">
        <v>39</v>
      </c>
      <c r="B18" s="8" t="n">
        <v>18.3</v>
      </c>
      <c r="C18" s="8" t="n">
        <v>21.3</v>
      </c>
    </row>
    <row r="19" spans="1:3">
      <c r="A19" s="4" t="s">
        <v>540</v>
      </c>
    </row>
    <row r="20" spans="1:3">
      <c r="A20" s="3" t="s">
        <v>533</v>
      </c>
    </row>
    <row r="21" spans="1:3">
      <c r="A21" s="4" t="s">
        <v>534</v>
      </c>
      <c r="B21" s="8" t="n">
        <v>94.3</v>
      </c>
      <c r="C21" s="8" t="n">
        <v>87.90000000000001</v>
      </c>
    </row>
    <row r="22" spans="1:3">
      <c r="A22" s="4" t="s">
        <v>541</v>
      </c>
    </row>
    <row r="23" spans="1:3">
      <c r="A23" s="3" t="s">
        <v>533</v>
      </c>
    </row>
    <row r="24" spans="1:3">
      <c r="A24" s="4" t="s">
        <v>534</v>
      </c>
      <c r="B24" s="5" t="n">
        <v>77</v>
      </c>
      <c r="C24" s="8" t="n">
        <v>62.2</v>
      </c>
    </row>
    <row r="25" spans="1:3">
      <c r="A25" s="4" t="s">
        <v>542</v>
      </c>
    </row>
    <row r="26" spans="1:3">
      <c r="A26" s="3" t="s">
        <v>533</v>
      </c>
    </row>
    <row r="27" spans="1:3">
      <c r="A27" s="4" t="s">
        <v>534</v>
      </c>
      <c r="B27" s="7" t="n">
        <v>85.09999999999999</v>
      </c>
      <c r="C27" s="7" t="n">
        <v>86.0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9</v>
      </c>
    </row>
    <row r="3" spans="1:4">
      <c r="A3" s="3" t="s">
        <v>113</v>
      </c>
    </row>
    <row r="4" spans="1:4">
      <c r="A4" s="4" t="s">
        <v>114</v>
      </c>
      <c r="B4" s="7" t="n">
        <v>119.2</v>
      </c>
      <c r="C4" s="7" t="n">
        <v>225.6</v>
      </c>
      <c r="D4" s="7" t="n">
        <v>66.40000000000001</v>
      </c>
    </row>
    <row r="5" spans="1:4">
      <c r="A5" s="3" t="s">
        <v>115</v>
      </c>
    </row>
    <row r="6" spans="1:4">
      <c r="A6" s="4" t="s">
        <v>116</v>
      </c>
      <c r="B6" s="8" t="n">
        <v>79.90000000000001</v>
      </c>
      <c r="C6" s="8" t="n">
        <v>78.5</v>
      </c>
      <c r="D6" s="8" t="n">
        <v>72.40000000000001</v>
      </c>
    </row>
    <row r="7" spans="1:4">
      <c r="A7" s="4" t="s">
        <v>117</v>
      </c>
      <c r="B7" s="8" t="n">
        <v>0.5</v>
      </c>
      <c r="C7" s="8" t="n">
        <v>0.5</v>
      </c>
      <c r="D7" s="8" t="n">
        <v>0.5</v>
      </c>
    </row>
    <row r="8" spans="1:4">
      <c r="A8" s="4" t="s">
        <v>118</v>
      </c>
      <c r="B8" s="8" t="n">
        <v>12.1</v>
      </c>
      <c r="C8" s="8" t="n">
        <v>24.9</v>
      </c>
      <c r="D8" s="8" t="n">
        <v>16.8</v>
      </c>
    </row>
    <row r="9" spans="1:4">
      <c r="A9" s="4" t="s">
        <v>86</v>
      </c>
      <c r="B9" s="8" t="n">
        <v>0.9</v>
      </c>
      <c r="C9" s="8" t="n">
        <v>2.6</v>
      </c>
      <c r="D9" s="8" t="n">
        <v>66.09999999999999</v>
      </c>
    </row>
    <row r="10" spans="1:4">
      <c r="A10" s="4" t="s">
        <v>119</v>
      </c>
      <c r="B10" s="8" t="n">
        <v>3.7</v>
      </c>
      <c r="C10" s="5" t="n">
        <v>6</v>
      </c>
      <c r="D10" s="8" t="n">
        <v>3.1</v>
      </c>
    </row>
    <row r="11" spans="1:4">
      <c r="A11" s="4" t="s">
        <v>120</v>
      </c>
      <c r="B11" s="8" t="n">
        <v>0.7</v>
      </c>
      <c r="C11" s="8" t="n">
        <v>-0.4</v>
      </c>
      <c r="D11" s="8" t="n">
        <v>0.6</v>
      </c>
    </row>
    <row r="12" spans="1:4">
      <c r="A12" s="4" t="s">
        <v>121</v>
      </c>
      <c r="B12" s="5" t="n">
        <v>3</v>
      </c>
      <c r="C12" s="5" t="n">
        <v>0</v>
      </c>
      <c r="D12" s="8" t="n">
        <v>-2.1</v>
      </c>
    </row>
    <row r="13" spans="1:4">
      <c r="A13" s="4" t="s">
        <v>122</v>
      </c>
      <c r="B13" s="8" t="n">
        <v>0.1</v>
      </c>
      <c r="C13" s="5" t="n">
        <v>0</v>
      </c>
      <c r="D13" s="5" t="n">
        <v>0</v>
      </c>
    </row>
    <row r="14" spans="1:4">
      <c r="A14" s="4" t="s">
        <v>41</v>
      </c>
      <c r="B14" s="8" t="n">
        <v>1.6</v>
      </c>
      <c r="C14" s="8" t="n">
        <v>-8.199999999999999</v>
      </c>
      <c r="D14" s="8" t="n">
        <v>0.9</v>
      </c>
    </row>
    <row r="15" spans="1:4">
      <c r="A15" s="4" t="s">
        <v>123</v>
      </c>
      <c r="B15" s="8" t="n">
        <v>9.6</v>
      </c>
      <c r="C15" s="8" t="n">
        <v>-7.1</v>
      </c>
      <c r="D15" s="8" t="n">
        <v>-6.3</v>
      </c>
    </row>
    <row r="16" spans="1:4">
      <c r="A16" s="3" t="s">
        <v>124</v>
      </c>
    </row>
    <row r="17" spans="1:4">
      <c r="A17" s="4" t="s">
        <v>125</v>
      </c>
      <c r="B17" s="8" t="n">
        <v>-16.9</v>
      </c>
      <c r="C17" s="8" t="n">
        <v>5.8</v>
      </c>
      <c r="D17" s="8" t="n">
        <v>-9.699999999999999</v>
      </c>
    </row>
    <row r="18" spans="1:4">
      <c r="A18" s="4" t="s">
        <v>126</v>
      </c>
      <c r="B18" s="8" t="n">
        <v>-49.4</v>
      </c>
      <c r="C18" s="8" t="n">
        <v>-11.8</v>
      </c>
      <c r="D18" s="8" t="n">
        <v>20.2</v>
      </c>
    </row>
    <row r="19" spans="1:4">
      <c r="A19" s="4" t="s">
        <v>36</v>
      </c>
      <c r="B19" s="8" t="n">
        <v>9.800000000000001</v>
      </c>
      <c r="C19" s="8" t="n">
        <v>7.6</v>
      </c>
      <c r="D19" s="5" t="n">
        <v>4</v>
      </c>
    </row>
    <row r="20" spans="1:4">
      <c r="A20" s="4" t="s">
        <v>45</v>
      </c>
      <c r="B20" s="5" t="n">
        <v>27</v>
      </c>
      <c r="C20" s="8" t="n">
        <v>21.1</v>
      </c>
      <c r="D20" s="8" t="n">
        <v>7.6</v>
      </c>
    </row>
    <row r="21" spans="1:4">
      <c r="A21" s="4" t="s">
        <v>127</v>
      </c>
      <c r="B21" s="8" t="n">
        <v>-7.6</v>
      </c>
      <c r="C21" s="8" t="n">
        <v>-0.5</v>
      </c>
      <c r="D21" s="8" t="n">
        <v>-3.3</v>
      </c>
    </row>
    <row r="22" spans="1:4">
      <c r="A22" s="4" t="s">
        <v>128</v>
      </c>
      <c r="B22" s="8" t="n">
        <v>194.2</v>
      </c>
      <c r="C22" s="8" t="n">
        <v>344.6</v>
      </c>
      <c r="D22" s="8" t="n">
        <v>237.2</v>
      </c>
    </row>
    <row r="23" spans="1:4">
      <c r="A23" s="3" t="s">
        <v>129</v>
      </c>
    </row>
    <row r="24" spans="1:4">
      <c r="A24" s="4" t="s">
        <v>130</v>
      </c>
      <c r="B24" s="8" t="n">
        <v>-138.5</v>
      </c>
      <c r="C24" s="8" t="n">
        <v>-146.7</v>
      </c>
      <c r="D24" s="8" t="n">
        <v>-131.6</v>
      </c>
    </row>
    <row r="25" spans="1:4">
      <c r="A25" s="4" t="s">
        <v>131</v>
      </c>
      <c r="B25" s="8" t="n">
        <v>4.7</v>
      </c>
      <c r="C25" s="8" t="n">
        <v>12.4</v>
      </c>
      <c r="D25" s="8" t="n">
        <v>6.9</v>
      </c>
    </row>
    <row r="26" spans="1:4">
      <c r="A26" s="4" t="s">
        <v>132</v>
      </c>
      <c r="B26" s="5" t="n">
        <v>0</v>
      </c>
      <c r="C26" s="5" t="n">
        <v>-9</v>
      </c>
      <c r="D26" s="5" t="n">
        <v>0</v>
      </c>
    </row>
    <row r="27" spans="1:4">
      <c r="A27" s="4" t="s">
        <v>133</v>
      </c>
      <c r="B27" s="8" t="n">
        <v>-133.8</v>
      </c>
      <c r="C27" s="8" t="n">
        <v>-143.3</v>
      </c>
      <c r="D27" s="8" t="n">
        <v>-124.7</v>
      </c>
    </row>
    <row r="28" spans="1:4">
      <c r="A28" s="3" t="s">
        <v>134</v>
      </c>
    </row>
    <row r="29" spans="1:4">
      <c r="A29" s="4" t="s">
        <v>135</v>
      </c>
      <c r="B29" s="8" t="n">
        <v>800.2</v>
      </c>
      <c r="C29" s="8" t="n">
        <v>621.9</v>
      </c>
      <c r="D29" s="8" t="n">
        <v>587.6</v>
      </c>
    </row>
    <row r="30" spans="1:4">
      <c r="A30" s="4" t="s">
        <v>136</v>
      </c>
      <c r="B30" s="8" t="n">
        <v>-673.3</v>
      </c>
      <c r="C30" s="8" t="n">
        <v>-648.4</v>
      </c>
      <c r="D30" s="8" t="n">
        <v>-606.6</v>
      </c>
    </row>
    <row r="31" spans="1:4">
      <c r="A31" s="4" t="s">
        <v>137</v>
      </c>
      <c r="B31" s="5" t="n">
        <v>0</v>
      </c>
      <c r="C31" s="5" t="n">
        <v>-45</v>
      </c>
      <c r="D31" s="5" t="n">
        <v>0</v>
      </c>
    </row>
    <row r="32" spans="1:4">
      <c r="A32" s="4" t="s">
        <v>138</v>
      </c>
      <c r="B32" s="8" t="n">
        <v>-4.6</v>
      </c>
      <c r="C32" s="8" t="n">
        <v>-0.2</v>
      </c>
      <c r="D32" s="8" t="n">
        <v>-1.8</v>
      </c>
    </row>
    <row r="33" spans="1:4">
      <c r="A33" s="4" t="s">
        <v>139</v>
      </c>
      <c r="B33" s="8" t="n">
        <v>1.6</v>
      </c>
      <c r="C33" s="8" t="n">
        <v>12.2</v>
      </c>
      <c r="D33" s="8" t="n">
        <v>35.3</v>
      </c>
    </row>
    <row r="34" spans="1:4">
      <c r="A34" s="4" t="s">
        <v>140</v>
      </c>
      <c r="B34" s="5" t="n">
        <v>-142</v>
      </c>
      <c r="C34" s="8" t="n">
        <v>-108.4</v>
      </c>
      <c r="D34" s="8" t="n">
        <v>-117.4</v>
      </c>
    </row>
    <row r="35" spans="1:4">
      <c r="A35" s="4" t="s">
        <v>141</v>
      </c>
      <c r="B35" s="8" t="n">
        <v>-5.6</v>
      </c>
      <c r="C35" s="8" t="n">
        <v>-9.300000000000001</v>
      </c>
      <c r="D35" s="8" t="n">
        <v>-4.7</v>
      </c>
    </row>
    <row r="36" spans="1:4">
      <c r="A36" s="4" t="s">
        <v>142</v>
      </c>
      <c r="B36" s="8" t="n">
        <v>-30.1</v>
      </c>
      <c r="C36" s="8" t="n">
        <v>-28.2</v>
      </c>
      <c r="D36" s="8" t="n">
        <v>-26.2</v>
      </c>
    </row>
    <row r="37" spans="1:4">
      <c r="A37" s="4" t="s">
        <v>143</v>
      </c>
      <c r="B37" s="8" t="n">
        <v>-53.8</v>
      </c>
      <c r="C37" s="8" t="n">
        <v>-205.4</v>
      </c>
      <c r="D37" s="8" t="n">
        <v>-133.8</v>
      </c>
    </row>
    <row r="38" spans="1:4">
      <c r="A38" s="4" t="s">
        <v>144</v>
      </c>
      <c r="B38" s="8" t="n">
        <v>-1.6</v>
      </c>
      <c r="C38" s="8" t="n">
        <v>-0.7</v>
      </c>
      <c r="D38" s="8" t="n">
        <v>12.1</v>
      </c>
    </row>
    <row r="39" spans="1:4">
      <c r="A39" s="4" t="s">
        <v>145</v>
      </c>
      <c r="B39" s="5" t="n">
        <v>5</v>
      </c>
      <c r="C39" s="8" t="n">
        <v>-4.8</v>
      </c>
      <c r="D39" s="8" t="n">
        <v>-9.199999999999999</v>
      </c>
    </row>
    <row r="40" spans="1:4">
      <c r="A40" s="4" t="s">
        <v>146</v>
      </c>
      <c r="B40" s="8" t="n">
        <v>20.1</v>
      </c>
      <c r="C40" s="8" t="n">
        <v>24.9</v>
      </c>
      <c r="D40" s="8" t="n">
        <v>34.1</v>
      </c>
    </row>
    <row r="41" spans="1:4">
      <c r="A41" s="4" t="s">
        <v>147</v>
      </c>
      <c r="B41" s="8" t="n">
        <v>25.1</v>
      </c>
      <c r="C41" s="8" t="n">
        <v>20.1</v>
      </c>
      <c r="D41" s="8" t="n">
        <v>24.9</v>
      </c>
    </row>
    <row r="42" spans="1:4">
      <c r="A42" s="3" t="s">
        <v>148</v>
      </c>
    </row>
    <row r="43" spans="1:4">
      <c r="A43" s="4" t="s">
        <v>149</v>
      </c>
      <c r="B43" s="8" t="n">
        <v>5.8</v>
      </c>
      <c r="C43" s="8" t="n">
        <v>3.2</v>
      </c>
      <c r="D43" s="8" t="n">
        <v>3.6</v>
      </c>
    </row>
    <row r="44" spans="1:4">
      <c r="A44" s="4" t="s">
        <v>150</v>
      </c>
      <c r="B44" s="8" t="n">
        <v>12.3</v>
      </c>
      <c r="C44" s="8" t="n">
        <v>13.9</v>
      </c>
      <c r="D44" s="8" t="n">
        <v>8.800000000000001</v>
      </c>
    </row>
    <row r="45" spans="1:4">
      <c r="A45" s="3" t="s">
        <v>151</v>
      </c>
    </row>
    <row r="46" spans="1:4">
      <c r="A46" s="4" t="s">
        <v>132</v>
      </c>
      <c r="B46" s="5" t="n">
        <v>0</v>
      </c>
      <c r="C46" s="8" t="n">
        <v>1.6</v>
      </c>
      <c r="D46" s="5" t="n">
        <v>0</v>
      </c>
    </row>
    <row r="47" spans="1:4">
      <c r="A47" s="4" t="s">
        <v>152</v>
      </c>
      <c r="B47" s="5" t="n">
        <v>142</v>
      </c>
      <c r="C47" s="8" t="n">
        <v>106.6</v>
      </c>
      <c r="D47" s="5" t="n">
        <v>104</v>
      </c>
    </row>
    <row r="48" spans="1:4">
      <c r="A48" s="4" t="s">
        <v>153</v>
      </c>
      <c r="B48" s="8" t="n">
        <v>0.2</v>
      </c>
      <c r="C48" s="8" t="n">
        <v>0.9</v>
      </c>
      <c r="D48" s="8" t="n">
        <v>1.1</v>
      </c>
    </row>
    <row r="49" spans="1:4">
      <c r="A49" s="4" t="s">
        <v>154</v>
      </c>
      <c r="B49" s="7" t="n">
        <v>-0.7</v>
      </c>
      <c r="C49" s="7" t="n">
        <v>-0.7</v>
      </c>
      <c r="D49" s="7" t="n">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1"/>
    <col customWidth="1" max="6" min="6" width="21"/>
    <col customWidth="1" max="7" min="7" width="27"/>
  </cols>
  <sheetData>
    <row r="1" spans="1:7">
      <c r="A1" s="1" t="s">
        <v>543</v>
      </c>
      <c r="B1" s="2" t="s">
        <v>544</v>
      </c>
      <c r="C1" s="2" t="s">
        <v>545</v>
      </c>
      <c r="D1" s="2" t="s">
        <v>546</v>
      </c>
      <c r="E1" s="2" t="s">
        <v>547</v>
      </c>
      <c r="F1" s="2" t="s">
        <v>548</v>
      </c>
      <c r="G1" s="2" t="s">
        <v>549</v>
      </c>
    </row>
    <row r="2" spans="1:7">
      <c r="A2" s="3" t="s">
        <v>533</v>
      </c>
    </row>
    <row r="3" spans="1:7">
      <c r="A3" s="4" t="s">
        <v>550</v>
      </c>
      <c r="E3" s="7" t="n">
        <v>78.3</v>
      </c>
      <c r="F3" s="7" t="n">
        <v>76.8</v>
      </c>
      <c r="G3" s="7" t="n">
        <v>71.09999999999999</v>
      </c>
    </row>
    <row r="4" spans="1:7">
      <c r="A4" s="4" t="s">
        <v>551</v>
      </c>
      <c r="D4" s="7" t="n">
        <v>3.1</v>
      </c>
      <c r="E4" s="8" t="n">
        <v>2.7</v>
      </c>
      <c r="F4" s="8" t="n">
        <v>3.1</v>
      </c>
    </row>
    <row r="5" spans="1:7">
      <c r="A5" s="4" t="s">
        <v>552</v>
      </c>
      <c r="D5" s="8" t="n">
        <v>1.5</v>
      </c>
      <c r="E5" s="8" t="n">
        <v>1.4</v>
      </c>
      <c r="F5" s="8" t="n">
        <v>1.5</v>
      </c>
    </row>
    <row r="6" spans="1:7">
      <c r="A6" s="4" t="s">
        <v>121</v>
      </c>
      <c r="E6" s="5" t="n">
        <v>3</v>
      </c>
      <c r="F6" s="5" t="n">
        <v>0</v>
      </c>
      <c r="G6" s="7" t="n">
        <v>-2.1</v>
      </c>
    </row>
    <row r="7" spans="1:7">
      <c r="A7" s="4" t="s">
        <v>553</v>
      </c>
      <c r="G7" s="5" t="n">
        <v>2</v>
      </c>
    </row>
    <row r="8" spans="1:7">
      <c r="A8" s="4" t="s">
        <v>554</v>
      </c>
      <c r="E8" s="6" t="n">
        <v>0</v>
      </c>
      <c r="F8" s="6" t="n">
        <v>9</v>
      </c>
      <c r="G8" s="6" t="n">
        <v>0</v>
      </c>
    </row>
    <row r="9" spans="1:7">
      <c r="A9" s="4" t="s">
        <v>555</v>
      </c>
    </row>
    <row r="10" spans="1:7">
      <c r="A10" s="3" t="s">
        <v>533</v>
      </c>
    </row>
    <row r="11" spans="1:7">
      <c r="A11" s="4" t="s">
        <v>556</v>
      </c>
      <c r="C11" s="5" t="n">
        <v>320</v>
      </c>
    </row>
    <row r="12" spans="1:7">
      <c r="A12" s="4" t="s">
        <v>554</v>
      </c>
      <c r="C12" s="7" t="n">
        <v>7.1</v>
      </c>
    </row>
    <row r="13" spans="1:7">
      <c r="A13" s="4" t="s">
        <v>557</v>
      </c>
    </row>
    <row r="14" spans="1:7">
      <c r="A14" s="3" t="s">
        <v>533</v>
      </c>
    </row>
    <row r="15" spans="1:7">
      <c r="A15" s="4" t="s">
        <v>554</v>
      </c>
      <c r="D15" s="7" t="n">
        <v>1.9</v>
      </c>
    </row>
    <row r="16" spans="1:7">
      <c r="A16" s="4" t="s">
        <v>558</v>
      </c>
      <c r="D16" s="5" t="n">
        <v>2</v>
      </c>
    </row>
    <row r="17" spans="1:7">
      <c r="A17" s="4" t="s">
        <v>559</v>
      </c>
      <c r="D17" s="7" t="n">
        <v>3.5</v>
      </c>
    </row>
    <row r="18" spans="1:7">
      <c r="A18" s="4" t="s">
        <v>560</v>
      </c>
      <c r="D18" s="7" t="n">
        <v>1.6</v>
      </c>
    </row>
    <row r="19" spans="1:7">
      <c r="A19" s="4" t="s">
        <v>561</v>
      </c>
    </row>
    <row r="20" spans="1:7">
      <c r="A20" s="3" t="s">
        <v>533</v>
      </c>
    </row>
    <row r="21" spans="1:7">
      <c r="A21" s="4" t="s">
        <v>562</v>
      </c>
      <c r="C21" s="7" t="n">
        <v>0.8</v>
      </c>
    </row>
    <row r="22" spans="1:7">
      <c r="A22" s="4" t="s">
        <v>563</v>
      </c>
    </row>
    <row r="23" spans="1:7">
      <c r="A23" s="3" t="s">
        <v>533</v>
      </c>
    </row>
    <row r="24" spans="1:7">
      <c r="A24" s="4" t="s">
        <v>559</v>
      </c>
      <c r="B24" s="6" t="n">
        <v>3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0</v>
      </c>
      <c r="D1" s="2" t="s">
        <v>79</v>
      </c>
    </row>
    <row r="2" spans="1:4">
      <c r="A2" s="3" t="s">
        <v>206</v>
      </c>
    </row>
    <row r="3" spans="1:4">
      <c r="A3" s="4" t="s">
        <v>40</v>
      </c>
      <c r="B3" s="7" t="n">
        <v>261.9</v>
      </c>
      <c r="C3" s="7" t="n">
        <v>260.9</v>
      </c>
      <c r="D3" s="7" t="n">
        <v>263.7</v>
      </c>
    </row>
    <row r="4" spans="1:4">
      <c r="A4" s="3" t="s">
        <v>565</v>
      </c>
    </row>
    <row r="5" spans="1:4">
      <c r="A5" s="4" t="s">
        <v>566</v>
      </c>
      <c r="B5" s="8" t="n">
        <v>43.3</v>
      </c>
      <c r="C5" s="5" t="n">
        <v>44</v>
      </c>
    </row>
    <row r="6" spans="1:4">
      <c r="A6" s="3" t="s">
        <v>567</v>
      </c>
    </row>
    <row r="7" spans="1:4">
      <c r="A7" s="4" t="s">
        <v>568</v>
      </c>
      <c r="B7" s="8" t="n">
        <v>10.7</v>
      </c>
      <c r="C7" s="8" t="n">
        <v>10.7</v>
      </c>
    </row>
    <row r="8" spans="1:4">
      <c r="A8" s="4" t="s">
        <v>569</v>
      </c>
      <c r="B8" s="8" t="n">
        <v>-8.1</v>
      </c>
      <c r="C8" s="8" t="n">
        <v>-7.3</v>
      </c>
    </row>
    <row r="9" spans="1:4">
      <c r="A9" s="4" t="s">
        <v>570</v>
      </c>
      <c r="B9" s="8" t="n">
        <v>2.6</v>
      </c>
      <c r="C9" s="8" t="n">
        <v>3.4</v>
      </c>
    </row>
    <row r="10" spans="1:4">
      <c r="A10" s="4" t="s">
        <v>571</v>
      </c>
      <c r="B10" s="7" t="n">
        <v>307.8</v>
      </c>
      <c r="C10" s="7" t="n">
        <v>30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79</v>
      </c>
    </row>
    <row r="3" spans="1:4">
      <c r="A3" s="3" t="s">
        <v>573</v>
      </c>
    </row>
    <row r="4" spans="1:4">
      <c r="A4" s="4" t="s">
        <v>574</v>
      </c>
      <c r="B4" s="7" t="n">
        <v>260.9</v>
      </c>
      <c r="C4" s="7" t="n">
        <v>263.7</v>
      </c>
    </row>
    <row r="5" spans="1:4">
      <c r="A5" s="4" t="s">
        <v>575</v>
      </c>
      <c r="C5" s="8" t="n">
        <v>0.8</v>
      </c>
    </row>
    <row r="6" spans="1:4">
      <c r="A6" s="4" t="s">
        <v>576</v>
      </c>
      <c r="C6" s="8" t="n">
        <v>-2.6</v>
      </c>
    </row>
    <row r="7" spans="1:4">
      <c r="A7" s="4" t="s">
        <v>577</v>
      </c>
      <c r="B7" s="5" t="n">
        <v>1</v>
      </c>
      <c r="C7" s="5" t="n">
        <v>-1</v>
      </c>
    </row>
    <row r="8" spans="1:4">
      <c r="A8" s="4" t="s">
        <v>40</v>
      </c>
      <c r="B8" s="5" t="n">
        <v>350</v>
      </c>
      <c r="C8" s="8" t="n">
        <v>427.3</v>
      </c>
      <c r="D8" s="7" t="n">
        <v>427.5</v>
      </c>
    </row>
    <row r="9" spans="1:4">
      <c r="A9" s="4" t="s">
        <v>578</v>
      </c>
      <c r="B9" s="8" t="n">
        <v>-88.09999999999999</v>
      </c>
      <c r="C9" s="8" t="n">
        <v>-166.4</v>
      </c>
      <c r="D9" s="8" t="n">
        <v>-163.8</v>
      </c>
    </row>
    <row r="10" spans="1:4">
      <c r="A10" s="4" t="s">
        <v>579</v>
      </c>
      <c r="B10" s="8" t="n">
        <v>261.9</v>
      </c>
      <c r="C10" s="8" t="n">
        <v>260.9</v>
      </c>
    </row>
    <row r="11" spans="1:4">
      <c r="A11" s="4" t="s">
        <v>580</v>
      </c>
    </row>
    <row r="12" spans="1:4">
      <c r="A12" s="3" t="s">
        <v>573</v>
      </c>
    </row>
    <row r="13" spans="1:4">
      <c r="A13" s="4" t="s">
        <v>574</v>
      </c>
      <c r="B13" s="8" t="n">
        <v>64.2</v>
      </c>
      <c r="C13" s="8" t="n">
        <v>64.59999999999999</v>
      </c>
    </row>
    <row r="14" spans="1:4">
      <c r="A14" s="4" t="s">
        <v>575</v>
      </c>
      <c r="C14" s="5" t="n">
        <v>0</v>
      </c>
    </row>
    <row r="15" spans="1:4">
      <c r="A15" s="4" t="s">
        <v>577</v>
      </c>
      <c r="B15" s="8" t="n">
        <v>0.5</v>
      </c>
      <c r="C15" s="8" t="n">
        <v>-0.4</v>
      </c>
    </row>
    <row r="16" spans="1:4">
      <c r="A16" s="4" t="s">
        <v>40</v>
      </c>
      <c r="B16" s="8" t="n">
        <v>64.7</v>
      </c>
      <c r="C16" s="8" t="n">
        <v>64.2</v>
      </c>
      <c r="D16" s="8" t="n">
        <v>64.59999999999999</v>
      </c>
    </row>
    <row r="17" spans="1:4">
      <c r="A17" s="4" t="s">
        <v>578</v>
      </c>
      <c r="B17" s="5" t="n">
        <v>0</v>
      </c>
      <c r="C17" s="5" t="n">
        <v>0</v>
      </c>
      <c r="D17" s="5" t="n">
        <v>0</v>
      </c>
    </row>
    <row r="18" spans="1:4">
      <c r="A18" s="4" t="s">
        <v>579</v>
      </c>
      <c r="B18" s="8" t="n">
        <v>64.7</v>
      </c>
      <c r="C18" s="8" t="n">
        <v>64.2</v>
      </c>
    </row>
    <row r="19" spans="1:4">
      <c r="A19" s="4" t="s">
        <v>581</v>
      </c>
    </row>
    <row r="20" spans="1:4">
      <c r="A20" s="3" t="s">
        <v>573</v>
      </c>
    </row>
    <row r="21" spans="1:4">
      <c r="A21" s="4" t="s">
        <v>574</v>
      </c>
      <c r="B21" s="8" t="n">
        <v>196.7</v>
      </c>
      <c r="C21" s="8" t="n">
        <v>196.5</v>
      </c>
    </row>
    <row r="22" spans="1:4">
      <c r="A22" s="4" t="s">
        <v>575</v>
      </c>
      <c r="C22" s="8" t="n">
        <v>0.8</v>
      </c>
    </row>
    <row r="23" spans="1:4">
      <c r="A23" s="4" t="s">
        <v>577</v>
      </c>
      <c r="B23" s="8" t="n">
        <v>0.5</v>
      </c>
      <c r="C23" s="8" t="n">
        <v>-0.6</v>
      </c>
    </row>
    <row r="24" spans="1:4">
      <c r="A24" s="4" t="s">
        <v>40</v>
      </c>
      <c r="B24" s="8" t="n">
        <v>285.3</v>
      </c>
      <c r="C24" s="8" t="n">
        <v>284.8</v>
      </c>
      <c r="D24" s="8" t="n">
        <v>284.6</v>
      </c>
    </row>
    <row r="25" spans="1:4">
      <c r="A25" s="4" t="s">
        <v>578</v>
      </c>
      <c r="B25" s="8" t="n">
        <v>-88.09999999999999</v>
      </c>
      <c r="C25" s="8" t="n">
        <v>-88.09999999999999</v>
      </c>
      <c r="D25" s="8" t="n">
        <v>-88.09999999999999</v>
      </c>
    </row>
    <row r="26" spans="1:4">
      <c r="A26" s="4" t="s">
        <v>579</v>
      </c>
      <c r="B26" s="8" t="n">
        <v>197.2</v>
      </c>
      <c r="C26" s="8" t="n">
        <v>196.7</v>
      </c>
    </row>
    <row r="27" spans="1:4">
      <c r="A27" s="4" t="s">
        <v>582</v>
      </c>
    </row>
    <row r="28" spans="1:4">
      <c r="A28" s="3" t="s">
        <v>573</v>
      </c>
    </row>
    <row r="29" spans="1:4">
      <c r="A29" s="4" t="s">
        <v>574</v>
      </c>
      <c r="B29" s="5" t="n">
        <v>0</v>
      </c>
      <c r="C29" s="8" t="n">
        <v>2.6</v>
      </c>
    </row>
    <row r="30" spans="1:4">
      <c r="A30" s="4" t="s">
        <v>575</v>
      </c>
      <c r="C30" s="5" t="n">
        <v>0</v>
      </c>
    </row>
    <row r="31" spans="1:4">
      <c r="A31" s="4" t="s">
        <v>576</v>
      </c>
      <c r="C31" s="8" t="n">
        <v>-2.6</v>
      </c>
    </row>
    <row r="32" spans="1:4">
      <c r="A32" s="4" t="s">
        <v>577</v>
      </c>
      <c r="B32" s="5" t="n">
        <v>0</v>
      </c>
      <c r="C32" s="5" t="n">
        <v>0</v>
      </c>
    </row>
    <row r="33" spans="1:4">
      <c r="A33" s="4" t="s">
        <v>40</v>
      </c>
      <c r="B33" s="5" t="n">
        <v>0</v>
      </c>
      <c r="C33" s="8" t="n">
        <v>78.3</v>
      </c>
      <c r="D33" s="8" t="n">
        <v>78.3</v>
      </c>
    </row>
    <row r="34" spans="1:4">
      <c r="A34" s="4" t="s">
        <v>578</v>
      </c>
      <c r="B34" s="5" t="n">
        <v>0</v>
      </c>
      <c r="C34" s="8" t="n">
        <v>-78.3</v>
      </c>
      <c r="D34" s="7" t="n">
        <v>-75.7</v>
      </c>
    </row>
    <row r="35" spans="1:4">
      <c r="A35" s="4" t="s">
        <v>579</v>
      </c>
      <c r="B35" s="6" t="n">
        <v>0</v>
      </c>
      <c r="C3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47</v>
      </c>
    </row>
    <row r="2" spans="1:2">
      <c r="A2" s="4" t="s">
        <v>584</v>
      </c>
    </row>
    <row r="3" spans="1:2">
      <c r="A3" s="3" t="s">
        <v>585</v>
      </c>
    </row>
    <row r="4" spans="1:2">
      <c r="A4" s="4" t="s">
        <v>586</v>
      </c>
      <c r="B4" s="7" t="n">
        <v>64.7</v>
      </c>
    </row>
    <row r="5" spans="1:2">
      <c r="A5" s="4" t="s">
        <v>587</v>
      </c>
      <c r="B5" s="4" t="s">
        <v>588</v>
      </c>
    </row>
    <row r="6" spans="1:2">
      <c r="A6" s="4" t="s">
        <v>589</v>
      </c>
      <c r="B6" s="7" t="n">
        <v>19.7</v>
      </c>
    </row>
    <row r="7" spans="1:2">
      <c r="A7" s="4" t="s">
        <v>590</v>
      </c>
    </row>
    <row r="8" spans="1:2">
      <c r="A8" s="3" t="s">
        <v>585</v>
      </c>
    </row>
    <row r="9" spans="1:2">
      <c r="A9" s="4" t="s">
        <v>586</v>
      </c>
      <c r="B9" s="7" t="n">
        <v>43.3</v>
      </c>
    </row>
    <row r="10" spans="1:2">
      <c r="A10" s="4" t="s">
        <v>587</v>
      </c>
      <c r="B10" s="4" t="s">
        <v>591</v>
      </c>
    </row>
    <row r="11" spans="1:2">
      <c r="A11" s="4" t="s">
        <v>589</v>
      </c>
      <c r="B11" s="7" t="n">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47</v>
      </c>
    </row>
    <row r="2" spans="1:2">
      <c r="A2" s="3" t="s">
        <v>206</v>
      </c>
    </row>
    <row r="3" spans="1:2">
      <c r="A3" s="5" t="n">
        <v>2018</v>
      </c>
      <c r="B3" s="7" t="n">
        <v>0.4</v>
      </c>
    </row>
    <row r="4" spans="1:2">
      <c r="A4" s="5" t="n">
        <v>2019</v>
      </c>
      <c r="B4" s="8" t="n">
        <v>0.1</v>
      </c>
    </row>
    <row r="5" spans="1:2">
      <c r="A5" s="5" t="n">
        <v>2020</v>
      </c>
      <c r="B5" s="8" t="n">
        <v>0.1</v>
      </c>
    </row>
    <row r="6" spans="1:2">
      <c r="A6" s="5" t="n">
        <v>2021</v>
      </c>
      <c r="B6" s="8" t="n">
        <v>0.1</v>
      </c>
    </row>
    <row r="7" spans="1:2">
      <c r="A7" s="5" t="n">
        <v>2022</v>
      </c>
      <c r="B7" s="7"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472</v>
      </c>
      <c r="C1" s="2" t="s">
        <v>1</v>
      </c>
    </row>
    <row r="2" spans="1:5">
      <c r="B2" s="2" t="s">
        <v>30</v>
      </c>
      <c r="C2" s="2" t="s">
        <v>2</v>
      </c>
      <c r="D2" s="2" t="s">
        <v>30</v>
      </c>
      <c r="E2" s="2" t="s">
        <v>79</v>
      </c>
    </row>
    <row r="3" spans="1:5">
      <c r="A3" s="3" t="s">
        <v>594</v>
      </c>
    </row>
    <row r="4" spans="1:5">
      <c r="A4" s="4" t="s">
        <v>86</v>
      </c>
      <c r="C4" s="7" t="n">
        <v>0.9</v>
      </c>
      <c r="D4" s="7" t="n">
        <v>2.6</v>
      </c>
      <c r="E4" s="7" t="n">
        <v>66.09999999999999</v>
      </c>
    </row>
    <row r="5" spans="1:5">
      <c r="A5" s="4" t="s">
        <v>595</v>
      </c>
      <c r="D5" s="8" t="n">
        <v>2.6</v>
      </c>
    </row>
    <row r="6" spans="1:5">
      <c r="A6" s="4" t="s">
        <v>582</v>
      </c>
    </row>
    <row r="7" spans="1:5">
      <c r="A7" s="3" t="s">
        <v>594</v>
      </c>
    </row>
    <row r="8" spans="1:5">
      <c r="A8" s="4" t="s">
        <v>595</v>
      </c>
      <c r="D8" s="8" t="n">
        <v>2.6</v>
      </c>
    </row>
    <row r="9" spans="1:5">
      <c r="A9" s="4" t="s">
        <v>596</v>
      </c>
    </row>
    <row r="10" spans="1:5">
      <c r="A10" s="3" t="s">
        <v>594</v>
      </c>
    </row>
    <row r="11" spans="1:5">
      <c r="A11" s="4" t="s">
        <v>595</v>
      </c>
      <c r="D11" s="7" t="n">
        <v>2.6</v>
      </c>
    </row>
    <row r="12" spans="1:5">
      <c r="A12" s="4" t="s">
        <v>597</v>
      </c>
      <c r="D12" s="4" t="s">
        <v>598</v>
      </c>
    </row>
    <row r="13" spans="1:5">
      <c r="A13" s="4" t="s">
        <v>599</v>
      </c>
    </row>
    <row r="14" spans="1:5">
      <c r="A14" s="3" t="s">
        <v>594</v>
      </c>
    </row>
    <row r="15" spans="1:5">
      <c r="A15" s="4" t="s">
        <v>595</v>
      </c>
      <c r="B15" s="7" t="n">
        <v>66.09999999999999</v>
      </c>
    </row>
    <row r="16" spans="1:5">
      <c r="A16" s="4" t="s">
        <v>600</v>
      </c>
    </row>
    <row r="17" spans="1:5">
      <c r="A17" s="3" t="s">
        <v>594</v>
      </c>
    </row>
    <row r="18" spans="1:5">
      <c r="A18" s="4" t="s">
        <v>86</v>
      </c>
      <c r="C18" s="7" t="n">
        <v>0.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601</v>
      </c>
      <c r="B1" s="2" t="s">
        <v>1</v>
      </c>
    </row>
    <row r="2" spans="1:2">
      <c r="B2" s="2" t="s">
        <v>2</v>
      </c>
    </row>
    <row r="3" spans="1:2">
      <c r="A3" s="3" t="s">
        <v>602</v>
      </c>
    </row>
    <row r="4" spans="1:2">
      <c r="A4" s="4" t="s">
        <v>603</v>
      </c>
      <c r="B4" s="4" t="s">
        <v>604</v>
      </c>
    </row>
    <row r="5" spans="1:2">
      <c r="A5" s="4" t="s">
        <v>605</v>
      </c>
    </row>
    <row r="6" spans="1:2">
      <c r="A6" s="3" t="s">
        <v>602</v>
      </c>
    </row>
    <row r="7" spans="1:2">
      <c r="A7" s="4" t="s">
        <v>603</v>
      </c>
      <c r="B7" s="4" t="s">
        <v>4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607</v>
      </c>
    </row>
    <row r="3" spans="1:3">
      <c r="A3" s="4" t="s">
        <v>608</v>
      </c>
      <c r="B3" s="7" t="n">
        <v>38.9</v>
      </c>
      <c r="C3" s="7" t="n">
        <v>35.8</v>
      </c>
    </row>
    <row r="4" spans="1:3">
      <c r="A4" s="4" t="s">
        <v>609</v>
      </c>
      <c r="B4" s="8" t="n">
        <v>-2.8</v>
      </c>
      <c r="C4" s="8" t="n">
        <v>-1.5</v>
      </c>
    </row>
    <row r="5" spans="1:3">
      <c r="A5" s="4" t="s">
        <v>610</v>
      </c>
      <c r="B5" s="8" t="n">
        <v>36.1</v>
      </c>
      <c r="C5" s="8" t="n">
        <v>34.3</v>
      </c>
    </row>
    <row r="6" spans="1:3">
      <c r="A6" s="3" t="s">
        <v>611</v>
      </c>
    </row>
    <row r="7" spans="1:3">
      <c r="A7" s="4" t="s">
        <v>608</v>
      </c>
      <c r="B7" s="8" t="n">
        <v>1.6</v>
      </c>
      <c r="C7" s="8" t="n">
        <v>0.2</v>
      </c>
    </row>
    <row r="8" spans="1:3">
      <c r="A8" s="4" t="s">
        <v>609</v>
      </c>
      <c r="B8" s="8" t="n">
        <v>-0.1</v>
      </c>
      <c r="C8" s="5" t="n">
        <v>0</v>
      </c>
    </row>
    <row r="9" spans="1:3">
      <c r="A9" s="4" t="s">
        <v>610</v>
      </c>
      <c r="B9" s="7" t="n">
        <v>1.5</v>
      </c>
      <c r="C9" s="7"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614</v>
      </c>
      <c r="B3" s="7" t="n">
        <v>37.6</v>
      </c>
      <c r="C3" s="7" t="n">
        <v>34.5</v>
      </c>
    </row>
    <row r="4" spans="1:3">
      <c r="A4" s="4" t="s">
        <v>615</v>
      </c>
      <c r="B4" s="8" t="n">
        <v>2.9</v>
      </c>
      <c r="C4" s="8" t="n">
        <v>1.5</v>
      </c>
    </row>
    <row r="5" spans="1:3">
      <c r="A5" s="4" t="s">
        <v>156</v>
      </c>
      <c r="B5" s="7" t="n">
        <v>40.5</v>
      </c>
      <c r="C5" s="6" t="n">
        <v>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0</v>
      </c>
    </row>
    <row r="3" spans="1:3">
      <c r="A3" s="3" t="s">
        <v>617</v>
      </c>
    </row>
    <row r="4" spans="1:3">
      <c r="A4" s="4" t="s">
        <v>618</v>
      </c>
      <c r="B4" s="7" t="n">
        <v>1.5</v>
      </c>
      <c r="C4" s="7" t="n">
        <v>2.1</v>
      </c>
    </row>
    <row r="5" spans="1:3">
      <c r="A5" s="4" t="s">
        <v>619</v>
      </c>
      <c r="B5" s="8" t="n">
        <v>1.4</v>
      </c>
      <c r="C5" s="5" t="n">
        <v>0</v>
      </c>
    </row>
    <row r="6" spans="1:3">
      <c r="A6" s="4" t="s">
        <v>620</v>
      </c>
      <c r="B6" s="5" t="n">
        <v>0</v>
      </c>
      <c r="C6" s="8" t="n">
        <v>-0.6</v>
      </c>
    </row>
    <row r="7" spans="1:3">
      <c r="A7" s="4" t="s">
        <v>621</v>
      </c>
      <c r="B7" s="7" t="n">
        <v>2.9</v>
      </c>
      <c r="C7"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8"/>
    <col customWidth="1" max="6" min="6" width="46"/>
    <col customWidth="1" max="7" min="7" width="50"/>
    <col customWidth="1" max="8" min="8" width="26"/>
  </cols>
  <sheetData>
    <row r="1" spans="1:8">
      <c r="A1" s="1" t="s">
        <v>155</v>
      </c>
      <c r="B1" s="2" t="s">
        <v>156</v>
      </c>
      <c r="C1" s="2" t="s">
        <v>157</v>
      </c>
      <c r="D1" s="2" t="s">
        <v>158</v>
      </c>
      <c r="E1" s="2" t="s">
        <v>159</v>
      </c>
      <c r="F1" s="2" t="s">
        <v>160</v>
      </c>
      <c r="G1" s="2" t="s">
        <v>161</v>
      </c>
      <c r="H1" s="2" t="s">
        <v>162</v>
      </c>
    </row>
    <row r="2" spans="1:8">
      <c r="A2" s="4" t="s">
        <v>163</v>
      </c>
      <c r="C2" s="5" t="n">
        <v>53899923</v>
      </c>
    </row>
    <row r="3" spans="1:8">
      <c r="A3" s="4" t="s">
        <v>164</v>
      </c>
      <c r="B3" s="7" t="n">
        <v>1787.9</v>
      </c>
      <c r="C3" s="7" t="n">
        <v>0.5</v>
      </c>
      <c r="D3" s="7" t="n">
        <v>546.4</v>
      </c>
      <c r="E3" s="7" t="n">
        <v>1198.4</v>
      </c>
      <c r="F3" s="7" t="n">
        <v>2.6</v>
      </c>
      <c r="G3" s="7" t="n">
        <v>1747.9</v>
      </c>
      <c r="H3" s="6" t="n">
        <v>40</v>
      </c>
    </row>
    <row r="4" spans="1:8">
      <c r="A4" s="4" t="s">
        <v>165</v>
      </c>
      <c r="C4" s="5" t="n">
        <v>1320103</v>
      </c>
    </row>
    <row r="5" spans="1:8">
      <c r="A5" s="4" t="s">
        <v>166</v>
      </c>
      <c r="B5" s="8" t="n">
        <v>35.3</v>
      </c>
      <c r="D5" s="8" t="n">
        <v>35.3</v>
      </c>
      <c r="G5" s="8" t="n">
        <v>35.3</v>
      </c>
    </row>
    <row r="6" spans="1:8">
      <c r="A6" s="4" t="s">
        <v>167</v>
      </c>
      <c r="C6" s="5" t="n">
        <v>21875</v>
      </c>
    </row>
    <row r="7" spans="1:8">
      <c r="A7" s="4" t="s">
        <v>168</v>
      </c>
      <c r="D7" s="8" t="n">
        <v>0.4</v>
      </c>
      <c r="E7" s="8" t="n">
        <v>-0.4</v>
      </c>
    </row>
    <row r="8" spans="1:8">
      <c r="A8" s="4" t="s">
        <v>169</v>
      </c>
      <c r="C8" s="5" t="n">
        <v>239624</v>
      </c>
    </row>
    <row r="9" spans="1:8">
      <c r="A9" s="4" t="s">
        <v>170</v>
      </c>
      <c r="B9" s="8" t="n">
        <v>16.8</v>
      </c>
      <c r="D9" s="8" t="n">
        <v>16.8</v>
      </c>
      <c r="G9" s="8" t="n">
        <v>16.8</v>
      </c>
    </row>
    <row r="10" spans="1:8">
      <c r="A10" s="4" t="s">
        <v>171</v>
      </c>
      <c r="B10" s="8" t="n">
        <v>1.4</v>
      </c>
      <c r="D10" s="8" t="n">
        <v>1.4</v>
      </c>
      <c r="G10" s="8" t="n">
        <v>1.4</v>
      </c>
    </row>
    <row r="11" spans="1:8">
      <c r="A11" s="4" t="s">
        <v>172</v>
      </c>
      <c r="C11" s="5" t="n">
        <v>-2938560</v>
      </c>
    </row>
    <row r="12" spans="1:8">
      <c r="A12" s="4" t="s">
        <v>140</v>
      </c>
      <c r="B12" s="5" t="n">
        <v>-104</v>
      </c>
      <c r="D12" s="8" t="n">
        <v>-32.1</v>
      </c>
      <c r="E12" s="8" t="n">
        <v>-71.90000000000001</v>
      </c>
      <c r="G12" s="5" t="n">
        <v>-104</v>
      </c>
    </row>
    <row r="13" spans="1:8">
      <c r="A13" s="4" t="s">
        <v>173</v>
      </c>
      <c r="B13" s="8" t="n">
        <v>-26.3</v>
      </c>
      <c r="E13" s="8" t="n">
        <v>-26.2</v>
      </c>
      <c r="G13" s="8" t="n">
        <v>-26.2</v>
      </c>
      <c r="H13" s="8" t="n">
        <v>-0.1</v>
      </c>
    </row>
    <row r="14" spans="1:8">
      <c r="A14" s="3" t="s">
        <v>174</v>
      </c>
    </row>
    <row r="15" spans="1:8">
      <c r="A15" s="4" t="s">
        <v>94</v>
      </c>
      <c r="B15" s="8" t="n">
        <v>66.40000000000001</v>
      </c>
      <c r="E15" s="8" t="n">
        <v>62.4</v>
      </c>
      <c r="G15" s="8" t="n">
        <v>62.4</v>
      </c>
      <c r="H15" s="5" t="n">
        <v>4</v>
      </c>
    </row>
    <row r="16" spans="1:8">
      <c r="A16" s="4" t="s">
        <v>175</v>
      </c>
      <c r="B16" s="8" t="n">
        <v>-13.3</v>
      </c>
      <c r="F16" s="8" t="n">
        <v>-13.3</v>
      </c>
      <c r="G16" s="8" t="n">
        <v>-13.3</v>
      </c>
    </row>
    <row r="17" spans="1:8">
      <c r="A17" s="4" t="s">
        <v>176</v>
      </c>
      <c r="B17" s="8" t="n">
        <v>-14.9</v>
      </c>
      <c r="F17" s="5" t="n">
        <v>-14</v>
      </c>
      <c r="G17" s="5" t="n">
        <v>-14</v>
      </c>
      <c r="H17" s="8" t="n">
        <v>-0.9</v>
      </c>
    </row>
    <row r="18" spans="1:8">
      <c r="A18" s="4" t="s">
        <v>177</v>
      </c>
      <c r="B18" s="8" t="n">
        <v>1.6</v>
      </c>
      <c r="F18" s="8" t="n">
        <v>1.7</v>
      </c>
      <c r="G18" s="8" t="n">
        <v>1.7</v>
      </c>
      <c r="H18" s="8" t="n">
        <v>-0.1</v>
      </c>
    </row>
    <row r="19" spans="1:8">
      <c r="A19" s="4" t="s">
        <v>109</v>
      </c>
      <c r="B19" s="8" t="n">
        <v>39.8</v>
      </c>
      <c r="G19" s="8" t="n">
        <v>36.8</v>
      </c>
      <c r="H19" s="5" t="n">
        <v>3</v>
      </c>
    </row>
    <row r="20" spans="1:8">
      <c r="A20" s="4" t="s">
        <v>178</v>
      </c>
      <c r="C20" s="5" t="n">
        <v>52542965</v>
      </c>
    </row>
    <row r="21" spans="1:8">
      <c r="A21" s="4" t="s">
        <v>179</v>
      </c>
      <c r="B21" s="7" t="n">
        <v>1750.9</v>
      </c>
      <c r="C21" s="7" t="n">
        <v>0.5</v>
      </c>
      <c r="D21" s="8" t="n">
        <v>568.2</v>
      </c>
      <c r="E21" s="8" t="n">
        <v>1162.3</v>
      </c>
      <c r="F21" s="5" t="n">
        <v>-23</v>
      </c>
      <c r="G21" s="5" t="n">
        <v>1708</v>
      </c>
      <c r="H21" s="8" t="n">
        <v>42.9</v>
      </c>
    </row>
    <row r="22" spans="1:8">
      <c r="A22" s="4" t="s">
        <v>165</v>
      </c>
      <c r="B22" s="5" t="n">
        <v>544577</v>
      </c>
      <c r="C22" s="5" t="n">
        <v>471653</v>
      </c>
    </row>
    <row r="23" spans="1:8">
      <c r="A23" s="4" t="s">
        <v>166</v>
      </c>
      <c r="B23" s="7" t="n">
        <v>12.2</v>
      </c>
      <c r="D23" s="8" t="n">
        <v>12.2</v>
      </c>
      <c r="G23" s="8" t="n">
        <v>12.2</v>
      </c>
    </row>
    <row r="24" spans="1:8">
      <c r="A24" s="4" t="s">
        <v>167</v>
      </c>
      <c r="B24" s="5" t="n">
        <v>22946</v>
      </c>
      <c r="C24" s="5" t="n">
        <v>22946</v>
      </c>
    </row>
    <row r="25" spans="1:8">
      <c r="A25" s="4" t="s">
        <v>168</v>
      </c>
      <c r="D25" s="8" t="n">
        <v>0.6</v>
      </c>
      <c r="E25" s="8" t="n">
        <v>-0.6</v>
      </c>
    </row>
    <row r="26" spans="1:8">
      <c r="A26" s="4" t="s">
        <v>169</v>
      </c>
      <c r="C26" s="5" t="n">
        <v>544577</v>
      </c>
    </row>
    <row r="27" spans="1:8">
      <c r="A27" s="4" t="s">
        <v>170</v>
      </c>
      <c r="B27" s="7" t="n">
        <v>24.9</v>
      </c>
      <c r="D27" s="8" t="n">
        <v>24.9</v>
      </c>
      <c r="G27" s="8" t="n">
        <v>24.9</v>
      </c>
    </row>
    <row r="28" spans="1:8">
      <c r="A28" s="4" t="s">
        <v>180</v>
      </c>
      <c r="B28" s="5" t="n">
        <v>-45</v>
      </c>
      <c r="D28" s="8" t="n">
        <v>-25.5</v>
      </c>
      <c r="G28" s="8" t="n">
        <v>-25.5</v>
      </c>
      <c r="H28" s="8" t="n">
        <v>-19.5</v>
      </c>
    </row>
    <row r="29" spans="1:8">
      <c r="A29" s="4" t="s">
        <v>171</v>
      </c>
      <c r="B29" s="8" t="n">
        <v>3.6</v>
      </c>
      <c r="D29" s="8" t="n">
        <v>3.6</v>
      </c>
      <c r="G29" s="8" t="n">
        <v>3.6</v>
      </c>
    </row>
    <row r="30" spans="1:8">
      <c r="A30" s="4" t="s">
        <v>181</v>
      </c>
      <c r="B30" s="7" t="n">
        <v>-0.1</v>
      </c>
      <c r="D30" s="8" t="n">
        <v>-0.5</v>
      </c>
      <c r="G30" s="8" t="n">
        <v>-0.5</v>
      </c>
      <c r="H30" s="8" t="n">
        <v>0.4</v>
      </c>
    </row>
    <row r="31" spans="1:8">
      <c r="A31" s="4" t="s">
        <v>172</v>
      </c>
      <c r="B31" s="5" t="n">
        <v>-2325235</v>
      </c>
      <c r="C31" s="5" t="n">
        <v>-2325235</v>
      </c>
    </row>
    <row r="32" spans="1:8">
      <c r="A32" s="4" t="s">
        <v>140</v>
      </c>
      <c r="B32" s="7" t="n">
        <v>-106.6</v>
      </c>
      <c r="D32" s="8" t="n">
        <v>-33.8</v>
      </c>
      <c r="E32" s="8" t="n">
        <v>-72.8</v>
      </c>
      <c r="G32" s="8" t="n">
        <v>-106.6</v>
      </c>
    </row>
    <row r="33" spans="1:8">
      <c r="A33" s="4" t="s">
        <v>173</v>
      </c>
      <c r="B33" s="8" t="n">
        <v>-28.3</v>
      </c>
      <c r="E33" s="8" t="n">
        <v>-28.2</v>
      </c>
      <c r="G33" s="8" t="n">
        <v>-28.2</v>
      </c>
      <c r="H33" s="8" t="n">
        <v>-0.1</v>
      </c>
    </row>
    <row r="34" spans="1:8">
      <c r="A34" s="3" t="s">
        <v>174</v>
      </c>
    </row>
    <row r="35" spans="1:8">
      <c r="A35" s="4" t="s">
        <v>94</v>
      </c>
      <c r="B35" s="8" t="n">
        <v>225.6</v>
      </c>
      <c r="E35" s="8" t="n">
        <v>225.1</v>
      </c>
      <c r="G35" s="8" t="n">
        <v>225.1</v>
      </c>
      <c r="H35" s="8" t="n">
        <v>0.5</v>
      </c>
    </row>
    <row r="36" spans="1:8">
      <c r="A36" s="4" t="s">
        <v>175</v>
      </c>
      <c r="B36" s="8" t="n">
        <v>-6.5</v>
      </c>
      <c r="F36" s="8" t="n">
        <v>-6.5</v>
      </c>
      <c r="G36" s="8" t="n">
        <v>-6.5</v>
      </c>
    </row>
    <row r="37" spans="1:8">
      <c r="A37" s="4" t="s">
        <v>176</v>
      </c>
      <c r="B37" s="8" t="n">
        <v>-10.2</v>
      </c>
      <c r="F37" s="8" t="n">
        <v>-10.6</v>
      </c>
      <c r="G37" s="8" t="n">
        <v>-10.6</v>
      </c>
      <c r="H37" s="8" t="n">
        <v>0.4</v>
      </c>
    </row>
    <row r="38" spans="1:8">
      <c r="A38" s="4" t="s">
        <v>177</v>
      </c>
      <c r="B38" s="8" t="n">
        <v>-4.1</v>
      </c>
      <c r="F38" s="8" t="n">
        <v>-4.1</v>
      </c>
      <c r="G38" s="8" t="n">
        <v>-4.1</v>
      </c>
      <c r="H38" s="4" t="s">
        <v>54</v>
      </c>
    </row>
    <row r="39" spans="1:8">
      <c r="A39" s="4" t="s">
        <v>109</v>
      </c>
      <c r="B39" s="7" t="n">
        <v>204.8</v>
      </c>
      <c r="G39" s="8" t="n">
        <v>203.9</v>
      </c>
      <c r="H39" s="8" t="n">
        <v>0.9</v>
      </c>
    </row>
    <row r="40" spans="1:8">
      <c r="A40" s="4" t="s">
        <v>182</v>
      </c>
      <c r="B40" s="5" t="n">
        <v>51256906</v>
      </c>
      <c r="C40" s="5" t="n">
        <v>51256906</v>
      </c>
    </row>
    <row r="41" spans="1:8">
      <c r="A41" s="4" t="s">
        <v>183</v>
      </c>
      <c r="B41" s="7" t="n">
        <v>1816.4</v>
      </c>
      <c r="C41" s="7" t="n">
        <v>0.5</v>
      </c>
      <c r="D41" s="8" t="n">
        <v>549.7</v>
      </c>
      <c r="E41" s="8" t="n">
        <v>1285.8</v>
      </c>
      <c r="F41" s="8" t="n">
        <v>-44.2</v>
      </c>
      <c r="G41" s="8" t="n">
        <v>1791.8</v>
      </c>
      <c r="H41" s="8" t="n">
        <v>24.6</v>
      </c>
    </row>
    <row r="42" spans="1:8">
      <c r="A42" s="4" t="s">
        <v>165</v>
      </c>
      <c r="B42" s="5" t="n">
        <v>251303</v>
      </c>
      <c r="C42" s="5" t="n">
        <v>59000</v>
      </c>
    </row>
    <row r="43" spans="1:8">
      <c r="A43" s="4" t="s">
        <v>166</v>
      </c>
      <c r="B43" s="7" t="n">
        <v>1.6</v>
      </c>
      <c r="D43" s="8" t="n">
        <v>1.6</v>
      </c>
      <c r="G43" s="8" t="n">
        <v>1.6</v>
      </c>
    </row>
    <row r="44" spans="1:8">
      <c r="A44" s="4" t="s">
        <v>167</v>
      </c>
      <c r="B44" s="5" t="n">
        <v>14294</v>
      </c>
      <c r="C44" s="5" t="n">
        <v>14294</v>
      </c>
    </row>
    <row r="45" spans="1:8">
      <c r="A45" s="4" t="s">
        <v>168</v>
      </c>
      <c r="D45" s="8" t="n">
        <v>0.7</v>
      </c>
      <c r="E45" s="8" t="n">
        <v>-0.7</v>
      </c>
    </row>
    <row r="46" spans="1:8">
      <c r="A46" s="4" t="s">
        <v>169</v>
      </c>
      <c r="C46" s="5" t="n">
        <v>251303</v>
      </c>
    </row>
    <row r="47" spans="1:8">
      <c r="A47" s="4" t="s">
        <v>170</v>
      </c>
      <c r="B47" s="7" t="n">
        <v>12.1</v>
      </c>
      <c r="D47" s="8" t="n">
        <v>12.1</v>
      </c>
      <c r="G47" s="8" t="n">
        <v>12.1</v>
      </c>
    </row>
    <row r="48" spans="1:8">
      <c r="A48" s="4" t="s">
        <v>180</v>
      </c>
      <c r="D48" s="8" t="n">
        <v>0.2</v>
      </c>
      <c r="E48" s="8" t="n">
        <v>-0.2</v>
      </c>
    </row>
    <row r="49" spans="1:8">
      <c r="A49" s="4" t="s">
        <v>181</v>
      </c>
      <c r="B49" s="7" t="n">
        <v>0.6</v>
      </c>
      <c r="D49" s="8" t="n">
        <v>-0.4</v>
      </c>
      <c r="G49" s="8" t="n">
        <v>-0.4</v>
      </c>
      <c r="H49" s="5" t="n">
        <v>1</v>
      </c>
    </row>
    <row r="50" spans="1:8">
      <c r="A50" s="4" t="s">
        <v>172</v>
      </c>
      <c r="B50" s="5" t="n">
        <v>-2822022</v>
      </c>
      <c r="C50" s="5" t="n">
        <v>-2822022</v>
      </c>
    </row>
    <row r="51" spans="1:8">
      <c r="A51" s="4" t="s">
        <v>140</v>
      </c>
      <c r="B51" s="6" t="n">
        <v>-142</v>
      </c>
      <c r="D51" s="8" t="n">
        <v>-41.4</v>
      </c>
      <c r="E51" s="8" t="n">
        <v>-100.6</v>
      </c>
      <c r="G51" s="5" t="n">
        <v>-142</v>
      </c>
    </row>
    <row r="52" spans="1:8">
      <c r="A52" s="4" t="s">
        <v>173</v>
      </c>
      <c r="B52" s="8" t="n">
        <v>-30.3</v>
      </c>
      <c r="E52" s="8" t="n">
        <v>-30.1</v>
      </c>
      <c r="G52" s="8" t="n">
        <v>-30.1</v>
      </c>
      <c r="H52" s="8" t="n">
        <v>-0.2</v>
      </c>
    </row>
    <row r="53" spans="1:8">
      <c r="A53" s="3" t="s">
        <v>174</v>
      </c>
    </row>
    <row r="54" spans="1:8">
      <c r="A54" s="4" t="s">
        <v>94</v>
      </c>
      <c r="B54" s="8" t="n">
        <v>119.2</v>
      </c>
      <c r="E54" s="8" t="n">
        <v>120.8</v>
      </c>
      <c r="G54" s="8" t="n">
        <v>120.8</v>
      </c>
      <c r="H54" s="8" t="n">
        <v>-1.6</v>
      </c>
    </row>
    <row r="55" spans="1:8">
      <c r="A55" s="4" t="s">
        <v>175</v>
      </c>
      <c r="B55" s="8" t="n">
        <v>-6.8</v>
      </c>
      <c r="F55" s="8" t="n">
        <v>-6.8</v>
      </c>
      <c r="G55" s="8" t="n">
        <v>-6.8</v>
      </c>
    </row>
    <row r="56" spans="1:8">
      <c r="A56" s="4" t="s">
        <v>176</v>
      </c>
      <c r="B56" s="8" t="n">
        <v>18.7</v>
      </c>
      <c r="F56" s="8" t="n">
        <v>18.7</v>
      </c>
      <c r="G56" s="8" t="n">
        <v>18.7</v>
      </c>
    </row>
    <row r="57" spans="1:8">
      <c r="A57" s="4" t="s">
        <v>177</v>
      </c>
      <c r="B57" s="8" t="n">
        <v>1.7</v>
      </c>
      <c r="F57" s="8" t="n">
        <v>1.7</v>
      </c>
      <c r="G57" s="8" t="n">
        <v>1.7</v>
      </c>
    </row>
    <row r="58" spans="1:8">
      <c r="A58" s="4" t="s">
        <v>109</v>
      </c>
      <c r="B58" s="7" t="n">
        <v>132.8</v>
      </c>
      <c r="G58" s="8" t="n">
        <v>134.4</v>
      </c>
      <c r="H58" s="8" t="n">
        <v>-1.6</v>
      </c>
    </row>
    <row r="59" spans="1:8">
      <c r="A59" s="4" t="s">
        <v>184</v>
      </c>
      <c r="B59" s="5" t="n">
        <v>48759481</v>
      </c>
      <c r="C59" s="5" t="n">
        <v>48759481</v>
      </c>
    </row>
    <row r="60" spans="1:8">
      <c r="A60" s="4" t="s">
        <v>185</v>
      </c>
      <c r="B60" s="7" t="n">
        <v>1791.2</v>
      </c>
      <c r="C60" s="7" t="n">
        <v>0.5</v>
      </c>
      <c r="D60" s="7" t="n">
        <v>522.5</v>
      </c>
      <c r="E60" s="6" t="n">
        <v>1275</v>
      </c>
      <c r="F60" s="7" t="n">
        <v>-30.6</v>
      </c>
      <c r="G60" s="7" t="n">
        <v>1767.4</v>
      </c>
      <c r="H60" s="7" t="n">
        <v>2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2</v>
      </c>
      <c r="B1" s="2" t="s">
        <v>2</v>
      </c>
      <c r="C1" s="2" t="s">
        <v>30</v>
      </c>
    </row>
    <row r="2" spans="1:3">
      <c r="A2" s="3" t="s">
        <v>212</v>
      </c>
    </row>
    <row r="3" spans="1:3">
      <c r="A3" s="4" t="s">
        <v>623</v>
      </c>
      <c r="B3" s="7" t="n">
        <v>182.9</v>
      </c>
      <c r="C3" s="7" t="n">
        <v>162.5</v>
      </c>
    </row>
    <row r="4" spans="1:3">
      <c r="A4" s="4" t="s">
        <v>624</v>
      </c>
      <c r="B4" s="8" t="n">
        <v>18.8</v>
      </c>
      <c r="C4" s="8" t="n">
        <v>17.2</v>
      </c>
    </row>
    <row r="5" spans="1:3">
      <c r="A5" s="4" t="s">
        <v>625</v>
      </c>
      <c r="B5" s="8" t="n">
        <v>21.4</v>
      </c>
      <c r="C5" s="8" t="n">
        <v>18.5</v>
      </c>
    </row>
    <row r="6" spans="1:3">
      <c r="A6" s="4" t="s">
        <v>626</v>
      </c>
      <c r="B6" s="8" t="n">
        <v>22.5</v>
      </c>
      <c r="C6" s="8" t="n">
        <v>20.8</v>
      </c>
    </row>
    <row r="7" spans="1:3">
      <c r="A7" s="4" t="s">
        <v>627</v>
      </c>
      <c r="B7" s="8" t="n">
        <v>61.3</v>
      </c>
      <c r="C7" s="5" t="n">
        <v>67</v>
      </c>
    </row>
    <row r="8" spans="1:3">
      <c r="A8" s="4" t="s">
        <v>628</v>
      </c>
      <c r="B8" s="8" t="n">
        <v>22.1</v>
      </c>
      <c r="C8" s="8" t="n">
        <v>21.6</v>
      </c>
    </row>
    <row r="9" spans="1:3">
      <c r="A9" s="4" t="s">
        <v>629</v>
      </c>
      <c r="B9" s="8" t="n">
        <v>53.4</v>
      </c>
      <c r="C9" s="8" t="n">
        <v>52.9</v>
      </c>
    </row>
    <row r="10" spans="1:3">
      <c r="A10" s="4" t="s">
        <v>45</v>
      </c>
      <c r="B10" s="7" t="n">
        <v>382.4</v>
      </c>
      <c r="C10" s="7" t="n">
        <v>360.5</v>
      </c>
    </row>
    <row r="11" spans="1:3">
      <c r="A11" s="4" t="s">
        <v>630</v>
      </c>
      <c r="B11" s="4" t="s">
        <v>6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9</v>
      </c>
    </row>
    <row r="3" spans="1:4">
      <c r="A3" s="3" t="s">
        <v>633</v>
      </c>
    </row>
    <row r="4" spans="1:4">
      <c r="A4" s="4" t="s">
        <v>634</v>
      </c>
      <c r="B4" s="7" t="n">
        <v>8.4</v>
      </c>
      <c r="C4" s="7" t="n">
        <v>7.6</v>
      </c>
      <c r="D4" s="7" t="n">
        <v>4.7</v>
      </c>
    </row>
    <row r="5" spans="1:4">
      <c r="A5" s="4" t="s">
        <v>635</v>
      </c>
      <c r="B5" s="8" t="n">
        <v>1.5</v>
      </c>
      <c r="C5" s="8" t="n">
        <v>1.4</v>
      </c>
      <c r="D5" s="8" t="n">
        <v>0.5</v>
      </c>
    </row>
    <row r="6" spans="1:4">
      <c r="A6" s="4" t="s">
        <v>636</v>
      </c>
      <c r="B6" s="8" t="n">
        <v>13.4</v>
      </c>
      <c r="C6" s="5" t="n">
        <v>11</v>
      </c>
      <c r="D6" s="8" t="n">
        <v>7.6</v>
      </c>
    </row>
    <row r="7" spans="1:4">
      <c r="A7" s="4" t="s">
        <v>637</v>
      </c>
      <c r="B7" s="8" t="n">
        <v>23.3</v>
      </c>
      <c r="C7" s="5" t="n">
        <v>20</v>
      </c>
      <c r="D7" s="8" t="n">
        <v>12.8</v>
      </c>
    </row>
    <row r="8" spans="1:4">
      <c r="A8" s="3" t="s">
        <v>638</v>
      </c>
    </row>
    <row r="9" spans="1:4">
      <c r="A9" s="4" t="s">
        <v>634</v>
      </c>
      <c r="B9" s="8" t="n">
        <v>2.1</v>
      </c>
      <c r="C9" s="8" t="n">
        <v>-3.3</v>
      </c>
      <c r="D9" s="8" t="n">
        <v>1.6</v>
      </c>
    </row>
    <row r="10" spans="1:4">
      <c r="A10" s="4" t="s">
        <v>635</v>
      </c>
      <c r="B10" s="8" t="n">
        <v>0.5</v>
      </c>
      <c r="C10" s="8" t="n">
        <v>-0.6</v>
      </c>
      <c r="D10" s="8" t="n">
        <v>0.3</v>
      </c>
    </row>
    <row r="11" spans="1:4">
      <c r="A11" s="4" t="s">
        <v>636</v>
      </c>
      <c r="B11" s="5" t="n">
        <v>-1</v>
      </c>
      <c r="C11" s="8" t="n">
        <v>-4.3</v>
      </c>
      <c r="D11" s="5" t="n">
        <v>-1</v>
      </c>
    </row>
    <row r="12" spans="1:4">
      <c r="A12" s="4" t="s">
        <v>639</v>
      </c>
      <c r="B12" s="8" t="n">
        <v>1.6</v>
      </c>
      <c r="C12" s="8" t="n">
        <v>-8.199999999999999</v>
      </c>
      <c r="D12" s="8" t="n">
        <v>0.9</v>
      </c>
    </row>
    <row r="13" spans="1:4">
      <c r="A13" s="4" t="s">
        <v>93</v>
      </c>
      <c r="B13" s="7" t="n">
        <v>24.9</v>
      </c>
      <c r="C13" s="7" t="n">
        <v>11.8</v>
      </c>
      <c r="D13" s="7" t="n">
        <v>1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0</v>
      </c>
      <c r="B1" s="2" t="s">
        <v>1</v>
      </c>
    </row>
    <row r="2" spans="1:4">
      <c r="B2" s="2" t="s">
        <v>2</v>
      </c>
      <c r="C2" s="2" t="s">
        <v>30</v>
      </c>
      <c r="D2" s="2" t="s">
        <v>79</v>
      </c>
    </row>
    <row r="3" spans="1:4">
      <c r="A3" s="3" t="s">
        <v>215</v>
      </c>
    </row>
    <row r="4" spans="1:4">
      <c r="A4" s="4" t="s">
        <v>641</v>
      </c>
      <c r="B4" s="7" t="n">
        <v>31.1</v>
      </c>
      <c r="C4" s="6" t="n">
        <v>16</v>
      </c>
      <c r="D4" s="7" t="n">
        <v>-49.4</v>
      </c>
    </row>
    <row r="5" spans="1:4">
      <c r="A5" s="4" t="s">
        <v>636</v>
      </c>
      <c r="B5" s="5" t="n">
        <v>113</v>
      </c>
      <c r="C5" s="8" t="n">
        <v>221.4</v>
      </c>
      <c r="D5" s="8" t="n">
        <v>129.5</v>
      </c>
    </row>
    <row r="6" spans="1:4">
      <c r="A6" s="4" t="s">
        <v>92</v>
      </c>
      <c r="B6" s="7" t="n">
        <v>144.1</v>
      </c>
      <c r="C6" s="7" t="n">
        <v>237.4</v>
      </c>
      <c r="D6" s="7" t="n">
        <v>80.0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9</v>
      </c>
    </row>
    <row r="3" spans="1:4">
      <c r="A3" s="3" t="s">
        <v>215</v>
      </c>
    </row>
    <row r="4" spans="1:4">
      <c r="A4" s="4" t="s">
        <v>643</v>
      </c>
      <c r="B4" s="7" t="n">
        <v>50.4</v>
      </c>
      <c r="C4" s="7" t="n">
        <v>83.09999999999999</v>
      </c>
      <c r="D4" s="6" t="n">
        <v>28</v>
      </c>
    </row>
    <row r="5" spans="1:4">
      <c r="A5" s="4" t="s">
        <v>644</v>
      </c>
      <c r="B5" s="8" t="n">
        <v>-67.40000000000001</v>
      </c>
      <c r="C5" s="8" t="n">
        <v>-98.8</v>
      </c>
      <c r="D5" s="8" t="n">
        <v>-112.9</v>
      </c>
    </row>
    <row r="6" spans="1:4">
      <c r="A6" s="4" t="s">
        <v>645</v>
      </c>
      <c r="B6" s="8" t="n">
        <v>0.7</v>
      </c>
      <c r="C6" s="8" t="n">
        <v>-0.5</v>
      </c>
      <c r="D6" s="8" t="n">
        <v>0.6</v>
      </c>
    </row>
    <row r="7" spans="1:4">
      <c r="A7" s="4" t="s">
        <v>646</v>
      </c>
      <c r="B7" s="8" t="n">
        <v>2.4</v>
      </c>
      <c r="C7" s="5" t="n">
        <v>2</v>
      </c>
      <c r="D7" s="5" t="n">
        <v>0</v>
      </c>
    </row>
    <row r="8" spans="1:4">
      <c r="A8" s="4" t="s">
        <v>647</v>
      </c>
      <c r="B8" s="8" t="n">
        <v>2.3</v>
      </c>
      <c r="C8" s="8" t="n">
        <v>15.1</v>
      </c>
      <c r="D8" s="8" t="n">
        <v>-17.2</v>
      </c>
    </row>
    <row r="9" spans="1:4">
      <c r="A9" s="4" t="s">
        <v>648</v>
      </c>
      <c r="B9" s="5" t="n">
        <v>0</v>
      </c>
      <c r="C9" s="8" t="n">
        <v>1.2</v>
      </c>
      <c r="D9" s="8" t="n">
        <v>-0.3</v>
      </c>
    </row>
    <row r="10" spans="1:4">
      <c r="A10" s="4" t="s">
        <v>649</v>
      </c>
      <c r="B10" s="5" t="n">
        <v>6</v>
      </c>
      <c r="C10" s="8" t="n">
        <v>1.7</v>
      </c>
      <c r="D10" s="8" t="n">
        <v>0.6</v>
      </c>
    </row>
    <row r="11" spans="1:4">
      <c r="A11" s="4" t="s">
        <v>650</v>
      </c>
      <c r="B11" s="8" t="n">
        <v>0.3</v>
      </c>
      <c r="C11" s="8" t="n">
        <v>11.8</v>
      </c>
      <c r="D11" s="8" t="n">
        <v>-2.2</v>
      </c>
    </row>
    <row r="12" spans="1:4">
      <c r="A12" s="4" t="s">
        <v>651</v>
      </c>
      <c r="B12" s="5" t="n">
        <v>0</v>
      </c>
      <c r="C12" s="8" t="n">
        <v>0.4</v>
      </c>
      <c r="D12" s="8" t="n">
        <v>23.1</v>
      </c>
    </row>
    <row r="13" spans="1:4">
      <c r="A13" s="4" t="s">
        <v>652</v>
      </c>
      <c r="B13" s="8" t="n">
        <v>0.1</v>
      </c>
      <c r="C13" s="5" t="n">
        <v>0</v>
      </c>
      <c r="D13" s="8" t="n">
        <v>-1.2</v>
      </c>
    </row>
    <row r="14" spans="1:4">
      <c r="A14" s="4" t="s">
        <v>496</v>
      </c>
      <c r="B14" s="8" t="n">
        <v>-0.9</v>
      </c>
      <c r="C14" s="8" t="n">
        <v>0.9</v>
      </c>
      <c r="D14" s="8" t="n">
        <v>-0.4</v>
      </c>
    </row>
    <row r="15" spans="1:4">
      <c r="A15" s="4" t="s">
        <v>653</v>
      </c>
      <c r="B15" s="8" t="n">
        <v>1.8</v>
      </c>
      <c r="C15" s="8" t="n">
        <v>1.9</v>
      </c>
      <c r="D15" s="8" t="n">
        <v>1.3</v>
      </c>
    </row>
    <row r="16" spans="1:4">
      <c r="A16" s="4" t="s">
        <v>654</v>
      </c>
      <c r="B16" s="8" t="n">
        <v>11.7</v>
      </c>
      <c r="C16" s="8" t="n">
        <v>-3.4</v>
      </c>
      <c r="D16" s="8" t="n">
        <v>1.4</v>
      </c>
    </row>
    <row r="17" spans="1:4">
      <c r="A17" s="4" t="s">
        <v>655</v>
      </c>
      <c r="B17" s="8" t="n">
        <v>17.5</v>
      </c>
      <c r="C17" s="8" t="n">
        <v>-3.6</v>
      </c>
      <c r="D17" s="8" t="n">
        <v>92.90000000000001</v>
      </c>
    </row>
    <row r="18" spans="1:4">
      <c r="A18" s="4" t="s">
        <v>93</v>
      </c>
      <c r="B18" s="7" t="n">
        <v>24.9</v>
      </c>
      <c r="C18" s="7" t="n">
        <v>11.8</v>
      </c>
      <c r="D18" s="7" t="n">
        <v>1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3" t="s">
        <v>657</v>
      </c>
    </row>
    <row r="3" spans="1:3">
      <c r="A3" s="4" t="s">
        <v>658</v>
      </c>
      <c r="B3" s="6" t="n">
        <v>0</v>
      </c>
      <c r="C3" s="7" t="n">
        <v>-2.1</v>
      </c>
    </row>
    <row r="4" spans="1:3">
      <c r="A4" s="4" t="s">
        <v>126</v>
      </c>
      <c r="B4" s="8" t="n">
        <v>-15.3</v>
      </c>
      <c r="C4" s="8" t="n">
        <v>-14.8</v>
      </c>
    </row>
    <row r="5" spans="1:3">
      <c r="A5" s="4" t="s">
        <v>659</v>
      </c>
      <c r="B5" s="8" t="n">
        <v>-63.2</v>
      </c>
      <c r="C5" s="8" t="n">
        <v>-63.9</v>
      </c>
    </row>
    <row r="6" spans="1:3">
      <c r="A6" s="4" t="s">
        <v>660</v>
      </c>
      <c r="B6" s="8" t="n">
        <v>-0.1</v>
      </c>
      <c r="C6" s="8" t="n">
        <v>-0.2</v>
      </c>
    </row>
    <row r="7" spans="1:3">
      <c r="A7" s="4" t="s">
        <v>661</v>
      </c>
      <c r="B7" s="8" t="n">
        <v>-2.1</v>
      </c>
      <c r="C7" s="8" t="n">
        <v>-2.6</v>
      </c>
    </row>
    <row r="8" spans="1:3">
      <c r="A8" s="4" t="s">
        <v>662</v>
      </c>
      <c r="B8" s="8" t="n">
        <v>-5.6</v>
      </c>
      <c r="C8" s="8" t="n">
        <v>-8.1</v>
      </c>
    </row>
    <row r="9" spans="1:3">
      <c r="A9" s="4" t="s">
        <v>663</v>
      </c>
      <c r="B9" s="8" t="n">
        <v>-86.3</v>
      </c>
      <c r="C9" s="8" t="n">
        <v>-91.7</v>
      </c>
    </row>
    <row r="10" spans="1:3">
      <c r="A10" s="3" t="s">
        <v>664</v>
      </c>
    </row>
    <row r="11" spans="1:3">
      <c r="A11" s="4" t="s">
        <v>665</v>
      </c>
      <c r="B11" s="8" t="n">
        <v>10.6</v>
      </c>
      <c r="C11" s="8" t="n">
        <v>12.8</v>
      </c>
    </row>
    <row r="12" spans="1:3">
      <c r="A12" s="4" t="s">
        <v>126</v>
      </c>
      <c r="B12" s="8" t="n">
        <v>5.3</v>
      </c>
      <c r="C12" s="8" t="n">
        <v>7.1</v>
      </c>
    </row>
    <row r="13" spans="1:3">
      <c r="A13" s="4" t="s">
        <v>661</v>
      </c>
      <c r="B13" s="8" t="n">
        <v>24.9</v>
      </c>
      <c r="C13" s="8" t="n">
        <v>22.9</v>
      </c>
    </row>
    <row r="14" spans="1:3">
      <c r="A14" s="4" t="s">
        <v>659</v>
      </c>
      <c r="B14" s="8" t="n">
        <v>1.5</v>
      </c>
      <c r="C14" s="8" t="n">
        <v>1.6</v>
      </c>
    </row>
    <row r="15" spans="1:3">
      <c r="A15" s="4" t="s">
        <v>666</v>
      </c>
      <c r="B15" s="8" t="n">
        <v>1.1</v>
      </c>
      <c r="C15" s="8" t="n">
        <v>1.1</v>
      </c>
    </row>
    <row r="16" spans="1:3">
      <c r="A16" s="4" t="s">
        <v>667</v>
      </c>
      <c r="B16" s="8" t="n">
        <v>249.7</v>
      </c>
      <c r="C16" s="8" t="n">
        <v>225.5</v>
      </c>
    </row>
    <row r="17" spans="1:3">
      <c r="A17" s="4" t="s">
        <v>668</v>
      </c>
      <c r="B17" s="8" t="n">
        <v>2.6</v>
      </c>
      <c r="C17" s="8" t="n">
        <v>2.4</v>
      </c>
    </row>
    <row r="18" spans="1:3">
      <c r="A18" s="4" t="s">
        <v>42</v>
      </c>
      <c r="B18" s="8" t="n">
        <v>20.5</v>
      </c>
      <c r="C18" s="8" t="n">
        <v>24.9</v>
      </c>
    </row>
    <row r="19" spans="1:3">
      <c r="A19" s="4" t="s">
        <v>669</v>
      </c>
      <c r="B19" s="8" t="n">
        <v>316.2</v>
      </c>
      <c r="C19" s="8" t="n">
        <v>298.3</v>
      </c>
    </row>
    <row r="20" spans="1:3">
      <c r="A20" s="4" t="s">
        <v>670</v>
      </c>
      <c r="B20" s="8" t="n">
        <v>-257.1</v>
      </c>
      <c r="C20" s="8" t="n">
        <v>-232.1</v>
      </c>
    </row>
    <row r="21" spans="1:3">
      <c r="A21" s="4" t="s">
        <v>671</v>
      </c>
      <c r="B21" s="8" t="n">
        <v>59.1</v>
      </c>
      <c r="C21" s="8" t="n">
        <v>66.2</v>
      </c>
    </row>
    <row r="22" spans="1:3">
      <c r="A22" s="4" t="s">
        <v>672</v>
      </c>
      <c r="B22" s="7" t="n">
        <v>-27.2</v>
      </c>
      <c r="C22" s="7" t="n">
        <v>-2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547</v>
      </c>
    </row>
    <row r="2" spans="1:2">
      <c r="A2" s="3" t="s">
        <v>215</v>
      </c>
    </row>
    <row r="3" spans="1:2">
      <c r="A3" s="5" t="n">
        <v>2018</v>
      </c>
      <c r="B3" s="7" t="n">
        <v>3.4</v>
      </c>
    </row>
    <row r="4" spans="1:2">
      <c r="A4" s="5" t="n">
        <v>2019</v>
      </c>
      <c r="B4" s="8" t="n">
        <v>4.4</v>
      </c>
    </row>
    <row r="5" spans="1:2">
      <c r="A5" s="5" t="n">
        <v>2020</v>
      </c>
      <c r="B5" s="8" t="n">
        <v>16.5</v>
      </c>
    </row>
    <row r="6" spans="1:2">
      <c r="A6" s="5" t="n">
        <v>2021</v>
      </c>
      <c r="B6" s="8" t="n">
        <v>12.8</v>
      </c>
    </row>
    <row r="7" spans="1:2">
      <c r="A7" s="4" t="s">
        <v>674</v>
      </c>
      <c r="B7" s="8" t="n">
        <v>13.9</v>
      </c>
    </row>
    <row r="8" spans="1:2">
      <c r="A8" s="4" t="s">
        <v>675</v>
      </c>
      <c r="B8" s="8" t="n">
        <v>867.8</v>
      </c>
    </row>
    <row r="9" spans="1:2">
      <c r="A9" s="4" t="s">
        <v>676</v>
      </c>
      <c r="B9" s="7" t="n">
        <v>91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9</v>
      </c>
    </row>
    <row r="3" spans="1:4">
      <c r="A3" s="3" t="s">
        <v>678</v>
      </c>
    </row>
    <row r="4" spans="1:4">
      <c r="A4" s="4" t="s">
        <v>679</v>
      </c>
      <c r="B4" s="7" t="n">
        <v>3.2</v>
      </c>
      <c r="C4" s="7" t="n">
        <v>3.9</v>
      </c>
      <c r="D4" s="7" t="n">
        <v>3.5</v>
      </c>
    </row>
    <row r="5" spans="1:4">
      <c r="A5" s="4" t="s">
        <v>680</v>
      </c>
      <c r="B5" s="5" t="n">
        <v>0</v>
      </c>
      <c r="C5" s="5" t="n">
        <v>0</v>
      </c>
      <c r="D5" s="5" t="n">
        <v>0</v>
      </c>
    </row>
    <row r="6" spans="1:4">
      <c r="A6" s="4" t="s">
        <v>681</v>
      </c>
      <c r="B6" s="8" t="n">
        <v>0.1</v>
      </c>
      <c r="C6" s="8" t="n">
        <v>0.1</v>
      </c>
      <c r="D6" s="8" t="n">
        <v>0.8</v>
      </c>
    </row>
    <row r="7" spans="1:4">
      <c r="A7" s="4" t="s">
        <v>682</v>
      </c>
      <c r="B7" s="5" t="n">
        <v>0</v>
      </c>
      <c r="C7" s="5" t="n">
        <v>0</v>
      </c>
      <c r="D7" s="5" t="n">
        <v>0</v>
      </c>
    </row>
    <row r="8" spans="1:4">
      <c r="A8" s="4" t="s">
        <v>683</v>
      </c>
      <c r="B8" s="8" t="n">
        <v>-0.1</v>
      </c>
      <c r="C8" s="8" t="n">
        <v>-0.8</v>
      </c>
      <c r="D8" s="8" t="n">
        <v>-0.4</v>
      </c>
    </row>
    <row r="9" spans="1:4">
      <c r="A9" s="4" t="s">
        <v>684</v>
      </c>
      <c r="B9" s="7" t="n">
        <v>3.2</v>
      </c>
      <c r="C9" s="7" t="n">
        <v>3.2</v>
      </c>
      <c r="D9" s="7"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85</v>
      </c>
      <c r="B1" s="2" t="s">
        <v>472</v>
      </c>
      <c r="C1" s="2" t="s">
        <v>1</v>
      </c>
    </row>
    <row r="2" spans="1:4">
      <c r="B2" s="2" t="s">
        <v>686</v>
      </c>
      <c r="C2" s="2" t="s">
        <v>687</v>
      </c>
      <c r="D2" s="2" t="s">
        <v>548</v>
      </c>
    </row>
    <row r="3" spans="1:4">
      <c r="A3" s="3" t="s">
        <v>688</v>
      </c>
    </row>
    <row r="4" spans="1:4">
      <c r="A4" s="4" t="s">
        <v>689</v>
      </c>
      <c r="C4" s="6" t="n">
        <v>25</v>
      </c>
      <c r="D4" s="7" t="n">
        <v>6.3</v>
      </c>
    </row>
    <row r="5" spans="1:4">
      <c r="A5" s="4" t="s">
        <v>690</v>
      </c>
      <c r="C5" s="8" t="n">
        <v>0.4</v>
      </c>
    </row>
    <row r="6" spans="1:4">
      <c r="A6" s="4" t="s">
        <v>691</v>
      </c>
      <c r="B6" s="7" t="n">
        <v>1544.1</v>
      </c>
      <c r="C6" s="8" t="n">
        <v>1544.1</v>
      </c>
    </row>
    <row r="7" spans="1:4">
      <c r="A7" s="4" t="s">
        <v>676</v>
      </c>
      <c r="B7" s="8" t="n">
        <v>918.8</v>
      </c>
      <c r="C7" s="8" t="n">
        <v>918.8</v>
      </c>
    </row>
    <row r="8" spans="1:4">
      <c r="A8" s="4" t="s">
        <v>692</v>
      </c>
      <c r="B8" s="8" t="n">
        <v>4.2</v>
      </c>
      <c r="C8" s="8" t="n">
        <v>4.2</v>
      </c>
      <c r="D8" s="8" t="n">
        <v>3.6</v>
      </c>
    </row>
    <row r="9" spans="1:4">
      <c r="A9" s="4" t="s">
        <v>693</v>
      </c>
      <c r="B9" s="8" t="n">
        <v>1.1</v>
      </c>
      <c r="C9" s="7" t="n">
        <v>1.1</v>
      </c>
      <c r="D9" s="7" t="n">
        <v>0.9</v>
      </c>
    </row>
    <row r="10" spans="1:4">
      <c r="A10" s="4" t="s">
        <v>694</v>
      </c>
      <c r="B10" s="7" t="n">
        <v>2.1</v>
      </c>
    </row>
    <row r="11" spans="1:4">
      <c r="A11" s="4" t="s">
        <v>695</v>
      </c>
      <c r="B11" s="5" t="n">
        <v>2</v>
      </c>
    </row>
    <row r="12" spans="1:4">
      <c r="A12" s="4" t="s">
        <v>696</v>
      </c>
    </row>
    <row r="13" spans="1:4">
      <c r="A13" s="3" t="s">
        <v>688</v>
      </c>
    </row>
    <row r="14" spans="1:4">
      <c r="A14" s="4" t="s">
        <v>697</v>
      </c>
      <c r="C14" s="5" t="n">
        <v>0</v>
      </c>
    </row>
    <row r="15" spans="1:4">
      <c r="A15" s="4" t="s">
        <v>698</v>
      </c>
      <c r="C15" s="7" t="n">
        <v>134.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218</v>
      </c>
    </row>
    <row r="3" spans="1:3">
      <c r="A3" s="4" t="s">
        <v>700</v>
      </c>
      <c r="B3" s="7" t="n">
        <v>356.2</v>
      </c>
      <c r="C3" s="7" t="n">
        <v>230.5</v>
      </c>
    </row>
    <row r="4" spans="1:3">
      <c r="A4" s="4" t="s">
        <v>701</v>
      </c>
      <c r="B4" s="8" t="n">
        <v>1.4</v>
      </c>
      <c r="C4" s="8" t="n">
        <v>1.8</v>
      </c>
    </row>
    <row r="5" spans="1:3">
      <c r="A5" s="4" t="s">
        <v>702</v>
      </c>
      <c r="B5" s="8" t="n">
        <v>357.6</v>
      </c>
      <c r="C5" s="8" t="n">
        <v>232.3</v>
      </c>
    </row>
    <row r="6" spans="1:3">
      <c r="A6" s="4" t="s">
        <v>703</v>
      </c>
      <c r="B6" s="8" t="n">
        <v>-0.6</v>
      </c>
      <c r="C6" s="8" t="n">
        <v>-0.6</v>
      </c>
    </row>
    <row r="7" spans="1:3">
      <c r="A7" s="4" t="s">
        <v>49</v>
      </c>
      <c r="B7" s="6" t="n">
        <v>357</v>
      </c>
      <c r="C7" s="7" t="n">
        <v>23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04</v>
      </c>
      <c r="B1" s="2" t="s">
        <v>705</v>
      </c>
      <c r="C1" s="2" t="s">
        <v>2</v>
      </c>
    </row>
    <row r="2" spans="1:3">
      <c r="A2" s="3" t="s">
        <v>706</v>
      </c>
    </row>
    <row r="3" spans="1:3">
      <c r="A3" s="4" t="s">
        <v>707</v>
      </c>
      <c r="C3" s="6" t="n">
        <v>848300000</v>
      </c>
    </row>
    <row r="4" spans="1:3">
      <c r="A4" s="4" t="s">
        <v>708</v>
      </c>
      <c r="C4" s="5" t="n">
        <v>475000000</v>
      </c>
    </row>
    <row r="5" spans="1:3">
      <c r="A5" s="4" t="s">
        <v>709</v>
      </c>
    </row>
    <row r="6" spans="1:3">
      <c r="A6" s="3" t="s">
        <v>706</v>
      </c>
    </row>
    <row r="7" spans="1:3">
      <c r="A7" s="4" t="s">
        <v>707</v>
      </c>
      <c r="C7" s="5" t="n">
        <v>23300000</v>
      </c>
    </row>
    <row r="8" spans="1:3">
      <c r="A8" s="4" t="s">
        <v>708</v>
      </c>
      <c r="C8" s="6" t="n">
        <v>13700000</v>
      </c>
    </row>
    <row r="9" spans="1:3">
      <c r="A9" s="4" t="s">
        <v>710</v>
      </c>
    </row>
    <row r="10" spans="1:3">
      <c r="A10" s="3" t="s">
        <v>706</v>
      </c>
    </row>
    <row r="11" spans="1:3">
      <c r="A11" s="4" t="s">
        <v>711</v>
      </c>
      <c r="B11" s="4" t="s">
        <v>444</v>
      </c>
      <c r="C11" s="4" t="s">
        <v>444</v>
      </c>
    </row>
    <row r="12" spans="1:3">
      <c r="A12" s="4" t="s">
        <v>712</v>
      </c>
      <c r="C12" s="4" t="s">
        <v>713</v>
      </c>
    </row>
    <row r="13" spans="1:3">
      <c r="A13" s="4" t="s">
        <v>714</v>
      </c>
      <c r="C13" s="4" t="s">
        <v>715</v>
      </c>
    </row>
    <row r="14" spans="1:3">
      <c r="A14" s="4" t="s">
        <v>707</v>
      </c>
      <c r="B14" s="6" t="n">
        <v>800000000</v>
      </c>
      <c r="C14" s="6" t="n">
        <v>800000000</v>
      </c>
    </row>
    <row r="15" spans="1:3">
      <c r="A15" s="4" t="s">
        <v>708</v>
      </c>
      <c r="C15" s="6" t="n">
        <v>443800000</v>
      </c>
    </row>
    <row r="16" spans="1:3">
      <c r="A16" s="4" t="s">
        <v>716</v>
      </c>
    </row>
    <row r="17" spans="1:3">
      <c r="A17" s="3" t="s">
        <v>706</v>
      </c>
    </row>
    <row r="18" spans="1:3">
      <c r="A18" s="4" t="s">
        <v>711</v>
      </c>
      <c r="C18" s="4" t="s">
        <v>717</v>
      </c>
    </row>
    <row r="19" spans="1:3">
      <c r="A19" s="4" t="s">
        <v>712</v>
      </c>
      <c r="C19" s="4" t="s">
        <v>718</v>
      </c>
    </row>
    <row r="20" spans="1:3">
      <c r="A20" s="4" t="s">
        <v>707</v>
      </c>
      <c r="C20" s="6" t="n">
        <v>25000000</v>
      </c>
    </row>
    <row r="21" spans="1:3">
      <c r="A21" s="4" t="s">
        <v>708</v>
      </c>
      <c r="C21" s="6" t="n">
        <v>17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720</v>
      </c>
    </row>
    <row r="3" spans="1:3">
      <c r="A3" s="5" t="n">
        <v>2018</v>
      </c>
      <c r="B3" s="7" t="n">
        <v>10.5</v>
      </c>
    </row>
    <row r="4" spans="1:3">
      <c r="A4" s="5" t="n">
        <v>2019</v>
      </c>
      <c r="B4" s="8" t="n">
        <v>13.3</v>
      </c>
    </row>
    <row r="5" spans="1:3">
      <c r="A5" s="5" t="n">
        <v>2020</v>
      </c>
      <c r="B5" s="8" t="n">
        <v>371.6</v>
      </c>
    </row>
    <row r="6" spans="1:3">
      <c r="A6" s="5" t="n">
        <v>2021</v>
      </c>
      <c r="B6" s="8" t="n">
        <v>0.1</v>
      </c>
    </row>
    <row r="7" spans="1:3">
      <c r="A7" s="5" t="n">
        <v>2022</v>
      </c>
      <c r="B7" s="5" t="n">
        <v>0</v>
      </c>
    </row>
    <row r="8" spans="1:3">
      <c r="A8" s="4" t="s">
        <v>156</v>
      </c>
      <c r="B8" s="8" t="n">
        <v>395.5</v>
      </c>
    </row>
    <row r="9" spans="1:3">
      <c r="A9" s="4" t="s">
        <v>721</v>
      </c>
      <c r="B9" s="8" t="n">
        <v>-37.9</v>
      </c>
    </row>
    <row r="10" spans="1:3">
      <c r="A10" s="4" t="s">
        <v>702</v>
      </c>
      <c r="B10" s="8" t="n">
        <v>357.6</v>
      </c>
      <c r="C10" s="7" t="n">
        <v>232.3</v>
      </c>
    </row>
    <row r="11" spans="1:3">
      <c r="A11" s="4" t="s">
        <v>703</v>
      </c>
      <c r="B11" s="8" t="n">
        <v>-0.6</v>
      </c>
      <c r="C11" s="8" t="n">
        <v>-0.6</v>
      </c>
    </row>
    <row r="12" spans="1:3">
      <c r="A12" s="4" t="s">
        <v>722</v>
      </c>
      <c r="B12" s="5" t="n">
        <v>357</v>
      </c>
      <c r="C12" s="7" t="n">
        <v>231.7</v>
      </c>
    </row>
    <row r="13" spans="1:3">
      <c r="A13" s="4" t="s">
        <v>723</v>
      </c>
    </row>
    <row r="14" spans="1:3">
      <c r="A14" s="3" t="s">
        <v>720</v>
      </c>
    </row>
    <row r="15" spans="1:3">
      <c r="A15" s="5" t="n">
        <v>2018</v>
      </c>
      <c r="B15" s="8" t="n">
        <v>9.800000000000001</v>
      </c>
    </row>
    <row r="16" spans="1:3">
      <c r="A16" s="5" t="n">
        <v>2019</v>
      </c>
      <c r="B16" s="8" t="n">
        <v>12.8</v>
      </c>
    </row>
    <row r="17" spans="1:3">
      <c r="A17" s="5" t="n">
        <v>2020</v>
      </c>
      <c r="B17" s="8" t="n">
        <v>371.4</v>
      </c>
    </row>
    <row r="18" spans="1:3">
      <c r="A18" s="5" t="n">
        <v>2021</v>
      </c>
      <c r="B18" s="5" t="n">
        <v>0</v>
      </c>
    </row>
    <row r="19" spans="1:3">
      <c r="A19" s="5" t="n">
        <v>2022</v>
      </c>
      <c r="B19" s="5" t="n">
        <v>0</v>
      </c>
    </row>
    <row r="20" spans="1:3">
      <c r="A20" s="4" t="s">
        <v>156</v>
      </c>
      <c r="B20" s="5" t="n">
        <v>394</v>
      </c>
    </row>
    <row r="21" spans="1:3">
      <c r="A21" s="4" t="s">
        <v>721</v>
      </c>
      <c r="B21" s="8" t="n">
        <v>-37.8</v>
      </c>
    </row>
    <row r="22" spans="1:3">
      <c r="A22" s="4" t="s">
        <v>702</v>
      </c>
      <c r="B22" s="8" t="n">
        <v>356.2</v>
      </c>
    </row>
    <row r="23" spans="1:3">
      <c r="A23" s="4" t="s">
        <v>703</v>
      </c>
      <c r="B23" s="5" t="n">
        <v>0</v>
      </c>
    </row>
    <row r="24" spans="1:3">
      <c r="A24" s="4" t="s">
        <v>722</v>
      </c>
      <c r="B24" s="7" t="n">
        <v>356.2</v>
      </c>
    </row>
    <row r="25" spans="1:3">
      <c r="A25" s="4" t="s">
        <v>724</v>
      </c>
      <c r="B25" s="4" t="s">
        <v>725</v>
      </c>
    </row>
    <row r="26" spans="1:3">
      <c r="A26" s="4" t="s">
        <v>726</v>
      </c>
    </row>
    <row r="27" spans="1:3">
      <c r="A27" s="3" t="s">
        <v>720</v>
      </c>
    </row>
    <row r="28" spans="1:3">
      <c r="A28" s="5" t="n">
        <v>2018</v>
      </c>
      <c r="B28" s="7" t="n">
        <v>0.7</v>
      </c>
    </row>
    <row r="29" spans="1:3">
      <c r="A29" s="5" t="n">
        <v>2019</v>
      </c>
      <c r="B29" s="8" t="n">
        <v>0.5</v>
      </c>
    </row>
    <row r="30" spans="1:3">
      <c r="A30" s="5" t="n">
        <v>2020</v>
      </c>
      <c r="B30" s="8" t="n">
        <v>0.2</v>
      </c>
    </row>
    <row r="31" spans="1:3">
      <c r="A31" s="5" t="n">
        <v>2021</v>
      </c>
      <c r="B31" s="8" t="n">
        <v>0.1</v>
      </c>
    </row>
    <row r="32" spans="1:3">
      <c r="A32" s="5" t="n">
        <v>2022</v>
      </c>
      <c r="B32" s="5" t="n">
        <v>0</v>
      </c>
    </row>
    <row r="33" spans="1:3">
      <c r="A33" s="4" t="s">
        <v>156</v>
      </c>
      <c r="B33" s="8" t="n">
        <v>1.5</v>
      </c>
    </row>
    <row r="34" spans="1:3">
      <c r="A34" s="4" t="s">
        <v>721</v>
      </c>
      <c r="B34" s="8" t="n">
        <v>-0.1</v>
      </c>
    </row>
    <row r="35" spans="1:3">
      <c r="A35" s="4" t="s">
        <v>702</v>
      </c>
      <c r="B35" s="8" t="n">
        <v>1.4</v>
      </c>
    </row>
    <row r="36" spans="1:3">
      <c r="A36" s="4" t="s">
        <v>703</v>
      </c>
      <c r="B36" s="8" t="n">
        <v>-0.6</v>
      </c>
    </row>
    <row r="37" spans="1:3">
      <c r="A37" s="4" t="s">
        <v>722</v>
      </c>
      <c r="B37" s="7" t="n">
        <v>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27</v>
      </c>
      <c r="B1" s="2" t="s">
        <v>705</v>
      </c>
      <c r="C1" s="2" t="s">
        <v>2</v>
      </c>
      <c r="D1" s="2" t="s">
        <v>30</v>
      </c>
      <c r="E1" s="2" t="s">
        <v>79</v>
      </c>
    </row>
    <row r="2" spans="1:5">
      <c r="A2" s="3" t="s">
        <v>720</v>
      </c>
    </row>
    <row r="3" spans="1:5">
      <c r="A3" s="4" t="s">
        <v>728</v>
      </c>
      <c r="C3" s="6" t="n">
        <v>848300000</v>
      </c>
    </row>
    <row r="4" spans="1:5">
      <c r="A4" s="4" t="s">
        <v>729</v>
      </c>
      <c r="C4" s="5" t="n">
        <v>7500000</v>
      </c>
    </row>
    <row r="5" spans="1:5">
      <c r="A5" s="4" t="s">
        <v>730</v>
      </c>
      <c r="C5" s="5" t="n">
        <v>16600000</v>
      </c>
    </row>
    <row r="6" spans="1:5">
      <c r="A6" s="4" t="s">
        <v>731</v>
      </c>
      <c r="C6" s="5" t="n">
        <v>5800000</v>
      </c>
      <c r="D6" s="6" t="n">
        <v>3200000</v>
      </c>
      <c r="E6" s="6" t="n">
        <v>3600000</v>
      </c>
    </row>
    <row r="7" spans="1:5">
      <c r="A7" s="4" t="s">
        <v>732</v>
      </c>
      <c r="C7" s="6" t="n">
        <v>1000000</v>
      </c>
      <c r="D7" s="6" t="n">
        <v>800000</v>
      </c>
      <c r="E7" s="6" t="n">
        <v>800000</v>
      </c>
    </row>
    <row r="8" spans="1:5">
      <c r="A8" s="4" t="s">
        <v>710</v>
      </c>
    </row>
    <row r="9" spans="1:5">
      <c r="A9" s="3" t="s">
        <v>720</v>
      </c>
    </row>
    <row r="10" spans="1:5">
      <c r="A10" s="4" t="s">
        <v>711</v>
      </c>
      <c r="B10" s="4" t="s">
        <v>444</v>
      </c>
      <c r="C10" s="4" t="s">
        <v>444</v>
      </c>
    </row>
    <row r="11" spans="1:5">
      <c r="A11" s="4" t="s">
        <v>728</v>
      </c>
      <c r="B11" s="6" t="n">
        <v>800000000</v>
      </c>
      <c r="C11" s="6" t="n">
        <v>800000000</v>
      </c>
    </row>
    <row r="12" spans="1:5">
      <c r="A12" s="4" t="s">
        <v>733</v>
      </c>
      <c r="C12" s="6" t="n">
        <v>800000</v>
      </c>
    </row>
    <row r="13" spans="1:5">
      <c r="A13" s="4" t="s">
        <v>734</v>
      </c>
      <c r="C13" s="4" t="s">
        <v>735</v>
      </c>
    </row>
    <row r="14" spans="1:5">
      <c r="A14" s="4" t="s">
        <v>736</v>
      </c>
      <c r="C14" s="4" t="s">
        <v>737</v>
      </c>
    </row>
    <row r="15" spans="1:5">
      <c r="A15" s="4" t="s">
        <v>738</v>
      </c>
    </row>
    <row r="16" spans="1:5">
      <c r="A16" s="3" t="s">
        <v>720</v>
      </c>
    </row>
    <row r="17" spans="1:5">
      <c r="A17" s="4" t="s">
        <v>728</v>
      </c>
      <c r="B17" s="6" t="n">
        <v>300000000</v>
      </c>
    </row>
    <row r="18" spans="1:5">
      <c r="A18" s="4" t="s">
        <v>716</v>
      </c>
    </row>
    <row r="19" spans="1:5">
      <c r="A19" s="3" t="s">
        <v>720</v>
      </c>
    </row>
    <row r="20" spans="1:5">
      <c r="A20" s="4" t="s">
        <v>711</v>
      </c>
      <c r="C20" s="4" t="s">
        <v>717</v>
      </c>
    </row>
    <row r="21" spans="1:5">
      <c r="A21" s="4" t="s">
        <v>728</v>
      </c>
      <c r="C21" s="6" t="n">
        <v>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72</v>
      </c>
      <c r="J1" s="2" t="s">
        <v>1</v>
      </c>
    </row>
    <row r="2" spans="1:12">
      <c r="B2" s="2" t="s">
        <v>2</v>
      </c>
      <c r="C2" s="2" t="s">
        <v>740</v>
      </c>
      <c r="D2" s="2" t="s">
        <v>4</v>
      </c>
      <c r="E2" s="2" t="s">
        <v>741</v>
      </c>
      <c r="F2" s="2" t="s">
        <v>30</v>
      </c>
      <c r="G2" s="2" t="s">
        <v>475</v>
      </c>
      <c r="H2" s="2" t="s">
        <v>474</v>
      </c>
      <c r="I2" s="2" t="s">
        <v>742</v>
      </c>
      <c r="J2" s="2" t="s">
        <v>2</v>
      </c>
      <c r="K2" s="2" t="s">
        <v>30</v>
      </c>
      <c r="L2" s="2" t="s">
        <v>79</v>
      </c>
    </row>
    <row r="3" spans="1:12">
      <c r="A3" s="3" t="s">
        <v>743</v>
      </c>
    </row>
    <row r="4" spans="1:12">
      <c r="A4" s="4" t="s">
        <v>96</v>
      </c>
      <c r="B4" s="7" t="n">
        <v>-6.3</v>
      </c>
      <c r="C4" s="7" t="n">
        <v>11.5</v>
      </c>
      <c r="D4" s="7" t="n">
        <v>69.2</v>
      </c>
      <c r="E4" s="7" t="n">
        <v>46.4</v>
      </c>
      <c r="F4" s="6" t="n">
        <v>12</v>
      </c>
      <c r="G4" s="7" t="n">
        <v>35.2</v>
      </c>
      <c r="H4" s="7" t="n">
        <v>96.2</v>
      </c>
      <c r="I4" s="7" t="n">
        <v>81.7</v>
      </c>
      <c r="J4" s="7" t="n">
        <v>120.8</v>
      </c>
      <c r="K4" s="7" t="n">
        <v>225.1</v>
      </c>
      <c r="L4" s="7" t="n">
        <v>62.4</v>
      </c>
    </row>
    <row r="5" spans="1:12">
      <c r="A5" s="3" t="s">
        <v>744</v>
      </c>
    </row>
    <row r="6" spans="1:12">
      <c r="A6" s="4" t="s">
        <v>745</v>
      </c>
      <c r="J6" s="5" t="n">
        <v>50247881</v>
      </c>
      <c r="K6" s="5" t="n">
        <v>51507755</v>
      </c>
      <c r="L6" s="5" t="n">
        <v>52750212</v>
      </c>
    </row>
    <row r="7" spans="1:12">
      <c r="A7" s="4" t="s">
        <v>746</v>
      </c>
      <c r="J7" s="5" t="n">
        <v>340827</v>
      </c>
      <c r="K7" s="5" t="n">
        <v>454440</v>
      </c>
      <c r="L7" s="5" t="n">
        <v>449321</v>
      </c>
    </row>
    <row r="8" spans="1:12">
      <c r="A8" s="4" t="s">
        <v>747</v>
      </c>
      <c r="J8" s="5" t="n">
        <v>50588708</v>
      </c>
      <c r="K8" s="5" t="n">
        <v>51962195</v>
      </c>
      <c r="L8" s="5" t="n">
        <v>53199533</v>
      </c>
    </row>
    <row r="9" spans="1:12">
      <c r="A9" s="4" t="s">
        <v>748</v>
      </c>
      <c r="B9" s="5" t="n">
        <v>275688</v>
      </c>
      <c r="J9" s="5" t="n">
        <v>96115</v>
      </c>
      <c r="K9" s="5" t="n">
        <v>0</v>
      </c>
      <c r="L9" s="5" t="n">
        <v>40506</v>
      </c>
    </row>
    <row r="10" spans="1:12">
      <c r="A10" s="3" t="s">
        <v>749</v>
      </c>
    </row>
    <row r="11" spans="1:12">
      <c r="A11" s="4" t="s">
        <v>750</v>
      </c>
      <c r="B11" s="9" t="n">
        <v>-0.13</v>
      </c>
      <c r="C11" s="9" t="n">
        <v>0.23</v>
      </c>
      <c r="D11" s="9" t="n">
        <v>1.37</v>
      </c>
      <c r="E11" s="9" t="n">
        <v>0.91</v>
      </c>
      <c r="F11" s="9" t="n">
        <v>0.23</v>
      </c>
      <c r="G11" s="9" t="n">
        <v>0.68</v>
      </c>
      <c r="H11" s="9" t="n">
        <v>1.88</v>
      </c>
      <c r="I11" s="9" t="n">
        <v>1.58</v>
      </c>
      <c r="J11" s="9" t="n">
        <v>2.4</v>
      </c>
      <c r="K11" s="9" t="n">
        <v>4.37</v>
      </c>
      <c r="L11" s="9" t="n">
        <v>1.18</v>
      </c>
    </row>
    <row r="12" spans="1:12">
      <c r="A12" s="4" t="s">
        <v>751</v>
      </c>
      <c r="B12" s="9" t="n">
        <v>-0.13</v>
      </c>
      <c r="C12" s="9" t="n">
        <v>0.23</v>
      </c>
      <c r="D12" s="9" t="n">
        <v>1.36</v>
      </c>
      <c r="E12" s="9" t="n">
        <v>0.9</v>
      </c>
      <c r="F12" s="9" t="n">
        <v>0.23</v>
      </c>
      <c r="G12" s="9" t="n">
        <v>0.68</v>
      </c>
      <c r="H12" s="9" t="n">
        <v>1.86</v>
      </c>
      <c r="I12" s="9" t="n">
        <v>1.57</v>
      </c>
      <c r="J12" s="9" t="n">
        <v>2.39</v>
      </c>
      <c r="K12" s="9" t="n">
        <v>4.33</v>
      </c>
      <c r="L12" s="9" t="n">
        <v>1.1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9</v>
      </c>
    </row>
    <row r="3" spans="1:4">
      <c r="A3" s="3" t="s">
        <v>753</v>
      </c>
    </row>
    <row r="4" spans="1:4">
      <c r="A4" s="4" t="s">
        <v>754</v>
      </c>
      <c r="B4" s="7" t="n">
        <v>1816.4</v>
      </c>
      <c r="C4" s="7" t="n">
        <v>1750.9</v>
      </c>
      <c r="D4" s="7" t="n">
        <v>1787.9</v>
      </c>
    </row>
    <row r="5" spans="1:4">
      <c r="A5" s="4" t="s">
        <v>754</v>
      </c>
      <c r="B5" s="8" t="n">
        <v>1791.2</v>
      </c>
      <c r="C5" s="8" t="n">
        <v>1816.4</v>
      </c>
      <c r="D5" s="8" t="n">
        <v>1750.9</v>
      </c>
    </row>
    <row r="6" spans="1:4">
      <c r="A6" s="4" t="s">
        <v>107</v>
      </c>
      <c r="B6" s="8" t="n">
        <v>18.7</v>
      </c>
      <c r="C6" s="8" t="n">
        <v>-10.2</v>
      </c>
      <c r="D6" s="8" t="n">
        <v>-14.9</v>
      </c>
    </row>
    <row r="7" spans="1:4">
      <c r="A7" s="4" t="s">
        <v>755</v>
      </c>
      <c r="B7" s="8" t="n">
        <v>18.7</v>
      </c>
      <c r="C7" s="8" t="n">
        <v>-10.2</v>
      </c>
      <c r="D7" s="8" t="n">
        <v>-14.9</v>
      </c>
    </row>
    <row r="8" spans="1:4">
      <c r="A8" s="4" t="s">
        <v>756</v>
      </c>
    </row>
    <row r="9" spans="1:4">
      <c r="A9" s="3" t="s">
        <v>753</v>
      </c>
    </row>
    <row r="10" spans="1:4">
      <c r="A10" s="4" t="s">
        <v>754</v>
      </c>
      <c r="B10" s="8" t="n">
        <v>5.4</v>
      </c>
      <c r="C10" s="8" t="n">
        <v>11.9</v>
      </c>
    </row>
    <row r="11" spans="1:4">
      <c r="A11" s="4" t="s">
        <v>757</v>
      </c>
      <c r="B11" s="8" t="n">
        <v>-7.7</v>
      </c>
      <c r="C11" s="8" t="n">
        <v>1.5</v>
      </c>
    </row>
    <row r="12" spans="1:4">
      <c r="A12" s="4" t="s">
        <v>758</v>
      </c>
      <c r="B12" s="8" t="n">
        <v>0.9</v>
      </c>
      <c r="C12" s="5" t="n">
        <v>-8</v>
      </c>
    </row>
    <row r="13" spans="1:4">
      <c r="A13" s="4" t="s">
        <v>759</v>
      </c>
      <c r="B13" s="8" t="n">
        <v>-6.8</v>
      </c>
      <c r="C13" s="8" t="n">
        <v>-6.5</v>
      </c>
    </row>
    <row r="14" spans="1:4">
      <c r="A14" s="4" t="s">
        <v>754</v>
      </c>
      <c r="B14" s="8" t="n">
        <v>-1.4</v>
      </c>
      <c r="C14" s="8" t="n">
        <v>5.4</v>
      </c>
      <c r="D14" s="8" t="n">
        <v>11.9</v>
      </c>
    </row>
    <row r="15" spans="1:4">
      <c r="A15" s="4" t="s">
        <v>760</v>
      </c>
    </row>
    <row r="16" spans="1:4">
      <c r="A16" s="3" t="s">
        <v>753</v>
      </c>
    </row>
    <row r="17" spans="1:4">
      <c r="A17" s="4" t="s">
        <v>754</v>
      </c>
      <c r="B17" s="8" t="n">
        <v>-25.4</v>
      </c>
      <c r="C17" s="8" t="n">
        <v>-14.8</v>
      </c>
    </row>
    <row r="18" spans="1:4">
      <c r="A18" s="4" t="s">
        <v>757</v>
      </c>
      <c r="B18" s="8" t="n">
        <v>18.7</v>
      </c>
      <c r="C18" s="8" t="n">
        <v>-10.6</v>
      </c>
    </row>
    <row r="19" spans="1:4">
      <c r="A19" s="4" t="s">
        <v>758</v>
      </c>
      <c r="B19" s="5" t="n">
        <v>0</v>
      </c>
      <c r="C19" s="5" t="n">
        <v>0</v>
      </c>
    </row>
    <row r="20" spans="1:4">
      <c r="A20" s="4" t="s">
        <v>759</v>
      </c>
      <c r="B20" s="8" t="n">
        <v>18.7</v>
      </c>
      <c r="C20" s="8" t="n">
        <v>-10.6</v>
      </c>
    </row>
    <row r="21" spans="1:4">
      <c r="A21" s="4" t="s">
        <v>754</v>
      </c>
      <c r="B21" s="8" t="n">
        <v>-6.7</v>
      </c>
      <c r="C21" s="8" t="n">
        <v>-25.4</v>
      </c>
      <c r="D21" s="8" t="n">
        <v>-14.8</v>
      </c>
    </row>
    <row r="22" spans="1:4">
      <c r="A22" s="4" t="s">
        <v>107</v>
      </c>
      <c r="B22" s="8" t="n">
        <v>5.6</v>
      </c>
      <c r="C22" s="8" t="n">
        <v>2.2</v>
      </c>
    </row>
    <row r="23" spans="1:4">
      <c r="A23" s="4" t="s">
        <v>755</v>
      </c>
      <c r="B23" s="5" t="n">
        <v>0</v>
      </c>
      <c r="C23" s="8" t="n">
        <v>0.4</v>
      </c>
    </row>
    <row r="24" spans="1:4">
      <c r="A24" s="4" t="s">
        <v>761</v>
      </c>
    </row>
    <row r="25" spans="1:4">
      <c r="A25" s="3" t="s">
        <v>753</v>
      </c>
    </row>
    <row r="26" spans="1:4">
      <c r="A26" s="4" t="s">
        <v>754</v>
      </c>
      <c r="B26" s="8" t="n">
        <v>-24.2</v>
      </c>
      <c r="C26" s="8" t="n">
        <v>-20.1</v>
      </c>
    </row>
    <row r="27" spans="1:4">
      <c r="A27" s="4" t="s">
        <v>757</v>
      </c>
      <c r="B27" s="8" t="n">
        <v>0.5</v>
      </c>
      <c r="C27" s="8" t="n">
        <v>-5.3</v>
      </c>
    </row>
    <row r="28" spans="1:4">
      <c r="A28" s="4" t="s">
        <v>758</v>
      </c>
      <c r="B28" s="8" t="n">
        <v>1.2</v>
      </c>
      <c r="C28" s="8" t="n">
        <v>1.2</v>
      </c>
    </row>
    <row r="29" spans="1:4">
      <c r="A29" s="4" t="s">
        <v>759</v>
      </c>
      <c r="B29" s="8" t="n">
        <v>1.7</v>
      </c>
      <c r="C29" s="8" t="n">
        <v>-4.1</v>
      </c>
    </row>
    <row r="30" spans="1:4">
      <c r="A30" s="4" t="s">
        <v>754</v>
      </c>
      <c r="B30" s="8" t="n">
        <v>-22.5</v>
      </c>
      <c r="C30" s="8" t="n">
        <v>-24.2</v>
      </c>
      <c r="D30" s="8" t="n">
        <v>-20.1</v>
      </c>
    </row>
    <row r="31" spans="1:4">
      <c r="A31" s="4" t="s">
        <v>160</v>
      </c>
    </row>
    <row r="32" spans="1:4">
      <c r="A32" s="3" t="s">
        <v>753</v>
      </c>
    </row>
    <row r="33" spans="1:4">
      <c r="A33" s="4" t="s">
        <v>754</v>
      </c>
      <c r="B33" s="8" t="n">
        <v>-44.2</v>
      </c>
      <c r="C33" s="5" t="n">
        <v>-23</v>
      </c>
      <c r="D33" s="8" t="n">
        <v>2.6</v>
      </c>
    </row>
    <row r="34" spans="1:4">
      <c r="A34" s="4" t="s">
        <v>757</v>
      </c>
      <c r="B34" s="8" t="n">
        <v>11.5</v>
      </c>
      <c r="C34" s="8" t="n">
        <v>-14.4</v>
      </c>
    </row>
    <row r="35" spans="1:4">
      <c r="A35" s="4" t="s">
        <v>758</v>
      </c>
      <c r="B35" s="8" t="n">
        <v>2.1</v>
      </c>
      <c r="C35" s="8" t="n">
        <v>-6.8</v>
      </c>
    </row>
    <row r="36" spans="1:4">
      <c r="A36" s="4" t="s">
        <v>759</v>
      </c>
      <c r="B36" s="8" t="n">
        <v>13.6</v>
      </c>
      <c r="C36" s="8" t="n">
        <v>-21.2</v>
      </c>
    </row>
    <row r="37" spans="1:4">
      <c r="A37" s="4" t="s">
        <v>754</v>
      </c>
      <c r="B37" s="8" t="n">
        <v>-30.6</v>
      </c>
      <c r="C37" s="8" t="n">
        <v>-44.2</v>
      </c>
      <c r="D37" s="5" t="n">
        <v>-23</v>
      </c>
    </row>
    <row r="38" spans="1:4">
      <c r="A38" s="4" t="s">
        <v>755</v>
      </c>
      <c r="B38" s="7" t="n">
        <v>18.7</v>
      </c>
      <c r="C38" s="7" t="n">
        <v>-10.6</v>
      </c>
      <c r="D38" s="6" t="n">
        <v>-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72</v>
      </c>
      <c r="J1" s="2" t="s">
        <v>1</v>
      </c>
    </row>
    <row r="2" spans="1:12">
      <c r="B2" s="2" t="s">
        <v>2</v>
      </c>
      <c r="C2" s="2" t="s">
        <v>740</v>
      </c>
      <c r="D2" s="2" t="s">
        <v>4</v>
      </c>
      <c r="E2" s="2" t="s">
        <v>741</v>
      </c>
      <c r="F2" s="2" t="s">
        <v>30</v>
      </c>
      <c r="G2" s="2" t="s">
        <v>475</v>
      </c>
      <c r="H2" s="2" t="s">
        <v>474</v>
      </c>
      <c r="I2" s="2" t="s">
        <v>742</v>
      </c>
      <c r="J2" s="2" t="s">
        <v>2</v>
      </c>
      <c r="K2" s="2" t="s">
        <v>30</v>
      </c>
      <c r="L2" s="2" t="s">
        <v>79</v>
      </c>
    </row>
    <row r="3" spans="1:12">
      <c r="A3" s="3" t="s">
        <v>763</v>
      </c>
    </row>
    <row r="4" spans="1:12">
      <c r="A4" s="4" t="s">
        <v>764</v>
      </c>
      <c r="B4" s="7" t="n">
        <v>953.7</v>
      </c>
      <c r="C4" s="7" t="n">
        <v>952.7</v>
      </c>
      <c r="D4" s="7" t="n">
        <v>1147.1</v>
      </c>
      <c r="E4" s="7" t="n">
        <v>1032.4</v>
      </c>
      <c r="F4" s="7" t="n">
        <v>954.6</v>
      </c>
      <c r="G4" s="7" t="n">
        <v>950.2</v>
      </c>
      <c r="H4" s="7" t="n">
        <v>1088.6</v>
      </c>
      <c r="I4" s="7" t="n">
        <v>1018.1</v>
      </c>
      <c r="J4" s="7" t="n">
        <v>4085.9</v>
      </c>
      <c r="K4" s="7" t="n">
        <v>4011.5</v>
      </c>
      <c r="L4" s="7" t="n">
        <v>4056.5</v>
      </c>
    </row>
    <row r="5" spans="1:12">
      <c r="A5" s="4" t="s">
        <v>765</v>
      </c>
      <c r="J5" s="8" t="n">
        <v>-3754.3</v>
      </c>
      <c r="K5" s="8" t="n">
        <v>-3550.1</v>
      </c>
      <c r="L5" s="8" t="n">
        <v>-3714.2</v>
      </c>
    </row>
    <row r="6" spans="1:12">
      <c r="A6" s="4" t="s">
        <v>84</v>
      </c>
      <c r="J6" s="8" t="n">
        <v>-173.2</v>
      </c>
      <c r="K6" s="8" t="n">
        <v>-187.4</v>
      </c>
      <c r="L6" s="7" t="n">
        <v>-183.9</v>
      </c>
    </row>
    <row r="7" spans="1:12">
      <c r="A7" s="4" t="s">
        <v>766</v>
      </c>
    </row>
    <row r="8" spans="1:12">
      <c r="A8" s="3" t="s">
        <v>763</v>
      </c>
    </row>
    <row r="9" spans="1:12">
      <c r="A9" s="4" t="s">
        <v>764</v>
      </c>
      <c r="J9" s="8" t="n">
        <v>1.2</v>
      </c>
      <c r="K9" s="8" t="n">
        <v>-7.5</v>
      </c>
    </row>
    <row r="10" spans="1:12">
      <c r="A10" s="4" t="s">
        <v>765</v>
      </c>
      <c r="J10" s="8" t="n">
        <v>-0.3</v>
      </c>
      <c r="K10" s="8" t="n">
        <v>-0.5</v>
      </c>
    </row>
    <row r="11" spans="1:12">
      <c r="A11" s="4" t="s">
        <v>156</v>
      </c>
      <c r="J11" s="8" t="n">
        <v>0.9</v>
      </c>
      <c r="K11" s="5" t="n">
        <v>-8</v>
      </c>
    </row>
    <row r="12" spans="1:12">
      <c r="A12" s="4" t="s">
        <v>767</v>
      </c>
    </row>
    <row r="13" spans="1:12">
      <c r="A13" s="3" t="s">
        <v>763</v>
      </c>
    </row>
    <row r="14" spans="1:12">
      <c r="A14" s="4" t="s">
        <v>765</v>
      </c>
      <c r="J14" s="8" t="n">
        <v>0.4</v>
      </c>
      <c r="K14" s="8" t="n">
        <v>0.4</v>
      </c>
    </row>
    <row r="15" spans="1:12">
      <c r="A15" s="4" t="s">
        <v>84</v>
      </c>
      <c r="J15" s="8" t="n">
        <v>0.8</v>
      </c>
      <c r="K15" s="8" t="n">
        <v>0.8</v>
      </c>
    </row>
    <row r="16" spans="1:12">
      <c r="A16" s="4" t="s">
        <v>156</v>
      </c>
      <c r="J16" s="7" t="n">
        <v>1.2</v>
      </c>
      <c r="K16" s="7" t="n">
        <v>1.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9</v>
      </c>
    </row>
    <row r="3" spans="1:4">
      <c r="A3" s="3" t="s">
        <v>769</v>
      </c>
    </row>
    <row r="4" spans="1:4">
      <c r="A4" s="4" t="s">
        <v>770</v>
      </c>
      <c r="B4" s="7" t="n">
        <v>13.1</v>
      </c>
    </row>
    <row r="5" spans="1:4">
      <c r="A5" s="4" t="s">
        <v>771</v>
      </c>
      <c r="C5" s="7" t="n">
        <v>13.1</v>
      </c>
    </row>
    <row r="6" spans="1:4">
      <c r="A6" s="3" t="s">
        <v>772</v>
      </c>
    </row>
    <row r="7" spans="1:4">
      <c r="A7" s="4" t="s">
        <v>773</v>
      </c>
      <c r="B7" s="8" t="n">
        <v>5.7</v>
      </c>
      <c r="C7" s="8" t="n">
        <v>5.2</v>
      </c>
    </row>
    <row r="8" spans="1:4">
      <c r="A8" s="4" t="s">
        <v>774</v>
      </c>
    </row>
    <row r="9" spans="1:4">
      <c r="A9" s="3" t="s">
        <v>775</v>
      </c>
    </row>
    <row r="10" spans="1:4">
      <c r="A10" s="4" t="s">
        <v>776</v>
      </c>
      <c r="B10" s="5" t="n">
        <v>17</v>
      </c>
      <c r="C10" s="8" t="n">
        <v>17.6</v>
      </c>
    </row>
    <row r="11" spans="1:4">
      <c r="A11" s="4" t="s">
        <v>777</v>
      </c>
      <c r="B11" s="5" t="n">
        <v>0</v>
      </c>
      <c r="C11" s="5" t="n">
        <v>0</v>
      </c>
      <c r="D11" s="6" t="n">
        <v>0</v>
      </c>
    </row>
    <row r="12" spans="1:4">
      <c r="A12" s="4" t="s">
        <v>778</v>
      </c>
      <c r="B12" s="8" t="n">
        <v>0.6</v>
      </c>
      <c r="C12" s="8" t="n">
        <v>0.7</v>
      </c>
      <c r="D12" s="8" t="n">
        <v>0.7</v>
      </c>
    </row>
    <row r="13" spans="1:4">
      <c r="A13" s="4" t="s">
        <v>779</v>
      </c>
      <c r="B13" s="8" t="n">
        <v>0.5</v>
      </c>
      <c r="C13" s="8" t="n">
        <v>0.1</v>
      </c>
    </row>
    <row r="14" spans="1:4">
      <c r="A14" s="4" t="s">
        <v>780</v>
      </c>
      <c r="B14" s="8" t="n">
        <v>-1.4</v>
      </c>
      <c r="C14" s="8" t="n">
        <v>-1.4</v>
      </c>
    </row>
    <row r="15" spans="1:4">
      <c r="A15" s="4" t="s">
        <v>781</v>
      </c>
      <c r="B15" s="5" t="n">
        <v>0</v>
      </c>
      <c r="C15" s="5" t="n">
        <v>0</v>
      </c>
    </row>
    <row r="16" spans="1:4">
      <c r="A16" s="4" t="s">
        <v>782</v>
      </c>
      <c r="B16" s="5" t="n">
        <v>0</v>
      </c>
      <c r="C16" s="5" t="n">
        <v>0</v>
      </c>
    </row>
    <row r="17" spans="1:4">
      <c r="A17" s="4" t="s">
        <v>783</v>
      </c>
      <c r="B17" s="8" t="n">
        <v>16.7</v>
      </c>
      <c r="C17" s="5" t="n">
        <v>17</v>
      </c>
      <c r="D17" s="8" t="n">
        <v>17.6</v>
      </c>
    </row>
    <row r="18" spans="1:4">
      <c r="A18" s="3" t="s">
        <v>769</v>
      </c>
    </row>
    <row r="19" spans="1:4">
      <c r="A19" s="4" t="s">
        <v>770</v>
      </c>
      <c r="B19" s="8" t="n">
        <v>13.1</v>
      </c>
      <c r="C19" s="8" t="n">
        <v>13.4</v>
      </c>
    </row>
    <row r="20" spans="1:4">
      <c r="A20" s="4" t="s">
        <v>784</v>
      </c>
      <c r="B20" s="8" t="n">
        <v>1.8</v>
      </c>
      <c r="C20" s="8" t="n">
        <v>0.8</v>
      </c>
    </row>
    <row r="21" spans="1:4">
      <c r="A21" s="4" t="s">
        <v>785</v>
      </c>
      <c r="B21" s="8" t="n">
        <v>0.4</v>
      </c>
      <c r="C21" s="8" t="n">
        <v>0.3</v>
      </c>
    </row>
    <row r="22" spans="1:4">
      <c r="A22" s="4" t="s">
        <v>780</v>
      </c>
      <c r="B22" s="8" t="n">
        <v>-1.4</v>
      </c>
      <c r="C22" s="8" t="n">
        <v>-1.4</v>
      </c>
    </row>
    <row r="23" spans="1:4">
      <c r="A23" s="4" t="s">
        <v>781</v>
      </c>
      <c r="B23" s="5" t="n">
        <v>0</v>
      </c>
      <c r="C23" s="5" t="n">
        <v>0</v>
      </c>
    </row>
    <row r="24" spans="1:4">
      <c r="A24" s="4" t="s">
        <v>771</v>
      </c>
      <c r="B24" s="8" t="n">
        <v>13.9</v>
      </c>
      <c r="C24" s="8" t="n">
        <v>13.1</v>
      </c>
      <c r="D24" s="8" t="n">
        <v>13.4</v>
      </c>
    </row>
    <row r="25" spans="1:4">
      <c r="A25" s="3" t="s">
        <v>786</v>
      </c>
    </row>
    <row r="26" spans="1:4">
      <c r="A26" s="4" t="s">
        <v>787</v>
      </c>
      <c r="B26" s="5" t="n">
        <v>0</v>
      </c>
      <c r="C26" s="5" t="n">
        <v>0</v>
      </c>
    </row>
    <row r="27" spans="1:4">
      <c r="A27" s="4" t="s">
        <v>788</v>
      </c>
      <c r="B27" s="8" t="n">
        <v>2.8</v>
      </c>
      <c r="C27" s="8" t="n">
        <v>3.9</v>
      </c>
    </row>
    <row r="28" spans="1:4">
      <c r="A28" s="4" t="s">
        <v>789</v>
      </c>
      <c r="B28" s="8" t="n">
        <v>2.8</v>
      </c>
      <c r="C28" s="8" t="n">
        <v>3.9</v>
      </c>
    </row>
    <row r="29" spans="1:4">
      <c r="A29" s="3" t="s">
        <v>772</v>
      </c>
    </row>
    <row r="30" spans="1:4">
      <c r="A30" s="4" t="s">
        <v>790</v>
      </c>
      <c r="B30" s="8" t="n">
        <v>-8.699999999999999</v>
      </c>
      <c r="C30" s="8" t="n">
        <v>-9.4</v>
      </c>
    </row>
    <row r="31" spans="1:4">
      <c r="A31" s="4" t="s">
        <v>791</v>
      </c>
      <c r="B31" s="8" t="n">
        <v>-8.699999999999999</v>
      </c>
      <c r="C31" s="8" t="n">
        <v>-9.4</v>
      </c>
      <c r="D31" s="8" t="n">
        <v>-9.300000000000001</v>
      </c>
    </row>
    <row r="32" spans="1:4">
      <c r="A32" s="4" t="s">
        <v>773</v>
      </c>
      <c r="B32" s="8" t="n">
        <v>-0.3</v>
      </c>
      <c r="C32" s="8" t="n">
        <v>0.4</v>
      </c>
    </row>
    <row r="33" spans="1:4">
      <c r="A33" s="4" t="s">
        <v>792</v>
      </c>
    </row>
    <row r="34" spans="1:4">
      <c r="A34" s="3" t="s">
        <v>775</v>
      </c>
    </row>
    <row r="35" spans="1:4">
      <c r="A35" s="4" t="s">
        <v>776</v>
      </c>
      <c r="B35" s="5" t="n">
        <v>57</v>
      </c>
      <c r="C35" s="8" t="n">
        <v>58.8</v>
      </c>
    </row>
    <row r="36" spans="1:4">
      <c r="A36" s="4" t="s">
        <v>777</v>
      </c>
      <c r="B36" s="5" t="n">
        <v>0</v>
      </c>
      <c r="C36" s="5" t="n">
        <v>0</v>
      </c>
      <c r="D36" s="5" t="n">
        <v>0</v>
      </c>
    </row>
    <row r="37" spans="1:4">
      <c r="A37" s="4" t="s">
        <v>778</v>
      </c>
      <c r="B37" s="8" t="n">
        <v>1.5</v>
      </c>
      <c r="C37" s="8" t="n">
        <v>1.9</v>
      </c>
      <c r="D37" s="8" t="n">
        <v>2.2</v>
      </c>
    </row>
    <row r="38" spans="1:4">
      <c r="A38" s="4" t="s">
        <v>779</v>
      </c>
      <c r="B38" s="8" t="n">
        <v>2.9</v>
      </c>
      <c r="C38" s="8" t="n">
        <v>10.8</v>
      </c>
    </row>
    <row r="39" spans="1:4">
      <c r="A39" s="4" t="s">
        <v>780</v>
      </c>
      <c r="B39" s="5" t="n">
        <v>-2</v>
      </c>
      <c r="C39" s="8" t="n">
        <v>-4.3</v>
      </c>
    </row>
    <row r="40" spans="1:4">
      <c r="A40" s="4" t="s">
        <v>781</v>
      </c>
      <c r="B40" s="8" t="n">
        <v>5.5</v>
      </c>
      <c r="C40" s="8" t="n">
        <v>-10.2</v>
      </c>
    </row>
    <row r="41" spans="1:4">
      <c r="A41" s="4" t="s">
        <v>782</v>
      </c>
      <c r="B41" s="8" t="n">
        <v>-0.3</v>
      </c>
      <c r="C41" s="5" t="n">
        <v>0</v>
      </c>
    </row>
    <row r="42" spans="1:4">
      <c r="A42" s="4" t="s">
        <v>783</v>
      </c>
      <c r="B42" s="8" t="n">
        <v>64.59999999999999</v>
      </c>
      <c r="C42" s="5" t="n">
        <v>57</v>
      </c>
      <c r="D42" s="8" t="n">
        <v>58.8</v>
      </c>
    </row>
    <row r="43" spans="1:4">
      <c r="A43" s="3" t="s">
        <v>769</v>
      </c>
    </row>
    <row r="44" spans="1:4">
      <c r="A44" s="4" t="s">
        <v>770</v>
      </c>
      <c r="B44" s="8" t="n">
        <v>50.5</v>
      </c>
      <c r="C44" s="8" t="n">
        <v>53.4</v>
      </c>
    </row>
    <row r="45" spans="1:4">
      <c r="A45" s="4" t="s">
        <v>784</v>
      </c>
      <c r="B45" s="8" t="n">
        <v>5.9</v>
      </c>
      <c r="C45" s="8" t="n">
        <v>8.699999999999999</v>
      </c>
    </row>
    <row r="46" spans="1:4">
      <c r="A46" s="4" t="s">
        <v>785</v>
      </c>
      <c r="B46" s="8" t="n">
        <v>1.8</v>
      </c>
      <c r="C46" s="8" t="n">
        <v>1.9</v>
      </c>
    </row>
    <row r="47" spans="1:4">
      <c r="A47" s="4" t="s">
        <v>780</v>
      </c>
      <c r="B47" s="5" t="n">
        <v>-2</v>
      </c>
      <c r="C47" s="8" t="n">
        <v>-4.3</v>
      </c>
    </row>
    <row r="48" spans="1:4">
      <c r="A48" s="4" t="s">
        <v>781</v>
      </c>
      <c r="B48" s="8" t="n">
        <v>5.1</v>
      </c>
      <c r="C48" s="8" t="n">
        <v>-9.199999999999999</v>
      </c>
    </row>
    <row r="49" spans="1:4">
      <c r="A49" s="4" t="s">
        <v>771</v>
      </c>
      <c r="B49" s="8" t="n">
        <v>61.3</v>
      </c>
      <c r="C49" s="8" t="n">
        <v>50.5</v>
      </c>
      <c r="D49" s="8" t="n">
        <v>53.4</v>
      </c>
    </row>
    <row r="50" spans="1:4">
      <c r="A50" s="3" t="s">
        <v>786</v>
      </c>
    </row>
    <row r="51" spans="1:4">
      <c r="A51" s="4" t="s">
        <v>787</v>
      </c>
      <c r="B51" s="5" t="n">
        <v>0</v>
      </c>
      <c r="C51" s="5" t="n">
        <v>0</v>
      </c>
    </row>
    <row r="52" spans="1:4">
      <c r="A52" s="4" t="s">
        <v>788</v>
      </c>
      <c r="B52" s="8" t="n">
        <v>3.3</v>
      </c>
      <c r="C52" s="8" t="n">
        <v>6.5</v>
      </c>
    </row>
    <row r="53" spans="1:4">
      <c r="A53" s="4" t="s">
        <v>789</v>
      </c>
      <c r="B53" s="8" t="n">
        <v>3.3</v>
      </c>
      <c r="C53" s="8" t="n">
        <v>6.5</v>
      </c>
    </row>
    <row r="54" spans="1:4">
      <c r="A54" s="3" t="s">
        <v>772</v>
      </c>
    </row>
    <row r="55" spans="1:4">
      <c r="A55" s="4" t="s">
        <v>790</v>
      </c>
      <c r="B55" s="8" t="n">
        <v>-1.7</v>
      </c>
      <c r="C55" s="8" t="n">
        <v>-2.8</v>
      </c>
    </row>
    <row r="56" spans="1:4">
      <c r="A56" s="4" t="s">
        <v>791</v>
      </c>
      <c r="B56" s="8" t="n">
        <v>-1.7</v>
      </c>
      <c r="C56" s="8" t="n">
        <v>-2.8</v>
      </c>
      <c r="D56" s="8" t="n">
        <v>2.1</v>
      </c>
    </row>
    <row r="57" spans="1:4">
      <c r="A57" s="4" t="s">
        <v>773</v>
      </c>
      <c r="B57" s="5" t="n">
        <v>-1</v>
      </c>
      <c r="C57" s="8" t="n">
        <v>4.7</v>
      </c>
    </row>
    <row r="58" spans="1:4">
      <c r="A58" s="4" t="s">
        <v>793</v>
      </c>
    </row>
    <row r="59" spans="1:4">
      <c r="A59" s="3" t="s">
        <v>775</v>
      </c>
    </row>
    <row r="60" spans="1:4">
      <c r="A60" s="4" t="s">
        <v>776</v>
      </c>
      <c r="B60" s="8" t="n">
        <v>61.9</v>
      </c>
      <c r="C60" s="8" t="n">
        <v>57.8</v>
      </c>
    </row>
    <row r="61" spans="1:4">
      <c r="A61" s="4" t="s">
        <v>777</v>
      </c>
      <c r="B61" s="8" t="n">
        <v>5.6</v>
      </c>
      <c r="C61" s="8" t="n">
        <v>5.2</v>
      </c>
      <c r="D61" s="8" t="n">
        <v>5.8</v>
      </c>
    </row>
    <row r="62" spans="1:4">
      <c r="A62" s="4" t="s">
        <v>778</v>
      </c>
      <c r="B62" s="8" t="n">
        <v>4.4</v>
      </c>
      <c r="C62" s="8" t="n">
        <v>3.8</v>
      </c>
      <c r="D62" s="8" t="n">
        <v>3.7</v>
      </c>
    </row>
    <row r="63" spans="1:4">
      <c r="A63" s="4" t="s">
        <v>779</v>
      </c>
      <c r="B63" s="8" t="n">
        <v>0.4</v>
      </c>
      <c r="C63" s="8" t="n">
        <v>1.3</v>
      </c>
    </row>
    <row r="64" spans="1:4">
      <c r="A64" s="4" t="s">
        <v>780</v>
      </c>
      <c r="B64" s="5" t="n">
        <v>-6</v>
      </c>
      <c r="C64" s="8" t="n">
        <v>-6.3</v>
      </c>
    </row>
    <row r="65" spans="1:4">
      <c r="A65" s="4" t="s">
        <v>781</v>
      </c>
      <c r="B65" s="8" t="n">
        <v>0.8</v>
      </c>
      <c r="C65" s="8" t="n">
        <v>0.1</v>
      </c>
    </row>
    <row r="66" spans="1:4">
      <c r="A66" s="4" t="s">
        <v>782</v>
      </c>
      <c r="B66" s="5" t="n">
        <v>0</v>
      </c>
      <c r="C66" s="5" t="n">
        <v>0</v>
      </c>
    </row>
    <row r="67" spans="1:4">
      <c r="A67" s="4" t="s">
        <v>783</v>
      </c>
      <c r="B67" s="8" t="n">
        <v>67.09999999999999</v>
      </c>
      <c r="C67" s="8" t="n">
        <v>61.9</v>
      </c>
      <c r="D67" s="8" t="n">
        <v>57.8</v>
      </c>
    </row>
    <row r="68" spans="1:4">
      <c r="A68" s="3" t="s">
        <v>769</v>
      </c>
    </row>
    <row r="69" spans="1:4">
      <c r="A69" s="4" t="s">
        <v>770</v>
      </c>
      <c r="B69" s="5" t="n">
        <v>0</v>
      </c>
      <c r="C69" s="5" t="n">
        <v>0</v>
      </c>
    </row>
    <row r="70" spans="1:4">
      <c r="A70" s="4" t="s">
        <v>784</v>
      </c>
      <c r="B70" s="5" t="n">
        <v>0</v>
      </c>
      <c r="C70" s="5" t="n">
        <v>0</v>
      </c>
    </row>
    <row r="71" spans="1:4">
      <c r="A71" s="4" t="s">
        <v>785</v>
      </c>
      <c r="B71" s="5" t="n">
        <v>6</v>
      </c>
      <c r="C71" s="8" t="n">
        <v>6.3</v>
      </c>
    </row>
    <row r="72" spans="1:4">
      <c r="A72" s="4" t="s">
        <v>780</v>
      </c>
      <c r="B72" s="5" t="n">
        <v>-6</v>
      </c>
      <c r="C72" s="8" t="n">
        <v>-6.3</v>
      </c>
    </row>
    <row r="73" spans="1:4">
      <c r="A73" s="4" t="s">
        <v>781</v>
      </c>
      <c r="B73" s="5" t="n">
        <v>0</v>
      </c>
      <c r="C73" s="5" t="n">
        <v>0</v>
      </c>
    </row>
    <row r="74" spans="1:4">
      <c r="A74" s="4" t="s">
        <v>771</v>
      </c>
      <c r="B74" s="5" t="n">
        <v>0</v>
      </c>
      <c r="C74" s="5" t="n">
        <v>0</v>
      </c>
      <c r="D74" s="5" t="n">
        <v>0</v>
      </c>
    </row>
    <row r="75" spans="1:4">
      <c r="A75" s="3" t="s">
        <v>786</v>
      </c>
    </row>
    <row r="76" spans="1:4">
      <c r="A76" s="4" t="s">
        <v>787</v>
      </c>
      <c r="B76" s="8" t="n">
        <v>7.5</v>
      </c>
      <c r="C76" s="8" t="n">
        <v>7.2</v>
      </c>
    </row>
    <row r="77" spans="1:4">
      <c r="A77" s="4" t="s">
        <v>788</v>
      </c>
      <c r="B77" s="8" t="n">
        <v>59.6</v>
      </c>
      <c r="C77" s="8" t="n">
        <v>54.7</v>
      </c>
    </row>
    <row r="78" spans="1:4">
      <c r="A78" s="4" t="s">
        <v>789</v>
      </c>
      <c r="B78" s="8" t="n">
        <v>67.09999999999999</v>
      </c>
      <c r="C78" s="8" t="n">
        <v>61.9</v>
      </c>
    </row>
    <row r="79" spans="1:4">
      <c r="A79" s="3" t="s">
        <v>772</v>
      </c>
    </row>
    <row r="80" spans="1:4">
      <c r="A80" s="4" t="s">
        <v>790</v>
      </c>
      <c r="B80" s="8" t="n">
        <v>-14.2</v>
      </c>
      <c r="C80" s="8" t="n">
        <v>-14.6</v>
      </c>
    </row>
    <row r="81" spans="1:4">
      <c r="A81" s="4" t="s">
        <v>791</v>
      </c>
      <c r="B81" s="8" t="n">
        <v>-14.2</v>
      </c>
      <c r="C81" s="8" t="n">
        <v>-14.6</v>
      </c>
      <c r="D81" s="7" t="n">
        <v>-14.1</v>
      </c>
    </row>
    <row r="82" spans="1:4">
      <c r="A82" s="4" t="s">
        <v>773</v>
      </c>
      <c r="B82" s="7" t="n">
        <v>0.5</v>
      </c>
      <c r="C82" s="7" t="n">
        <v>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7" t="n">
        <v>-5.7</v>
      </c>
      <c r="C4" s="7" t="n">
        <v>-5.2</v>
      </c>
    </row>
    <row r="5" spans="1:3">
      <c r="A5" s="4" t="s">
        <v>797</v>
      </c>
    </row>
    <row r="6" spans="1:3">
      <c r="A6" s="3" t="s">
        <v>795</v>
      </c>
    </row>
    <row r="7" spans="1:3">
      <c r="A7" s="4" t="s">
        <v>798</v>
      </c>
      <c r="B7" s="8" t="n">
        <v>-9.4</v>
      </c>
      <c r="C7" s="8" t="n">
        <v>-9.300000000000001</v>
      </c>
    </row>
    <row r="8" spans="1:3">
      <c r="A8" s="4" t="s">
        <v>799</v>
      </c>
      <c r="B8" s="8" t="n">
        <v>0.4</v>
      </c>
      <c r="C8" s="8" t="n">
        <v>0.3</v>
      </c>
    </row>
    <row r="9" spans="1:3">
      <c r="A9" s="4" t="s">
        <v>796</v>
      </c>
      <c r="B9" s="8" t="n">
        <v>0.3</v>
      </c>
      <c r="C9" s="8" t="n">
        <v>-0.4</v>
      </c>
    </row>
    <row r="10" spans="1:3">
      <c r="A10" s="4" t="s">
        <v>800</v>
      </c>
      <c r="B10" s="5" t="n">
        <v>0</v>
      </c>
      <c r="C10" s="5" t="n">
        <v>0</v>
      </c>
    </row>
    <row r="11" spans="1:3">
      <c r="A11" s="4" t="s">
        <v>801</v>
      </c>
      <c r="B11" s="8" t="n">
        <v>-8.699999999999999</v>
      </c>
      <c r="C11" s="8" t="n">
        <v>-9.4</v>
      </c>
    </row>
    <row r="12" spans="1:3">
      <c r="A12" s="4" t="s">
        <v>802</v>
      </c>
    </row>
    <row r="13" spans="1:3">
      <c r="A13" s="3" t="s">
        <v>795</v>
      </c>
    </row>
    <row r="14" spans="1:3">
      <c r="A14" s="4" t="s">
        <v>798</v>
      </c>
      <c r="B14" s="8" t="n">
        <v>-2.8</v>
      </c>
      <c r="C14" s="8" t="n">
        <v>2.1</v>
      </c>
    </row>
    <row r="15" spans="1:3">
      <c r="A15" s="4" t="s">
        <v>799</v>
      </c>
      <c r="B15" s="5" t="n">
        <v>0</v>
      </c>
      <c r="C15" s="5" t="n">
        <v>0</v>
      </c>
    </row>
    <row r="16" spans="1:3">
      <c r="A16" s="4" t="s">
        <v>796</v>
      </c>
      <c r="B16" s="5" t="n">
        <v>1</v>
      </c>
      <c r="C16" s="8" t="n">
        <v>-4.7</v>
      </c>
    </row>
    <row r="17" spans="1:3">
      <c r="A17" s="4" t="s">
        <v>800</v>
      </c>
      <c r="B17" s="8" t="n">
        <v>0.1</v>
      </c>
      <c r="C17" s="8" t="n">
        <v>-0.2</v>
      </c>
    </row>
    <row r="18" spans="1:3">
      <c r="A18" s="4" t="s">
        <v>801</v>
      </c>
      <c r="B18" s="8" t="n">
        <v>-1.7</v>
      </c>
      <c r="C18" s="8" t="n">
        <v>-2.8</v>
      </c>
    </row>
    <row r="19" spans="1:3">
      <c r="A19" s="4" t="s">
        <v>803</v>
      </c>
    </row>
    <row r="20" spans="1:3">
      <c r="A20" s="3" t="s">
        <v>795</v>
      </c>
    </row>
    <row r="21" spans="1:3">
      <c r="A21" s="4" t="s">
        <v>798</v>
      </c>
      <c r="B21" s="8" t="n">
        <v>-14.6</v>
      </c>
      <c r="C21" s="8" t="n">
        <v>-14.1</v>
      </c>
    </row>
    <row r="22" spans="1:3">
      <c r="A22" s="4" t="s">
        <v>799</v>
      </c>
      <c r="B22" s="8" t="n">
        <v>0.9</v>
      </c>
      <c r="C22" s="8" t="n">
        <v>0.8</v>
      </c>
    </row>
    <row r="23" spans="1:3">
      <c r="A23" s="4" t="s">
        <v>796</v>
      </c>
      <c r="B23" s="8" t="n">
        <v>-0.5</v>
      </c>
      <c r="C23" s="8" t="n">
        <v>-1.3</v>
      </c>
    </row>
    <row r="24" spans="1:3">
      <c r="A24" s="4" t="s">
        <v>800</v>
      </c>
      <c r="B24" s="4" t="s">
        <v>54</v>
      </c>
      <c r="C24" s="5" t="n">
        <v>0</v>
      </c>
    </row>
    <row r="25" spans="1:3">
      <c r="A25" s="4" t="s">
        <v>801</v>
      </c>
      <c r="B25" s="7" t="n">
        <v>-14.2</v>
      </c>
      <c r="C25" s="7" t="n">
        <v>-1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47</v>
      </c>
    </row>
    <row r="2" spans="1:2">
      <c r="A2" s="4" t="s">
        <v>797</v>
      </c>
    </row>
    <row r="3" spans="1:2">
      <c r="A3" s="3" t="s">
        <v>805</v>
      </c>
    </row>
    <row r="4" spans="1:2">
      <c r="A4" s="4" t="s">
        <v>806</v>
      </c>
      <c r="B4" s="7" t="n">
        <v>0.4</v>
      </c>
    </row>
    <row r="5" spans="1:2">
      <c r="A5" s="4" t="s">
        <v>802</v>
      </c>
    </row>
    <row r="6" spans="1:2">
      <c r="A6" s="3" t="s">
        <v>805</v>
      </c>
    </row>
    <row r="7" spans="1:2">
      <c r="A7" s="4" t="s">
        <v>806</v>
      </c>
      <c r="B7" s="5" t="n">
        <v>0</v>
      </c>
    </row>
    <row r="8" spans="1:2">
      <c r="A8" s="4" t="s">
        <v>803</v>
      </c>
    </row>
    <row r="9" spans="1:2">
      <c r="A9" s="3" t="s">
        <v>805</v>
      </c>
    </row>
    <row r="10" spans="1:2">
      <c r="A10" s="4" t="s">
        <v>806</v>
      </c>
      <c r="B10" s="7" t="n">
        <v>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9</v>
      </c>
    </row>
    <row r="3" spans="1:4">
      <c r="A3" s="4" t="s">
        <v>797</v>
      </c>
    </row>
    <row r="4" spans="1:4">
      <c r="A4" s="3" t="s">
        <v>805</v>
      </c>
    </row>
    <row r="5" spans="1:4">
      <c r="A5" s="4" t="s">
        <v>777</v>
      </c>
      <c r="B5" s="6" t="n">
        <v>0</v>
      </c>
      <c r="C5" s="6" t="n">
        <v>0</v>
      </c>
      <c r="D5" s="6" t="n">
        <v>0</v>
      </c>
    </row>
    <row r="6" spans="1:4">
      <c r="A6" s="4" t="s">
        <v>778</v>
      </c>
      <c r="B6" s="8" t="n">
        <v>0.6</v>
      </c>
      <c r="C6" s="8" t="n">
        <v>0.7</v>
      </c>
      <c r="D6" s="8" t="n">
        <v>0.7</v>
      </c>
    </row>
    <row r="7" spans="1:4">
      <c r="A7" s="4" t="s">
        <v>808</v>
      </c>
      <c r="B7" s="5" t="n">
        <v>-1</v>
      </c>
      <c r="C7" s="5" t="n">
        <v>-1</v>
      </c>
      <c r="D7" s="5" t="n">
        <v>-1</v>
      </c>
    </row>
    <row r="8" spans="1:4">
      <c r="A8" s="4" t="s">
        <v>809</v>
      </c>
      <c r="B8" s="8" t="n">
        <v>0.4</v>
      </c>
      <c r="C8" s="8" t="n">
        <v>0.3</v>
      </c>
      <c r="D8" s="8" t="n">
        <v>0.4</v>
      </c>
    </row>
    <row r="9" spans="1:4">
      <c r="A9" s="4" t="s">
        <v>810</v>
      </c>
      <c r="B9" s="5" t="n">
        <v>0</v>
      </c>
      <c r="C9" s="5" t="n">
        <v>0</v>
      </c>
      <c r="D9" s="8" t="n">
        <v>0.1</v>
      </c>
    </row>
    <row r="10" spans="1:4">
      <c r="A10" s="4" t="s">
        <v>802</v>
      </c>
    </row>
    <row r="11" spans="1:4">
      <c r="A11" s="3" t="s">
        <v>805</v>
      </c>
    </row>
    <row r="12" spans="1:4">
      <c r="A12" s="4" t="s">
        <v>777</v>
      </c>
      <c r="B12" s="5" t="n">
        <v>0</v>
      </c>
      <c r="C12" s="5" t="n">
        <v>0</v>
      </c>
      <c r="D12" s="5" t="n">
        <v>0</v>
      </c>
    </row>
    <row r="13" spans="1:4">
      <c r="A13" s="4" t="s">
        <v>778</v>
      </c>
      <c r="B13" s="8" t="n">
        <v>1.5</v>
      </c>
      <c r="C13" s="8" t="n">
        <v>1.9</v>
      </c>
      <c r="D13" s="8" t="n">
        <v>2.2</v>
      </c>
    </row>
    <row r="14" spans="1:4">
      <c r="A14" s="4" t="s">
        <v>808</v>
      </c>
      <c r="B14" s="8" t="n">
        <v>-2.4</v>
      </c>
      <c r="C14" s="8" t="n">
        <v>-2.6</v>
      </c>
      <c r="D14" s="8" t="n">
        <v>-2.9</v>
      </c>
    </row>
    <row r="15" spans="1:4">
      <c r="A15" s="4" t="s">
        <v>809</v>
      </c>
      <c r="B15" s="5" t="n">
        <v>0</v>
      </c>
      <c r="C15" s="5" t="n">
        <v>0</v>
      </c>
      <c r="D15" s="5" t="n">
        <v>0</v>
      </c>
    </row>
    <row r="16" spans="1:4">
      <c r="A16" s="4" t="s">
        <v>810</v>
      </c>
      <c r="B16" s="8" t="n">
        <v>-0.9</v>
      </c>
      <c r="C16" s="8" t="n">
        <v>-0.7</v>
      </c>
      <c r="D16" s="8" t="n">
        <v>-0.7</v>
      </c>
    </row>
    <row r="17" spans="1:4">
      <c r="A17" s="4" t="s">
        <v>803</v>
      </c>
    </row>
    <row r="18" spans="1:4">
      <c r="A18" s="3" t="s">
        <v>805</v>
      </c>
    </row>
    <row r="19" spans="1:4">
      <c r="A19" s="4" t="s">
        <v>777</v>
      </c>
      <c r="B19" s="8" t="n">
        <v>5.6</v>
      </c>
      <c r="C19" s="8" t="n">
        <v>5.2</v>
      </c>
      <c r="D19" s="8" t="n">
        <v>5.8</v>
      </c>
    </row>
    <row r="20" spans="1:4">
      <c r="A20" s="4" t="s">
        <v>778</v>
      </c>
      <c r="B20" s="8" t="n">
        <v>4.4</v>
      </c>
      <c r="C20" s="8" t="n">
        <v>3.8</v>
      </c>
      <c r="D20" s="8" t="n">
        <v>3.7</v>
      </c>
    </row>
    <row r="21" spans="1:4">
      <c r="A21" s="4" t="s">
        <v>808</v>
      </c>
      <c r="B21" s="5" t="n">
        <v>0</v>
      </c>
      <c r="C21" s="5" t="n">
        <v>0</v>
      </c>
      <c r="D21" s="5" t="n">
        <v>0</v>
      </c>
    </row>
    <row r="22" spans="1:4">
      <c r="A22" s="4" t="s">
        <v>809</v>
      </c>
      <c r="B22" s="8" t="n">
        <v>0.8</v>
      </c>
      <c r="C22" s="8" t="n">
        <v>0.8</v>
      </c>
      <c r="D22" s="8" t="n">
        <v>1.1</v>
      </c>
    </row>
    <row r="23" spans="1:4">
      <c r="A23" s="4" t="s">
        <v>810</v>
      </c>
      <c r="B23" s="7" t="n">
        <v>10.8</v>
      </c>
      <c r="C23" s="7" t="n">
        <v>9.800000000000001</v>
      </c>
      <c r="D23" s="7" t="n">
        <v>1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9</v>
      </c>
    </row>
    <row r="3" spans="1:4">
      <c r="A3" s="4" t="s">
        <v>797</v>
      </c>
    </row>
    <row r="4" spans="1:4">
      <c r="A4" s="3" t="s">
        <v>805</v>
      </c>
    </row>
    <row r="5" spans="1:4">
      <c r="A5" s="4" t="s">
        <v>812</v>
      </c>
      <c r="B5" s="4" t="s">
        <v>813</v>
      </c>
      <c r="C5" s="4" t="s">
        <v>814</v>
      </c>
      <c r="D5" s="4" t="s">
        <v>815</v>
      </c>
    </row>
    <row r="6" spans="1:4">
      <c r="A6" s="4" t="s">
        <v>816</v>
      </c>
      <c r="B6" s="4" t="s">
        <v>817</v>
      </c>
      <c r="C6" s="4" t="s">
        <v>817</v>
      </c>
      <c r="D6" s="4" t="s">
        <v>817</v>
      </c>
    </row>
    <row r="7" spans="1:4">
      <c r="A7" s="4" t="s">
        <v>812</v>
      </c>
      <c r="B7" s="4" t="s">
        <v>814</v>
      </c>
      <c r="C7" s="4" t="s">
        <v>815</v>
      </c>
      <c r="D7" s="4" t="s">
        <v>818</v>
      </c>
    </row>
    <row r="8" spans="1:4">
      <c r="A8" s="4" t="s">
        <v>816</v>
      </c>
      <c r="B8" s="4" t="s">
        <v>817</v>
      </c>
      <c r="C8" s="4" t="s">
        <v>817</v>
      </c>
      <c r="D8" s="4" t="s">
        <v>817</v>
      </c>
    </row>
    <row r="9" spans="1:4">
      <c r="A9" s="4" t="s">
        <v>819</v>
      </c>
      <c r="B9" s="4" t="s">
        <v>820</v>
      </c>
      <c r="C9" s="4" t="s">
        <v>820</v>
      </c>
      <c r="D9" s="4" t="s">
        <v>820</v>
      </c>
    </row>
    <row r="10" spans="1:4">
      <c r="A10" s="4" t="s">
        <v>802</v>
      </c>
    </row>
    <row r="11" spans="1:4">
      <c r="A11" s="3" t="s">
        <v>805</v>
      </c>
    </row>
    <row r="12" spans="1:4">
      <c r="A12" s="4" t="s">
        <v>812</v>
      </c>
      <c r="B12" s="4" t="s">
        <v>821</v>
      </c>
      <c r="C12" s="4" t="s">
        <v>822</v>
      </c>
      <c r="D12" s="4" t="s">
        <v>818</v>
      </c>
    </row>
    <row r="13" spans="1:4">
      <c r="A13" s="4" t="s">
        <v>816</v>
      </c>
      <c r="B13" s="4" t="s">
        <v>823</v>
      </c>
      <c r="C13" s="4" t="s">
        <v>824</v>
      </c>
      <c r="D13" s="4" t="s">
        <v>825</v>
      </c>
    </row>
    <row r="14" spans="1:4">
      <c r="A14" s="4" t="s">
        <v>812</v>
      </c>
      <c r="B14" s="4" t="s">
        <v>822</v>
      </c>
      <c r="C14" s="4" t="s">
        <v>818</v>
      </c>
      <c r="D14" s="4" t="s">
        <v>826</v>
      </c>
    </row>
    <row r="15" spans="1:4">
      <c r="A15" s="4" t="s">
        <v>816</v>
      </c>
      <c r="B15" s="4" t="s">
        <v>824</v>
      </c>
      <c r="C15" s="4" t="s">
        <v>825</v>
      </c>
      <c r="D15" s="4" t="s">
        <v>824</v>
      </c>
    </row>
    <row r="16" spans="1:4">
      <c r="A16" s="4" t="s">
        <v>819</v>
      </c>
      <c r="B16" s="4" t="s">
        <v>827</v>
      </c>
      <c r="C16" s="4" t="s">
        <v>828</v>
      </c>
      <c r="D16" s="4" t="s">
        <v>829</v>
      </c>
    </row>
    <row r="17" spans="1:4">
      <c r="A17" s="4" t="s">
        <v>803</v>
      </c>
    </row>
    <row r="18" spans="1:4">
      <c r="A18" s="3" t="s">
        <v>805</v>
      </c>
    </row>
    <row r="19" spans="1:4">
      <c r="A19" s="4" t="s">
        <v>812</v>
      </c>
      <c r="B19" s="4" t="s">
        <v>830</v>
      </c>
      <c r="C19" s="4" t="s">
        <v>831</v>
      </c>
      <c r="D19" s="4" t="s">
        <v>832</v>
      </c>
    </row>
    <row r="20" spans="1:4">
      <c r="A20" s="4" t="s">
        <v>816</v>
      </c>
      <c r="B20" s="4" t="s">
        <v>833</v>
      </c>
      <c r="C20" s="4" t="s">
        <v>833</v>
      </c>
      <c r="D20" s="4" t="s">
        <v>834</v>
      </c>
    </row>
    <row r="21" spans="1:4">
      <c r="A21" s="4" t="s">
        <v>812</v>
      </c>
      <c r="B21" s="4" t="s">
        <v>835</v>
      </c>
      <c r="C21" s="4" t="s">
        <v>832</v>
      </c>
      <c r="D21" s="4" t="s">
        <v>836</v>
      </c>
    </row>
    <row r="22" spans="1:4">
      <c r="A22" s="4" t="s">
        <v>816</v>
      </c>
      <c r="B22" s="4" t="s">
        <v>833</v>
      </c>
      <c r="C22" s="4" t="s">
        <v>834</v>
      </c>
      <c r="D22" s="4" t="s">
        <v>837</v>
      </c>
    </row>
    <row r="23" spans="1:4">
      <c r="A23" s="4" t="s">
        <v>819</v>
      </c>
      <c r="B23" s="4" t="s">
        <v>817</v>
      </c>
      <c r="C23" s="4" t="s">
        <v>817</v>
      </c>
      <c r="D23" s="4" t="s">
        <v>8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547</v>
      </c>
    </row>
    <row r="2" spans="1:2">
      <c r="A2" s="4" t="s">
        <v>797</v>
      </c>
    </row>
    <row r="3" spans="1:2">
      <c r="A3" s="3" t="s">
        <v>839</v>
      </c>
    </row>
    <row r="4" spans="1:2">
      <c r="A4" s="5" t="n">
        <v>2018</v>
      </c>
      <c r="B4" s="7" t="n">
        <v>1.4</v>
      </c>
    </row>
    <row r="5" spans="1:2">
      <c r="A5" s="5" t="n">
        <v>2019</v>
      </c>
      <c r="B5" s="8" t="n">
        <v>1.4</v>
      </c>
    </row>
    <row r="6" spans="1:2">
      <c r="A6" s="5" t="n">
        <v>2020</v>
      </c>
      <c r="B6" s="8" t="n">
        <v>1.3</v>
      </c>
    </row>
    <row r="7" spans="1:2">
      <c r="A7" s="5" t="n">
        <v>2021</v>
      </c>
      <c r="B7" s="8" t="n">
        <v>1.3</v>
      </c>
    </row>
    <row r="8" spans="1:2">
      <c r="A8" s="5" t="n">
        <v>2022</v>
      </c>
      <c r="B8" s="8" t="n">
        <v>1.2</v>
      </c>
    </row>
    <row r="9" spans="1:2">
      <c r="A9" s="4" t="s">
        <v>840</v>
      </c>
      <c r="B9" s="8" t="n">
        <v>5.4</v>
      </c>
    </row>
    <row r="10" spans="1:2">
      <c r="A10" s="4" t="s">
        <v>841</v>
      </c>
      <c r="B10" s="5" t="n">
        <v>12</v>
      </c>
    </row>
    <row r="11" spans="1:2">
      <c r="A11" s="4" t="s">
        <v>802</v>
      </c>
    </row>
    <row r="12" spans="1:2">
      <c r="A12" s="3" t="s">
        <v>839</v>
      </c>
    </row>
    <row r="13" spans="1:2">
      <c r="A13" s="5" t="n">
        <v>2018</v>
      </c>
      <c r="B13" s="8" t="n">
        <v>1.8</v>
      </c>
    </row>
    <row r="14" spans="1:2">
      <c r="A14" s="5" t="n">
        <v>2019</v>
      </c>
      <c r="B14" s="8" t="n">
        <v>1.8</v>
      </c>
    </row>
    <row r="15" spans="1:2">
      <c r="A15" s="5" t="n">
        <v>2020</v>
      </c>
      <c r="B15" s="8" t="n">
        <v>1.8</v>
      </c>
    </row>
    <row r="16" spans="1:2">
      <c r="A16" s="5" t="n">
        <v>2021</v>
      </c>
      <c r="B16" s="8" t="n">
        <v>1.8</v>
      </c>
    </row>
    <row r="17" spans="1:2">
      <c r="A17" s="5" t="n">
        <v>2022</v>
      </c>
      <c r="B17" s="8" t="n">
        <v>1.9</v>
      </c>
    </row>
    <row r="18" spans="1:2">
      <c r="A18" s="4" t="s">
        <v>840</v>
      </c>
      <c r="B18" s="8" t="n">
        <v>11.3</v>
      </c>
    </row>
    <row r="19" spans="1:2">
      <c r="A19" s="4" t="s">
        <v>841</v>
      </c>
      <c r="B19" s="8" t="n">
        <v>20.4</v>
      </c>
    </row>
    <row r="20" spans="1:2">
      <c r="A20" s="4" t="s">
        <v>803</v>
      </c>
    </row>
    <row r="21" spans="1:2">
      <c r="A21" s="3" t="s">
        <v>839</v>
      </c>
    </row>
    <row r="22" spans="1:2">
      <c r="A22" s="5" t="n">
        <v>2018</v>
      </c>
      <c r="B22" s="8" t="n">
        <v>7.5</v>
      </c>
    </row>
    <row r="23" spans="1:2">
      <c r="A23" s="5" t="n">
        <v>2019</v>
      </c>
      <c r="B23" s="5" t="n">
        <v>7</v>
      </c>
    </row>
    <row r="24" spans="1:2">
      <c r="A24" s="5" t="n">
        <v>2020</v>
      </c>
      <c r="B24" s="8" t="n">
        <v>6.6</v>
      </c>
    </row>
    <row r="25" spans="1:2">
      <c r="A25" s="5" t="n">
        <v>2021</v>
      </c>
      <c r="B25" s="8" t="n">
        <v>6.2</v>
      </c>
    </row>
    <row r="26" spans="1:2">
      <c r="A26" s="5" t="n">
        <v>2022</v>
      </c>
      <c r="B26" s="8" t="n">
        <v>6.3</v>
      </c>
    </row>
    <row r="27" spans="1:2">
      <c r="A27" s="4" t="s">
        <v>840</v>
      </c>
      <c r="B27" s="8" t="n">
        <v>31.4</v>
      </c>
    </row>
    <row r="28" spans="1:2">
      <c r="A28" s="4" t="s">
        <v>841</v>
      </c>
      <c r="B28" s="6" t="n">
        <v>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0</v>
      </c>
      <c r="D1" s="2" t="s">
        <v>79</v>
      </c>
    </row>
    <row r="2" spans="1:4">
      <c r="A2" s="3" t="s">
        <v>805</v>
      </c>
    </row>
    <row r="3" spans="1:4">
      <c r="A3" s="4" t="s">
        <v>843</v>
      </c>
      <c r="C3" s="7" t="n">
        <v>13.1</v>
      </c>
    </row>
    <row r="4" spans="1:4">
      <c r="A4" s="4" t="s">
        <v>844</v>
      </c>
    </row>
    <row r="5" spans="1:4">
      <c r="A5" s="3" t="s">
        <v>805</v>
      </c>
    </row>
    <row r="6" spans="1:4">
      <c r="A6" s="4" t="s">
        <v>843</v>
      </c>
      <c r="C6" s="8" t="n">
        <v>1.8</v>
      </c>
    </row>
    <row r="7" spans="1:4">
      <c r="A7" s="4" t="s">
        <v>845</v>
      </c>
    </row>
    <row r="8" spans="1:4">
      <c r="A8" s="3" t="s">
        <v>805</v>
      </c>
    </row>
    <row r="9" spans="1:4">
      <c r="A9" s="4" t="s">
        <v>843</v>
      </c>
      <c r="C9" s="8" t="n">
        <v>3.6</v>
      </c>
    </row>
    <row r="10" spans="1:4">
      <c r="A10" s="4" t="s">
        <v>846</v>
      </c>
    </row>
    <row r="11" spans="1:4">
      <c r="A11" s="3" t="s">
        <v>805</v>
      </c>
    </row>
    <row r="12" spans="1:4">
      <c r="A12" s="4" t="s">
        <v>843</v>
      </c>
      <c r="C12" s="8" t="n">
        <v>4.2</v>
      </c>
    </row>
    <row r="13" spans="1:4">
      <c r="A13" s="4" t="s">
        <v>847</v>
      </c>
    </row>
    <row r="14" spans="1:4">
      <c r="A14" s="3" t="s">
        <v>805</v>
      </c>
    </row>
    <row r="15" spans="1:4">
      <c r="A15" s="4" t="s">
        <v>843</v>
      </c>
      <c r="C15" s="8" t="n">
        <v>3.5</v>
      </c>
    </row>
    <row r="16" spans="1:4">
      <c r="A16" s="4" t="s">
        <v>848</v>
      </c>
    </row>
    <row r="17" spans="1:4">
      <c r="A17" s="3" t="s">
        <v>805</v>
      </c>
    </row>
    <row r="18" spans="1:4">
      <c r="A18" s="4" t="s">
        <v>843</v>
      </c>
      <c r="C18" s="8" t="n">
        <v>13.1</v>
      </c>
    </row>
    <row r="19" spans="1:4">
      <c r="A19" s="4" t="s">
        <v>849</v>
      </c>
    </row>
    <row r="20" spans="1:4">
      <c r="A20" s="3" t="s">
        <v>805</v>
      </c>
    </row>
    <row r="21" spans="1:4">
      <c r="A21" s="4" t="s">
        <v>843</v>
      </c>
      <c r="C21" s="8" t="n">
        <v>1.8</v>
      </c>
    </row>
    <row r="22" spans="1:4">
      <c r="A22" s="4" t="s">
        <v>850</v>
      </c>
    </row>
    <row r="23" spans="1:4">
      <c r="A23" s="3" t="s">
        <v>805</v>
      </c>
    </row>
    <row r="24" spans="1:4">
      <c r="A24" s="4" t="s">
        <v>843</v>
      </c>
      <c r="C24" s="8" t="n">
        <v>3.6</v>
      </c>
    </row>
    <row r="25" spans="1:4">
      <c r="A25" s="4" t="s">
        <v>851</v>
      </c>
    </row>
    <row r="26" spans="1:4">
      <c r="A26" s="3" t="s">
        <v>805</v>
      </c>
    </row>
    <row r="27" spans="1:4">
      <c r="A27" s="4" t="s">
        <v>843</v>
      </c>
      <c r="C27" s="8" t="n">
        <v>4.2</v>
      </c>
    </row>
    <row r="28" spans="1:4">
      <c r="A28" s="4" t="s">
        <v>852</v>
      </c>
    </row>
    <row r="29" spans="1:4">
      <c r="A29" s="3" t="s">
        <v>805</v>
      </c>
    </row>
    <row r="30" spans="1:4">
      <c r="A30" s="4" t="s">
        <v>843</v>
      </c>
      <c r="C30" s="8" t="n">
        <v>3.5</v>
      </c>
    </row>
    <row r="31" spans="1:4">
      <c r="A31" s="4" t="s">
        <v>853</v>
      </c>
    </row>
    <row r="32" spans="1:4">
      <c r="A32" s="3" t="s">
        <v>805</v>
      </c>
    </row>
    <row r="33" spans="1:4">
      <c r="A33" s="4" t="s">
        <v>843</v>
      </c>
      <c r="C33" s="5" t="n">
        <v>0</v>
      </c>
    </row>
    <row r="34" spans="1:4">
      <c r="A34" s="4" t="s">
        <v>854</v>
      </c>
    </row>
    <row r="35" spans="1:4">
      <c r="A35" s="3" t="s">
        <v>805</v>
      </c>
    </row>
    <row r="36" spans="1:4">
      <c r="A36" s="4" t="s">
        <v>843</v>
      </c>
      <c r="C36" s="5" t="n">
        <v>0</v>
      </c>
    </row>
    <row r="37" spans="1:4">
      <c r="A37" s="4" t="s">
        <v>855</v>
      </c>
    </row>
    <row r="38" spans="1:4">
      <c r="A38" s="3" t="s">
        <v>805</v>
      </c>
    </row>
    <row r="39" spans="1:4">
      <c r="A39" s="4" t="s">
        <v>843</v>
      </c>
      <c r="C39" s="5" t="n">
        <v>0</v>
      </c>
    </row>
    <row r="40" spans="1:4">
      <c r="A40" s="4" t="s">
        <v>856</v>
      </c>
    </row>
    <row r="41" spans="1:4">
      <c r="A41" s="3" t="s">
        <v>805</v>
      </c>
    </row>
    <row r="42" spans="1:4">
      <c r="A42" s="4" t="s">
        <v>843</v>
      </c>
      <c r="C42" s="5" t="n">
        <v>0</v>
      </c>
    </row>
    <row r="43" spans="1:4">
      <c r="A43" s="4" t="s">
        <v>857</v>
      </c>
    </row>
    <row r="44" spans="1:4">
      <c r="A44" s="3" t="s">
        <v>805</v>
      </c>
    </row>
    <row r="45" spans="1:4">
      <c r="A45" s="4" t="s">
        <v>843</v>
      </c>
      <c r="C45" s="5" t="n">
        <v>0</v>
      </c>
    </row>
    <row r="46" spans="1:4">
      <c r="A46" s="4" t="s">
        <v>858</v>
      </c>
    </row>
    <row r="47" spans="1:4">
      <c r="A47" s="3" t="s">
        <v>805</v>
      </c>
    </row>
    <row r="48" spans="1:4">
      <c r="A48" s="4" t="s">
        <v>843</v>
      </c>
      <c r="C48" s="5" t="n">
        <v>0</v>
      </c>
    </row>
    <row r="49" spans="1:4">
      <c r="A49" s="4" t="s">
        <v>859</v>
      </c>
    </row>
    <row r="50" spans="1:4">
      <c r="A50" s="3" t="s">
        <v>805</v>
      </c>
    </row>
    <row r="51" spans="1:4">
      <c r="A51" s="4" t="s">
        <v>843</v>
      </c>
      <c r="C51" s="5" t="n">
        <v>0</v>
      </c>
    </row>
    <row r="52" spans="1:4">
      <c r="A52" s="4" t="s">
        <v>860</v>
      </c>
    </row>
    <row r="53" spans="1:4">
      <c r="A53" s="3" t="s">
        <v>805</v>
      </c>
    </row>
    <row r="54" spans="1:4">
      <c r="A54" s="4" t="s">
        <v>843</v>
      </c>
      <c r="C54" s="5" t="n">
        <v>0</v>
      </c>
    </row>
    <row r="55" spans="1:4">
      <c r="A55" s="4" t="s">
        <v>861</v>
      </c>
    </row>
    <row r="56" spans="1:4">
      <c r="A56" s="3" t="s">
        <v>805</v>
      </c>
    </row>
    <row r="57" spans="1:4">
      <c r="A57" s="4" t="s">
        <v>843</v>
      </c>
      <c r="C57" s="5" t="n">
        <v>0</v>
      </c>
    </row>
    <row r="58" spans="1:4">
      <c r="A58" s="4" t="s">
        <v>862</v>
      </c>
    </row>
    <row r="59" spans="1:4">
      <c r="A59" s="3" t="s">
        <v>805</v>
      </c>
    </row>
    <row r="60" spans="1:4">
      <c r="A60" s="4" t="s">
        <v>843</v>
      </c>
      <c r="C60" s="5" t="n">
        <v>0</v>
      </c>
    </row>
    <row r="61" spans="1:4">
      <c r="A61" s="4" t="s">
        <v>774</v>
      </c>
    </row>
    <row r="62" spans="1:4">
      <c r="A62" s="3" t="s">
        <v>805</v>
      </c>
    </row>
    <row r="63" spans="1:4">
      <c r="A63" s="4" t="s">
        <v>843</v>
      </c>
      <c r="B63" s="7" t="n">
        <v>13.9</v>
      </c>
      <c r="C63" s="8" t="n">
        <v>13.1</v>
      </c>
      <c r="D63" s="7" t="n">
        <v>13.4</v>
      </c>
    </row>
    <row r="64" spans="1:4">
      <c r="A64" s="4" t="s">
        <v>863</v>
      </c>
    </row>
    <row r="65" spans="1:4">
      <c r="A65" s="3" t="s">
        <v>805</v>
      </c>
    </row>
    <row r="66" spans="1:4">
      <c r="A66" s="4" t="s">
        <v>843</v>
      </c>
      <c r="B66" s="8" t="n">
        <v>5.7</v>
      </c>
    </row>
    <row r="67" spans="1:4">
      <c r="A67" s="4" t="s">
        <v>864</v>
      </c>
    </row>
    <row r="68" spans="1:4">
      <c r="A68" s="3" t="s">
        <v>805</v>
      </c>
    </row>
    <row r="69" spans="1:4">
      <c r="A69" s="4" t="s">
        <v>843</v>
      </c>
      <c r="B69" s="8" t="n">
        <v>3.8</v>
      </c>
    </row>
    <row r="70" spans="1:4">
      <c r="A70" s="4" t="s">
        <v>865</v>
      </c>
    </row>
    <row r="71" spans="1:4">
      <c r="A71" s="3" t="s">
        <v>805</v>
      </c>
    </row>
    <row r="72" spans="1:4">
      <c r="A72" s="4" t="s">
        <v>843</v>
      </c>
      <c r="B72" s="8" t="n">
        <v>4.4</v>
      </c>
    </row>
    <row r="73" spans="1:4">
      <c r="A73" s="4" t="s">
        <v>866</v>
      </c>
    </row>
    <row r="74" spans="1:4">
      <c r="A74" s="3" t="s">
        <v>805</v>
      </c>
    </row>
    <row r="75" spans="1:4">
      <c r="A75" s="4" t="s">
        <v>843</v>
      </c>
      <c r="B75" s="8" t="n">
        <v>13.9</v>
      </c>
    </row>
    <row r="76" spans="1:4">
      <c r="A76" s="4" t="s">
        <v>867</v>
      </c>
    </row>
    <row r="77" spans="1:4">
      <c r="A77" s="3" t="s">
        <v>805</v>
      </c>
    </row>
    <row r="78" spans="1:4">
      <c r="A78" s="4" t="s">
        <v>843</v>
      </c>
      <c r="B78" s="8" t="n">
        <v>5.7</v>
      </c>
    </row>
    <row r="79" spans="1:4">
      <c r="A79" s="4" t="s">
        <v>868</v>
      </c>
    </row>
    <row r="80" spans="1:4">
      <c r="A80" s="3" t="s">
        <v>805</v>
      </c>
    </row>
    <row r="81" spans="1:4">
      <c r="A81" s="4" t="s">
        <v>843</v>
      </c>
      <c r="B81" s="8" t="n">
        <v>3.8</v>
      </c>
    </row>
    <row r="82" spans="1:4">
      <c r="A82" s="4" t="s">
        <v>869</v>
      </c>
    </row>
    <row r="83" spans="1:4">
      <c r="A83" s="3" t="s">
        <v>805</v>
      </c>
    </row>
    <row r="84" spans="1:4">
      <c r="A84" s="4" t="s">
        <v>843</v>
      </c>
      <c r="B84" s="8" t="n">
        <v>4.4</v>
      </c>
    </row>
    <row r="85" spans="1:4">
      <c r="A85" s="4" t="s">
        <v>870</v>
      </c>
    </row>
    <row r="86" spans="1:4">
      <c r="A86" s="3" t="s">
        <v>805</v>
      </c>
    </row>
    <row r="87" spans="1:4">
      <c r="A87" s="4" t="s">
        <v>843</v>
      </c>
      <c r="B87" s="5" t="n">
        <v>0</v>
      </c>
    </row>
    <row r="88" spans="1:4">
      <c r="A88" s="4" t="s">
        <v>871</v>
      </c>
    </row>
    <row r="89" spans="1:4">
      <c r="A89" s="3" t="s">
        <v>805</v>
      </c>
    </row>
    <row r="90" spans="1:4">
      <c r="A90" s="4" t="s">
        <v>843</v>
      </c>
      <c r="B90" s="5" t="n">
        <v>0</v>
      </c>
    </row>
    <row r="91" spans="1:4">
      <c r="A91" s="4" t="s">
        <v>872</v>
      </c>
    </row>
    <row r="92" spans="1:4">
      <c r="A92" s="3" t="s">
        <v>805</v>
      </c>
    </row>
    <row r="93" spans="1:4">
      <c r="A93" s="4" t="s">
        <v>843</v>
      </c>
      <c r="B93" s="5" t="n">
        <v>0</v>
      </c>
    </row>
    <row r="94" spans="1:4">
      <c r="A94" s="4" t="s">
        <v>873</v>
      </c>
    </row>
    <row r="95" spans="1:4">
      <c r="A95" s="3" t="s">
        <v>805</v>
      </c>
    </row>
    <row r="96" spans="1:4">
      <c r="A96" s="4" t="s">
        <v>843</v>
      </c>
      <c r="B96" s="5" t="n">
        <v>0</v>
      </c>
    </row>
    <row r="97" spans="1:4">
      <c r="A97" s="4" t="s">
        <v>874</v>
      </c>
    </row>
    <row r="98" spans="1:4">
      <c r="A98" s="3" t="s">
        <v>805</v>
      </c>
    </row>
    <row r="99" spans="1:4">
      <c r="A99" s="4" t="s">
        <v>843</v>
      </c>
      <c r="B99" s="5" t="n">
        <v>0</v>
      </c>
    </row>
    <row r="100" spans="1:4">
      <c r="A100" s="4" t="s">
        <v>875</v>
      </c>
    </row>
    <row r="101" spans="1:4">
      <c r="A101" s="3" t="s">
        <v>805</v>
      </c>
    </row>
    <row r="102" spans="1:4">
      <c r="A102" s="4" t="s">
        <v>843</v>
      </c>
      <c r="B102" s="5" t="n">
        <v>0</v>
      </c>
    </row>
    <row r="103" spans="1:4">
      <c r="A103" s="4" t="s">
        <v>876</v>
      </c>
    </row>
    <row r="104" spans="1:4">
      <c r="A104" s="3" t="s">
        <v>805</v>
      </c>
    </row>
    <row r="105" spans="1:4">
      <c r="A105" s="4" t="s">
        <v>843</v>
      </c>
      <c r="B105" s="5" t="n">
        <v>0</v>
      </c>
    </row>
    <row r="106" spans="1:4">
      <c r="A106" s="4" t="s">
        <v>877</v>
      </c>
    </row>
    <row r="107" spans="1:4">
      <c r="A107" s="3" t="s">
        <v>805</v>
      </c>
    </row>
    <row r="108" spans="1:4">
      <c r="A108" s="4" t="s">
        <v>843</v>
      </c>
      <c r="B108" s="5" t="n">
        <v>0</v>
      </c>
    </row>
    <row r="109" spans="1:4">
      <c r="A109" s="4" t="s">
        <v>792</v>
      </c>
    </row>
    <row r="110" spans="1:4">
      <c r="A110" s="3" t="s">
        <v>805</v>
      </c>
    </row>
    <row r="111" spans="1:4">
      <c r="A111" s="4" t="s">
        <v>843</v>
      </c>
      <c r="B111" s="8" t="n">
        <v>61.3</v>
      </c>
      <c r="C111" s="8" t="n">
        <v>50.5</v>
      </c>
      <c r="D111" s="7" t="n">
        <v>53.4</v>
      </c>
    </row>
    <row r="112" spans="1:4">
      <c r="A112" s="4" t="s">
        <v>878</v>
      </c>
    </row>
    <row r="113" spans="1:4">
      <c r="A113" s="3" t="s">
        <v>805</v>
      </c>
    </row>
    <row r="114" spans="1:4">
      <c r="A114" s="4" t="s">
        <v>843</v>
      </c>
      <c r="B114" s="8" t="n">
        <v>0.2</v>
      </c>
      <c r="C114" s="8" t="n">
        <v>0.4</v>
      </c>
    </row>
    <row r="115" spans="1:4">
      <c r="A115" s="4" t="s">
        <v>879</v>
      </c>
    </row>
    <row r="116" spans="1:4">
      <c r="A116" s="3" t="s">
        <v>805</v>
      </c>
    </row>
    <row r="117" spans="1:4">
      <c r="A117" s="4" t="s">
        <v>843</v>
      </c>
      <c r="B117" s="8" t="n">
        <v>5.5</v>
      </c>
      <c r="C117" s="8" t="n">
        <v>4.8</v>
      </c>
    </row>
    <row r="118" spans="1:4">
      <c r="A118" s="4" t="s">
        <v>880</v>
      </c>
    </row>
    <row r="119" spans="1:4">
      <c r="A119" s="3" t="s">
        <v>805</v>
      </c>
    </row>
    <row r="120" spans="1:4">
      <c r="A120" s="4" t="s">
        <v>843</v>
      </c>
      <c r="B120" s="8" t="n">
        <v>20.8</v>
      </c>
      <c r="C120" s="8" t="n">
        <v>17.4</v>
      </c>
    </row>
    <row r="121" spans="1:4">
      <c r="A121" s="4" t="s">
        <v>881</v>
      </c>
    </row>
    <row r="122" spans="1:4">
      <c r="A122" s="3" t="s">
        <v>805</v>
      </c>
    </row>
    <row r="123" spans="1:4">
      <c r="A123" s="4" t="s">
        <v>843</v>
      </c>
      <c r="B123" s="8" t="n">
        <v>18.5</v>
      </c>
      <c r="C123" s="8" t="n">
        <v>17.1</v>
      </c>
    </row>
    <row r="124" spans="1:4">
      <c r="A124" s="4" t="s">
        <v>882</v>
      </c>
    </row>
    <row r="125" spans="1:4">
      <c r="A125" s="3" t="s">
        <v>805</v>
      </c>
    </row>
    <row r="126" spans="1:4">
      <c r="A126" s="4" t="s">
        <v>843</v>
      </c>
      <c r="B126" s="8" t="n">
        <v>7.1</v>
      </c>
      <c r="C126" s="8" t="n">
        <v>4.4</v>
      </c>
    </row>
    <row r="127" spans="1:4">
      <c r="A127" s="4" t="s">
        <v>883</v>
      </c>
    </row>
    <row r="128" spans="1:4">
      <c r="A128" s="3" t="s">
        <v>805</v>
      </c>
    </row>
    <row r="129" spans="1:4">
      <c r="A129" s="4" t="s">
        <v>843</v>
      </c>
      <c r="B129" s="8" t="n">
        <v>9.199999999999999</v>
      </c>
      <c r="C129" s="8" t="n">
        <v>6.4</v>
      </c>
    </row>
    <row r="130" spans="1:4">
      <c r="A130" s="4" t="s">
        <v>884</v>
      </c>
    </row>
    <row r="131" spans="1:4">
      <c r="A131" s="3" t="s">
        <v>805</v>
      </c>
    </row>
    <row r="132" spans="1:4">
      <c r="A132" s="4" t="s">
        <v>843</v>
      </c>
      <c r="B132" s="8" t="n">
        <v>0.2</v>
      </c>
      <c r="C132" s="8" t="n">
        <v>0.4</v>
      </c>
    </row>
    <row r="133" spans="1:4">
      <c r="A133" s="4" t="s">
        <v>885</v>
      </c>
    </row>
    <row r="134" spans="1:4">
      <c r="A134" s="3" t="s">
        <v>805</v>
      </c>
    </row>
    <row r="135" spans="1:4">
      <c r="A135" s="4" t="s">
        <v>843</v>
      </c>
      <c r="B135" s="8" t="n">
        <v>0.2</v>
      </c>
      <c r="C135" s="8" t="n">
        <v>0.4</v>
      </c>
    </row>
    <row r="136" spans="1:4">
      <c r="A136" s="4" t="s">
        <v>886</v>
      </c>
    </row>
    <row r="137" spans="1:4">
      <c r="A137" s="3" t="s">
        <v>805</v>
      </c>
    </row>
    <row r="138" spans="1:4">
      <c r="A138" s="4" t="s">
        <v>843</v>
      </c>
      <c r="B138" s="4" t="s">
        <v>54</v>
      </c>
      <c r="C138" s="4" t="s">
        <v>54</v>
      </c>
    </row>
    <row r="139" spans="1:4">
      <c r="A139" s="4" t="s">
        <v>887</v>
      </c>
    </row>
    <row r="140" spans="1:4">
      <c r="A140" s="3" t="s">
        <v>805</v>
      </c>
    </row>
    <row r="141" spans="1:4">
      <c r="A141" s="4" t="s">
        <v>843</v>
      </c>
      <c r="B141" s="4" t="s">
        <v>54</v>
      </c>
      <c r="C141" s="4" t="s">
        <v>54</v>
      </c>
    </row>
    <row r="142" spans="1:4">
      <c r="A142" s="4" t="s">
        <v>888</v>
      </c>
    </row>
    <row r="143" spans="1:4">
      <c r="A143" s="3" t="s">
        <v>805</v>
      </c>
    </row>
    <row r="144" spans="1:4">
      <c r="A144" s="4" t="s">
        <v>843</v>
      </c>
      <c r="B144" s="4" t="s">
        <v>54</v>
      </c>
      <c r="C144" s="4" t="s">
        <v>54</v>
      </c>
    </row>
    <row r="145" spans="1:4">
      <c r="A145" s="4" t="s">
        <v>889</v>
      </c>
    </row>
    <row r="146" spans="1:4">
      <c r="A146" s="3" t="s">
        <v>805</v>
      </c>
    </row>
    <row r="147" spans="1:4">
      <c r="A147" s="4" t="s">
        <v>843</v>
      </c>
      <c r="B147" s="4" t="s">
        <v>54</v>
      </c>
      <c r="C147" s="4" t="s">
        <v>54</v>
      </c>
    </row>
    <row r="148" spans="1:4">
      <c r="A148" s="4" t="s">
        <v>890</v>
      </c>
    </row>
    <row r="149" spans="1:4">
      <c r="A149" s="3" t="s">
        <v>805</v>
      </c>
    </row>
    <row r="150" spans="1:4">
      <c r="A150" s="4" t="s">
        <v>843</v>
      </c>
      <c r="B150" s="4" t="s">
        <v>54</v>
      </c>
      <c r="C150" s="4" t="s">
        <v>54</v>
      </c>
    </row>
    <row r="151" spans="1:4">
      <c r="A151" s="4" t="s">
        <v>891</v>
      </c>
    </row>
    <row r="152" spans="1:4">
      <c r="A152" s="3" t="s">
        <v>805</v>
      </c>
    </row>
    <row r="153" spans="1:4">
      <c r="A153" s="4" t="s">
        <v>843</v>
      </c>
      <c r="B153" s="8" t="n">
        <v>61.1</v>
      </c>
      <c r="C153" s="8" t="n">
        <v>50.1</v>
      </c>
    </row>
    <row r="154" spans="1:4">
      <c r="A154" s="4" t="s">
        <v>892</v>
      </c>
    </row>
    <row r="155" spans="1:4">
      <c r="A155" s="3" t="s">
        <v>805</v>
      </c>
    </row>
    <row r="156" spans="1:4">
      <c r="A156" s="4" t="s">
        <v>843</v>
      </c>
      <c r="B156" s="5" t="n">
        <v>0</v>
      </c>
      <c r="C156" s="5" t="n">
        <v>0</v>
      </c>
    </row>
    <row r="157" spans="1:4">
      <c r="A157" s="4" t="s">
        <v>893</v>
      </c>
    </row>
    <row r="158" spans="1:4">
      <c r="A158" s="3" t="s">
        <v>805</v>
      </c>
    </row>
    <row r="159" spans="1:4">
      <c r="A159" s="4" t="s">
        <v>843</v>
      </c>
      <c r="B159" s="8" t="n">
        <v>5.5</v>
      </c>
      <c r="C159" s="8" t="n">
        <v>4.8</v>
      </c>
    </row>
    <row r="160" spans="1:4">
      <c r="A160" s="4" t="s">
        <v>894</v>
      </c>
    </row>
    <row r="161" spans="1:4">
      <c r="A161" s="3" t="s">
        <v>805</v>
      </c>
    </row>
    <row r="162" spans="1:4">
      <c r="A162" s="4" t="s">
        <v>843</v>
      </c>
      <c r="B162" s="8" t="n">
        <v>20.8</v>
      </c>
      <c r="C162" s="8" t="n">
        <v>17.4</v>
      </c>
    </row>
    <row r="163" spans="1:4">
      <c r="A163" s="4" t="s">
        <v>895</v>
      </c>
    </row>
    <row r="164" spans="1:4">
      <c r="A164" s="3" t="s">
        <v>805</v>
      </c>
    </row>
    <row r="165" spans="1:4">
      <c r="A165" s="4" t="s">
        <v>843</v>
      </c>
      <c r="B165" s="8" t="n">
        <v>18.5</v>
      </c>
      <c r="C165" s="8" t="n">
        <v>17.1</v>
      </c>
    </row>
    <row r="166" spans="1:4">
      <c r="A166" s="4" t="s">
        <v>896</v>
      </c>
    </row>
    <row r="167" spans="1:4">
      <c r="A167" s="3" t="s">
        <v>805</v>
      </c>
    </row>
    <row r="168" spans="1:4">
      <c r="A168" s="4" t="s">
        <v>843</v>
      </c>
      <c r="B168" s="8" t="n">
        <v>7.1</v>
      </c>
      <c r="C168" s="8" t="n">
        <v>4.4</v>
      </c>
    </row>
    <row r="169" spans="1:4">
      <c r="A169" s="4" t="s">
        <v>897</v>
      </c>
    </row>
    <row r="170" spans="1:4">
      <c r="A170" s="3" t="s">
        <v>805</v>
      </c>
    </row>
    <row r="171" spans="1:4">
      <c r="A171" s="4" t="s">
        <v>843</v>
      </c>
      <c r="B171" s="8" t="n">
        <v>9.199999999999999</v>
      </c>
      <c r="C171" s="8" t="n">
        <v>6.4</v>
      </c>
    </row>
    <row r="172" spans="1:4">
      <c r="A172" s="4" t="s">
        <v>898</v>
      </c>
    </row>
    <row r="173" spans="1:4">
      <c r="A173" s="3" t="s">
        <v>805</v>
      </c>
    </row>
    <row r="174" spans="1:4">
      <c r="A174" s="4" t="s">
        <v>843</v>
      </c>
      <c r="B174" s="5" t="n">
        <v>0</v>
      </c>
      <c r="C174" s="5" t="n">
        <v>0</v>
      </c>
    </row>
    <row r="175" spans="1:4">
      <c r="A175" s="4" t="s">
        <v>899</v>
      </c>
    </row>
    <row r="176" spans="1:4">
      <c r="A176" s="3" t="s">
        <v>805</v>
      </c>
    </row>
    <row r="177" spans="1:4">
      <c r="A177" s="4" t="s">
        <v>843</v>
      </c>
      <c r="B177" s="5" t="n">
        <v>0</v>
      </c>
      <c r="C177" s="5" t="n">
        <v>0</v>
      </c>
    </row>
    <row r="178" spans="1:4">
      <c r="A178" s="4" t="s">
        <v>900</v>
      </c>
    </row>
    <row r="179" spans="1:4">
      <c r="A179" s="3" t="s">
        <v>805</v>
      </c>
    </row>
    <row r="180" spans="1:4">
      <c r="A180" s="4" t="s">
        <v>843</v>
      </c>
      <c r="B180" s="5" t="n">
        <v>0</v>
      </c>
      <c r="C180" s="5" t="n">
        <v>0</v>
      </c>
    </row>
    <row r="181" spans="1:4">
      <c r="A181" s="4" t="s">
        <v>901</v>
      </c>
    </row>
    <row r="182" spans="1:4">
      <c r="A182" s="3" t="s">
        <v>805</v>
      </c>
    </row>
    <row r="183" spans="1:4">
      <c r="A183" s="4" t="s">
        <v>843</v>
      </c>
      <c r="B183" s="5" t="n">
        <v>0</v>
      </c>
      <c r="C183" s="5" t="n">
        <v>0</v>
      </c>
    </row>
    <row r="184" spans="1:4">
      <c r="A184" s="4" t="s">
        <v>902</v>
      </c>
    </row>
    <row r="185" spans="1:4">
      <c r="A185" s="3" t="s">
        <v>805</v>
      </c>
    </row>
    <row r="186" spans="1:4">
      <c r="A186" s="4" t="s">
        <v>843</v>
      </c>
      <c r="B186" s="5" t="n">
        <v>0</v>
      </c>
      <c r="C186" s="5" t="n">
        <v>0</v>
      </c>
    </row>
    <row r="187" spans="1:4">
      <c r="A187" s="4" t="s">
        <v>903</v>
      </c>
    </row>
    <row r="188" spans="1:4">
      <c r="A188" s="3" t="s">
        <v>805</v>
      </c>
    </row>
    <row r="189" spans="1:4">
      <c r="A189" s="4" t="s">
        <v>843</v>
      </c>
      <c r="B189" s="5" t="n">
        <v>0</v>
      </c>
      <c r="C189" s="5" t="n">
        <v>0</v>
      </c>
    </row>
    <row r="190" spans="1:4">
      <c r="A190" s="4" t="s">
        <v>904</v>
      </c>
    </row>
    <row r="191" spans="1:4">
      <c r="A191" s="3" t="s">
        <v>805</v>
      </c>
    </row>
    <row r="192" spans="1:4">
      <c r="A192" s="4" t="s">
        <v>843</v>
      </c>
      <c r="B192" s="6" t="n">
        <v>0</v>
      </c>
      <c r="C192"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9</v>
      </c>
    </row>
    <row r="3" spans="1:4">
      <c r="A3" s="3" t="s">
        <v>906</v>
      </c>
    </row>
    <row r="4" spans="1:4">
      <c r="A4" s="4" t="s">
        <v>773</v>
      </c>
      <c r="B4" s="7" t="n">
        <v>5.7</v>
      </c>
      <c r="C4" s="7" t="n">
        <v>5.2</v>
      </c>
    </row>
    <row r="5" spans="1:4">
      <c r="A5" s="4" t="s">
        <v>50</v>
      </c>
      <c r="B5" s="7" t="n">
        <v>96.2</v>
      </c>
      <c r="C5" s="8" t="n">
        <v>93.59999999999999</v>
      </c>
    </row>
    <row r="6" spans="1:4">
      <c r="A6" s="4" t="s">
        <v>907</v>
      </c>
    </row>
    <row r="7" spans="1:4">
      <c r="A7" s="3" t="s">
        <v>906</v>
      </c>
    </row>
    <row r="8" spans="1:4">
      <c r="A8" s="4" t="s">
        <v>908</v>
      </c>
      <c r="B8" s="4" t="s">
        <v>909</v>
      </c>
    </row>
    <row r="9" spans="1:4">
      <c r="A9" s="4" t="s">
        <v>910</v>
      </c>
    </row>
    <row r="10" spans="1:4">
      <c r="A10" s="3" t="s">
        <v>906</v>
      </c>
    </row>
    <row r="11" spans="1:4">
      <c r="A11" s="4" t="s">
        <v>908</v>
      </c>
      <c r="B11" s="4" t="s">
        <v>911</v>
      </c>
    </row>
    <row r="12" spans="1:4">
      <c r="A12" s="4" t="s">
        <v>912</v>
      </c>
    </row>
    <row r="13" spans="1:4">
      <c r="A13" s="3" t="s">
        <v>906</v>
      </c>
    </row>
    <row r="14" spans="1:4">
      <c r="A14" s="4" t="s">
        <v>908</v>
      </c>
      <c r="B14" s="4" t="s">
        <v>911</v>
      </c>
    </row>
    <row r="15" spans="1:4">
      <c r="A15" s="4" t="s">
        <v>913</v>
      </c>
    </row>
    <row r="16" spans="1:4">
      <c r="A16" s="3" t="s">
        <v>906</v>
      </c>
    </row>
    <row r="17" spans="1:4">
      <c r="A17" s="4" t="s">
        <v>908</v>
      </c>
      <c r="B17" s="4" t="s">
        <v>914</v>
      </c>
    </row>
    <row r="18" spans="1:4">
      <c r="A18" s="4" t="s">
        <v>915</v>
      </c>
    </row>
    <row r="19" spans="1:4">
      <c r="A19" s="3" t="s">
        <v>906</v>
      </c>
    </row>
    <row r="20" spans="1:4">
      <c r="A20" s="4" t="s">
        <v>908</v>
      </c>
      <c r="B20" s="4" t="s">
        <v>916</v>
      </c>
    </row>
    <row r="21" spans="1:4">
      <c r="A21" s="4" t="s">
        <v>917</v>
      </c>
    </row>
    <row r="22" spans="1:4">
      <c r="A22" s="3" t="s">
        <v>906</v>
      </c>
    </row>
    <row r="23" spans="1:4">
      <c r="A23" s="4" t="s">
        <v>908</v>
      </c>
      <c r="B23" s="4" t="s">
        <v>911</v>
      </c>
    </row>
    <row r="24" spans="1:4">
      <c r="A24" s="4" t="s">
        <v>918</v>
      </c>
    </row>
    <row r="25" spans="1:4">
      <c r="A25" s="3" t="s">
        <v>906</v>
      </c>
    </row>
    <row r="26" spans="1:4">
      <c r="A26" s="4" t="s">
        <v>908</v>
      </c>
      <c r="B26" s="4" t="s">
        <v>914</v>
      </c>
    </row>
    <row r="27" spans="1:4">
      <c r="A27" s="4" t="s">
        <v>919</v>
      </c>
    </row>
    <row r="28" spans="1:4">
      <c r="A28" s="3" t="s">
        <v>906</v>
      </c>
    </row>
    <row r="29" spans="1:4">
      <c r="A29" s="4" t="s">
        <v>920</v>
      </c>
      <c r="B29" s="4" t="s">
        <v>921</v>
      </c>
    </row>
    <row r="30" spans="1:4">
      <c r="A30" s="4" t="s">
        <v>922</v>
      </c>
    </row>
    <row r="31" spans="1:4">
      <c r="A31" s="3" t="s">
        <v>906</v>
      </c>
    </row>
    <row r="32" spans="1:4">
      <c r="A32" s="4" t="s">
        <v>920</v>
      </c>
      <c r="B32" s="4" t="s">
        <v>911</v>
      </c>
    </row>
    <row r="33" spans="1:4">
      <c r="A33" s="4" t="s">
        <v>844</v>
      </c>
    </row>
    <row r="34" spans="1:4">
      <c r="A34" s="3" t="s">
        <v>906</v>
      </c>
    </row>
    <row r="35" spans="1:4">
      <c r="A35" s="4" t="s">
        <v>920</v>
      </c>
      <c r="B35" s="4" t="s">
        <v>923</v>
      </c>
    </row>
    <row r="36" spans="1:4">
      <c r="A36" s="4" t="s">
        <v>924</v>
      </c>
    </row>
    <row r="37" spans="1:4">
      <c r="A37" s="3" t="s">
        <v>906</v>
      </c>
    </row>
    <row r="38" spans="1:4">
      <c r="A38" s="4" t="s">
        <v>920</v>
      </c>
      <c r="B38" s="4" t="s">
        <v>914</v>
      </c>
    </row>
    <row r="39" spans="1:4">
      <c r="A39" s="4" t="s">
        <v>925</v>
      </c>
    </row>
    <row r="40" spans="1:4">
      <c r="A40" s="3" t="s">
        <v>906</v>
      </c>
    </row>
    <row r="41" spans="1:4">
      <c r="A41" s="4" t="s">
        <v>50</v>
      </c>
      <c r="B41" s="7" t="n">
        <v>12.9</v>
      </c>
      <c r="C41" s="8" t="n">
        <v>15.5</v>
      </c>
    </row>
    <row r="42" spans="1:4">
      <c r="A42" s="4" t="s">
        <v>797</v>
      </c>
    </row>
    <row r="43" spans="1:4">
      <c r="A43" s="3" t="s">
        <v>906</v>
      </c>
    </row>
    <row r="44" spans="1:4">
      <c r="A44" s="4" t="s">
        <v>926</v>
      </c>
      <c r="B44" s="8" t="n">
        <v>0.2</v>
      </c>
    </row>
    <row r="45" spans="1:4">
      <c r="A45" s="4" t="s">
        <v>773</v>
      </c>
      <c r="B45" s="8" t="n">
        <v>-0.3</v>
      </c>
      <c r="C45" s="8" t="n">
        <v>0.4</v>
      </c>
    </row>
    <row r="46" spans="1:4">
      <c r="A46" s="4" t="s">
        <v>927</v>
      </c>
      <c r="B46" s="5" t="n">
        <v>0</v>
      </c>
      <c r="C46" s="5" t="n">
        <v>0</v>
      </c>
      <c r="D46" s="7" t="n">
        <v>0.1</v>
      </c>
    </row>
    <row r="47" spans="1:4">
      <c r="A47" s="4" t="s">
        <v>928</v>
      </c>
      <c r="B47" s="8" t="n">
        <v>5.4</v>
      </c>
    </row>
    <row r="48" spans="1:4">
      <c r="A48" s="4" t="s">
        <v>929</v>
      </c>
    </row>
    <row r="49" spans="1:4">
      <c r="A49" s="3" t="s">
        <v>906</v>
      </c>
    </row>
    <row r="50" spans="1:4">
      <c r="A50" s="4" t="s">
        <v>930</v>
      </c>
      <c r="B50" s="8" t="n">
        <v>-0.2</v>
      </c>
    </row>
    <row r="51" spans="1:4">
      <c r="A51" s="4" t="s">
        <v>802</v>
      </c>
    </row>
    <row r="52" spans="1:4">
      <c r="A52" s="3" t="s">
        <v>906</v>
      </c>
    </row>
    <row r="53" spans="1:4">
      <c r="A53" s="4" t="s">
        <v>926</v>
      </c>
      <c r="B53" s="8" t="n">
        <v>1.8</v>
      </c>
    </row>
    <row r="54" spans="1:4">
      <c r="A54" s="4" t="s">
        <v>773</v>
      </c>
      <c r="B54" s="5" t="n">
        <v>-1</v>
      </c>
      <c r="C54" s="8" t="n">
        <v>4.7</v>
      </c>
    </row>
    <row r="55" spans="1:4">
      <c r="A55" s="4" t="s">
        <v>927</v>
      </c>
      <c r="B55" s="8" t="n">
        <v>-0.9</v>
      </c>
      <c r="C55" s="8" t="n">
        <v>-0.7</v>
      </c>
      <c r="D55" s="8" t="n">
        <v>-0.7</v>
      </c>
    </row>
    <row r="56" spans="1:4">
      <c r="A56" s="4" t="s">
        <v>928</v>
      </c>
      <c r="B56" s="7" t="n">
        <v>11.3</v>
      </c>
    </row>
    <row r="57" spans="1:4">
      <c r="A57" s="4" t="s">
        <v>931</v>
      </c>
    </row>
    <row r="58" spans="1:4">
      <c r="A58" s="3" t="s">
        <v>906</v>
      </c>
    </row>
    <row r="59" spans="1:4">
      <c r="A59" s="4" t="s">
        <v>920</v>
      </c>
      <c r="B59" s="4" t="s">
        <v>932</v>
      </c>
    </row>
    <row r="60" spans="1:4">
      <c r="A60" s="4" t="s">
        <v>933</v>
      </c>
    </row>
    <row r="61" spans="1:4">
      <c r="A61" s="3" t="s">
        <v>906</v>
      </c>
    </row>
    <row r="62" spans="1:4">
      <c r="A62" s="4" t="s">
        <v>920</v>
      </c>
      <c r="B62" s="4" t="s">
        <v>934</v>
      </c>
    </row>
    <row r="63" spans="1:4">
      <c r="A63" s="4" t="s">
        <v>935</v>
      </c>
    </row>
    <row r="64" spans="1:4">
      <c r="A64" s="3" t="s">
        <v>906</v>
      </c>
    </row>
    <row r="65" spans="1:4">
      <c r="A65" s="4" t="s">
        <v>920</v>
      </c>
      <c r="B65" s="4" t="s">
        <v>936</v>
      </c>
    </row>
    <row r="66" spans="1:4">
      <c r="A66" s="4" t="s">
        <v>937</v>
      </c>
    </row>
    <row r="67" spans="1:4">
      <c r="A67" s="3" t="s">
        <v>906</v>
      </c>
    </row>
    <row r="68" spans="1:4">
      <c r="A68" s="4" t="s">
        <v>920</v>
      </c>
      <c r="B68" s="4" t="s">
        <v>938</v>
      </c>
    </row>
    <row r="69" spans="1:4">
      <c r="A69" s="4" t="s">
        <v>939</v>
      </c>
    </row>
    <row r="70" spans="1:4">
      <c r="A70" s="3" t="s">
        <v>906</v>
      </c>
    </row>
    <row r="71" spans="1:4">
      <c r="A71" s="4" t="s">
        <v>920</v>
      </c>
      <c r="B71" s="4" t="s">
        <v>940</v>
      </c>
    </row>
    <row r="72" spans="1:4">
      <c r="A72" s="4" t="s">
        <v>941</v>
      </c>
    </row>
    <row r="73" spans="1:4">
      <c r="A73" s="3" t="s">
        <v>906</v>
      </c>
    </row>
    <row r="74" spans="1:4">
      <c r="A74" s="4" t="s">
        <v>773</v>
      </c>
      <c r="B74" s="7" t="n">
        <v>1.7</v>
      </c>
      <c r="C74" s="8" t="n">
        <v>2.2</v>
      </c>
    </row>
    <row r="75" spans="1:4">
      <c r="A75" s="4" t="s">
        <v>942</v>
      </c>
    </row>
    <row r="76" spans="1:4">
      <c r="A76" s="3" t="s">
        <v>906</v>
      </c>
    </row>
    <row r="77" spans="1:4">
      <c r="A77" s="4" t="s">
        <v>943</v>
      </c>
      <c r="B77" s="8" t="n">
        <v>1.2</v>
      </c>
      <c r="C77" s="8" t="n">
        <v>1.1</v>
      </c>
      <c r="D77" s="8" t="n">
        <v>1.2</v>
      </c>
    </row>
    <row r="78" spans="1:4">
      <c r="A78" s="4" t="s">
        <v>803</v>
      </c>
    </row>
    <row r="79" spans="1:4">
      <c r="A79" s="3" t="s">
        <v>906</v>
      </c>
    </row>
    <row r="80" spans="1:4">
      <c r="A80" s="4" t="s">
        <v>773</v>
      </c>
      <c r="B80" s="8" t="n">
        <v>0.5</v>
      </c>
      <c r="C80" s="8" t="n">
        <v>1.3</v>
      </c>
    </row>
    <row r="81" spans="1:4">
      <c r="A81" s="4" t="s">
        <v>927</v>
      </c>
      <c r="B81" s="8" t="n">
        <v>10.8</v>
      </c>
      <c r="C81" s="8" t="n">
        <v>9.800000000000001</v>
      </c>
      <c r="D81" s="8" t="n">
        <v>10.6</v>
      </c>
    </row>
    <row r="82" spans="1:4">
      <c r="A82" s="4" t="s">
        <v>928</v>
      </c>
      <c r="B82" s="8" t="n">
        <v>31.4</v>
      </c>
    </row>
    <row r="83" spans="1:4">
      <c r="A83" s="4" t="s">
        <v>944</v>
      </c>
    </row>
    <row r="84" spans="1:4">
      <c r="A84" s="3" t="s">
        <v>906</v>
      </c>
    </row>
    <row r="85" spans="1:4">
      <c r="A85" s="4" t="s">
        <v>945</v>
      </c>
      <c r="B85" s="8" t="n">
        <v>6.1</v>
      </c>
      <c r="C85" s="8" t="n">
        <v>6.1</v>
      </c>
    </row>
    <row r="86" spans="1:4">
      <c r="A86" s="4" t="s">
        <v>773</v>
      </c>
      <c r="B86" s="8" t="n">
        <v>-1.3</v>
      </c>
      <c r="C86" s="8" t="n">
        <v>-1.8</v>
      </c>
    </row>
    <row r="87" spans="1:4">
      <c r="A87" s="4" t="s">
        <v>927</v>
      </c>
      <c r="B87" s="8" t="n">
        <v>1.2</v>
      </c>
      <c r="C87" s="8" t="n">
        <v>1.1</v>
      </c>
      <c r="D87" s="8" t="n">
        <v>0.9</v>
      </c>
    </row>
    <row r="88" spans="1:4">
      <c r="A88" s="4" t="s">
        <v>946</v>
      </c>
      <c r="B88" s="8" t="n">
        <v>3.7</v>
      </c>
    </row>
    <row r="89" spans="1:4">
      <c r="A89" s="4" t="s">
        <v>928</v>
      </c>
      <c r="B89" s="8" t="n">
        <v>4.4</v>
      </c>
    </row>
    <row r="90" spans="1:4">
      <c r="A90" s="4" t="s">
        <v>947</v>
      </c>
    </row>
    <row r="91" spans="1:4">
      <c r="A91" s="3" t="s">
        <v>906</v>
      </c>
    </row>
    <row r="92" spans="1:4">
      <c r="A92" s="4" t="s">
        <v>50</v>
      </c>
      <c r="B92" s="8" t="n">
        <v>2.7</v>
      </c>
      <c r="C92" s="8" t="n">
        <v>2.7</v>
      </c>
    </row>
    <row r="93" spans="1:4">
      <c r="A93" s="4" t="s">
        <v>948</v>
      </c>
    </row>
    <row r="94" spans="1:4">
      <c r="A94" s="3" t="s">
        <v>906</v>
      </c>
    </row>
    <row r="95" spans="1:4">
      <c r="A95" s="4" t="s">
        <v>945</v>
      </c>
      <c r="B95" s="5" t="n">
        <v>5</v>
      </c>
      <c r="C95" s="8" t="n">
        <v>5.4</v>
      </c>
    </row>
    <row r="96" spans="1:4">
      <c r="A96" s="4" t="s">
        <v>773</v>
      </c>
      <c r="B96" s="8" t="n">
        <v>0.6</v>
      </c>
      <c r="C96" s="8" t="n">
        <v>0.8</v>
      </c>
    </row>
    <row r="97" spans="1:4">
      <c r="A97" s="4" t="s">
        <v>927</v>
      </c>
      <c r="B97" s="8" t="n">
        <v>0.1</v>
      </c>
      <c r="C97" s="7" t="n">
        <v>0.1</v>
      </c>
      <c r="D97" s="7" t="n">
        <v>0.1</v>
      </c>
    </row>
    <row r="98" spans="1:4">
      <c r="A98" s="4" t="s">
        <v>946</v>
      </c>
      <c r="B98" s="8" t="n">
        <v>3.4</v>
      </c>
    </row>
    <row r="99" spans="1:4">
      <c r="A99" s="4" t="s">
        <v>928</v>
      </c>
      <c r="B99" s="6" t="n">
        <v>2</v>
      </c>
    </row>
    <row r="100" spans="1:4">
      <c r="A100" s="4" t="s">
        <v>949</v>
      </c>
    </row>
    <row r="101" spans="1:4">
      <c r="A101" s="3" t="s">
        <v>906</v>
      </c>
    </row>
    <row r="102" spans="1:4">
      <c r="A102" s="4" t="s">
        <v>950</v>
      </c>
      <c r="B102" s="4" t="s">
        <v>517</v>
      </c>
    </row>
    <row r="103" spans="1:4">
      <c r="A103" s="4" t="s">
        <v>951</v>
      </c>
    </row>
    <row r="104" spans="1:4">
      <c r="A104" s="3" t="s">
        <v>906</v>
      </c>
    </row>
    <row r="105" spans="1:4">
      <c r="A105" s="4" t="s">
        <v>950</v>
      </c>
      <c r="B105" s="4" t="s">
        <v>934</v>
      </c>
    </row>
    <row r="106" spans="1:4">
      <c r="A106" s="4" t="s">
        <v>952</v>
      </c>
    </row>
    <row r="107" spans="1:4">
      <c r="A107" s="3" t="s">
        <v>906</v>
      </c>
    </row>
    <row r="108" spans="1:4">
      <c r="A108" s="4" t="s">
        <v>950</v>
      </c>
      <c r="B108" s="4" t="s">
        <v>953</v>
      </c>
    </row>
    <row r="109" spans="1:4">
      <c r="A109" s="4" t="s">
        <v>954</v>
      </c>
    </row>
    <row r="110" spans="1:4">
      <c r="A110" s="3" t="s">
        <v>906</v>
      </c>
    </row>
    <row r="111" spans="1:4">
      <c r="A111" s="4" t="s">
        <v>950</v>
      </c>
      <c r="B111" s="4" t="s">
        <v>5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9</v>
      </c>
    </row>
    <row r="3" spans="1:4">
      <c r="A3" s="3" t="s">
        <v>956</v>
      </c>
    </row>
    <row r="4" spans="1:4">
      <c r="A4" s="4" t="s">
        <v>957</v>
      </c>
      <c r="B4" s="7" t="n">
        <v>12.1</v>
      </c>
      <c r="C4" s="7" t="n">
        <v>24.9</v>
      </c>
      <c r="D4" s="7" t="n">
        <v>16.8</v>
      </c>
    </row>
    <row r="5" spans="1:4">
      <c r="A5" s="4" t="s">
        <v>958</v>
      </c>
    </row>
    <row r="6" spans="1:4">
      <c r="A6" s="3" t="s">
        <v>956</v>
      </c>
    </row>
    <row r="7" spans="1:4">
      <c r="A7" s="4" t="s">
        <v>957</v>
      </c>
      <c r="B7" s="8" t="n">
        <v>0.5</v>
      </c>
      <c r="C7" s="8" t="n">
        <v>2.4</v>
      </c>
      <c r="D7" s="8" t="n">
        <v>3.9</v>
      </c>
    </row>
    <row r="8" spans="1:4">
      <c r="A8" s="4" t="s">
        <v>959</v>
      </c>
    </row>
    <row r="9" spans="1:4">
      <c r="A9" s="3" t="s">
        <v>956</v>
      </c>
    </row>
    <row r="10" spans="1:4">
      <c r="A10" s="4" t="s">
        <v>957</v>
      </c>
      <c r="B10" s="8" t="n">
        <v>10.7</v>
      </c>
      <c r="C10" s="8" t="n">
        <v>21.6</v>
      </c>
      <c r="D10" s="8" t="n">
        <v>12.2</v>
      </c>
    </row>
    <row r="11" spans="1:4">
      <c r="A11" s="4" t="s">
        <v>960</v>
      </c>
    </row>
    <row r="12" spans="1:4">
      <c r="A12" s="3" t="s">
        <v>956</v>
      </c>
    </row>
    <row r="13" spans="1:4">
      <c r="A13" s="4" t="s">
        <v>957</v>
      </c>
      <c r="B13" s="7" t="n">
        <v>0.9</v>
      </c>
      <c r="C13" s="7" t="n">
        <v>0.9</v>
      </c>
      <c r="D13" s="7" t="n">
        <v>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1</v>
      </c>
      <c r="B1" s="2" t="s">
        <v>1</v>
      </c>
    </row>
    <row r="2" spans="1:4">
      <c r="B2" s="2" t="s">
        <v>2</v>
      </c>
      <c r="C2" s="2" t="s">
        <v>30</v>
      </c>
      <c r="D2" s="2" t="s">
        <v>79</v>
      </c>
    </row>
    <row r="3" spans="1:4">
      <c r="A3" s="3" t="s">
        <v>962</v>
      </c>
    </row>
    <row r="4" spans="1:4">
      <c r="A4" s="4" t="s">
        <v>963</v>
      </c>
      <c r="B4" s="5" t="n">
        <v>282850</v>
      </c>
      <c r="C4" s="5" t="n">
        <v>760503</v>
      </c>
      <c r="D4" s="5" t="n">
        <v>2115606</v>
      </c>
    </row>
    <row r="5" spans="1:4">
      <c r="A5" s="4" t="s">
        <v>964</v>
      </c>
      <c r="B5" s="5" t="n">
        <v>-59000</v>
      </c>
      <c r="C5" s="5" t="n">
        <v>-471653</v>
      </c>
      <c r="D5" s="5" t="n">
        <v>-1320103</v>
      </c>
    </row>
    <row r="6" spans="1:4">
      <c r="A6" s="4" t="s">
        <v>965</v>
      </c>
      <c r="B6" s="5" t="n">
        <v>-5000</v>
      </c>
      <c r="C6" s="5" t="n">
        <v>-6000</v>
      </c>
      <c r="D6" s="5" t="n">
        <v>-35000</v>
      </c>
    </row>
    <row r="7" spans="1:4">
      <c r="A7" s="4" t="s">
        <v>966</v>
      </c>
      <c r="B7" s="5" t="n">
        <v>218850</v>
      </c>
      <c r="C7" s="5" t="n">
        <v>282850</v>
      </c>
      <c r="D7" s="5" t="n">
        <v>760503</v>
      </c>
    </row>
    <row r="8" spans="1:4">
      <c r="A8" s="4" t="s">
        <v>967</v>
      </c>
      <c r="B8" s="5" t="n">
        <v>186650</v>
      </c>
      <c r="C8" s="5" t="n">
        <v>126250</v>
      </c>
      <c r="D8" s="5" t="n">
        <v>202303</v>
      </c>
    </row>
    <row r="9" spans="1:4">
      <c r="A9" s="3" t="s">
        <v>968</v>
      </c>
    </row>
    <row r="10" spans="1:4">
      <c r="A10" s="4" t="s">
        <v>969</v>
      </c>
      <c r="B10" s="9" t="n">
        <v>25.64</v>
      </c>
      <c r="C10" s="9" t="n">
        <v>25.65</v>
      </c>
      <c r="D10" s="9" t="n">
        <v>26.41</v>
      </c>
    </row>
    <row r="11" spans="1:4">
      <c r="A11" s="4" t="s">
        <v>970</v>
      </c>
      <c r="B11" s="10" t="n">
        <v>27.8</v>
      </c>
      <c r="C11" s="10" t="n">
        <v>25.77</v>
      </c>
      <c r="D11" s="10" t="n">
        <v>26.76</v>
      </c>
    </row>
    <row r="12" spans="1:4">
      <c r="A12" s="4" t="s">
        <v>971</v>
      </c>
      <c r="B12" s="10" t="n">
        <v>28.09</v>
      </c>
      <c r="C12" s="10" t="n">
        <v>15.78</v>
      </c>
      <c r="D12" s="10" t="n">
        <v>29.63</v>
      </c>
    </row>
    <row r="13" spans="1:4">
      <c r="A13" s="4" t="s">
        <v>972</v>
      </c>
      <c r="B13" s="5" t="n">
        <v>25</v>
      </c>
      <c r="C13" s="10" t="n">
        <v>25.64</v>
      </c>
      <c r="D13" s="10" t="n">
        <v>25.65</v>
      </c>
    </row>
    <row r="14" spans="1:4">
      <c r="A14" s="4" t="s">
        <v>973</v>
      </c>
      <c r="B14" s="10" t="n">
        <v>24.33</v>
      </c>
      <c r="C14" s="10" t="n">
        <v>22.61</v>
      </c>
      <c r="D14" s="10" t="n">
        <v>22.66</v>
      </c>
    </row>
    <row r="15" spans="1:4">
      <c r="A15" s="3" t="s">
        <v>974</v>
      </c>
    </row>
    <row r="16" spans="1:4">
      <c r="A16" s="4" t="s">
        <v>969</v>
      </c>
      <c r="B16" s="10" t="n">
        <v>7.55</v>
      </c>
      <c r="C16" s="10" t="n">
        <v>7.84</v>
      </c>
      <c r="D16" s="10" t="n">
        <v>8.65</v>
      </c>
    </row>
    <row r="17" spans="1:4">
      <c r="A17" s="4" t="s">
        <v>970</v>
      </c>
      <c r="B17" s="5" t="n">
        <v>8</v>
      </c>
      <c r="C17" s="10" t="n">
        <v>8.039999999999999</v>
      </c>
      <c r="D17" s="10" t="n">
        <v>9.050000000000001</v>
      </c>
    </row>
    <row r="18" spans="1:4">
      <c r="A18" s="4" t="s">
        <v>971</v>
      </c>
      <c r="B18" s="10" t="n">
        <v>8.460000000000001</v>
      </c>
      <c r="C18" s="10" t="n">
        <v>5.53</v>
      </c>
      <c r="D18" s="10" t="n">
        <v>11.43</v>
      </c>
    </row>
    <row r="19" spans="1:4">
      <c r="A19" s="4" t="s">
        <v>972</v>
      </c>
      <c r="B19" s="10" t="n">
        <v>7.4</v>
      </c>
      <c r="C19" s="10" t="n">
        <v>7.55</v>
      </c>
      <c r="D19" s="10" t="n">
        <v>7.84</v>
      </c>
    </row>
    <row r="20" spans="1:4">
      <c r="A20" s="4" t="s">
        <v>975</v>
      </c>
      <c r="B20" s="9" t="n">
        <v>7.6</v>
      </c>
      <c r="C20" s="9" t="n">
        <v>7.86</v>
      </c>
      <c r="D20" s="9" t="n">
        <v>7.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76</v>
      </c>
      <c r="B1" s="2" t="s">
        <v>1</v>
      </c>
    </row>
    <row r="2" spans="1:5">
      <c r="B2" s="2" t="s">
        <v>2</v>
      </c>
      <c r="C2" s="2" t="s">
        <v>30</v>
      </c>
      <c r="D2" s="2" t="s">
        <v>79</v>
      </c>
      <c r="E2" s="2" t="s">
        <v>977</v>
      </c>
    </row>
    <row r="3" spans="1:5">
      <c r="A3" s="3" t="s">
        <v>978</v>
      </c>
    </row>
    <row r="4" spans="1:5">
      <c r="A4" s="4" t="s">
        <v>979</v>
      </c>
      <c r="B4" s="6" t="n">
        <v>25</v>
      </c>
      <c r="C4" s="9" t="n">
        <v>25.64</v>
      </c>
      <c r="D4" s="9" t="n">
        <v>25.65</v>
      </c>
      <c r="E4" s="9" t="n">
        <v>26.41</v>
      </c>
    </row>
    <row r="5" spans="1:5">
      <c r="A5" s="4" t="s">
        <v>980</v>
      </c>
      <c r="B5" s="5" t="n">
        <v>218850</v>
      </c>
      <c r="C5" s="5" t="n">
        <v>282850</v>
      </c>
      <c r="D5" s="5" t="n">
        <v>760503</v>
      </c>
      <c r="E5" s="5" t="n">
        <v>2115606</v>
      </c>
    </row>
    <row r="6" spans="1:5">
      <c r="A6" s="4" t="s">
        <v>981</v>
      </c>
      <c r="B6" s="7" t="n">
        <v>4.9</v>
      </c>
    </row>
    <row r="7" spans="1:5">
      <c r="A7" s="4" t="s">
        <v>982</v>
      </c>
      <c r="B7" s="5" t="n">
        <v>186650</v>
      </c>
      <c r="C7" s="5" t="n">
        <v>126250</v>
      </c>
      <c r="D7" s="5" t="n">
        <v>202303</v>
      </c>
    </row>
    <row r="8" spans="1:5">
      <c r="A8" s="4" t="s">
        <v>983</v>
      </c>
      <c r="B8" s="7" t="n">
        <v>4.3</v>
      </c>
    </row>
    <row r="9" spans="1:5">
      <c r="A9" s="11" t="n">
        <v>1</v>
      </c>
    </row>
    <row r="10" spans="1:5">
      <c r="A10" s="3" t="s">
        <v>978</v>
      </c>
    </row>
    <row r="11" spans="1:5">
      <c r="A11" s="4" t="s">
        <v>979</v>
      </c>
      <c r="B11" s="9" t="n">
        <v>14.77</v>
      </c>
    </row>
    <row r="12" spans="1:5">
      <c r="A12" s="4" t="s">
        <v>984</v>
      </c>
      <c r="B12" s="4" t="s">
        <v>985</v>
      </c>
    </row>
    <row r="13" spans="1:5">
      <c r="A13" s="4" t="s">
        <v>980</v>
      </c>
      <c r="B13" s="5" t="n">
        <v>24000</v>
      </c>
    </row>
    <row r="14" spans="1:5">
      <c r="A14" s="4" t="s">
        <v>981</v>
      </c>
      <c r="B14" s="7" t="n">
        <v>0.8</v>
      </c>
    </row>
    <row r="15" spans="1:5">
      <c r="A15" s="4" t="s">
        <v>982</v>
      </c>
      <c r="B15" s="5" t="n">
        <v>24000</v>
      </c>
    </row>
    <row r="16" spans="1:5">
      <c r="A16" s="4" t="s">
        <v>983</v>
      </c>
      <c r="B16" s="7" t="n">
        <v>0.8</v>
      </c>
    </row>
    <row r="17" spans="1:5">
      <c r="A17" s="11" t="n">
        <v>2</v>
      </c>
    </row>
    <row r="18" spans="1:5">
      <c r="A18" s="3" t="s">
        <v>978</v>
      </c>
    </row>
    <row r="19" spans="1:5">
      <c r="A19" s="4" t="s">
        <v>979</v>
      </c>
      <c r="B19" s="9" t="n">
        <v>19.83</v>
      </c>
    </row>
    <row r="20" spans="1:5">
      <c r="A20" s="4" t="s">
        <v>984</v>
      </c>
      <c r="B20" s="4" t="s">
        <v>986</v>
      </c>
    </row>
    <row r="21" spans="1:5">
      <c r="A21" s="4" t="s">
        <v>980</v>
      </c>
      <c r="B21" s="5" t="n">
        <v>6250</v>
      </c>
    </row>
    <row r="22" spans="1:5">
      <c r="A22" s="4" t="s">
        <v>981</v>
      </c>
      <c r="B22" s="7" t="n">
        <v>0.2</v>
      </c>
    </row>
    <row r="23" spans="1:5">
      <c r="A23" s="4" t="s">
        <v>982</v>
      </c>
      <c r="B23" s="5" t="n">
        <v>6250</v>
      </c>
    </row>
    <row r="24" spans="1:5">
      <c r="A24" s="4" t="s">
        <v>983</v>
      </c>
      <c r="B24" s="7" t="n">
        <v>0.2</v>
      </c>
    </row>
    <row r="25" spans="1:5">
      <c r="A25" s="11" t="n">
        <v>3</v>
      </c>
    </row>
    <row r="26" spans="1:5">
      <c r="A26" s="3" t="s">
        <v>978</v>
      </c>
    </row>
    <row r="27" spans="1:5">
      <c r="A27" s="4" t="s">
        <v>979</v>
      </c>
      <c r="B27" s="9" t="n">
        <v>21.72</v>
      </c>
    </row>
    <row r="28" spans="1:5">
      <c r="A28" s="4" t="s">
        <v>984</v>
      </c>
      <c r="B28" s="4" t="s">
        <v>987</v>
      </c>
    </row>
    <row r="29" spans="1:5">
      <c r="A29" s="4" t="s">
        <v>980</v>
      </c>
      <c r="B29" s="5" t="n">
        <v>13000</v>
      </c>
    </row>
    <row r="30" spans="1:5">
      <c r="A30" s="4" t="s">
        <v>981</v>
      </c>
      <c r="B30" s="7" t="n">
        <v>0.3</v>
      </c>
    </row>
    <row r="31" spans="1:5">
      <c r="A31" s="4" t="s">
        <v>982</v>
      </c>
      <c r="B31" s="5" t="n">
        <v>13000</v>
      </c>
    </row>
    <row r="32" spans="1:5">
      <c r="A32" s="4" t="s">
        <v>983</v>
      </c>
      <c r="B32" s="7" t="n">
        <v>0.3</v>
      </c>
    </row>
    <row r="33" spans="1:5">
      <c r="A33" s="11" t="n">
        <v>4</v>
      </c>
    </row>
    <row r="34" spans="1:5">
      <c r="A34" s="3" t="s">
        <v>978</v>
      </c>
    </row>
    <row r="35" spans="1:5">
      <c r="A35" s="4" t="s">
        <v>979</v>
      </c>
      <c r="B35" s="9" t="n">
        <v>22.25</v>
      </c>
    </row>
    <row r="36" spans="1:5">
      <c r="A36" s="4" t="s">
        <v>984</v>
      </c>
      <c r="B36" s="4" t="s">
        <v>988</v>
      </c>
    </row>
    <row r="37" spans="1:5">
      <c r="A37" s="4" t="s">
        <v>980</v>
      </c>
      <c r="B37" s="5" t="n">
        <v>21000</v>
      </c>
    </row>
    <row r="38" spans="1:5">
      <c r="A38" s="4" t="s">
        <v>981</v>
      </c>
      <c r="B38" s="7" t="n">
        <v>0.5</v>
      </c>
    </row>
    <row r="39" spans="1:5">
      <c r="A39" s="4" t="s">
        <v>982</v>
      </c>
      <c r="B39" s="5" t="n">
        <v>21000</v>
      </c>
    </row>
    <row r="40" spans="1:5">
      <c r="A40" s="4" t="s">
        <v>983</v>
      </c>
      <c r="B40" s="7" t="n">
        <v>0.5</v>
      </c>
    </row>
    <row r="41" spans="1:5">
      <c r="A41" s="11" t="n">
        <v>5</v>
      </c>
    </row>
    <row r="42" spans="1:5">
      <c r="A42" s="3" t="s">
        <v>978</v>
      </c>
    </row>
    <row r="43" spans="1:5">
      <c r="A43" s="4" t="s">
        <v>979</v>
      </c>
      <c r="B43" s="9" t="n">
        <v>23.76</v>
      </c>
    </row>
    <row r="44" spans="1:5">
      <c r="A44" s="4" t="s">
        <v>984</v>
      </c>
      <c r="B44" s="4" t="s">
        <v>989</v>
      </c>
    </row>
    <row r="45" spans="1:5">
      <c r="A45" s="4" t="s">
        <v>980</v>
      </c>
      <c r="B45" s="5" t="n">
        <v>11000</v>
      </c>
    </row>
    <row r="46" spans="1:5">
      <c r="A46" s="4" t="s">
        <v>981</v>
      </c>
      <c r="B46" s="7" t="n">
        <v>0.3</v>
      </c>
    </row>
    <row r="47" spans="1:5">
      <c r="A47" s="4" t="s">
        <v>982</v>
      </c>
      <c r="B47" s="5" t="n">
        <v>11000</v>
      </c>
    </row>
    <row r="48" spans="1:5">
      <c r="A48" s="4" t="s">
        <v>983</v>
      </c>
      <c r="B48" s="7" t="n">
        <v>0.3</v>
      </c>
    </row>
    <row r="49" spans="1:5">
      <c r="A49" s="11" t="n">
        <v>6</v>
      </c>
    </row>
    <row r="50" spans="1:5">
      <c r="A50" s="3" t="s">
        <v>978</v>
      </c>
    </row>
    <row r="51" spans="1:5">
      <c r="A51" s="4" t="s">
        <v>979</v>
      </c>
      <c r="B51" s="9" t="n">
        <v>24.29</v>
      </c>
    </row>
    <row r="52" spans="1:5">
      <c r="A52" s="4" t="s">
        <v>984</v>
      </c>
      <c r="B52" s="4" t="s">
        <v>990</v>
      </c>
    </row>
    <row r="53" spans="1:5">
      <c r="A53" s="4" t="s">
        <v>980</v>
      </c>
      <c r="B53" s="5" t="n">
        <v>23000</v>
      </c>
    </row>
    <row r="54" spans="1:5">
      <c r="A54" s="4" t="s">
        <v>981</v>
      </c>
      <c r="B54" s="7" t="n">
        <v>0.5</v>
      </c>
    </row>
    <row r="55" spans="1:5">
      <c r="A55" s="4" t="s">
        <v>982</v>
      </c>
      <c r="B55" s="5" t="n">
        <v>23000</v>
      </c>
    </row>
    <row r="56" spans="1:5">
      <c r="A56" s="4" t="s">
        <v>983</v>
      </c>
      <c r="B56" s="7" t="n">
        <v>0.5</v>
      </c>
    </row>
    <row r="57" spans="1:5">
      <c r="A57" s="11" t="n">
        <v>7</v>
      </c>
    </row>
    <row r="58" spans="1:5">
      <c r="A58" s="3" t="s">
        <v>978</v>
      </c>
    </row>
    <row r="59" spans="1:5">
      <c r="A59" s="4" t="s">
        <v>979</v>
      </c>
      <c r="B59" s="9" t="n">
        <v>26.52</v>
      </c>
    </row>
    <row r="60" spans="1:5">
      <c r="A60" s="4" t="s">
        <v>984</v>
      </c>
      <c r="B60" s="4" t="s">
        <v>991</v>
      </c>
    </row>
    <row r="61" spans="1:5">
      <c r="A61" s="4" t="s">
        <v>980</v>
      </c>
      <c r="B61" s="5" t="n">
        <v>32200</v>
      </c>
    </row>
    <row r="62" spans="1:5">
      <c r="A62" s="4" t="s">
        <v>981</v>
      </c>
      <c r="B62" s="7" t="n">
        <v>0.7</v>
      </c>
    </row>
    <row r="63" spans="1:5">
      <c r="A63" s="4" t="s">
        <v>982</v>
      </c>
      <c r="B63" s="5" t="n">
        <v>32200</v>
      </c>
    </row>
    <row r="64" spans="1:5">
      <c r="A64" s="4" t="s">
        <v>983</v>
      </c>
      <c r="B64" s="7" t="n">
        <v>0.7</v>
      </c>
    </row>
    <row r="65" spans="1:5">
      <c r="A65" s="11" t="n">
        <v>8</v>
      </c>
    </row>
    <row r="66" spans="1:5">
      <c r="A66" s="3" t="s">
        <v>978</v>
      </c>
    </row>
    <row r="67" spans="1:5">
      <c r="A67" s="4" t="s">
        <v>979</v>
      </c>
      <c r="B67" s="9" t="n">
        <v>28.01</v>
      </c>
    </row>
    <row r="68" spans="1:5">
      <c r="A68" s="4" t="s">
        <v>984</v>
      </c>
      <c r="B68" s="4" t="s">
        <v>992</v>
      </c>
    </row>
    <row r="69" spans="1:5">
      <c r="A69" s="4" t="s">
        <v>980</v>
      </c>
      <c r="B69" s="5" t="n">
        <v>17150</v>
      </c>
    </row>
    <row r="70" spans="1:5">
      <c r="A70" s="4" t="s">
        <v>981</v>
      </c>
      <c r="B70" s="7" t="n">
        <v>0.3</v>
      </c>
    </row>
    <row r="71" spans="1:5">
      <c r="A71" s="4" t="s">
        <v>982</v>
      </c>
      <c r="B71" s="5" t="n">
        <v>17150</v>
      </c>
    </row>
    <row r="72" spans="1:5">
      <c r="A72" s="4" t="s">
        <v>983</v>
      </c>
      <c r="B72" s="7" t="n">
        <v>0.3</v>
      </c>
    </row>
    <row r="73" spans="1:5">
      <c r="A73" s="11" t="n">
        <v>9</v>
      </c>
    </row>
    <row r="74" spans="1:5">
      <c r="A74" s="3" t="s">
        <v>978</v>
      </c>
    </row>
    <row r="75" spans="1:5">
      <c r="A75" s="4" t="s">
        <v>979</v>
      </c>
      <c r="B75" s="9" t="n">
        <v>28.09</v>
      </c>
    </row>
    <row r="76" spans="1:5">
      <c r="A76" s="4" t="s">
        <v>984</v>
      </c>
      <c r="B76" s="4" t="s">
        <v>992</v>
      </c>
    </row>
    <row r="77" spans="1:5">
      <c r="A77" s="4" t="s">
        <v>980</v>
      </c>
      <c r="B77" s="5" t="n">
        <v>600</v>
      </c>
    </row>
    <row r="78" spans="1:5">
      <c r="A78" s="4" t="s">
        <v>981</v>
      </c>
      <c r="B78" s="6" t="n">
        <v>0</v>
      </c>
    </row>
    <row r="79" spans="1:5">
      <c r="A79" s="4" t="s">
        <v>982</v>
      </c>
      <c r="B79" s="5" t="n">
        <v>600</v>
      </c>
    </row>
    <row r="80" spans="1:5">
      <c r="A80" s="4" t="s">
        <v>983</v>
      </c>
      <c r="B80" s="6" t="n">
        <v>0</v>
      </c>
    </row>
    <row r="81" spans="1:5">
      <c r="A81" s="11" t="n">
        <v>10</v>
      </c>
    </row>
    <row r="82" spans="1:5">
      <c r="A82" s="3" t="s">
        <v>978</v>
      </c>
    </row>
    <row r="83" spans="1:5">
      <c r="A83" s="4" t="s">
        <v>979</v>
      </c>
      <c r="B83" s="9" t="n">
        <v>28.89</v>
      </c>
    </row>
    <row r="84" spans="1:5">
      <c r="A84" s="4" t="s">
        <v>984</v>
      </c>
      <c r="B84" s="4" t="s">
        <v>993</v>
      </c>
    </row>
    <row r="85" spans="1:5">
      <c r="A85" s="4" t="s">
        <v>980</v>
      </c>
      <c r="B85" s="5" t="n">
        <v>64400</v>
      </c>
    </row>
    <row r="86" spans="1:5">
      <c r="A86" s="4" t="s">
        <v>981</v>
      </c>
      <c r="B86" s="7" t="n">
        <v>1.2</v>
      </c>
    </row>
    <row r="87" spans="1:5">
      <c r="A87" s="4" t="s">
        <v>982</v>
      </c>
      <c r="B87" s="5" t="n">
        <v>32200</v>
      </c>
    </row>
    <row r="88" spans="1:5">
      <c r="A88" s="4" t="s">
        <v>983</v>
      </c>
      <c r="B88" s="7" t="n">
        <v>0.6</v>
      </c>
    </row>
    <row r="89" spans="1:5">
      <c r="A89" s="11" t="n">
        <v>11</v>
      </c>
    </row>
    <row r="90" spans="1:5">
      <c r="A90" s="3" t="s">
        <v>978</v>
      </c>
    </row>
    <row r="91" spans="1:5">
      <c r="A91" s="4" t="s">
        <v>979</v>
      </c>
      <c r="B91" s="9" t="n">
        <v>33.97</v>
      </c>
    </row>
    <row r="92" spans="1:5">
      <c r="A92" s="4" t="s">
        <v>984</v>
      </c>
      <c r="B92" s="4" t="s">
        <v>994</v>
      </c>
    </row>
    <row r="93" spans="1:5">
      <c r="A93" s="4" t="s">
        <v>980</v>
      </c>
      <c r="B93" s="5" t="n">
        <v>6250</v>
      </c>
    </row>
    <row r="94" spans="1:5">
      <c r="A94" s="4" t="s">
        <v>981</v>
      </c>
      <c r="B94" s="7" t="n">
        <v>0.1</v>
      </c>
    </row>
    <row r="95" spans="1:5">
      <c r="A95" s="4" t="s">
        <v>982</v>
      </c>
      <c r="B95" s="5" t="n">
        <v>6250</v>
      </c>
    </row>
    <row r="96" spans="1:5">
      <c r="A96" s="4" t="s">
        <v>983</v>
      </c>
      <c r="B96" s="7" t="n">
        <v>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5</v>
      </c>
      <c r="B1" s="2" t="s">
        <v>996</v>
      </c>
      <c r="C1" s="2" t="s">
        <v>997</v>
      </c>
      <c r="D1" s="2" t="s">
        <v>998</v>
      </c>
      <c r="E1" s="2" t="s">
        <v>999</v>
      </c>
      <c r="F1" s="2" t="s">
        <v>1000</v>
      </c>
      <c r="G1" s="2" t="s">
        <v>1001</v>
      </c>
      <c r="H1" s="2" t="s">
        <v>1002</v>
      </c>
    </row>
    <row r="2" spans="1:8">
      <c r="A2" s="4" t="s">
        <v>1003</v>
      </c>
    </row>
    <row r="3" spans="1:8">
      <c r="A3" s="3" t="s">
        <v>1004</v>
      </c>
    </row>
    <row r="4" spans="1:8">
      <c r="A4" s="4" t="s">
        <v>1005</v>
      </c>
      <c r="C4" s="5" t="n">
        <v>50000</v>
      </c>
      <c r="G4" s="5" t="n">
        <v>140000</v>
      </c>
    </row>
    <row r="5" spans="1:8">
      <c r="A5" s="4" t="s">
        <v>1006</v>
      </c>
      <c r="C5" s="9" t="n">
        <v>56.52</v>
      </c>
      <c r="G5" s="9" t="n">
        <v>38.99</v>
      </c>
    </row>
    <row r="6" spans="1:8">
      <c r="A6" s="4" t="s">
        <v>1007</v>
      </c>
    </row>
    <row r="7" spans="1:8">
      <c r="A7" s="3" t="s">
        <v>1004</v>
      </c>
    </row>
    <row r="8" spans="1:8">
      <c r="A8" s="4" t="s">
        <v>1005</v>
      </c>
      <c r="B8" s="5" t="n">
        <v>48700</v>
      </c>
      <c r="C8" s="5" t="n">
        <v>100000</v>
      </c>
      <c r="E8" s="5" t="n">
        <v>50000</v>
      </c>
      <c r="F8" s="5" t="n">
        <v>226500</v>
      </c>
      <c r="G8" s="5" t="n">
        <v>50000</v>
      </c>
    </row>
    <row r="9" spans="1:8">
      <c r="A9" s="4" t="s">
        <v>1006</v>
      </c>
      <c r="B9" s="9" t="n">
        <v>49.75</v>
      </c>
      <c r="C9" s="9" t="n">
        <v>56.52</v>
      </c>
      <c r="E9" s="9" t="n">
        <v>58.94</v>
      </c>
      <c r="F9" s="9" t="n">
        <v>59.83</v>
      </c>
      <c r="G9" s="9" t="n">
        <v>38.99</v>
      </c>
    </row>
    <row r="10" spans="1:8">
      <c r="A10" s="4" t="s">
        <v>1008</v>
      </c>
    </row>
    <row r="11" spans="1:8">
      <c r="A11" s="3" t="s">
        <v>1004</v>
      </c>
    </row>
    <row r="12" spans="1:8">
      <c r="A12" s="4" t="s">
        <v>1005</v>
      </c>
      <c r="D12" s="5" t="n">
        <v>14294</v>
      </c>
      <c r="H12" s="5" t="n">
        <v>22946</v>
      </c>
    </row>
    <row r="13" spans="1:8">
      <c r="A13" s="4" t="s">
        <v>1006</v>
      </c>
      <c r="D13" s="9" t="n">
        <v>61.21</v>
      </c>
      <c r="H13" s="9" t="n">
        <v>38.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9</v>
      </c>
    </row>
    <row r="3" spans="1:4">
      <c r="A3" s="3" t="s">
        <v>1010</v>
      </c>
    </row>
    <row r="4" spans="1:4">
      <c r="A4" s="4" t="s">
        <v>1011</v>
      </c>
      <c r="B4" s="5" t="n">
        <v>932036</v>
      </c>
      <c r="C4" s="5" t="n">
        <v>988542</v>
      </c>
      <c r="D4" s="5" t="n">
        <v>675932</v>
      </c>
    </row>
    <row r="5" spans="1:4">
      <c r="A5" s="4" t="s">
        <v>1012</v>
      </c>
      <c r="B5" s="5" t="n">
        <v>208743</v>
      </c>
      <c r="C5" s="5" t="n">
        <v>427624</v>
      </c>
      <c r="D5" s="5" t="n">
        <v>471767</v>
      </c>
    </row>
    <row r="6" spans="1:4">
      <c r="A6" s="4" t="s">
        <v>1013</v>
      </c>
      <c r="B6" s="5" t="n">
        <v>-336112</v>
      </c>
      <c r="C6" s="5" t="n">
        <v>-472841</v>
      </c>
      <c r="D6" s="5" t="n">
        <v>-157933</v>
      </c>
    </row>
    <row r="7" spans="1:4">
      <c r="A7" s="4" t="s">
        <v>965</v>
      </c>
      <c r="B7" s="5" t="n">
        <v>-43515</v>
      </c>
      <c r="C7" s="5" t="n">
        <v>-11289</v>
      </c>
      <c r="D7" s="5" t="n">
        <v>-1224</v>
      </c>
    </row>
    <row r="8" spans="1:4">
      <c r="A8" s="4" t="s">
        <v>1014</v>
      </c>
      <c r="B8" s="5" t="n">
        <v>761152</v>
      </c>
      <c r="C8" s="5" t="n">
        <v>932036</v>
      </c>
      <c r="D8" s="5" t="n">
        <v>988542</v>
      </c>
    </row>
    <row r="9" spans="1:4">
      <c r="A9" s="4" t="s">
        <v>1015</v>
      </c>
      <c r="B9" s="5" t="n">
        <v>235332</v>
      </c>
      <c r="C9" s="5" t="n">
        <v>304940</v>
      </c>
      <c r="D9" s="5" t="n">
        <v>249797</v>
      </c>
    </row>
    <row r="10" spans="1:4">
      <c r="A10" s="3" t="s">
        <v>1016</v>
      </c>
    </row>
    <row r="11" spans="1:4">
      <c r="A11" s="4" t="s">
        <v>1017</v>
      </c>
      <c r="B11" s="9" t="n">
        <v>36.09</v>
      </c>
      <c r="C11" s="9" t="n">
        <v>30.94</v>
      </c>
      <c r="D11" s="9" t="n">
        <v>27.29</v>
      </c>
    </row>
    <row r="12" spans="1:4">
      <c r="A12" s="4" t="s">
        <v>1018</v>
      </c>
      <c r="B12" s="10" t="n">
        <v>54.17</v>
      </c>
      <c r="C12" s="10" t="n">
        <v>49.91</v>
      </c>
      <c r="D12" s="10" t="n">
        <v>36.44</v>
      </c>
    </row>
    <row r="13" spans="1:4">
      <c r="A13" s="4" t="s">
        <v>1019</v>
      </c>
      <c r="B13" s="10" t="n">
        <v>34.91</v>
      </c>
      <c r="C13" s="10" t="n">
        <v>37.77</v>
      </c>
      <c r="D13" s="10" t="n">
        <v>32.38</v>
      </c>
    </row>
    <row r="14" spans="1:4">
      <c r="A14" s="4" t="s">
        <v>971</v>
      </c>
      <c r="B14" s="10" t="n">
        <v>43.77</v>
      </c>
      <c r="C14" s="10" t="n">
        <v>37.89</v>
      </c>
      <c r="D14" s="10" t="n">
        <v>29.99</v>
      </c>
    </row>
    <row r="15" spans="1:4">
      <c r="A15" s="4" t="s">
        <v>1020</v>
      </c>
      <c r="B15" s="10" t="n">
        <v>41.13</v>
      </c>
      <c r="C15" s="10" t="n">
        <v>36.09</v>
      </c>
      <c r="D15" s="10" t="n">
        <v>30.94</v>
      </c>
    </row>
    <row r="16" spans="1:4">
      <c r="A16" s="4" t="s">
        <v>1021</v>
      </c>
      <c r="B16" s="9" t="n">
        <v>28.01</v>
      </c>
      <c r="C16" s="9" t="n">
        <v>26.49</v>
      </c>
      <c r="D16" s="9" t="n">
        <v>25.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2</v>
      </c>
      <c r="B1" s="2" t="s">
        <v>1</v>
      </c>
    </row>
    <row r="2" spans="1:5">
      <c r="B2" s="2" t="s">
        <v>2</v>
      </c>
      <c r="C2" s="2" t="s">
        <v>30</v>
      </c>
      <c r="D2" s="2" t="s">
        <v>79</v>
      </c>
      <c r="E2" s="2" t="s">
        <v>977</v>
      </c>
    </row>
    <row r="3" spans="1:5">
      <c r="A3" s="3" t="s">
        <v>1004</v>
      </c>
    </row>
    <row r="4" spans="1:5">
      <c r="A4" s="4" t="s">
        <v>980</v>
      </c>
      <c r="B4" s="5" t="n">
        <v>761152</v>
      </c>
      <c r="C4" s="5" t="n">
        <v>932036</v>
      </c>
      <c r="D4" s="5" t="n">
        <v>988542</v>
      </c>
      <c r="E4" s="5" t="n">
        <v>675932</v>
      </c>
    </row>
    <row r="5" spans="1:5">
      <c r="A5" s="4" t="s">
        <v>981</v>
      </c>
      <c r="B5" s="7" t="n">
        <v>7.5</v>
      </c>
    </row>
    <row r="6" spans="1:5">
      <c r="A6" s="4" t="s">
        <v>1023</v>
      </c>
      <c r="B6" s="5" t="n">
        <v>235332</v>
      </c>
      <c r="C6" s="5" t="n">
        <v>304940</v>
      </c>
      <c r="D6" s="5" t="n">
        <v>249797</v>
      </c>
    </row>
    <row r="7" spans="1:5">
      <c r="A7" s="4" t="s">
        <v>1024</v>
      </c>
      <c r="B7" s="7" t="n">
        <v>11.2</v>
      </c>
    </row>
    <row r="8" spans="1:5">
      <c r="A8" s="9" t="n">
        <v>40.03</v>
      </c>
    </row>
    <row r="9" spans="1:5">
      <c r="A9" s="3" t="s">
        <v>1004</v>
      </c>
    </row>
    <row r="10" spans="1:5">
      <c r="A10" s="4" t="s">
        <v>979</v>
      </c>
      <c r="B10" s="9" t="n">
        <v>40.03</v>
      </c>
    </row>
    <row r="11" spans="1:5">
      <c r="A11" s="4" t="s">
        <v>980</v>
      </c>
      <c r="B11" s="5" t="n">
        <v>60483</v>
      </c>
    </row>
    <row r="12" spans="1:5">
      <c r="A12" s="4" t="s">
        <v>981</v>
      </c>
      <c r="B12" s="7" t="n">
        <v>0.5</v>
      </c>
    </row>
    <row r="13" spans="1:5">
      <c r="A13" s="4" t="s">
        <v>1023</v>
      </c>
      <c r="B13" s="5" t="n">
        <v>0</v>
      </c>
    </row>
    <row r="14" spans="1:5">
      <c r="A14" s="4" t="s">
        <v>1024</v>
      </c>
      <c r="B14" s="6" t="n">
        <v>0</v>
      </c>
    </row>
    <row r="15" spans="1:5">
      <c r="A15" s="9" t="n">
        <v>56.52</v>
      </c>
    </row>
    <row r="16" spans="1:5">
      <c r="A16" s="3" t="s">
        <v>1004</v>
      </c>
    </row>
    <row r="17" spans="1:5">
      <c r="A17" s="4" t="s">
        <v>979</v>
      </c>
      <c r="B17" s="9" t="n">
        <v>56.52</v>
      </c>
    </row>
    <row r="18" spans="1:5">
      <c r="A18" s="4" t="s">
        <v>980</v>
      </c>
      <c r="B18" s="5" t="n">
        <v>97149</v>
      </c>
    </row>
    <row r="19" spans="1:5">
      <c r="A19" s="4" t="s">
        <v>981</v>
      </c>
      <c r="B19" s="6" t="n">
        <v>0</v>
      </c>
    </row>
    <row r="20" spans="1:5">
      <c r="A20" s="4" t="s">
        <v>1023</v>
      </c>
      <c r="B20" s="5" t="n">
        <v>0</v>
      </c>
    </row>
    <row r="21" spans="1:5">
      <c r="A21" s="4" t="s">
        <v>1024</v>
      </c>
      <c r="B21" s="6" t="n">
        <v>0</v>
      </c>
    </row>
    <row r="22" spans="1:5">
      <c r="A22" s="9" t="n">
        <v>56.52</v>
      </c>
    </row>
    <row r="23" spans="1:5">
      <c r="A23" s="3" t="s">
        <v>1004</v>
      </c>
    </row>
    <row r="24" spans="1:5">
      <c r="A24" s="4" t="s">
        <v>979</v>
      </c>
      <c r="B24" s="9" t="n">
        <v>56.52</v>
      </c>
    </row>
    <row r="25" spans="1:5">
      <c r="A25" s="4" t="s">
        <v>980</v>
      </c>
      <c r="B25" s="5" t="n">
        <v>40479</v>
      </c>
    </row>
    <row r="26" spans="1:5">
      <c r="A26" s="4" t="s">
        <v>981</v>
      </c>
      <c r="B26" s="6" t="n">
        <v>0</v>
      </c>
    </row>
    <row r="27" spans="1:5">
      <c r="A27" s="4" t="s">
        <v>1023</v>
      </c>
      <c r="B27" s="5" t="n">
        <v>0</v>
      </c>
    </row>
    <row r="28" spans="1:5">
      <c r="A28" s="4" t="s">
        <v>1024</v>
      </c>
      <c r="B28" s="6" t="n">
        <v>0</v>
      </c>
    </row>
    <row r="29" spans="1:5">
      <c r="A29" s="9" t="n">
        <v>59.83</v>
      </c>
    </row>
    <row r="30" spans="1:5">
      <c r="A30" s="3" t="s">
        <v>1004</v>
      </c>
    </row>
    <row r="31" spans="1:5">
      <c r="A31" s="4" t="s">
        <v>979</v>
      </c>
      <c r="B31" s="9" t="n">
        <v>59.83</v>
      </c>
    </row>
    <row r="32" spans="1:5">
      <c r="A32" s="4" t="s">
        <v>980</v>
      </c>
      <c r="B32" s="5" t="n">
        <v>96116</v>
      </c>
    </row>
    <row r="33" spans="1:5">
      <c r="A33" s="4" t="s">
        <v>981</v>
      </c>
      <c r="B33" s="6" t="n">
        <v>0</v>
      </c>
    </row>
    <row r="34" spans="1:5">
      <c r="A34" s="4" t="s">
        <v>1023</v>
      </c>
      <c r="B34" s="5" t="n">
        <v>0</v>
      </c>
    </row>
    <row r="35" spans="1:5">
      <c r="A35" s="4" t="s">
        <v>1024</v>
      </c>
      <c r="B35" s="6" t="n">
        <v>0</v>
      </c>
    </row>
    <row r="36" spans="1:5">
      <c r="A36" s="9" t="n">
        <v>49.75</v>
      </c>
    </row>
    <row r="37" spans="1:5">
      <c r="A37" s="3" t="s">
        <v>1004</v>
      </c>
    </row>
    <row r="38" spans="1:5">
      <c r="A38" s="4" t="s">
        <v>979</v>
      </c>
      <c r="B38" s="9" t="n">
        <v>49.75</v>
      </c>
    </row>
    <row r="39" spans="1:5">
      <c r="A39" s="4" t="s">
        <v>980</v>
      </c>
      <c r="B39" s="5" t="n">
        <v>39210</v>
      </c>
    </row>
    <row r="40" spans="1:5">
      <c r="A40" s="4" t="s">
        <v>981</v>
      </c>
      <c r="B40" s="6" t="n">
        <v>0</v>
      </c>
    </row>
    <row r="41" spans="1:5">
      <c r="A41" s="4" t="s">
        <v>1023</v>
      </c>
      <c r="B41" s="5" t="n">
        <v>0</v>
      </c>
    </row>
    <row r="42" spans="1:5">
      <c r="A42" s="4" t="s">
        <v>1024</v>
      </c>
      <c r="B42" s="6" t="n">
        <v>0</v>
      </c>
    </row>
    <row r="43" spans="1:5">
      <c r="A43" s="9" t="n">
        <v>38.99</v>
      </c>
    </row>
    <row r="44" spans="1:5">
      <c r="A44" s="3" t="s">
        <v>1004</v>
      </c>
    </row>
    <row r="45" spans="1:5">
      <c r="A45" s="4" t="s">
        <v>979</v>
      </c>
      <c r="B45" s="9" t="n">
        <v>38.99</v>
      </c>
    </row>
    <row r="46" spans="1:5">
      <c r="A46" s="4" t="s">
        <v>980</v>
      </c>
      <c r="B46" s="5" t="n">
        <v>80433</v>
      </c>
    </row>
    <row r="47" spans="1:5">
      <c r="A47" s="4" t="s">
        <v>981</v>
      </c>
      <c r="B47" s="7" t="n">
        <v>0.7</v>
      </c>
    </row>
    <row r="48" spans="1:5">
      <c r="A48" s="4" t="s">
        <v>1023</v>
      </c>
      <c r="B48" s="5" t="n">
        <v>17513</v>
      </c>
    </row>
    <row r="49" spans="1:5">
      <c r="A49" s="4" t="s">
        <v>1024</v>
      </c>
      <c r="B49" s="7" t="n">
        <v>0.8</v>
      </c>
    </row>
    <row r="50" spans="1:5">
      <c r="A50" s="9" t="n">
        <v>38.99</v>
      </c>
    </row>
    <row r="51" spans="1:5">
      <c r="A51" s="3" t="s">
        <v>1004</v>
      </c>
    </row>
    <row r="52" spans="1:5">
      <c r="A52" s="4" t="s">
        <v>979</v>
      </c>
      <c r="B52" s="9" t="n">
        <v>38.99</v>
      </c>
    </row>
    <row r="53" spans="1:5">
      <c r="A53" s="4" t="s">
        <v>980</v>
      </c>
      <c r="B53" s="5" t="n">
        <v>30674</v>
      </c>
    </row>
    <row r="54" spans="1:5">
      <c r="A54" s="4" t="s">
        <v>981</v>
      </c>
      <c r="B54" s="7" t="n">
        <v>0.3</v>
      </c>
    </row>
    <row r="55" spans="1:5">
      <c r="A55" s="4" t="s">
        <v>1023</v>
      </c>
      <c r="B55" s="5" t="n">
        <v>0</v>
      </c>
    </row>
    <row r="56" spans="1:5">
      <c r="A56" s="4" t="s">
        <v>1024</v>
      </c>
      <c r="B56" s="6" t="n">
        <v>0</v>
      </c>
    </row>
    <row r="57" spans="1:5">
      <c r="A57" s="9" t="n">
        <v>33.44</v>
      </c>
    </row>
    <row r="58" spans="1:5">
      <c r="A58" s="3" t="s">
        <v>1004</v>
      </c>
    </row>
    <row r="59" spans="1:5">
      <c r="A59" s="4" t="s">
        <v>979</v>
      </c>
      <c r="B59" s="9" t="n">
        <v>33.44</v>
      </c>
    </row>
    <row r="60" spans="1:5">
      <c r="A60" s="4" t="s">
        <v>980</v>
      </c>
      <c r="B60" s="5" t="n">
        <v>79397</v>
      </c>
    </row>
    <row r="61" spans="1:5">
      <c r="A61" s="4" t="s">
        <v>981</v>
      </c>
      <c r="B61" s="7" t="n">
        <v>1.1</v>
      </c>
    </row>
    <row r="62" spans="1:5">
      <c r="A62" s="4" t="s">
        <v>1023</v>
      </c>
      <c r="B62" s="5" t="n">
        <v>41164</v>
      </c>
    </row>
    <row r="63" spans="1:5">
      <c r="A63" s="4" t="s">
        <v>1024</v>
      </c>
      <c r="B63" s="6" t="n">
        <v>2</v>
      </c>
    </row>
    <row r="64" spans="1:5">
      <c r="A64" s="9" t="n">
        <v>33.44</v>
      </c>
    </row>
    <row r="65" spans="1:5">
      <c r="A65" s="3" t="s">
        <v>1004</v>
      </c>
    </row>
    <row r="66" spans="1:5">
      <c r="A66" s="4" t="s">
        <v>979</v>
      </c>
      <c r="B66" s="9" t="n">
        <v>33.44</v>
      </c>
    </row>
    <row r="67" spans="1:5">
      <c r="A67" s="4" t="s">
        <v>980</v>
      </c>
      <c r="B67" s="5" t="n">
        <v>20708</v>
      </c>
    </row>
    <row r="68" spans="1:5">
      <c r="A68" s="4" t="s">
        <v>981</v>
      </c>
      <c r="B68" s="7" t="n">
        <v>0.3</v>
      </c>
    </row>
    <row r="69" spans="1:5">
      <c r="A69" s="4" t="s">
        <v>1023</v>
      </c>
      <c r="B69" s="5" t="n">
        <v>0</v>
      </c>
    </row>
    <row r="70" spans="1:5">
      <c r="A70" s="4" t="s">
        <v>1024</v>
      </c>
      <c r="B70" s="6" t="n">
        <v>0</v>
      </c>
    </row>
    <row r="71" spans="1:5">
      <c r="A71" s="9" t="n">
        <v>25.52</v>
      </c>
    </row>
    <row r="72" spans="1:5">
      <c r="A72" s="3" t="s">
        <v>1004</v>
      </c>
    </row>
    <row r="73" spans="1:5">
      <c r="A73" s="4" t="s">
        <v>979</v>
      </c>
      <c r="B73" s="9" t="n">
        <v>25.52</v>
      </c>
    </row>
    <row r="74" spans="1:5">
      <c r="A74" s="4" t="s">
        <v>980</v>
      </c>
      <c r="B74" s="5" t="n">
        <v>63146</v>
      </c>
    </row>
    <row r="75" spans="1:5">
      <c r="A75" s="4" t="s">
        <v>981</v>
      </c>
      <c r="B75" s="7" t="n">
        <v>1.4</v>
      </c>
    </row>
    <row r="76" spans="1:5">
      <c r="A76" s="4" t="s">
        <v>1023</v>
      </c>
      <c r="B76" s="5" t="n">
        <v>63147</v>
      </c>
    </row>
    <row r="77" spans="1:5">
      <c r="A77" s="4" t="s">
        <v>1024</v>
      </c>
      <c r="B77" s="6" t="n">
        <v>3</v>
      </c>
    </row>
    <row r="78" spans="1:5">
      <c r="A78" s="9" t="n">
        <v>29.99</v>
      </c>
    </row>
    <row r="79" spans="1:5">
      <c r="A79" s="3" t="s">
        <v>1004</v>
      </c>
    </row>
    <row r="80" spans="1:5">
      <c r="A80" s="4" t="s">
        <v>979</v>
      </c>
      <c r="B80" s="9" t="n">
        <v>29.99</v>
      </c>
    </row>
    <row r="81" spans="1:5">
      <c r="A81" s="4" t="s">
        <v>980</v>
      </c>
      <c r="B81" s="5" t="n">
        <v>39849</v>
      </c>
    </row>
    <row r="82" spans="1:5">
      <c r="A82" s="4" t="s">
        <v>981</v>
      </c>
      <c r="B82" s="7" t="n">
        <v>0.7</v>
      </c>
    </row>
    <row r="83" spans="1:5">
      <c r="A83" s="4" t="s">
        <v>1023</v>
      </c>
      <c r="B83" s="5" t="n">
        <v>0</v>
      </c>
    </row>
    <row r="84" spans="1:5">
      <c r="A84" s="4" t="s">
        <v>1024</v>
      </c>
      <c r="B84" s="6" t="n">
        <v>0</v>
      </c>
    </row>
    <row r="85" spans="1:5">
      <c r="A85" s="9" t="n">
        <v>26.52</v>
      </c>
    </row>
    <row r="86" spans="1:5">
      <c r="A86" s="3" t="s">
        <v>1004</v>
      </c>
    </row>
    <row r="87" spans="1:5">
      <c r="A87" s="4" t="s">
        <v>979</v>
      </c>
      <c r="B87" s="9" t="n">
        <v>26.52</v>
      </c>
    </row>
    <row r="88" spans="1:5">
      <c r="A88" s="4" t="s">
        <v>980</v>
      </c>
      <c r="B88" s="5" t="n">
        <v>64290</v>
      </c>
    </row>
    <row r="89" spans="1:5">
      <c r="A89" s="4" t="s">
        <v>981</v>
      </c>
      <c r="B89" s="7" t="n">
        <v>1.4</v>
      </c>
    </row>
    <row r="90" spans="1:5">
      <c r="A90" s="4" t="s">
        <v>1023</v>
      </c>
      <c r="B90" s="5" t="n">
        <v>64290</v>
      </c>
    </row>
    <row r="91" spans="1:5">
      <c r="A91" s="4" t="s">
        <v>1024</v>
      </c>
      <c r="B91" s="7" t="n">
        <v>3.1</v>
      </c>
    </row>
    <row r="92" spans="1:5">
      <c r="A92" s="9" t="n">
        <v>24.68</v>
      </c>
    </row>
    <row r="93" spans="1:5">
      <c r="A93" s="3" t="s">
        <v>1004</v>
      </c>
    </row>
    <row r="94" spans="1:5">
      <c r="A94" s="4" t="s">
        <v>979</v>
      </c>
      <c r="B94" s="9" t="n">
        <v>24.68</v>
      </c>
    </row>
    <row r="95" spans="1:5">
      <c r="A95" s="4" t="s">
        <v>980</v>
      </c>
      <c r="B95" s="5" t="n">
        <v>49218</v>
      </c>
    </row>
    <row r="96" spans="1:5">
      <c r="A96" s="4" t="s">
        <v>981</v>
      </c>
      <c r="B96" s="7" t="n">
        <v>1.1</v>
      </c>
    </row>
    <row r="97" spans="1:5">
      <c r="A97" s="4" t="s">
        <v>1023</v>
      </c>
      <c r="B97" s="5" t="n">
        <v>49218</v>
      </c>
    </row>
    <row r="98" spans="1:5">
      <c r="A98" s="4" t="s">
        <v>1024</v>
      </c>
      <c r="B98" s="7" t="n">
        <v>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 customWidth="1" max="13" min="13" width="14"/>
  </cols>
  <sheetData>
    <row r="1" spans="1:13">
      <c r="A1" s="1" t="s">
        <v>1025</v>
      </c>
      <c r="B1" s="2" t="s">
        <v>996</v>
      </c>
      <c r="C1" s="2" t="s">
        <v>997</v>
      </c>
      <c r="D1" s="2" t="s">
        <v>998</v>
      </c>
      <c r="E1" s="2" t="s">
        <v>999</v>
      </c>
      <c r="F1" s="2" t="s">
        <v>1000</v>
      </c>
      <c r="G1" s="2" t="s">
        <v>1001</v>
      </c>
      <c r="H1" s="2" t="s">
        <v>1002</v>
      </c>
      <c r="I1" s="2" t="s">
        <v>2</v>
      </c>
      <c r="J1" s="2" t="s">
        <v>30</v>
      </c>
      <c r="K1" s="2" t="s">
        <v>79</v>
      </c>
      <c r="L1" s="2" t="s">
        <v>977</v>
      </c>
      <c r="M1" s="2" t="s">
        <v>1026</v>
      </c>
    </row>
    <row r="2" spans="1:13">
      <c r="A2" s="3" t="s">
        <v>1004</v>
      </c>
    </row>
    <row r="3" spans="1:13">
      <c r="A3" s="4" t="s">
        <v>139</v>
      </c>
      <c r="I3" s="7" t="n">
        <v>1.6</v>
      </c>
      <c r="J3" s="7" t="n">
        <v>12.2</v>
      </c>
      <c r="K3" s="7" t="n">
        <v>35.3</v>
      </c>
    </row>
    <row r="4" spans="1:13">
      <c r="A4" s="4" t="s">
        <v>1027</v>
      </c>
      <c r="I4" s="8" t="n">
        <v>1.2</v>
      </c>
      <c r="J4" s="8" t="n">
        <v>13.6</v>
      </c>
    </row>
    <row r="5" spans="1:13">
      <c r="A5" s="4" t="s">
        <v>1028</v>
      </c>
      <c r="I5" s="5" t="n">
        <v>0</v>
      </c>
      <c r="J5" s="5" t="n">
        <v>0</v>
      </c>
    </row>
    <row r="6" spans="1:13">
      <c r="A6" s="4" t="s">
        <v>1029</v>
      </c>
      <c r="I6" s="7" t="n">
        <v>0.9</v>
      </c>
      <c r="J6" s="7" t="n">
        <v>3.3</v>
      </c>
    </row>
    <row r="7" spans="1:13">
      <c r="A7" s="4" t="s">
        <v>1030</v>
      </c>
      <c r="I7" s="9" t="n">
        <v>7.52</v>
      </c>
      <c r="J7" s="9" t="n">
        <v>8.130000000000001</v>
      </c>
    </row>
    <row r="8" spans="1:13">
      <c r="A8" s="4" t="s">
        <v>1031</v>
      </c>
      <c r="I8" s="7" t="n">
        <v>0.1</v>
      </c>
    </row>
    <row r="9" spans="1:13">
      <c r="A9" s="4" t="s">
        <v>1032</v>
      </c>
      <c r="I9" s="4" t="s">
        <v>1033</v>
      </c>
    </row>
    <row r="10" spans="1:13">
      <c r="A10" s="4" t="s">
        <v>959</v>
      </c>
    </row>
    <row r="11" spans="1:13">
      <c r="A11" s="3" t="s">
        <v>1004</v>
      </c>
    </row>
    <row r="12" spans="1:13">
      <c r="A12" s="4" t="s">
        <v>1031</v>
      </c>
      <c r="I12" s="7" t="n">
        <v>18.2</v>
      </c>
    </row>
    <row r="13" spans="1:13">
      <c r="A13" s="4" t="s">
        <v>1032</v>
      </c>
      <c r="I13" s="4" t="s">
        <v>1034</v>
      </c>
    </row>
    <row r="14" spans="1:13">
      <c r="A14" s="4" t="s">
        <v>1005</v>
      </c>
      <c r="I14" s="5" t="n">
        <v>208743</v>
      </c>
      <c r="J14" s="5" t="n">
        <v>427624</v>
      </c>
      <c r="K14" s="5" t="n">
        <v>471767</v>
      </c>
    </row>
    <row r="15" spans="1:13">
      <c r="A15" s="4" t="s">
        <v>1006</v>
      </c>
      <c r="I15" s="9" t="n">
        <v>54.17</v>
      </c>
      <c r="J15" s="9" t="n">
        <v>49.91</v>
      </c>
      <c r="K15" s="9" t="n">
        <v>36.44</v>
      </c>
    </row>
    <row r="16" spans="1:13">
      <c r="A16" s="4" t="s">
        <v>1035</v>
      </c>
      <c r="I16" s="5" t="n">
        <v>761152</v>
      </c>
      <c r="J16" s="5" t="n">
        <v>932036</v>
      </c>
      <c r="K16" s="5" t="n">
        <v>988542</v>
      </c>
      <c r="L16" s="5" t="n">
        <v>675932</v>
      </c>
    </row>
    <row r="17" spans="1:13">
      <c r="A17" s="4" t="s">
        <v>1036</v>
      </c>
    </row>
    <row r="18" spans="1:13">
      <c r="A18" s="3" t="s">
        <v>1004</v>
      </c>
    </row>
    <row r="19" spans="1:13">
      <c r="A19" s="4" t="s">
        <v>1037</v>
      </c>
      <c r="I19" s="4" t="s">
        <v>432</v>
      </c>
    </row>
    <row r="20" spans="1:13">
      <c r="A20" s="4" t="s">
        <v>1038</v>
      </c>
    </row>
    <row r="21" spans="1:13">
      <c r="A21" s="3" t="s">
        <v>1004</v>
      </c>
    </row>
    <row r="22" spans="1:13">
      <c r="A22" s="4" t="s">
        <v>1037</v>
      </c>
      <c r="I22" s="4" t="s">
        <v>1039</v>
      </c>
    </row>
    <row r="23" spans="1:13">
      <c r="A23" s="4" t="s">
        <v>1040</v>
      </c>
    </row>
    <row r="24" spans="1:13">
      <c r="A24" s="3" t="s">
        <v>1004</v>
      </c>
    </row>
    <row r="25" spans="1:13">
      <c r="A25" s="4" t="s">
        <v>1041</v>
      </c>
      <c r="I25" s="4" t="s">
        <v>598</v>
      </c>
    </row>
    <row r="26" spans="1:13">
      <c r="A26" s="4" t="s">
        <v>1042</v>
      </c>
    </row>
    <row r="27" spans="1:13">
      <c r="A27" s="3" t="s">
        <v>1004</v>
      </c>
    </row>
    <row r="28" spans="1:13">
      <c r="A28" s="4" t="s">
        <v>1041</v>
      </c>
      <c r="I28" s="4" t="s">
        <v>817</v>
      </c>
    </row>
    <row r="29" spans="1:13">
      <c r="A29" s="4" t="s">
        <v>1043</v>
      </c>
    </row>
    <row r="30" spans="1:13">
      <c r="A30" s="3" t="s">
        <v>1004</v>
      </c>
    </row>
    <row r="31" spans="1:13">
      <c r="A31" s="4" t="s">
        <v>1044</v>
      </c>
      <c r="M31" s="5" t="n">
        <v>3000000</v>
      </c>
    </row>
    <row r="32" spans="1:13">
      <c r="A32" s="4" t="s">
        <v>1007</v>
      </c>
    </row>
    <row r="33" spans="1:13">
      <c r="A33" s="3" t="s">
        <v>1004</v>
      </c>
    </row>
    <row r="34" spans="1:13">
      <c r="A34" s="4" t="s">
        <v>1005</v>
      </c>
      <c r="B34" s="5" t="n">
        <v>48700</v>
      </c>
      <c r="C34" s="5" t="n">
        <v>100000</v>
      </c>
      <c r="E34" s="5" t="n">
        <v>50000</v>
      </c>
      <c r="F34" s="5" t="n">
        <v>226500</v>
      </c>
      <c r="G34" s="5" t="n">
        <v>50000</v>
      </c>
    </row>
    <row r="35" spans="1:13">
      <c r="A35" s="4" t="s">
        <v>1006</v>
      </c>
      <c r="B35" s="9" t="n">
        <v>49.75</v>
      </c>
      <c r="C35" s="9" t="n">
        <v>56.52</v>
      </c>
      <c r="E35" s="9" t="n">
        <v>58.94</v>
      </c>
      <c r="F35" s="9" t="n">
        <v>59.83</v>
      </c>
      <c r="G35" s="9" t="n">
        <v>38.99</v>
      </c>
    </row>
    <row r="36" spans="1:13">
      <c r="A36" s="4" t="s">
        <v>1045</v>
      </c>
    </row>
    <row r="37" spans="1:13">
      <c r="A37" s="3" t="s">
        <v>1004</v>
      </c>
    </row>
    <row r="38" spans="1:13">
      <c r="A38" s="4" t="s">
        <v>1046</v>
      </c>
      <c r="I38" s="5" t="n">
        <v>0</v>
      </c>
      <c r="J38" s="5" t="n">
        <v>0</v>
      </c>
      <c r="K38" s="5" t="n">
        <v>0</v>
      </c>
    </row>
    <row r="39" spans="1:13">
      <c r="A39" s="4" t="s">
        <v>1047</v>
      </c>
    </row>
    <row r="40" spans="1:13">
      <c r="A40" s="3" t="s">
        <v>1004</v>
      </c>
    </row>
    <row r="41" spans="1:13">
      <c r="A41" s="4" t="s">
        <v>1048</v>
      </c>
      <c r="I41" s="4" t="s">
        <v>442</v>
      </c>
    </row>
    <row r="42" spans="1:13">
      <c r="A42" s="4" t="s">
        <v>1049</v>
      </c>
      <c r="I42" s="4" t="s">
        <v>1050</v>
      </c>
    </row>
    <row r="43" spans="1:13">
      <c r="A43" s="4" t="s">
        <v>1051</v>
      </c>
    </row>
    <row r="44" spans="1:13">
      <c r="A44" s="3" t="s">
        <v>1004</v>
      </c>
    </row>
    <row r="45" spans="1:13">
      <c r="A45" s="4" t="s">
        <v>1046</v>
      </c>
      <c r="I45" s="5" t="n">
        <v>0</v>
      </c>
    </row>
    <row r="46" spans="1:13">
      <c r="A46" s="4" t="s">
        <v>1052</v>
      </c>
    </row>
    <row r="47" spans="1:13">
      <c r="A47" s="3" t="s">
        <v>1004</v>
      </c>
    </row>
    <row r="48" spans="1:13">
      <c r="A48" s="4" t="s">
        <v>1048</v>
      </c>
      <c r="I48" s="4" t="s">
        <v>442</v>
      </c>
    </row>
    <row r="49" spans="1:13">
      <c r="A49" s="4" t="s">
        <v>1049</v>
      </c>
      <c r="I49" s="4" t="s">
        <v>1050</v>
      </c>
    </row>
    <row r="50" spans="1:13">
      <c r="A50" s="4" t="s">
        <v>1053</v>
      </c>
    </row>
    <row r="51" spans="1:13">
      <c r="A51" s="3" t="s">
        <v>1004</v>
      </c>
    </row>
    <row r="52" spans="1:13">
      <c r="A52" s="4" t="s">
        <v>1046</v>
      </c>
      <c r="I52" s="5" t="n">
        <v>0</v>
      </c>
    </row>
    <row r="53" spans="1:13">
      <c r="A53" s="4" t="s">
        <v>1054</v>
      </c>
    </row>
    <row r="54" spans="1:13">
      <c r="A54" s="3" t="s">
        <v>1004</v>
      </c>
    </row>
    <row r="55" spans="1:13">
      <c r="A55" s="4" t="s">
        <v>1048</v>
      </c>
      <c r="I55" s="4" t="s">
        <v>442</v>
      </c>
    </row>
    <row r="56" spans="1:13">
      <c r="A56" s="4" t="s">
        <v>1049</v>
      </c>
      <c r="I56" s="4" t="s">
        <v>1050</v>
      </c>
    </row>
    <row r="57" spans="1:13">
      <c r="A57" s="4" t="s">
        <v>1008</v>
      </c>
    </row>
    <row r="58" spans="1:13">
      <c r="A58" s="3" t="s">
        <v>1004</v>
      </c>
    </row>
    <row r="59" spans="1:13">
      <c r="A59" s="4" t="s">
        <v>1005</v>
      </c>
      <c r="D59" s="5" t="n">
        <v>14294</v>
      </c>
      <c r="H59" s="5" t="n">
        <v>22946</v>
      </c>
    </row>
    <row r="60" spans="1:13">
      <c r="A60" s="4" t="s">
        <v>1006</v>
      </c>
      <c r="D60" s="9" t="n">
        <v>61.21</v>
      </c>
      <c r="H60" s="9" t="n">
        <v>38.13</v>
      </c>
    </row>
    <row r="61" spans="1:13">
      <c r="A61" s="4" t="s">
        <v>1055</v>
      </c>
    </row>
    <row r="62" spans="1:13">
      <c r="A62" s="3" t="s">
        <v>1004</v>
      </c>
    </row>
    <row r="63" spans="1:13">
      <c r="A63" s="4" t="s">
        <v>1037</v>
      </c>
      <c r="I63" s="4" t="s">
        <v>517</v>
      </c>
    </row>
    <row r="64" spans="1:13">
      <c r="A64" s="4" t="s">
        <v>1056</v>
      </c>
    </row>
    <row r="65" spans="1:13">
      <c r="A65" s="3" t="s">
        <v>1004</v>
      </c>
    </row>
    <row r="66" spans="1:13">
      <c r="A66" s="4" t="s">
        <v>1037</v>
      </c>
      <c r="I66" s="4" t="s">
        <v>432</v>
      </c>
    </row>
    <row r="67" spans="1:13">
      <c r="A67" s="4" t="s">
        <v>1057</v>
      </c>
    </row>
    <row r="68" spans="1:13">
      <c r="A68" s="3" t="s">
        <v>1004</v>
      </c>
    </row>
    <row r="69" spans="1:13">
      <c r="A69" s="4" t="s">
        <v>1037</v>
      </c>
      <c r="I69" s="4" t="s">
        <v>432</v>
      </c>
    </row>
    <row r="70" spans="1:13">
      <c r="A70" s="4" t="s">
        <v>1058</v>
      </c>
    </row>
    <row r="71" spans="1:13">
      <c r="A71" s="3" t="s">
        <v>1004</v>
      </c>
    </row>
    <row r="72" spans="1:13">
      <c r="A72" s="4" t="s">
        <v>1037</v>
      </c>
      <c r="I72" s="4" t="s">
        <v>432</v>
      </c>
    </row>
    <row r="73" spans="1:13">
      <c r="A73" s="4" t="s">
        <v>1059</v>
      </c>
    </row>
    <row r="74" spans="1:13">
      <c r="A74" s="3" t="s">
        <v>1004</v>
      </c>
    </row>
    <row r="75" spans="1:13">
      <c r="A75" s="4" t="s">
        <v>1049</v>
      </c>
      <c r="I75" s="4" t="s">
        <v>10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47:12Z</dcterms:created>
  <dcterms:modified xmlns:dcterms="http://purl.org/dc/terms/" xmlns:xsi="http://www.w3.org/2001/XMLSchema-instance" xsi:type="dcterms:W3CDTF">2018-02-20T16:47:12Z</dcterms:modified>
</cp:coreProperties>
</file>